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Junior Subordinated Debentures" sheetId="17" state="visible" r:id="rId17"/>
    <sheet xmlns:r="http://schemas.openxmlformats.org/officeDocument/2006/relationships" name="Equity Compensation Plans" sheetId="18" state="visible" r:id="rId18"/>
    <sheet xmlns:r="http://schemas.openxmlformats.org/officeDocument/2006/relationships" name="Earnings Per Share" sheetId="19" state="visible" r:id="rId19"/>
    <sheet xmlns:r="http://schemas.openxmlformats.org/officeDocument/2006/relationships" name="Regulatory &amp; Capital Matters" sheetId="20" state="visible" r:id="rId20"/>
    <sheet xmlns:r="http://schemas.openxmlformats.org/officeDocument/2006/relationships" name="Fair Value Measurements" sheetId="21" state="visible" r:id="rId21"/>
    <sheet xmlns:r="http://schemas.openxmlformats.org/officeDocument/2006/relationships" name="Fair Values of Financial Instru" sheetId="22" state="visible" r:id="rId22"/>
    <sheet xmlns:r="http://schemas.openxmlformats.org/officeDocument/2006/relationships" name="Financial Instruments with Off-"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Equity Compensation Plans (Tabl" sheetId="32" state="visible" r:id="rId32"/>
    <sheet xmlns:r="http://schemas.openxmlformats.org/officeDocument/2006/relationships" name="Earnings Per Share (Tables)" sheetId="33" state="visible" r:id="rId33"/>
    <sheet xmlns:r="http://schemas.openxmlformats.org/officeDocument/2006/relationships" name="Regulatory &amp; Capital Matters (T" sheetId="34" state="visible" r:id="rId34"/>
    <sheet xmlns:r="http://schemas.openxmlformats.org/officeDocument/2006/relationships" name="Fair Value Measurements (Tables" sheetId="35" state="visible" r:id="rId35"/>
    <sheet xmlns:r="http://schemas.openxmlformats.org/officeDocument/2006/relationships" name="Fair Values of Financial Inst_2" sheetId="36" state="visible" r:id="rId36"/>
    <sheet xmlns:r="http://schemas.openxmlformats.org/officeDocument/2006/relationships" name="Financial Instruments with Of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Acquisitions (Details)" sheetId="40" state="visible" r:id="rId40"/>
    <sheet xmlns:r="http://schemas.openxmlformats.org/officeDocument/2006/relationships" name="Acquisition of Loans (Details)" sheetId="41" state="visible" r:id="rId41"/>
    <sheet xmlns:r="http://schemas.openxmlformats.org/officeDocument/2006/relationships" name="Securities - Investment Portfol" sheetId="42" state="visible" r:id="rId42"/>
    <sheet xmlns:r="http://schemas.openxmlformats.org/officeDocument/2006/relationships" name="Securities - Amortized Cost and" sheetId="43" state="visible" r:id="rId43"/>
    <sheet xmlns:r="http://schemas.openxmlformats.org/officeDocument/2006/relationships" name="Securities - Contractural Matur" sheetId="44" state="visible" r:id="rId44"/>
    <sheet xmlns:r="http://schemas.openxmlformats.org/officeDocument/2006/relationships" name="Securities - Unrealized Loss Po" sheetId="45" state="visible" r:id="rId45"/>
    <sheet xmlns:r="http://schemas.openxmlformats.org/officeDocument/2006/relationships" name="Securities - Realized Gain (Los" sheetId="46" state="visible" r:id="rId46"/>
    <sheet xmlns:r="http://schemas.openxmlformats.org/officeDocument/2006/relationships" name="Loans - Major Classifications (" sheetId="47" state="visible" r:id="rId47"/>
    <sheet xmlns:r="http://schemas.openxmlformats.org/officeDocument/2006/relationships" name="Loans - Major Classifications -" sheetId="48" state="visible" r:id="rId48"/>
    <sheet xmlns:r="http://schemas.openxmlformats.org/officeDocument/2006/relationships" name="Loans - Aging Analysis (Details" sheetId="49" state="visible" r:id="rId49"/>
    <sheet xmlns:r="http://schemas.openxmlformats.org/officeDocument/2006/relationships" name="Loans - Inclusion (Details)" sheetId="50" state="visible" r:id="rId50"/>
    <sheet xmlns:r="http://schemas.openxmlformats.org/officeDocument/2006/relationships" name="Loans - Credit Quality (Details" sheetId="51" state="visible" r:id="rId51"/>
    <sheet xmlns:r="http://schemas.openxmlformats.org/officeDocument/2006/relationships" name="Loans - Repossessed Assets (Det" sheetId="52" state="visible" r:id="rId52"/>
    <sheet xmlns:r="http://schemas.openxmlformats.org/officeDocument/2006/relationships" name="Loans - Impaired Loans - Record" sheetId="53" state="visible" r:id="rId53"/>
    <sheet xmlns:r="http://schemas.openxmlformats.org/officeDocument/2006/relationships" name="Loans - Impaired Loans - Averag" sheetId="54" state="visible" r:id="rId54"/>
    <sheet xmlns:r="http://schemas.openxmlformats.org/officeDocument/2006/relationships" name="Loans - TDR (Details)" sheetId="55" state="visible" r:id="rId55"/>
    <sheet xmlns:r="http://schemas.openxmlformats.org/officeDocument/2006/relationships" name="Loans - Accretable Discount on " sheetId="56" state="visible" r:id="rId56"/>
    <sheet xmlns:r="http://schemas.openxmlformats.org/officeDocument/2006/relationships" name="Allowance for Loan Losses (Deta" sheetId="57" state="visible" r:id="rId57"/>
    <sheet xmlns:r="http://schemas.openxmlformats.org/officeDocument/2006/relationships" name="Other Real Estate Owned (Detail" sheetId="58" state="visible" r:id="rId58"/>
    <sheet xmlns:r="http://schemas.openxmlformats.org/officeDocument/2006/relationships" name="Deposits - Components and Matur" sheetId="59" state="visible" r:id="rId59"/>
    <sheet xmlns:r="http://schemas.openxmlformats.org/officeDocument/2006/relationships" name="Borrowings - Summary (Details)" sheetId="60" state="visible" r:id="rId60"/>
    <sheet xmlns:r="http://schemas.openxmlformats.org/officeDocument/2006/relationships" name="Borrowings - Additional informa" sheetId="61" state="visible" r:id="rId61"/>
    <sheet xmlns:r="http://schemas.openxmlformats.org/officeDocument/2006/relationships" name="Junior Subordinated Debentures " sheetId="62" state="visible" r:id="rId62"/>
    <sheet xmlns:r="http://schemas.openxmlformats.org/officeDocument/2006/relationships" name="Equity Compensation Plans - Opt" sheetId="63" state="visible" r:id="rId63"/>
    <sheet xmlns:r="http://schemas.openxmlformats.org/officeDocument/2006/relationships" name="Equity Compensation Plans - Sum" sheetId="64" state="visible" r:id="rId64"/>
    <sheet xmlns:r="http://schemas.openxmlformats.org/officeDocument/2006/relationships" name="Equity Compensation Plans - Res" sheetId="65" state="visible" r:id="rId65"/>
    <sheet xmlns:r="http://schemas.openxmlformats.org/officeDocument/2006/relationships" name="Earnings Per Share - Reconcilia" sheetId="66" state="visible" r:id="rId66"/>
    <sheet xmlns:r="http://schemas.openxmlformats.org/officeDocument/2006/relationships" name="Regulatory &amp; Capital Matters (D" sheetId="67" state="visible" r:id="rId67"/>
    <sheet xmlns:r="http://schemas.openxmlformats.org/officeDocument/2006/relationships" name="Regulatory &amp; Capital Matters - " sheetId="68" state="visible" r:id="rId68"/>
    <sheet xmlns:r="http://schemas.openxmlformats.org/officeDocument/2006/relationships" name="Regulatory &amp; Capital Matters _2" sheetId="69" state="visible" r:id="rId69"/>
    <sheet xmlns:r="http://schemas.openxmlformats.org/officeDocument/2006/relationships" name="Fair Value Measurements - Recur" sheetId="70" state="visible" r:id="rId70"/>
    <sheet xmlns:r="http://schemas.openxmlformats.org/officeDocument/2006/relationships" name="Fair Value Measurements - Chang" sheetId="71" state="visible" r:id="rId71"/>
    <sheet xmlns:r="http://schemas.openxmlformats.org/officeDocument/2006/relationships" name="Fair Value Measurements - Quant" sheetId="72" state="visible" r:id="rId72"/>
    <sheet xmlns:r="http://schemas.openxmlformats.org/officeDocument/2006/relationships" name="Fair Value Measurements - Nonre" sheetId="73" state="visible" r:id="rId73"/>
    <sheet xmlns:r="http://schemas.openxmlformats.org/officeDocument/2006/relationships" name="Fair Values of Financial Inst_3" sheetId="74" state="visible" r:id="rId74"/>
    <sheet xmlns:r="http://schemas.openxmlformats.org/officeDocument/2006/relationships" name="Derivatives, Hedging Activities" sheetId="75" state="visible" r:id="rId75"/>
    <sheet xmlns:r="http://schemas.openxmlformats.org/officeDocument/2006/relationships" name="Derivatives, Hedging Activiti_2" sheetId="76" state="visible" r:id="rId76"/>
    <sheet xmlns:r="http://schemas.openxmlformats.org/officeDocument/2006/relationships" name="Derivatives, Hedging Activiti_3" sheetId="77" state="visible" r:id="rId77"/>
  </sheets>
  <definedNames/>
  <calcPr calcId="124519" fullCalcOnLoad="1"/>
</workbook>
</file>

<file path=xl/sharedStrings.xml><?xml version="1.0" encoding="utf-8"?>
<sst xmlns="http://schemas.openxmlformats.org/spreadsheetml/2006/main" uniqueCount="995">
  <si>
    <t>Document and Entity Information - shares</t>
  </si>
  <si>
    <t>9 Months Ended</t>
  </si>
  <si>
    <t>Sep. 30, 2018</t>
  </si>
  <si>
    <t>Nov. 02, 2018</t>
  </si>
  <si>
    <t>Document and Entity Information</t>
  </si>
  <si>
    <t>Entity Registrant Name</t>
  </si>
  <si>
    <t>OLD SECOND BANCOR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Assets</t>
  </si>
  <si>
    <t>Cash and due from banks</t>
  </si>
  <si>
    <t>Interest bearing deposits with financial institutions</t>
  </si>
  <si>
    <t>Cash and cash equivalents</t>
  </si>
  <si>
    <t>Securities available-for-sale, at fair value</t>
  </si>
  <si>
    <t>Federal Home Loan Bank and Federal Reserve Bank stock</t>
  </si>
  <si>
    <t>Loans held-for-sale</t>
  </si>
  <si>
    <t>Loans</t>
  </si>
  <si>
    <t>Less: allowance for loan losses</t>
  </si>
  <si>
    <t>Net loans</t>
  </si>
  <si>
    <t>Premises and equipment, net</t>
  </si>
  <si>
    <t>Other real estate owned</t>
  </si>
  <si>
    <t>Mortgage servicing rights, net</t>
  </si>
  <si>
    <t>Goodwill and core deposit intangible</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enior notes</t>
  </si>
  <si>
    <t>Notes payable and other borrowings</t>
  </si>
  <si>
    <t>Other liabilities</t>
  </si>
  <si>
    <t>Total liabilities</t>
  </si>
  <si>
    <t>Stockholders' Equity</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7</t>
  </si>
  <si>
    <t>Interest and Dividend Income</t>
  </si>
  <si>
    <t>Loans, including fees</t>
  </si>
  <si>
    <t>Securities:</t>
  </si>
  <si>
    <t>Taxable</t>
  </si>
  <si>
    <t>Tax exempt</t>
  </si>
  <si>
    <t>Dividends from FHLBC and FRBC stock</t>
  </si>
  <si>
    <t>Total interest and dividend income</t>
  </si>
  <si>
    <t>Interest Expense</t>
  </si>
  <si>
    <t>Savings, NOW, and money market deposits</t>
  </si>
  <si>
    <t>Time deposits</t>
  </si>
  <si>
    <t>Total interest expense</t>
  </si>
  <si>
    <t>Net interest and dividend income</t>
  </si>
  <si>
    <t>Provision for loan and lease losses</t>
  </si>
  <si>
    <t>Net interest and dividend income after (release) provisions for loan losses</t>
  </si>
  <si>
    <t>Noninterest Income</t>
  </si>
  <si>
    <t>Mortgage servicing rights mark to market loss</t>
  </si>
  <si>
    <t>Net gain on sales of mortgage loans</t>
  </si>
  <si>
    <t>Securities gains (losses), net</t>
  </si>
  <si>
    <t>Increase in cash surrender value of BOLI</t>
  </si>
  <si>
    <t>Death benefit realized on bank-owned life insurance</t>
  </si>
  <si>
    <t>Debit card interchange income</t>
  </si>
  <si>
    <t>Losses on disposal and transfer of fixed assets, net</t>
  </si>
  <si>
    <t>Other income</t>
  </si>
  <si>
    <t>Total noninterest income</t>
  </si>
  <si>
    <t>Noninterest Expense</t>
  </si>
  <si>
    <t>Salaries and employee benefits</t>
  </si>
  <si>
    <t>Occupancy, furniture and equipment</t>
  </si>
  <si>
    <t>Computer and data processing</t>
  </si>
  <si>
    <t>FDIC insurance</t>
  </si>
  <si>
    <t>General bank insurance</t>
  </si>
  <si>
    <t>Amortization of core deposit intangible</t>
  </si>
  <si>
    <t>Advertising expense</t>
  </si>
  <si>
    <t>Debit card interchange expense</t>
  </si>
  <si>
    <t>Legal fees</t>
  </si>
  <si>
    <t>Other real estate expense, net</t>
  </si>
  <si>
    <t>Other expense</t>
  </si>
  <si>
    <t>Total noninterest expense</t>
  </si>
  <si>
    <t>Income before income taxes</t>
  </si>
  <si>
    <t>Provision for income taxes</t>
  </si>
  <si>
    <t>Net income available to common stockholders</t>
  </si>
  <si>
    <t>Basic earnings per share (in dollars per share)</t>
  </si>
  <si>
    <t>Diluted earnings per share (in dollars per share)</t>
  </si>
  <si>
    <t>Dividends declared per share (in dollars per share)</t>
  </si>
  <si>
    <t>Deposit Account</t>
  </si>
  <si>
    <t>Service charges on deposits</t>
  </si>
  <si>
    <t>Fiduciary and Trust</t>
  </si>
  <si>
    <t>Mortgage Banking</t>
  </si>
  <si>
    <t>Bank Servicing</t>
  </si>
  <si>
    <t>Consolidated Statements of Comprehensive Income - USD ($) $ in Thousands</t>
  </si>
  <si>
    <t>Consolidated Statements of Comprehensive Income</t>
  </si>
  <si>
    <t>Net income</t>
  </si>
  <si>
    <t>Unrealized holding (losses) gains on available-for-sale securities arising during the period</t>
  </si>
  <si>
    <t>Related tax benefit (expense)</t>
  </si>
  <si>
    <t>Holding (losses) gains after tax on available-for-sale securities</t>
  </si>
  <si>
    <t>Less: Reclassification adjustment for the net gains (losses) realized during the period</t>
  </si>
  <si>
    <t>Net realized (losses) gains</t>
  </si>
  <si>
    <t>Income tax (expense) benefit on net realized gains (losses)</t>
  </si>
  <si>
    <t>Net realized gains (losses) after tax</t>
  </si>
  <si>
    <t>Other comprehensive (loss) income on available-for-sale securities</t>
  </si>
  <si>
    <t>Changes in fair value of derivatives used for cashflow hedges</t>
  </si>
  <si>
    <t>Related tax benefit</t>
  </si>
  <si>
    <t>Other comprehensive income on cashflow hedges</t>
  </si>
  <si>
    <t>Total other comprehensive (loss) income</t>
  </si>
  <si>
    <t>Total comprehensive income</t>
  </si>
  <si>
    <t>Consolidated Statements of Cash Flows - USD ($) $ in Thousands</t>
  </si>
  <si>
    <t>Cash flows from operating activities</t>
  </si>
  <si>
    <t>Adjustments to reconcile net income to net cash provided by (used in) operating activities:</t>
  </si>
  <si>
    <t>Depreciation and amortization of leasehold improvement</t>
  </si>
  <si>
    <t>Change in fair value of mortgage servicing rights</t>
  </si>
  <si>
    <t>Provision for deferred tax expense</t>
  </si>
  <si>
    <t>Originations of loans held-for-sale</t>
  </si>
  <si>
    <t>Proceeds from sales of loans held-for-sale</t>
  </si>
  <si>
    <t>Net discount (accretion)/premium amortization of purchase accounting adjustments on loans</t>
  </si>
  <si>
    <t>Change in current income taxes receivable</t>
  </si>
  <si>
    <t>Change in accrued interest receivable and other assets</t>
  </si>
  <si>
    <t>Change in accrued interest payable and other liabilities</t>
  </si>
  <si>
    <t>Net premium amortization/discount (accretion) on securities</t>
  </si>
  <si>
    <t>Securities (gains) losses, net</t>
  </si>
  <si>
    <t>Amortization of core deposit</t>
  </si>
  <si>
    <t>Amortization of junior subordinated debentures issuance costs</t>
  </si>
  <si>
    <t>Amortization of senior notes issuance costs</t>
  </si>
  <si>
    <t>Stock based compensation</t>
  </si>
  <si>
    <t>Net gains on sale of other real estate owned</t>
  </si>
  <si>
    <t>Provision for other real estate owned valuation losses</t>
  </si>
  <si>
    <t>Net losses on disposal and transfer of fixed assets</t>
  </si>
  <si>
    <t>Net cash provided by operating activities</t>
  </si>
  <si>
    <t>Cash flows from investing activities</t>
  </si>
  <si>
    <t>Proceeds from maturities and calls including pay down of securities available-for-sale</t>
  </si>
  <si>
    <t>Proceeds from sales of securities available-for-sale</t>
  </si>
  <si>
    <t>Purchases of securities available-for-sale</t>
  </si>
  <si>
    <t>Net disbursements/proceeds from sales (purchases) of FHLBC stock</t>
  </si>
  <si>
    <t>Net disbursements/proceeds from (purchases) sales of FRB stock</t>
  </si>
  <si>
    <t>Net change in loans</t>
  </si>
  <si>
    <t>Proceeds from clains on BOLI, net of premiums paid</t>
  </si>
  <si>
    <t>Improvements in other real estate owned</t>
  </si>
  <si>
    <t>Proceeds from sales of other real estate owned, net of participation purchase</t>
  </si>
  <si>
    <t>Proceeds from disposition of premises and equipment</t>
  </si>
  <si>
    <t>Net purchases of premises and equipment</t>
  </si>
  <si>
    <t>Cash paid for acquisition, net of cash and cash equivalent retained</t>
  </si>
  <si>
    <t>Net cash provided by (used in) investing activities</t>
  </si>
  <si>
    <t>Cash flows from financing activities</t>
  </si>
  <si>
    <t>Net change in deposits</t>
  </si>
  <si>
    <t>Net change in securities sold under repurchase agreements</t>
  </si>
  <si>
    <t>Net change in other short-term borrowings</t>
  </si>
  <si>
    <t>Payment of senior note issuance costs</t>
  </si>
  <si>
    <t>Net change in notes payable and other borrowings</t>
  </si>
  <si>
    <t>Dividends paid common stock</t>
  </si>
  <si>
    <t>Purchase of treasury stock</t>
  </si>
  <si>
    <t>Net cash (used in) provided by financing activities</t>
  </si>
  <si>
    <t>Net change in cash and cash equivalents</t>
  </si>
  <si>
    <t>Cash and cash equivalents at beginning of period</t>
  </si>
  <si>
    <t>Cash and cash equivalents at end of period</t>
  </si>
  <si>
    <t>Supplemental cash flow information</t>
  </si>
  <si>
    <t>Income taxes paid</t>
  </si>
  <si>
    <t>Interest paid for deposits</t>
  </si>
  <si>
    <t>Interest paid for borrowings</t>
  </si>
  <si>
    <t>Non-cash transfer of loans to other real estate owned</t>
  </si>
  <si>
    <t>Non-cash transfer of premises to other real estate owned</t>
  </si>
  <si>
    <t>Consolidated Statements of Changes in Stockholders' Equity - USD ($) $ in Thousands</t>
  </si>
  <si>
    <t>Common Stock</t>
  </si>
  <si>
    <t>Additional Paid In Capital</t>
  </si>
  <si>
    <t>Retained Earnings</t>
  </si>
  <si>
    <t>Accumulated Other Comprehensive Income (Loss)</t>
  </si>
  <si>
    <t>Treasury Stock</t>
  </si>
  <si>
    <t>Total</t>
  </si>
  <si>
    <t>Balance at Dec. 31, 2016</t>
  </si>
  <si>
    <t>Increase (Decrease) in Stockholders' Equity</t>
  </si>
  <si>
    <t>Other comprehensive income, net of tax</t>
  </si>
  <si>
    <t>Dividends declared and paid</t>
  </si>
  <si>
    <t>Vesting of restricted stock</t>
  </si>
  <si>
    <t>Balance at Sep. 30, 2017</t>
  </si>
  <si>
    <t>Balance at Dec. 31, 2017</t>
  </si>
  <si>
    <t>Cumulative effect of change in accounting principle</t>
  </si>
  <si>
    <t>Balance at Sep. 30, 2018</t>
  </si>
  <si>
    <t>Consolidated Statements of Changes in Stockholders' Equity (Parenthetical) - $ / shares</t>
  </si>
  <si>
    <t>Consolidated Statements of Changes in Stockholders' Equity</t>
  </si>
  <si>
    <t>Dividend declared and paid (per share)</t>
  </si>
  <si>
    <t>Summary of Significant Accounting Policies</t>
  </si>
  <si>
    <t>Note 1 – Summary of Significant Accounting Policies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September 30, 2018, are not necessarily indicative of the results that may be expected for the year ending December 31, 2018. These interim consolidated financial statements are unaudited and should be read in conjunction with the audited financial statements and notes included in Old Second Bancorp, Inc.’s (the “Company”) annual report on Form 10-K for the year ended December 31, 2017. Unless otherwise indicated, amounts in the tables contained in the notes to the consolidated financial statements are in thousands. Certain items in prior periods have been reclassified to conform to the current presentation.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Significant accounting policies are presented in Note 1 to the consolidated financial statements included in the Company’s Annual Report on Form 10-K for the year ended December 31, 2017. These policies, along with the disclosures presented in the other financial statement notes and in this discussion, provide information on how significant assets and liabilities are valued in the consolidated financial statements and how those values are determined.
In addition to the significant accounting policies presented in our Form 10-K, as noted above, as a result of our acquisition of Greater Chicago Financial Corp. (“GCFC”), and its wholly-owned subsidiary, ABC Bank, that closed in the second quarter of 2018, the Company has implemented accounting policies regarding purchased loans. Loans purchased as a result of a business combination are recorded at estimated fair value on the acquisition date, with no carryover of the related allowance for loan and lease losses recorded by the acquiree at the time of purchase. These loans are segregated into two classifications upon purchase:
1)
purchased non-credit impaired (“non-PCI”) loans, accounted for in accordance with FASB ASC Subtopic 310-20 “ Nonrefundable Fees and Costs ” (“ASC 310-20”), which have a discount attributable in part to credit quality. Premiums and discounts created when ASC 310-20 loans are recorded at their fair values at acquisition are amortized over the remaining terms of the loans as an adjustment to the related loan’s yield; and
2)
purchased credit impaired (“PCI”) loans, accounted for under FASB ASC Subtopic 310-30, “ Loans and Debt Securities Acquired with Deteriorated Credit Quality ” (“ASC 310-30”) as they display signs of credit deterioration. Interest income, through accretion of the difference between the carrying value of the loans and the expected cash flows, is recognized on the acquired loans accounted for under ASC 310-30.
Recent Accounting Pronouncements
In May 2014, the Financial Accounting Standards Board (“FASB”) issued Accounting Standards Update (“ASU”) No.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which deferred the effective date of ASU 2014-09 for an additional year. ASU 2015-14 was effective for annual reporting periods beginning after December 15, 2017. The amendments could be applied retrospectively to each prior reporting period or retrospectively with the cumulative effect of initially applying this update recognized at the date of initial application. Early application was not permitted. In March 2016, the FASB issued ASU 2016-08 “ Revenue from Contracts with Customers (TOPIC 606): Principal versus Agent Considerations (Reporting Revenue Gross versus Net) ” and in April 2016, the FASB issued ASU 2016-10 “ Revenue from Contracts with Customers (TOPIC 606): Identifying Performance Obligations and Licensing.” ASU 2016-08 requires the entity to determine if it is acting as a principal with control over the goods or services it is contractually obligated to provide, or an agent with no control over specified goods or services provided by another party to a customer. ASU 2016-10 was issued to further clarify ASU 2014-09 implementation regarding identifying performance obligation materiality, identification of key contract components, and scope.
The Company performed an analysis of the impact of adoption of this ASU, reviewing revenue recorded from service charges on deposit accounts, asset management fees, gains (losses) on other real estate owned, and debit card interchange fees. Certain revenue received, such as service charges on deposit accounts and interchange fees, is recorded immediately or as the service is performed. Asset management fees recorded by the Company take the form of wealth management income and brokerage income, and both types of fees are recorded after services are rendered, with no contractual requirement of refund to a customer based on non-achievement of fund performance objectives. Finally, the methodology used to record revenue from gains (losses) due to the sale of other real estate owned is not anticipated to change, as the Company currently records income or expense only upon consummation of the sale, and any revenue recorded stemming from seller financed transactions is reviewed for deferral, as appropriate. The Company adopted ASU 2014-09 and related issuances on January 1, 2018, with no cumulative effect adjustment to opening retained earnings required upon implementation of this standard.
In January 2016, the FASB issued ASU No. 2016-01 “ Financial Instruments-Overall (Subtopic 825-10): Recognition and Measurement of Financial Assets and Financial Liabilities .” The objective of the issuance is to provide users of financial statements with more decision–useful information, by making targeted improvements to GAAP. These targeted improvements included revisions to the methodology of accounting for equity investments, eliminating certain disclosures on fair value assumptions for financial instruments measured at amortized cost, and requiring public business entities to use the exit price notion, as defined in ASC 820, for the measurement of the fair value of financial instruments. This standard was effective for fiscal years beginning after December 15, 2017, including interim periods within those fiscal years. The Company adopted this standard as of January 1, 2018. Adoption of this standard resulted in the Company’s use of an exit price rather than an entrance price to determine the fair value of loans and deposits not already measured at fair value on a non-recurring basis in the consolidated balance sheet disclosures; see Note 14–Fair Value of Financial Instruments for further information regarding the valuation processes.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to create a new model to follow for sale-leaseback transactions. The impact of this pronouncement will primarily affect lessees, as virtually all of their assets will be recognized on the balance sheet, by recording a right of use asset and lease liability. This pronouncement is effective for fiscal years beginning after December 15, 2018. In July 2018, the FASB issued ASU No. 2018-11, “Leases (Topic 842): Targeted Improvements ” which provided additional guidance on the transition method, including application as a cumulative-effect adjustment to equity and practical expedients to use when accounting for lease components. The Company is in the process of identifying the population of all lease arrangements and an implementation team is currently assessing the impact of the ASU on the Company’s processes, accounting, internal controls over financial reporting, and regulatory capital.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has determined that a loss rate model will be used for calculation of future risk assessments upon the ASU’s adoption in 2020. The Company has accumulated historical data by loan pools and collateral classifications, and anticipates calculation of estimates for at least two quarters in 2019 on a test basis to confirm model processes and to determine financial statement impact prior to adoption in 2020.
In March 2017, the FASB issued ASU No. 2017-08 “ Receivables-Nonrefundable Fees and Other Costs – Premium Amortization on Purchased Callable Debt Securities (Subtopic 310-20) .” This ASU was issued to shorten the amortization period for the premium to the earliest call date on debt securities. This premium is required to be recorded as a reduction to net interest margin during the shorter yield to call period, as compared to prior practice of amortizing the premium as a reduction to net interest margin over the contractual life of the instrument. This ASU does not change the current method of amortizing any discount over the contractual life of the debt security, and this pronouncement is effective for fiscal years beginning after December 15, 2018, with earlier adoption permitted. The Company adopted ASU 2017-08 as a change in accounting principle in the third quarter of 2017 on a modified retrospective basis, which required the Company to reflect its adoption effective January 1, 2017. The effect of amortizing the premium over a shorter period will continue to decrease future quarterly net interest income over the call period until the premium is fully amortized. As a result of management’s analysis, the impact of the change in accounting principle as a result of ASU 2017-08 to adjust beginning of year retained earnings was considered insignificant and, accordingly, the impact was adjusted through 2017 earnings.
In August 2017, the FASB issued ASU No.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on a modified retrospective basi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As the Company does not currently have any derivative financial instruments subject to master netting agreements, there was no impact to the balance sheet.
In February 2018, the FASB issued ASU No. 2018-02, “ Income Statement-Reporting Comprehensive Income (Topic 220): Reclassification of Certain Tax Effects from Accumulated Other Comprehensive Income .” This ASU was issued in response to the enactment of tax bill H.R.1 “Tax Cuts and Jobs Act”, which resulted in “stranding” the tax effects of items within accumulated other comprehensive income related to the adjustment of deferred taxes due to the reduction of the federal corporate income tax rate. The amendments proposed allow the reclassification of these stranded tax effects to retained earnings, and were effective for all entities for fiscal years beginning after December 15, 2018, and interim periods within those fiscal years. Early adoption is permitted, and should be applied either in the period of adoption or retrospectively to each period in which the effect of the change in the U.S. federal corporate tax rate is recognized. The Company adopted ASU 2018-02 as of January 1, 2018, and a reclassification of $319,000, net, was recorded, which increased accumulated other comprehensive income and reduced retained earnings with the adoption of the accounting standard.
Subsequent Events
On October 16, 2018, the Company’s Board of Directors declared a cash dividend of $0.01 per share payable on November 5, 2018, to stockholders of record as of October 26, 2018; dividends of $298,000 were paid to stockholders on November 5, 2018.</t>
  </si>
  <si>
    <t>Acquisitions</t>
  </si>
  <si>
    <t>Note 2 – Acquisitions
On April 20, 2018, the Company acquired GCFC and its wholly owned subsidiary, ABC Bank, which operated four branches in the Chicago metro area. In addition to the acquisition price of $41.1 million, the Company retired the convertible and nonconvertible debentures held by GCFC upon acquisition, which totaled $6.6 million, including interest due. The purchase and the retirement of the debentures was funded with the Company’s cash on hand, and all GCFC common stock was retired and cancelled simultaneous with the close of the transaction. The Company acquired $227.6 million of loans, net of purchase accounting adjustments, and $248.5 million of deposits, net of purchase accounting adjustments for time deposits. Purchase accounting adjustments recorded in the second quarter of 2018 include a loan valuation mark of $11.2 million, a core deposit intangible of $3.1 million, a fixed asset valuation adjustment of $1.5 million, and goodwill of $9.9 million. In addition, a deferred tax asset of $3.5 million was recorded as of the date of acquisition based on analysis of the fair value of assets acquired, less liabilities assumed. None of the $9.9 million recorded as goodwill is expected to be deductible for tax purposes. Acquisition related costs incurred by the Company for the nine months ended September 30, 2018, totaled $3.3 million, pre-tax, and included $1.0 million of salaries and employee benefits related expenses, and $1.8 million of data processing, computer and ATM related conversion costs.
The assets and liabilities associated with the acquisition of GCFC were recorded in the Consolidated Balance Sheets at their estimated fair values as of the acquisition date. In many cases the determination of these fair values required management to make estimates about discount rates, future expected cash flows, market conditions and other future events that are highly subjective in nature and subject to change, as noted below. The following table shows the estimated fair value of the assets acquired and liabilities assumed as of April 20, 2018. These fair value estimates are preliminary and subject to refinement for up to one year after the closing date of the acquisition or the date we receive the information about the facts and circumstances that existed at the acquisition date. Subsequent adjustments are, and if necessary, will be prospectively reflected in future filings, and may impact loans, other assets, deferred tax assets, net, and goodwill.
The below table summarizes the assets acquired, less the liabilities assumed, related to the GCFC/ABC Bank acquisition. All amounts are listed at their estimated fair values as of date of acquisition, and have been accounted for under the acquisition method of accounting.
GCFC/ABC Bank Acquisition Summary
As of Date of Acquisition
April 20, 2018
Assets
Cash and due from banks
$
6,669
Interest bearing deposits with financial institutions
500
Securities available-for-sale, at fair value
72,091
Federal funds sold
4,300
FHLBC stock
1,549
Loans
227,594
Premises and equipment
5,339
Other real estate owned
401
Goodwill and core deposit intangible
12,966
Deferred tax assets, net
3,459
Other assets
1,925
Total assets
$
336,793
Liabilities
Noninterest bearing demand
$
58,005
Savings, NOW and money market
91,494
Time
98,999
Total deposits
248,498
Securities sold under repurchase agreements
5,624
Other short-term borrowings
10,875
Notes payable and other borrowings
23,367
Other liabilities
1,249
Total liabilities
289,613
Cash consideration paid
47,180
Total Liabilities Assumed and Cash Consideration Paid for Acquisition
$
336,793
Loans acquired in the GCFC acquisition were initially recorded at fair value with no separate allowance for loan losses. The Company reviewed the loans at acquisition to determine which loans should be considered PCI loans, defining impaired loans as those that were either not accruing interest or exhibited credit risk factors consistent with nonperforming loans at the acquisition date, or non-PCI loans, as addressed in the Company’s significant accounting policies.
The following table represents the acquired loans as of date of acquisition and as of September 30, 2018:
April 20, 2018
September 30, 2018
ABC Bank Acquired Loans
PCI
Non-PCI
PCI
Non-PCI
Fair Value
$
11,360
$
216,306
$
10,887
$
201,289
Contractually required principal and interest payment
19,447
219,488
18,174
203,156
Best estimate of contractual cash flows not expected to be collected
6,537
2,511
6,069
1,457
Best estimate of contractual cash flows expected to be collected
12,910
216,977
12,105
201,699</t>
  </si>
  <si>
    <t>Securities</t>
  </si>
  <si>
    <t>Note 3 – Securities
Investment Portfolio Management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FHLBC and FRBC stock are considered nonmarketable equity investments. FHLBC stock was recorded at $4.3 million at September 30, 2018, and $5.4 million at December 31, 2017. FRBC stock was recorded at $6.2 million and $4.8 million at September 30, 2018, and December 31, 2017, respectively.
The following table summarizes the amortized cost and fair value of the securities portfolio at September 30, 2018, and December 31, 2017, and the corresponding amounts of gross unrealized gains and losses:
Gross
Gross
Amortized
Unrealized
Unrealized
Fair
September 30, 2018
Cost
Gains
Losses
Value
Securities available-for-sale
U.S. Treasuries
$
4,005
$
-
$
(151)
$
3,854
U.S. government agencies
11,881
-
(178)
11,703
U.S. government agencies mortgage-backed
15,474
-
(708)
14,766
States and political subdivisions
278,604
398
(6,738)
272,264
Collateralized mortgage obligations
67,762
118
(2,920)
64,960
Asset-backed securities
108,622
991
(440)
109,173
Collateralized loan obligations
65,555
162
(99)
65,618
Total securities available-for-sale
$
551,903
$
1,669
$
(11,234)
$
542,338
Gross
Gross
Amortized
Unrealized
Unrealized
Fair
December 31, 2017
Cost
Gains
Losses
Value
Securities available-for-sale
U.S. Treasury
$
4,002
$
-
$
(55)
$
3,947
U.S. government agencies
13,062
8
(9)
13,061
U.S. government agencies mortgage-backed
12,372
7
(165)
12,214
States and political subdivisions
272,240
7,116
(1,264)
278,092
Corporate bonds
823
21
(11)
833
Collateralized mortgage obligations
66,892
202
(1,155)
65,939
Asset-backed securities
113,983
862
(1,913)
112,932
Collateralized loan obligations
54,271
251
(101)
54,421
Total securities available-for-sale
$
537,645
$
8,467
$
(4,673)
$
541,439
The fair value, amortized cost and weighted average yield of debt securities at September 30, 2018, by contractual maturity, were as follows in the table below. Securities not due at a single maturity date are shown separately.
Weighted
Amortized
Average
Fair
Securities available-for-sale
Cost
Yield
Value
Due in one year or less
$
1,500
4.78
%
$
1,502
Due after one year through five years
4,005
1.85
3,854
Due after five years through ten years
6,688
3.03
6,626
Due after ten years
282,297
3.00
275,839
294,490
3.00
287,821
Mortgage-backed and collateralized mortgage obligations
83,236
3.21
79,726
Asset-backed securities
108,622
3.22
109,173
Collateralized loan obligations
65,555
4.71
65,618
Total securities available-for-sale
$
551,903
3.28
%
$
542,338
At September 30, 2018, the Company’s investments included $92.6 million of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outstanding principal amount of the loans. The guarantee will reduce to 85% if the DOE receives reimbursement requests in excess of 5% of insured loans; reimbursement will drop to 75% if reimbursement requests exceed 9% of insured loans. In addition to the DOE guarantee, total added credit enhancement in the form of overcollateralization and/or subordination amounted to $11.7 million, or 12.44% of outstanding principal.
The Company has invested in securities issued from three originators that individually amount to over 10% of the Company’s stockholders equity. Information regarding these three issuers and the value of the securities issued follows:
September 30, 2018
Amortized
Fair
Issuer
Cost
Value
GCO Education Loan Funding Corp
$
27,711
$
27,788
Towd Point Mortgage Trust
34,390
33,181
Student Loan Marketing Association
25,798
26,134
Securities with unrealized losses at September 30, 2018, and December 31, 2017, aggregated by investment category and length of time that individual securities have been in a continuous unrealized loss position, were as follows (in thousands except for number of securities):
Less than 12 months
12 months or more
September 30, 2018
in an unrealized loss position
in an unrealized loss position
Total
Number of
Unrealized
Fair
Number of
Unrealized
Fair
Number of
Unrealized
Fair
Securities available-for-sale
Securities
Losses
Value
Securities
Losses
Value
Securities
Losses
Value
U.S. Treasuries
-
$
-
$
-
1
$
151
$
3,854
1
$
151
$
3,854
U.S. government agencies
3
109
7,829
1
69
3,874
4
178
11,703
U.S. government agencies mortgage-backed
6
287
7,357
7
421
7,409
13
708
14,766
States and political subdivisions
55
3,843
174,924
9
2,895
28,218
64
6,738
203,142
Collateralized mortgage obligations
4
714
25,620
8
2,206
33,342
12
2,920
58,962
Asset-backed securities
3
79
7,526
5
361
30,240
8
440
37,766
Collateralized loan obligations
4
85
24,502
1
14
7,986
5
99
32,488
Total securities available-for-sale
75
$
5,117
$
247,758
32
$
6,117
$
114,923
107
$
11,234
$
362,681
Less than 12 months
12 months or more
December 31, 2017
in an unrealized loss position
in an unrealized loss position
Total
Number of
Unrealized
Fair
Number of
Unrealized
Fair
Number of
Unrealized
Fair
Securities available-for-sale
Securities
Losses
Value
Securities
Losses
Value
Securities
Losses
Value
U.S. Treasuries
1
$
55
$
3,947
-
$
-
$
-
1
$
55
$
3,947
U.S. government agencies
2
9
6,550
-
-
-
2
9
6,550
U.S. government agencies mortgage-backed
4
24
5,501
5
141
4,843
9
165
10,344
States and political subdivisions
13
1,237
45,985
1
27
1,512
14
1,264
47,497
Corporate bonds
-
-
-
1
11
332
1
11
332
Collateralized mortgage obligations
3
31
11,534
8
1,124
40,219
11
1,155
51,753
Asset-backed securities
-
-
-
7
1,913
61,745
7
1,913
61,745
Collateralized loan obligations
3
101
29,313
-
-
-
3
101
29,313
Total securities available-for-sale
26
$
1,457
$
102,830
22
$
3,216
$
108,651
48
$
4,673
$
211,481
Recognition of other-than-temporary impairment was not necessary as of the three and nine months ended September 30, 2018. The changes in fair value related primarily to interest rate fluctuations. Our review of other-than-temporary impairment determined that there was no credit quality deterioration.
The following table presents net realized gains (losses) on securities available-for-sale for the three and nine months ended September 30, 2018 and 2017.
Three Months Ended
Nine Months Ended
September 30,
September 30,
Securities available-for-sale
2018
2017
2018
2017
Proceeds from sales of securities
$
1,917
$
51,620
$
94,663
$
152,476
Gross realized gains on securities
23
474
370
911
Gross realized losses on securities
(10)
(371)
(10)
(1,076)
Securities realized gains (losses), net
$
13
$
103
$
360
$
(165)
Income tax (expense) benefit on net realized gains (losses)
(2)
(42)
(100)
24
The majority of the net realized losses in the prior year were incurred as the portfolio was repositioned during 2017 to invest in higher yielding tax exempt municipal securities.
Securities valued at $311.2 million as of September 30, 2018, an increase from $301.0 million at year-end 2017, were pledged to secure deposits and borrowings, and for other purposes.</t>
  </si>
  <si>
    <t>Note 4 – Loans
Major classifications of loans were as follows:
September 30, 2018
December 31, 2017
Commercial
$
306,407
$
272,851
Leases
70,661
68,325
Real estate - commercial
804,184
750,991
Real estate - construction
112,873
85,162
Real estate - residential
393,598
313,397
Home equity lines of credit "HELOC"
122,022
112,833
Other 1
12,969
13,383
Total loans, excluding deferred loan costs and PCI loans
1,822,714
1,616,942
Net deferred loan costs
1,348
680
Total loans, excluding PCI loans
1,824,062
1,617,622
PCI loans, net of purchase accounting adjustments
10,887
-
Total loans
$
1,834,949
$
1,617,622
1 The “Other” class includes consumer and overdrafts.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With selected exceptions, the Bank makes loans solely within its market area. There are no significant concentrations of loans where the customers’ ability to honor loan terms is dependent upon a single economic sector, although the real estate related categories listed above represent 78.1% and 78.0% of the portfolio at September 30, 2018, and December 31, 2017, respectively.
Aged analysis of past due loans by class of loans was as follows:
Recorded
Investment
90 days or
90 Days or
Greater Past
30-59 Days
60-89 Days
Greater Past
Total Past
Due and
September 30, 2018
Past Due
Past Due
Due
Due
Current
Nonaccrual
Total Loans
Accruing
Commercial
$
1,074
$
-
$
6
$
1,080
$
305,327
$
-
$
306,407
$
6
Leases
-
-
-
-
70,661
-
70,661
-
Real estate - commercial
Owner occupied general purpose
1,022
-
-
1,022
164,304
1,625
166,951
-
Owner occupied special purpose
891
-
-
891
188,984
410
190,285
-
Non-owner occupied general purpose
346
3,422
-
3,768
293,979
142
297,889
-
Non-owner occupied special purpose
-
-
-
-
85,171
3,099
88,270
-
Retail properties
624
-
-
624
46,252
-
46,876
-
Farm
1,241
-
-
1,241
12,672
-
13,913
-
Real estate - construction
Homebuilder
-
-
-
-
4,556
-
4,556
-
Land
-
-
-
-
3,841
-
3,841
-
Commercial speculative
-
-
-
-
56,052
-
56,052
-
All other
38
-
-
38
48,277
109
48,424
-
Real estate - residential
Investor
952
-
-
952
70,102
364
71,418
-
Multifamily
1,304
-
73
1,377
179,645
-
181,022
76
Owner occupied
780
136
-
916
136,678
3,564
141,158
-
HELOC
1,422
92
-
1,514
119,880
628
122,022
-
Other 1
42
1
-
43
14,234
40
14,317
-
Total, excluding PCI loans
$
9,736
$
3,651
$
79
$
13,466
$
1,800,615
$
9,981
$
1,824,062
$
82
PCI loans, net of purchase accounting adjustments
3,415
-
-
3,415
5,174
2,298
10,887
-
Total
$
13,151
$
3,651
$
79
$
16,881
$
1,805,789
$
12,279
$
1,834,949
$
82
Recorded
Investment
90 days or
90 Days or
Greater Past
30-59 Days
60-89 Days
Greater Past
Total Past
Due and
December 31, 2017
Past Due
Past Due
Due
Due
Current
Nonaccrual
Total Loans
Accruing
Commercial
$
995
$
275
$
-
$
1,270
$
271,581
$
-
$
272,851
$
-
Leases
-
-
-
-
68,147
178
68,325
-
Real estate - commercial
Owner occupied general purpose
1,136
-
-
1,136
144,267
455
145,858
-
Owner occupied special purpose
226
-
-
226
170,546
342
171,114
-
Non-owner occupied general purpose
-
593
-
593
273,203
1,163
274,959
-
Non-owner occupied special purpose
-
-
248
248
92,923
-
93,171
254
Retail properties
-
-
-
-
49,538
1,081
50,619
-
Farm
-
-
-
-
15,270
-
15,270
-
Real estate - construction
Homebuilder
129
-
-
129
2,221
-
2,350
-
Land
1,124
-
-
1,124
1,319
-
2,443
-
Commercial speculative
-
-
-
-
32,028
-
32,028
-
All other
-
-
-
-
48,140
201
48,341
-
Real estate - residential
Investor
-
-
-
-
55,248
372
55,620
-
Multifamily
-
-
-
-
125,049
4,723
129,772
-
Owner occupied
74
-
-
74
123,257
4,674
128,005
-
HELOC
491
278
-
769
110,872
1,192
112,833
-
Other 1
37
-
-
37
14,019
7
14,063
-
Total
$
4,212
$
1,146
$
248
$
5,606
$
1,597,628
$
14,388
$
1,617,622
$
254
1 The “Other” class includes consumer, overdrafts and net deferred costs.
Credit Quality Indicators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Special Mention. Loans classified as special mention have a potential weakness that deserves management’s close attention. If left uncorrected, these potential weaknesses may result in deterioration of the repayment prospects for the loa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redits that are not covered by the definitions above are pass credits, which are not considered to be adversely rated.
Credit Quality Indicators by class of loans were as follows:
September 30, 2018
Special
Pass
Mention
Substandard 2
Doubtful
Total
Commercial
$
303,176
$
2,878
$
353
$
-
$
306,407
Leases
70,661
-
-
-
70,661
Real estate - commercial
Owner occupied general purpose
160,999
1,489
4,463
-
166,951
Owner occupied special purpose
183,375
2,883
4,027
-
190,285
Non-owner occupied general purpose
289,438
834
7,617
-
297,889
Non-owner occupied special purpose
83,648
1,523
3,099
-
88,270
Retail Properties
45,074
-
1,802
-
46,876
Farm
11,423
1,249
1,241
-
13,913
Real estate - construction
Homebuilder
4,556
-
-
-
4,556
Land
3,841
-
-
-
3,841
Commercial speculative
56,052
-
-
-
56,052
All other
46,152
1,990
282
-
48,424
Real estate - residential
Investor
70,315
-
1,103
-
71,418
Multifamily
177,845
-
3,177
-
181,022
Owner occupied
135,625
511
5,022
-
141,158
HELOC
120,193
-
1,829
-
122,022
Other 1
14,262
-
55
-
14,317
Total, excluding PCI loans
$
1,776,635
$
13,357
$
34,070
$
-
$
1,824,062
PCI loans, net of purchase accounting adjustments
-
-
10,887
-
10,887
Total
$
1,776,635
$
13,357
$
44,957
$
-
$
1,834,949
December 31, 2017
Special
Pass
Mention
Substandard 2
Doubtful
Total
Commercial
$
270,889
$
1,962
$
-
$
-
$
272,851
Leases
67,500
-
825
-
68,325
Real estate - commercial
Owner occupied general purpose
142,843
1,927
1,088
-
145,858
Owner occupied special purpose
169,621
1,152
341
-
171,114
Non-owner occupied general purpose
271,731
2,065
1,163
-
274,959
Non-owner occupied special purpose
89,582
-
3,589
-
93,171
Retail Properties
48,321
1,217
1,081
-
50,619
Farm
11,755
1,029
2,486
-
15,270
Real estate - construction
Homebuilder
2,350
-
-
-
2,350
Land
2,443
-
-
-
2,443
Commercial speculative
32,028
-
-
-
32,028
All other
46,913
1,052
376
-
48,341
Real estate - residential
Investor
55,172
-
448
-
55,620
Multifamily
125,049
-
4,723
-
129,772
Owner occupied
122,178
561
5,266
-
128,005
HELOC
110,934
-
1,899
-
112,833
Other 1
14,043
-
20
-
14,063
Total
$
1,583,352
$
10,965
$
23,305
$
-
$
1,617,622
1 The “Other” class includes consumer, overdrafts and net deferred costs.
2 The substandard credit quality indicator includes both potential problem loans that are currently performing and nonperforming loans.
The Company had $1.0 million and $1.3 million in residential real estate loans in the process of foreclosure as of September 30, 2018, and December 31, 2017, respectively.
The following tables set forth the recorded investments, unpaid principal balance and related allowance, excluding purchased credit-impaired loans, by class of loans for the three and nine months ended September 30, 2018:
Three Months Ended
Nine Months Ended
As of September 30, 2018
September 30, 2018
September 30, 2018
Unpaid
Average
Interest
Average
Interest
Recorded
Principal
Related
Recorded
Income
Recorded
Income
Investment
Balance
Allowance
Investment
Recognized
Investment
Recognized
With no related allowance recorded
Commercial
$
-
$
-
$
-
$
-
$
-
$
-
$
-
Leases
-
-
-
-
-
-
-
Commercial real estate
Owner occupied general purpose
1,614
1,699
-
1,263
2
1,035
5
Owner occupied special purpose
409
538
-
417
-
375
-
Non-owner occupied general purpose
142
158
-
91
-
653
-
Non-owner occupied special purpose
-
-
-
-
-
-
-
Retail properties
-
-
-
-
-
-
-
Farm
-
-
-
-
-
-
-
Construction
Homebuilder
-
-
-
-
-
-
-
Land
-
-
-
-
-
-
-
Commercial speculative
-
-
-
-
-
-
-
All other
50
74
-
121
-
125
-
Residential
Investor
365
466
-
368
-
369
-
Multifamily
-
-
-
-
-
2,361
-
Owner occupied
3,855
5,326
-
4,050
11
4,532
29
HELOC
634
739
-
687
-
880
1
Other 1
14
15
-
15
-
10
-
Total impaired loans with no recorded allowance
7,083
9,015
-
7,012
13
10,340
35
With an allowance recorded
Commercial
-
-
-
-
-
-
-
Leases
-
-
-
-
-
-
-
Commercial real estate
Owner occupied general purpose
518
518
46
259
22
259
22
Owner occupied special purpose
-
-
-
-
-
-
-
Non-owner occupied general purpose
-
-
-
-
-
-
-
Non-owner occupied special purpose
3,099
3,575
139
3,099
-
1,550
-
Retail properties
-
-
-
-
-
-
-
Farm
-
-
-
-
-
-
-
Construction
Homebuilder
-
-
-
-
-
-
-
Land
-
-
-
-
-
-
-
Commercial speculative
-
-
-
-
-
-
-
All other
59
59
42
30
-
29
-
Residential
Investor
810
810
10
812
11
820
33
Multifamily
-
-
-
-
-
-
-
Owner occupied
3,710
3,710
49
3,678
35
3,576
108
HELOC
1,420
1,420
61
1,371
17
1,203
41
Other 1
26
26
26
14
-
13
-
Total impaired loans with a recorded allowance
9,642
10,118
373
9,263
85
7,450
204
Total impaired loans
$
16,725
$
19,133
$
373
$
16,275
$
98
$
17,790
$
239
1 The “Other” class includes consumer, overdrafts and net deferred costs.
Impaired loans by class of loans as of December 31, 2017, and for the three and nine months ended September 30, 2017, were as follows:
Three Months Ended
Nine Months Ended
As of December 31, 2017
September 30, 2017
September 30, 2017
Unpaid
Average
Interest
Average
Interest
Recorded
Principal
Related
Recorded
Income
Recorded
Income
Investment
Balance
Allowance
Investment
Recognized
Investment
Recognized
With no related allowance recorded
Commercial
$
-
$
-
$
-
$
212
$
-
$
123
$
-
Leases
178
213
-
208
-
281
-
Commercial real estate
Owner occupied general purpose
455
495
-
458
-
1,169
-
Owner occupied special purpose
342
498
-
363
-
372
-
Non-owner occupied general purpose
1,163
1,538
-
1,180
1
1,481
2
Non-owner occupied special purpose
-
-
-
-
-
507
-
Retail properties
1,081
1,177
-
1,129
-
1,146
-
Farm
-
-
-
-
-
-
-
Construction
Homebuilder
-
-
-
-
-
-
-
Land
-
-
-
-
-
-
-
Commercial speculative
-
-
-
34
-
37
-
All other
201
229
-
178
-
206
-
Residential
Investor
372
676
-
1,475
16
1,607
36
Multifamily
4,723
4,965
-
4,791
-
2,379
-
Owner occupied
5,208
6,680
-
8,179
54
8,987
119
HELOC
1,125
1,313
-
1,981
12
2,237
27
Other 1
7
8
-
9
-
104
-
Total impaired loans with no recorded allowance
14,855
17,792
-
20,197
83
20,636
184
With an allowance recorded
Commercial
-
-
-
-
-
-
-
Leases
-
-
-
120
-
-
-
Commercial real estate
Owner occupied general purpose
-
-
-
-
-
-
-
Owner occupied special purpose
-
-
-
-
-
-
-
Non-owner occupied general purpose
-
-
-
-
-
123
-
Non-owner occupied special purpose
-
-
-
-
-
-
-
Retail properties
-
-
-
-
-
-
-
Farm
-
-
-
-
-
-
-
Construction
Homebuilder
-
-
-
-
-
-
-
Land
-
-
-
-
-
-
-
Commercial speculative
-
-
-
-
-
-
-
All other
-
-
-
-
-
-
-
Residential
Investor
829
829
10
-
-
-
-
Multifamily
-
-
-
-
-
-
-
Owner occupied
3,443
3,443
43
-
-
402
-
HELOC
985
985
91
25
2
26
2
Other 1
-
-
-
-
-
-
-
Total impaired loans with a recorded allowance
5,257
5,257
144
145
2
551
2
Total impaired loans
$
20,112
$
23,049
$
144
$
20,342
$
85
$
21,187
$
186
1 The “Other” class includes consumer, overdrafts and net deferred costs.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The specific allocation of the allowance for loan and lease losses for TDRs is determined by calculating the present value of the TDR cash flows by discounting the original payment less an assumption for probability of default at the original note’s issue rate, and adding this amount to the present value of collateral less selling costs. If the resulting amount is less than the recorded book value, the Bank either establishes a valuation allowance (i.e., specific reserve) as a component of the allowance for loan and lease losses or charges off the impaired balance if it determines that such amount is a confirmed loss. This method is used consistently for all segments of the portfolio. The allowance for loan and lease losses also includes an allowance based on a loss migration analysis for each loan category on loans and leases that are not individually evaluated for specific impairment. All loans charged-off, including TDRs charged-off, are factored into this calculation by portfolio segment.
TDRs that were modified during the period are as follows:
TDR Modifications
TDR Modifications
Three Months Ended September 30, 2018
Nine Months Ended September 30, 2018
# of
Pre-modification
Post-modification
# of
Pre-modification
Post-modification
contracts
recorded investment
recorded investment
contracts
recorded investment
recorded investment
Troubled debt restructurings
Real estate - commercial
Owner occupied general purpose
Other 1
1
$
427
$
424
1
$
427
$
424
Owner occupied special purpose
Other 1
-
-
-
1
110
52
Real estate - residential
Owner occupied
HAMP 2
1
211
211
3
383
331
Other 1
1
34
29
1
34
29
HELOC
HAMP 2
1
26
26
1
26
26
Rate 3
1
24
24
Other 1
2
93
92
9
596
587
Total
6
$
791
$
782
17
$
1,600
$
1,473
TDR Modifications
TDR Modifications
Three Months Ended September 30, 2017
Nine Months Ended September 30, 2017
# of
Pre-modification
Post-modification
# of
Pre-modification
Post-modification
contracts
recorded investment
recorded investment
contracts
recorded investment
recorded investment
Troubled debt restructurings
HELOC
Other 1
2
$
155
$
147
6
$
399
$
388
Total
2
$
155
$
147
6
$
399
$
388
1 Other: Change of terms from bankruptcy court.
2 HAMP: Home Affordable Modification Program.
3 Rate: Refers to interest rate reduction.
TDRs are classified as being in default on a case-by-case basis when they fail to be in compliance with the modified terms. There was no TDR default activity for the periods ended September 30, 2018 and September 30, 2017, for loans that were restructured within the 12 month period prior to default.
The following table details the accretable discount on all of the Company’s purchased loans, both non-PCI loans and PCI loans as of September 30, 2018.
Accretable Discount - Non-PCI Loans
Accretable Discount - PCI Loans
Non-Accretable Discount - PCI Loans
Total
Beginning balance, July 1, 2018
$
2,995
$
1,373
$
6,403
$
10,771
Purchases
-
-
-
-
Accretion
(312)
(129)
(334)
(775)
Transfer 1
(373)
(26)
-
(399)
Ending balance, September 30, 2018
$
2,310
$
1,218
$
6,069
$
9,597
1 Transfer was due to loans moved to OREO.</t>
  </si>
  <si>
    <t>Allowance for Loan Losses</t>
  </si>
  <si>
    <t>Note 5 – Allowance for Loan and Lease Losses
Changes in the allowance for loan and lease losses by segment of loans based on method of impairment for the three and nine months ended September 30, 2018, were as follows:
Real Estate
Real Estate
Real Estate
Allowance for loan and lease losses:
Commercial
Leases
Commercial
Construction
Residential
HELOC
Other 1
Total
Three months ended September 30, 2018
Beginning balance
$
2,676
$
634
$
10,537
$
1,398
$
1,818
$
1,390
$
868
$
19,321
Charge-offs
7
-
201
-
-
49
115
372
Recoveries
32
-
37
32
83
139
56
379
Provision (Release)
96
31
(144)
(374)
67
(372)
696
-
Ending balance
$
2,797
$
665
$
10,229
$
1,056
$
1,968
$
1,108
$
1,505
$
19,328
Nine months ended September 30, 2018
Beginning balance
$
2,453
$
692
$
9,522
$
923
$
1,846
$
1,446
$
579
$
17,461
Charge-offs
38
13
609
(16)
(55)
141
316
1,046
Recoveries
141
-
425
35
1,099
277
208
2,185
Provision (Release)
241
(14)
891
82
(1,032)
(474)
1,034
728
Ending balance
$
2,797
$
665
$
10,229
$
1,056
$
1,968
$
1,108
$
1,505
$
19,328
Ending balance: Individually evaluated for impairment
$
-
$
-
$
185
$
42
$
59
$
61
$
26
$
373
Ending balance: Collectively evaluated for impairment
2,797
665
10,044
1,014
1,909
1,047
1,479
18,955
Ending balance: Acquired and accounted for ASC 310-30
-
-
-
-
-
-
-
-
Total ending allowance balance
$
2,797
$
665
$
10,229
$
1,056
$
1,968
$
1,108
$
1,505
$
19,328
Loans:
Ending balance: Individually evaluated for Impairment
$
-
$
-
$
5,782
$
109
$
8,740
$
2,054
$
40
$
16,725
Ending balance: Collectively evaluated for impairment
306,407
70,661
798,402
112,764
384,858
119,968
14,277
1,807,337
Ending balance: Acquired and accounted for ASC 310-30
-
-
4,126
778
5,983
-
-
10,887
Total ending loans balance
$
306,407
$
70,661
$
808,310
$
113,651
$
399,581
$
122,022
$
14,317
$
1,834,949
1 The “Other” class includes consumer, overdrafts and net deferred costs.
Changes in the allowance for loan and lease losses by segment of loans based on method of impairment for the three and nine months ended September 30, 2017, were as follows:
Allowance for loan and lease losses:
Commercial
Leases
Commercial
Construction
Residential
HELOC
Other 1
Total
Three months ended September 30, 2017
Beginning balance
$
2,150
$
791
$
8,107
$
857
$
1,872
$
1,513
$
546
$
15,836
Charge-offs
13
98
22
19
5
2
82
241
Recoveries
6
-
43
11
90
369
51
570
(Release) Provision
(104)
77
505
165
(187)
(455)
299
300
Ending balance
$
2,039
$
770
$
8,633
$
1,014
$
1,770
$
1,425
$
814
$
16,465
Nine months ended September 30, 2017
Beginning balance
$
1,629
$
633
$
9,547
$
389
$
2,178
$
1,331
$
451
$
16,158
Charge-offs
20
215
300
23
982
196
262
1,998
Recoveries
13
-
124
89
243
607
179
1,255
Provision (Release)
417
352
(738)
559
331
(317)
446
1,050
Ending balance
$
2,039
$
770
$
8,633
$
1,014
$
1,770
$
1,425
$
814
$
16,465
Ending balance: Individually evaluated for impairment
$
-
$
-
$
-
$
-
$
6
$
-
$
-
$
6
Ending balance: Collectively evaluated for impairment
2,039
770
8,633
1,014
1,764
1,425
814
16,459
Total ending allowance balance
$
2,039
$
770
$
8,633
$
1,014
$
1,770
$
1,425
$
814
$
16,465
Loans:
Ending balance: Individually evaluated for impairment
$
207
$
196
$
3,147
$
205
$
14,281
$
2,042
$
8
$
20,086
Ending balance: Collectively evaluated for impairment
257,149
69,109
735,989
94,663
288,799
114,461
13,935
1,574,105
Total ending loan balance
$
257,356
$
69,305
$
739,136
$
94,868
$
303,080
$
116,503
$
13,943
$
1,594,191</t>
  </si>
  <si>
    <t>Other Real Estate Owned</t>
  </si>
  <si>
    <t>Note 6 – Other Real Estate Owned
Details related to the activity in the other real estate owned (“OREO”) portfolio, net of valuation reserve, for the periods presented are itemized in the following table:
Three Months Ended
Nine Months Ended
September 30,
September 30,
Other real estate owned
2018
2017
2018
2017
Balance at beginning of period
$
8,912
$
11,724
$
8,371
$
11,916
Property additions, net of acquisition adjustments
(217)
176
2,595
3,796
Property improvements
-
-
59
-
Less:
Proceeds from property disposals, net of participation purchase and of gains/losses
1,612
1,956
3,576
5,058
Period valuation adjustments
119
920
485
1,630
Balance at end of period
$
6,964
$
9,024
$
6,964
$
9,024
Activity in the valuation allowance was as follows:
Three Months Ended
Nine Months Ended
September 30,
September 30,
2018
2017
2018
2017
Balance at beginning of period
$
8,348
$
8,304
$
8,208
$
9,982
Provision for unrealized losses
119
920
485
1,630
Reductions taken on sales
(456)
(421)
(682)
(2,809)
Other adjustments
-
-
-
-
Balance at end of period
$
8,011
$
8,803
$
8,011
$
8,803
Expenses related to OREO, net of lease revenue includes:
Three Months Ended
Nine Months Ended
September 30,
September 30,
2018
2017
2018
2017
Gain on sales, net
$
(612)
$
(276)
$
(716)
$
(454)
Provision for unrealized losses
119
920
485
1,630
Operating expenses
133
221
502
1,037
Less:
Lease revenue
10
185
39
285
Net OREO expense
$
(370)
$
680
$
232
$
1,928</t>
  </si>
  <si>
    <t>Deposits</t>
  </si>
  <si>
    <t>Note 7 – Deposits
Major classifications of deposits were as follows:
September 30, 2018
December 31, 2017
Noninterest bearing demand
$
621,580
$
572,404
Savings
298,073
262,220
NOW accounts
437,361
429,448
Money market accounts
310,452
276,082
Certificates of deposit of less than $100,000
235,272
216,493
Certificates of deposit of $100,000 through $250,000
163,716
122,489
Certificates of deposit of more than $250,000
65,916
43,789
Total deposits
$
2,132,370
$
1,922,925</t>
  </si>
  <si>
    <t>Borrowings</t>
  </si>
  <si>
    <t>Note 8 – Borrowings
The following table is a summary of borrowings as of September 30, 2018, and December 31, 2017. Junior subordinated debentures are discussed in detail in Note 9:
September 30, 2018
December 31, 2017
Securities sold under repurchase agreements
$
44,333
$
29,918
Other short-term borrowings 1
81,875
115,000
Junior subordinated debentures
57,674
57,639
Senior notes
44,133
44,058
Notes payable and other borrowings
18,050
-
Total borrowings
$
246,065
$
246,615
1 Includes short-term FHLBC advances and the outstanding portion of an operating line of credit.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44.3 million at September 30, 2018, and $29.9 million at December 31, 2017. The fair value of the pledged collateral was $72.6 million at September 30, 2018 and $40.0 million at December 31, 2017. At September 30, 2018, there were no customers with secured balances exceeding 10% of stockholders’ equity.
The Company’s borrowings at the FHLBC require the Bank to be a member and invest in the stock of the FHLBC. Total borrowings are generally limited to the lower of 35% of total assets or 60% of the book value of certain mortgage loans. As of September 30, 2018, the Bank had $77.9 million in short-term advances outstanding under the FHLBC compared to $115.0 million outstanding as of December 31, 2017; $65.0 million of the September 30, 2018, balance was issued at 2.22%, and $5.0 million was issued at 2.24%. The additional $4.0 million in other short-term borrowings as of September 30, 2018, was the outstanding portion of a $20.0 million line of credit the Company has with a correspondent bank for short-term funding needs, paying 3.85% as of the current quarter end; advances under the line can be outstanding up to 360 days from date of issuance. The Bank also assumed $23.5 million of long-term FHLBC advances with the ABC Bank acquisition. At September 30, 2018, these advances have a total outstanding balance of $18.1 million and are scheduled to mature over the next 7.5 years with interest rates ranging between 1.40% to 2.83 %. FHLBC stock held was valued at $4.3 million, and any potential FHLBC advances were collateralized by securities with a fair value of $77.3 million and loans with a principal balance of $304.2 million, which carried a FHLBC calculated combined collateral value of $303.3 million. The Company had excess collateral of $133.0 million available to secure borrowings at September 30, 2018.
The Company also has $44.1 million of senior notes outstanding, net of deferred issuance costs, as of September 30, 2018 and December 31, 2017. The senior notes mature in ten years, and terms include interest payable semiannually at 5.75% for five years. Beginning December 2021, the senior debt will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As of September 30, 2018 and December 31, 2017, unamortized debt issuance costs related to the senior notes were $867,000 and $942,000, respectively, and are included as a reduction of the balance of the senior notes on the Consolidated Balance Sheet. These deferred issuance costs will be amortized to interest expense over the ten year term of the notes and are included in the Consolidated Statements of Income.</t>
  </si>
  <si>
    <t>Junior Subordinated Debentures</t>
  </si>
  <si>
    <t>Junior Subordinated Debentures.</t>
  </si>
  <si>
    <t>Note 9 – Junior Subordinated Debentures
The Company completed the sale of $27.5 million of cumulative trust preferred securities by its unconsolidated subsidiary, Old Second Capital Trust I, in June 2003. An additional $4.1 million of cumulative trust preferred securities were sold in July 2003. The trust preferred securities may remain outstanding for a 30-year term but, subject to regulatory approval, can be called in whole or in part by the Company after June 30, 2008. When not in deferral,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
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were fixed at 6.77% through June 15, 2017, and float at 150 basis points over three-month LIBOR thereafter. Upon conversion to a floating rate, a cash flow hedge was initiated which resulted in the total interest rate paid on the debt of 4.34% as of September 30, 2018, compared to the rate paid prior to June 15, 2017 of 6.77%.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Both of the debentures issued by the Company are disclosed on the Consolidated Balance Sheet as junior subordinated debentures and the related interest expense for each issuance is included in the Consolidated Statements of Income. As of September 30, 2018, and December 31, 2017, unamortized debt issuance costs related to the junior subordinated debentures were $704,000 and $739,000 respectively, and are included as a reduction to the balance of the junior subordinated debentures on the Consolidated Balance Sheet. These deferred issuance costs will be amortized to interest expense over the 30-year term of the notes and are included in the Consolidated Statements of Income.</t>
  </si>
  <si>
    <t>Equity Compensation Plans</t>
  </si>
  <si>
    <t xml:space="preserve">Note 10 – Equity Compensation Plans
Stock-based awards are outstanding under the Company’s 2008 Equity Incentive Plan (the “2008 Plan”) and the Company’s 2014 Equity Incentive Plan, as amended (the “2014 Plan,” and together with the 2008 Plan, the “Plans”). The 2014 Plan was approved at the 2014 annual meeting of stockholders; a maximum of 375,000 shares were authorized to be issued under this plan. Following approval of the 2014 Plan, no further awards will be granted under the 2008 Plan or any other Company equity compensation plan. At the May 2016 annual stockholders meeting, an amendment to the 2014 Plan authorized an additional 600,000 shares to be issued, which resulted in a total of 975,000 shares authorized for issuance under this plan. The 2014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September 30, 2018, 169,791 shares remained available for issuance under the 2014 Plan.
There were no stock options granted or exercised in the nine months ended September 30, 2018 and 2017. All stock options are granted for a term of ten years. There is no unrecognized compensation cost related to unvested stock options as all stock options of the Company’s common stock have fully vested.
A summary of stock option activity in the Plans for the nine months ended September 30, 2018, is as follows:
Weighted-
Weighted
Average
Average
Remaining
Exercise
Contractual
Aggregate
Shares
Price
Term (years)
Intrinsic Value
Beginning outstanding
9,000
$
7.49
-
-
Canceled
-
-
-
-
Expired
-
-
-
-
Ending outstanding
9,000
$
7.49
0.4
$
72
Exercisable at end of period
9,000
$
7.49
0.4
$
72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Awards under the 2008 Plan will become fully vested upon a merger or change in control of the Company. Under the 2014 Plan, upon a change in control of the Company, if (i) the 2014 Plan is not an obligation of the successor entity following the change in control, or (ii) the 2014 Plan is an obligation of the successor entity following the change in control and the participant incurs an involuntary termination, then the stock options, stock appreciation rights, stock awards and cash incentive awards under the 2014 Plan will become fully exercisable and vested. Performance-based awards generally will vest based upon the level of achievement of the applicable performance measures through the change in control.
The Company granted restricted stock under its equity compensation plans beginning in 2005 and it began granting restricted stock units in February 2009. Awards of restricted stock under the Plans generally entitle holders to voting and dividend rights upon grant and are subject to forfeiture until certain restrictions have lapsed including employment for a specific period. Awards of restricted stock units under the Plans are also subject to forfeiture until certain restrictions have lapsed including employment for a specific period, but do not entitle holders to voting rights until the restricted period ends and shares are transferred in connection with the units.
There were 254,281 restricted stock units issued under the 2014 Plan during the nine months ended September 30, 2018, which included 140,000 units granted under a new performance restricted stock unit agreement for select officers and all directors. The performance period covers January 1, 2018 through December 31, 2020, and vesting will be based upon the achievement of certain key Company performance metrics, such as total shareholder returns, earnings, and corporate efficiencies. There were 161,500 restricted stock units issued during the nine months ended September 30, 2017. Compensation expense is recognized over the vesting period of the restricted stock unit based on the market value of the award on the issue date. Total compensation cost that has been recorded for the 2014 Plan was $1.7 million and $925,000 in the first nine months of 2018 and 2017, respectively.
A summary of changes in the Company’s unvested restricted awards for the nine months ended September 30, 2018, is as follows:
September 30, 2018
Weighted
Restricted
Average
Stock Shares
Grant Date
and Units
Fair Value
Unvested at January 1
465,000
$
7.79
Granted
254,281
13.98
Vested
(155,500)
5.14
Forfeited
-
-
Unvested at September 30
563,781
$
11.31
Total unrecognized compensation cost of restricted awards was $3.6 million as of September 30, 2018, which is expected to be recognized over a weighted-average period of 2.01 years. </t>
  </si>
  <si>
    <t>Earnings Per Share</t>
  </si>
  <si>
    <t>Note 11 – Earnings Per Share
The earnings per share – both basic and diluted – are included below as of September 30 (in thousands except for share and per share data):
Three Months Ended September 30,
Nine Months Ended September 30,
2018
2017
2018
2017
Basic earnings per share:
Weighted-average common shares outstanding
29,747,078
29,627,086
29,718,191
29,591,811
Net income
$
9,642
$
8,077
$
25,392
$
17,650
Basic earnings per share
$
0.32
$
0.27
$
0.85
$
0.60
Diluted earnings per share:
Weighted-average common shares outstanding
29,747,078
29,627,086
29,718,191
29,591,811
Dilutive effect of unvested restricted awards 1
563,781
473,967
525,627
425,081
Dilutive effect of stock options and warrants
73,032
2,556
53,476
2,473
Diluted average common shares outstanding
30,383,891
30,103,609
30,297,294
30,019,365
Net Income
$
9,642
$
8,077
$
25,392
$
17,650
Diluted earnings per share
$
0.32
$
0.27
$
0.84
$
0.59
Number of antidilutive options and warrants excluded from the diluted earnings per share calculation
-
900,839
-
900,839
1 Includes the common stock equivalents for restricted share rights that are dilutive .
The above earnings per share calculation also includes a warrant for 815,339 shares of common stock, at an exercise price of $13.43 per share, that was outstanding as of September 30, 2018, and is considered dilutive. The same warrant was not included as of September 30, 2017, because the warrant was anti-dilutive. The ten-year warrant was issued in 2009, and was sold at auction by the U.S. Treasury in June 2013 to a third party investor.</t>
  </si>
  <si>
    <t>Regulatory &amp; Capital Matters</t>
  </si>
  <si>
    <t>Note 12 – Regulatory &amp; Capital Matters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At September 30, 2018, the Bank exceeded those thresholds.
At September 30, 2018, the Bank’s Tier 1 capital leverage ratio was 11.05%, an increase of 26 basis points from December 31, 2017, and is well above the 8.00% objective. The Bank’s total capital ratio was 14.16%, an increase of 38 basis points from December 31, 2017, and also well above the objective of 12.00%.
Bank holding companies are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September 30, 2018 and December 31, 2017.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Company’s Form 10-K for the year ended December 31, 2017, under the heading “Supervision and Regulation.”
At September 30, 2018, and December 31, 2017, the Company, on a consolidated basis, exceeded the minimum thresholds to be considered “well capitalized” under current regulatory defined capital ratios.
Capital levels and industry defined regulatory minimum required levels are as follows:
Minimum Capital
To Be Well Capitalized Under
Adequacy with Capital
Prompt Corrective
Actual
Conservation Buffer if applicable 1
Action Provisions 2
Amount
Ratio
Amount
Ratio
Amount
Ratio
September 30, 2018
Common equity tier 1 capital to risk weighted assets
Consolidated
$
196,632
9.12
%
$
137,448
6.375
%
N/A
N/A
Old Second Bank
285,010
13.26
137,024
6.375
$
139,711
6.50
%
Total capital to risk weighted assets
Consolidated
270,976
12.57
212,879
9.875
N/A
N/A
Old Second Bank
304,333
14.16
212,238
9.875
214,924
10.00
Tier 1 capital to risk weighted assets
Consolidated
251,653
11.67
169,817
7.875
N/A
N/A
Old Second Bank
285,010
13.26
169,265
7.875
171,952
8.00
Tier 1 capital to average assets
Consolidated
251,653
9.72
103,561
4.00
N/A
N/A
Old Second Bank
285,010
11.05
103,171
4.00
128,964
5.00
December 31, 2017
Common equity tier 1 capital to risk weighted assets
Consolidated
$
179,853
9.25
%
$
111,801
5.750
%
N/A
N/A
Old Second Bank
249,417
12.88
111,347
5.750
$
125,870
6.50
%
Total capital to risk weighted assets
Consolidated
251,383
12.93
179,837
9.250
N/A
N/A
Old Second Bank
266,873
13.78
179,142
9.250
193,667
10.00
Tier 1 capital to risk weighted assets
Consolidated
233,927
12.03
140,978
7.250
N/A
N/A
Old Second Bank
249,417
12.88
140,394
7.250
154,917
8.00
Tier 1 capital to average assets
Consolidated
233,927
10.08
92,828
4.00
N/A
N/A
Old Second Bank
249,417
10.79
92,462
4.00
115,578
5.00
1 As of September 30, 2018, amounts are shown inclusive of a capital conservation buffer of 1.875%; as compared to December 31, 2017, of 1.25%.
2 The Bank exceeded the general minimum regulatory requirements to be considered “well capitalized.”
Dividend Restrictions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came into effect January 1, 2015, the Bank must keep a buffer of 0.625% for 2016, 1.25% for 2017, 1.875% for 2018, and 2.5% for 2019 and thereafter of minimum capital requirements in order to avoid additional limitations on capital distributions and certain other payments.</t>
  </si>
  <si>
    <t>Fair Value Measurements</t>
  </si>
  <si>
    <t>Note 13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Level 1: Quoted prices (unadjusted) for identical assets or liabilities in active markets that the Company has the ability to access as of the measurement date.
Level 2: Significant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view about the assumptions that market participants would use in pricing an asset or liability.
The majority of securities available-for-sale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loan and lease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
Assets and Liabilities Measured at Fair Value on a Recurring Basis :
The tables below present the balance of assets and liabilities at September 30, 2018, and December 31, 2017, respectively, measured by the Company at fair value on a recurring basis:
September 30, 2018
Level 1
Level 2
Level 3
Total
Assets:
Securities available-for-sale
U.S. Treasury
$
3,854
$
-
$
-
$
3,854
U.S. government agencies
-
11,703
-
11,703
U.S. government agencies mortgage-backed
-
14,766
-
14,766
States and political subdivisions
-
262,753
9,511
272,264
Collateralized mortgage obligations
-
63,396
1,564
64,960
Asset-backed securities
-
109,173
-
109,173
Collateralized loan obligations
-
65,618
-
65,618
Loans held-for-sale
-
2,911
-
2,911
Mortgage servicing rights
-
-
8,131
8,131
Interest rate swap agreements
-
2,803
-
2,803
Mortgage banking derivatives
-
151
-
151
Total
$
3,854
$
533,274
$
19,206
$
556,334
Liabilities:
Interest rate swap agreements
$
-
$
2,803
$
-
$
2,803
Total
$
-
$
2,803
$
-
$
2,803
December 31, 2017
Level 1
Level 2
Level 3
Total
Assets:
Securities available-for-sale
U.S. Treasury
$
3,947
$
-
$
-
$
3,947
U.S. government agencies
-
13,061
-
13,061
U.S. government agencies mortgage-backed
-
12,214
-
12,214
States and political subdivisions
-
263,831
14,261
278,092
Corporate bonds
-
833
-
833
Collateralized mortgage obligations
-
63,671
2,268
65,939
Asset-backed securities
-
112,932
-
112,932
Collateralized loan obligations
-
54,421
-
54,421
Loans held-for-sale
-
4,067
-
4,067
Mortgage servicing rights
-
-
6,944
6,944
Interest rate swap agreements
-
727
-
727
Mortgage banking derivatives
-
238
-
238
Total
$
3,947
$
525,995
$
23,473
$
553,415
Liabilities:
Interest rate swap agreements
$
-
$
2,014
$
-
$
2,014
Total
$
-
$
2,014
$
-
$
2,014
The changes in Level 3 assets and liabilities measured at fair value on a recurring basis are as follows:
Nine Months Ended September 30, 2018
Securities available-for-sale
Collateralized
States and
Mortgage
Mortgage
Political
Servicing
Obligation
Subdivisions
Rights
Beginning balance January 1, 2018
$
2,268
$
14,261
$
6,944
Transfers into Level 3
-
-
-
Transfers out of Level 3
-
-
-
Total gains or losses
Included in earnings (or changes in net assets)
32
-
636
Included in other comprehensive income
34
(805)
-
Purchases, issuances, sales, and settlements
Purchases
-
20,421
-
Issuances
-
-
997
Settlements
(770)
(24,366)
(446)
Ending balance September 30, 2018
$
1,564
$
9,511
$
8,131
Nine Months Ended September 30, 2017
Securities available-for-sale
Collateralized
States and
Mortgage
Mortgage
Political
Servicing
Obligation
Subdivisions
Rights
Beginning balance January 1, 2017
$
3,119
$
22,226
$
6,489
Transfers into Level 3
-
-
-
Transfers out of Level 3
-
-
-
Total gains or losses
Included in earnings (or changes in net assets)
32
-
(354)
Included in other comprehensive income
7
(501)
-
Purchases, issuances, sales, and settlements
Purchases
-
10,994
-
Issuances
-
-
951
Settlements
(666)
(20,359)
(402)
Ending balance September 30, 2017
$
2,492
$
12,360
$
6,684
The following table and commentary presents quantitative and qualitative information about Level 3 fair value measurements as of September 30, 2018:
Weighted
Measured at fair value
Unobservable
Average
on a recurring basis:
Fair Value
Valuation Methodology
Inputs
Range of Input
of Inputs
Mortgage servicing rights
$
8,131
Discounted Cash Flow
Discount Rate
7.0 - 302.1%
10.2
%
Prepayment Speed
7.0 - 68.9%
8.1
%
The following table and commentary presents quantitative and qualitative information about Level 3 fair value measurements as of December 31, 2017:
Weighted
Measured at fair value
Unobservable
Average
on a recurring basis:
Fair Value
Valuation Methodology
Inputs
Range of Input
of Inputs
Mortgage servicing rights
$
6,944
Discounted Cash Flow
Discount Rate
10.0 - 34.3%
10.2
%
Prepayment Speed
7.0 - 68.4%
9.6
%
In addition to the above, Level 3 fair value measurement included $9.5 million for state and political subdivisions representing various local municipality securities and $1.6 million of collateralized mortgage obligations at September 30, 2018. Both of these were classified as securities available-for-sale, and were valued using a discount based on market spreads of similar assets, but the liquidity premium was an unobservable input. The state and political subdivisions securities balance in Level 3 fair value at September 30, 2017, was $12.4 million and collateralized mortgage obligation balance in Level 3 was $2.5 million. Both of these were classified as securities available-for-sale, and were valued using a discount based on market spreads of similar assets, but the liquidity premium was an unobservable input.
Assets and Liabilities Measured at Fair Value on a Nonrecurring Basis:
The Company may be required, from time to time, to measure certain other assets at fair value on a nonrecurring basis in accordance with GAAP. These assets consist of impaired loans and OREO. For assets measured at fair value on a nonrecurring basis at September 30, 2018, and December 31, 2017, respectively, the following tables provide the level of valuation assumptions used to determine each valuation and the carrying value of the related assets:
September 30, 2018
Level 1
Level 2
Level 3
Total
Impaired loans 1
$
-
$
-
$
9,269
$
9,269
Other real estate owned, net 2
-
-
6,964
6,964
Total
$
-
$
-
$
16,233
$
16,233
1 Represents carrying value and related write-downs of loans for which adjustments are substantially based on the appraised value of collateral for collateral-dependent loans; had a carrying amount of $9.6 million and a valuation allowance of $373,000 resulting in an increase of specific allocations within the allowance for loan and lease losses of $229,000 for the nine months ended September 30, 2018.
2 OREO is measured at the lower of carrying or fair value less costs to sell, and had a net carrying amount of $7.0 million, which is made up of the outstanding balance of $15.9 million, net of a valuation allowance of $8.0 million and participations of $937,000 at September 30, 2018.
December 31, 2017
Level 1
Level 2
Level 3
Total
Impaired loans 1
$
-
$
-
$
5,113
$
5,113
Other real estate owned, net 2
-
-
8,371
8,371
Total
$
-
$
-
$
13,484
$
13,484
1 Represents carrying value and related write-downs of loans for which adjustments are substantially based on the appraised value of collateral for collateral-dependent loans; had a carrying amount of $5.3 million and a valuation allowance of $144,000, resulting in an increase of specific allocations within the allowance for loan and lease losses of $856,000 for the year December 31, 2017.
2 OREO is measured at the lower of carrying or fair value less costs to sell, and had a net carrying amount of $8.4 million, which is made up of the outstanding balance of $17.5 million, net of a valuation allowance of $8.2 million and participations of $937,000, at December 31, 2017.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si>
  <si>
    <t>Fair Values of Financial Instruments</t>
  </si>
  <si>
    <t>Note 14 – Fair Values of Financial Instruments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or September 30, 2018, the fair values of loans and leases are estimated on an exit price basis incorporating discounts for credit, liquidity and marketability factors. This is not comparable with the fair value disclosures for December 31, 2017, which were estimated using an entrance price basis. For December 31, 2017, fair values of variable rate loans and leases with no significant change in credit risk were based on carrying values. The fair values of other loans and leases were estimated using discounted cash flow analyses which used interest rates being offered for loans and leases with similar terms to borrowers of similar credit quality.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carrying amount and estimated fair values of financial instruments were as follows:
September 30, 2018
Carrying
Fair
Amount
Value
Level 1
Level 2
Level 3
Financial assets:
Cash and due from banks
$
34,366
$
34,366
$
34,366
$
-
$
-
Interest bearing deposits with financial institutions
15,956
15,956
15,956
-
-
Securities available-for-sale
542,338
542,338
3,854
527,409
11,075
FHLBC and FRBC Stock
10,511
10,511
-
10,511
-
Loans held-for-sale
2,911
2,911
-
2,911
-
Net loans
1,815,621
1,801,489
-
-
1,801,489
Interest rate swap agreements
1,135
1,135
-
1,135
Accrued interest receivable
10,460
10,460
-
10,460
-
Financial liabilities:
Noninterest bearing deposits
$
621,580
$
621,580
$
621,580
$
-
$
-
Interest bearing deposits
1,510,790
1,583,984
-
1,583,984
-
Securities sold under repurchase agreements
44,333
44,333
-
44,333
-
Other short-term borrowings
81,875
81,875
-
81,875
-
Junior subordinated debentures
57,674
59,104
33,336
25,769
-
Senior notes
44,133
45,693
-
45,693
-
Note payable and other borrowings
18,050
18,050
-
18,050
-
Borrowing interest payable
801
801
-
801
-
Deposit interest payable
924
924
-
924
-
December 31, 2017
Carrying
Fair
Amount
Value
Level 1
Level 2
Level 3
Financial assets:
Cash and due from banks
$
37,444
$
37,444
$
37,444
$
-
$
-
Interest bearing deposits with financial institutions
18,389
18,389
18,389
-
-
Securities available-for-sale
541,439
541,439
3,947
520,963
16,529
FHLBC and FRBC Stock
10,168
10,168
-
10,168
-
Loans held-for-sale
4,067
4,067
-
4,067
-
Net loans
1,600,161
1,586,722
-
-
1,586,722
Accrued interest receivable
8,595
8,595
-
8,595
-
Financial liabilities:
Noninterest bearing deposits
$
572,404
$
572,404
$
572,404
$
-
$
-
Interest bearing deposits
1,350,521
1,346,339
-
1,346,339
-
Securities sold under repurchase agreements
29,918
29,918
-
29,918
-
Other short-term borrowings
115,000
115,000
-
115,000
-
Junior subordinated debentures
57,639
59,471
33,267
26,204
-
Subordinated debenture
44,058
46,743
-
46,743
-
Interest rate swap agreements
1,287
1,287
-
1,287
-
Borrowing interest payable
140
140
-
140
-
Deposit interest payable
631
631
-
631
-</t>
  </si>
  <si>
    <t>Financial Instruments with Off-Balance Sheet Risk and Derivative Transactions</t>
  </si>
  <si>
    <t>Derivatives, Hedging Activities and Financial Instruments with Off-Balance Sheet Risk</t>
  </si>
  <si>
    <t>Note 15 – Derivatives, Hedging Activities and Financial Instruments with Off-Balance Sheet Risk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8, such derivatives were used to hedge the variable cash flows associated with existing variable-rate borrowing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received on the Company’s variable-rate borrowings. During the next twelve months, the Company estimates that an additional $18,000 will be reclassified as a reduction to interest expens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Disclosure of Fair Values of Derivative Instruments on the Balance Sheet
The table below presents the fair value of the Company’s derivative financial instruments as well as their classification on the Balance Sheet as of September 30, 2018 and December 31, 2017.
Fair Value of Derivative Instruments
Asset Derivatives
Liability Derivatives
September 30, 2018
December 31, 2017
September 30, 2018
December 31, 2017
No. of Trans.
Notional Amount $
Balance Sheet Location
Fair Value $
Balance Sheet Location
Fair Value $
Balance Sheet Location
Fair Value $
Balance Sheet Location
Fair Value $
Derivatives designated as hedging instruments
Interest rate swaps
25,774
Other Assets
1,135
Other Assets
-
Other Liabilities
-
Other Liabilities
Total derivatives designated as hedging instruments
1,135
-
-
Derivatives not designated as hedging instruments
Interest rate swaps with commercial loan customers
Other Assets
2,803
Other Assets
727
Other Liabilities
Other Liabilities
727
Interest rate lock commitments and forward contracts
25,250
Other Assets
151
Other Assets
238
Other Liabilities
-
Other Liabilities
-
Other contracts
15,806
Other Assets
-
Other Assets
-
Other Liabilities
3
Other Liabilities
13
Total derivatives not designated as hedging instruments
2,954
965
740
Disclosure of the Effect of Fair Value and Cash Flow Hedge Accounting
The fair value and cash flow hedge accounting related to derivatives covered under ASC Subtopic 815-20 impacted Accumulated Other Comprehensive Income (“AOCI”) and the Income Statement. The gain recognized in AOCI on derivatives totaled $599,000 as of September 30, 2018, and a loss in AOCI of $80,000 as of September 30, 2017. The amount of the gain (loss) reclassified from AOCI to interest income on the income statement totaled ($29,000) and ($101,000) for the three months ended September 30, 2018, and September 30, 2017, respectively. The amount of the gain (loss) reclassified from AOCI to interest income or interest expense on the income statement totaled ($145,000) and ($119,000) for the nine months ended September 30, 2018, and September 30, 2017, respectively.
Credit-risk-related Contingent Features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Other provisions of such agreements include the definition of certain events that may lead to the declaration of default and/or the early termination of the derivative transaction(s):
·
if the Company either defaults or is capable of being declared in default on any of its indebtedness (exclusive of deposit obligations), then the Company could also be declared in default on its derivative obligations.
·
if a merger occurs that materially changes the Company's creditworthiness in an adverse manner.
·
If certain specified adverse regulatory actions occur, such as the issuance of a Cease and Desist Order, or citations for actions considered Unsafe and Unsound or that may lead to the termination of deposit insurance coverage by the Federal Deposit Insurance Corporation.
As of September 30, 2018, there were no derivatives in a net liability position. As of September 30, 2018, the Company has not posted any collateral related to derivatives agreements.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September 30, 2018, and December 31, 2017.
The following table is a summary of letter of credit commitments (in thousands):
September 30, 2018
December 31, 2017
Fixed
Variable
Total
Fixed
Variable
Total
Letters of credit:
Borrower:
Financial standby
$
327
$
7,165
$
7,492
$
177
$
3,770
$
3,947
Commercial standby
-
388
388
-
354
354
Performance standby
532
7,074
7,606
241
7,594
7,835
859
14,627
15,486
418
11,718
12,136
Non-borrower:
Performance standby
-
67
67
-
142
142
Total letters of credit
$
859
$
14,694
$
15,553
$
418
$
11,860
$
12,278</t>
  </si>
  <si>
    <t>Summary of Significant Accounting Policies (Policies)</t>
  </si>
  <si>
    <t>Recent Accounting Pronouncements</t>
  </si>
  <si>
    <t>Recent Accounting Pronouncements
In May 2014, the Financial Accounting Standards Board (“FASB”) issued Accounting Standards Update (“ASU”) No.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which deferred the effective date of ASU 2014-09 for an additional year. ASU 2015-14 was effective for annual reporting periods beginning after December 15, 2017. The amendments could be applied retrospectively to each prior reporting period or retrospectively with the cumulative effect of initially applying this update recognized at the date of initial application. Early application was not permitted. In March 2016, the FASB issued ASU 2016-08 “ Revenue from Contracts with Customers (TOPIC 606): Principal versus Agent Considerations (Reporting Revenue Gross versus Net) ” and in April 2016, the FASB issued ASU 2016-10 “ Revenue from Contracts with Customers (TOPIC 606): Identifying Performance Obligations and Licensing.” ASU 2016-08 requires the entity to determine if it is acting as a principal with control over the goods or services it is contractually obligated to provide, or an agent with no control over specified goods or services provided by another party to a customer. ASU 2016-10 was issued to further clarify ASU 2014-09 implementation regarding identifying performance obligation materiality, identification of key contract components, and scope.
The Company performed an analysis of the impact of adoption of this ASU, reviewing revenue recorded from service charges on deposit accounts, asset management fees, gains (losses) on other real estate owned, and debit card interchange fees. Certain revenue received, such as service charges on deposit accounts and interchange fees, is recorded immediately or as the service is performed. Asset management fees recorded by the Company take the form of wealth management income and brokerage income, and both types of fees are recorded after services are rendered, with no contractual requirement of refund to a customer based on non-achievement of fund performance objectives. Finally, the methodology used to record revenue from gains (losses) due to the sale of other real estate owned is not anticipated to change, as the Company currently records income or expense only upon consummation of the sale, and any revenue recorded stemming from seller financed transactions is reviewed for deferral, as appropriate. The Company adopted ASU 2014-09 and related issuances on January 1, 2018, with no cumulative effect adjustment to opening retained earnings required upon implementation of this standard.
In January 2016, the FASB issued ASU No. 2016-01 “ Financial Instruments-Overall (Subtopic 825-10): Recognition and Measurement of Financial Assets and Financial Liabilities .” The objective of the issuance is to provide users of financial statements with more decision–useful information, by making targeted improvements to GAAP. These targeted improvements included revisions to the methodology of accounting for equity investments, eliminating certain disclosures on fair value assumptions for financial instruments measured at amortized cost, and requiring public business entities to use the exit price notion, as defined in ASC 820, for the measurement of the fair value of financial instruments. This standard was effective for fiscal years beginning after December 15, 2017, including interim periods within those fiscal years. The Company adopted this standard as of January 1, 2018. Adoption of this standard resulted in the Company’s use of an exit price rather than an entrance price to determine the fair value of loans and deposits not already measured at fair value on a non-recurring basis in the consolidated balance sheet disclosures; see Note 14–Fair Value of Financial Instruments for further information regarding the valuation processes.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to create a new model to follow for sale-leaseback transactions. The impact of this pronouncement will primarily affect lessees, as virtually all of their assets will be recognized on the balance sheet, by recording a right of use asset and lease liability. This pronouncement is effective for fiscal years beginning after December 15, 2018. In July 2018, the FASB issued ASU No. 2018-11, “Leases (Topic 842): Targeted Improvements ” which provided additional guidance on the transition method, including application as a cumulative-effect adjustment to equity and practical expedients to use when accounting for lease components. The Company is in the process of identifying the population of all lease arrangements and an implementation team is currently assessing the impact of the ASU on the Company’s processes, accounting, internal controls over financial reporting, and regulatory capital.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has determined that a loss rate model will be used for calculation of future risk assessments upon the ASU’s adoption in 2020. The Company has accumulated historical data by loan pools and collateral classifications, and anticipates calculation of estimates for at least two quarters in 2019 on a test basis to confirm model processes and to determine financial statement impact prior to adoption in 2020.
In March 2017, the FASB issued ASU No. 2017-08 “ Receivables-Nonrefundable Fees and Other Costs – Premium Amortization on Purchased Callable Debt Securities (Subtopic 310-20) .” This ASU was issued to shorten the amortization period for the premium to the earliest call date on debt securities. This premium is required to be recorded as a reduction to net interest margin during the shorter yield to call period, as compared to prior practice of amortizing the premium as a reduction to net interest margin over the contractual life of the instrument. This ASU does not change the current method of amortizing any discount over the contractual life of the debt security, and this pronouncement is effective for fiscal years beginning after December 15, 2018, with earlier adoption permitted. The Company adopted ASU 2017-08 as a change in accounting principle in the third quarter of 2017 on a modified retrospective basis, which required the Company to reflect its adoption effective January 1, 2017. The effect of amortizing the premium over a shorter period will continue to decrease future quarterly net interest income over the call period until the premium is fully amortized. As a result of management’s analysis, the impact of the change in accounting principle as a result of ASU 2017-08 to adjust beginning of year retained earnings was considered insignificant and, accordingly, the impact was adjusted through 2017 earnings.
In August 2017, the FASB issued ASU No.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on a modified retrospective basi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As the Company does not currently have any derivative financial instruments subject to master netting agreements, there was no impact to the balance sheet.
In February 2018, the FASB issued ASU No. 2018-02, “ Income Statement-Reporting Comprehensive Income (Topic 220): Reclassification of Certain Tax Effects from Accumulated Other Comprehensive Income .” This ASU was issued in response to the enactment of tax bill H.R.1 “Tax Cuts and Jobs Act”, which resulted in “stranding” the tax effects of items within accumulated other comprehensive income related to the adjustment of deferred taxes due to the reduction of the federal corporate income tax rate. The amendments proposed allow the reclassification of these stranded tax effects to retained earnings, and were effective for all entities for fiscal years beginning after December 15, 2018, and interim periods within those fiscal years. Early adoption is permitted, and should be applied either in the period of adoption or retrospectively to each period in which the effect of the change in the U.S. federal corporate tax rate is recognized. The Company adopted ASU 2018-02 as of January 1, 2018, and a reclassification of $319,000, net, was recorded, which increased accumulated other comprehensive income and reduced retained earnings with the adoption of the accounting standard.</t>
  </si>
  <si>
    <t>Subsequent Events</t>
  </si>
  <si>
    <t>Subsequent Events
On October 16, 2018, the Company’s Board of Directors declared a cash dividend of $0.01 per share payable on November 5, 2018, to stockholders of record as of October 26, 2018; dividends of $298,000 were paid to stockholders on November 5, 2018.</t>
  </si>
  <si>
    <t>Acquisitions (Tables)</t>
  </si>
  <si>
    <t>Summary of acquisition</t>
  </si>
  <si>
    <t>GCFC/ABC Bank Acquisition Summary
As of Date of Acquisition
April 20, 2018
Assets
Cash and due from banks
$
6,669
Interest bearing deposits with financial institutions
500
Securities available-for-sale, at fair value
72,091
Federal funds sold
4,300
FHLBC stock
1,549
Loans
227,594
Premises and equipment
5,339
Other real estate owned
401
Goodwill and core deposit intangible
12,966
Deferred tax assets, net
3,459
Other assets
1,925
Total assets
$
336,793
Liabilities
Noninterest bearing demand
$
58,005
Savings, NOW and money market
91,494
Time
98,999
Total deposits
248,498
Securities sold under repurchase agreements
5,624
Other short-term borrowings
10,875
Notes payable and other borrowings
23,367
Other liabilities
1,249
Total liabilities
289,613
Cash consideration paid
47,180
Total Liabilities Assumed and Cash Consideration Paid for Acquisition
$
336,793</t>
  </si>
  <si>
    <t>Schedule of Acquired Loans as of Acquisition Date</t>
  </si>
  <si>
    <t>April 20, 2018
September 30, 2018
ABC Bank Acquired Loans
PCI
Non-PCI
PCI
Non-PCI
Fair Value
$
11,360
$
216,306
$
10,887
$
201,289
Contractually required principal and interest payment
19,447
219,488
18,174
203,156
Best estimate of contractual cash flows not expected to be collected
6,537
2,511
6,069
1,457
Best estimate of contractual cash flows expected to be collected
12,910
216,977
12,105
201,699</t>
  </si>
  <si>
    <t>Securities (Tables)</t>
  </si>
  <si>
    <t>Schedule of amortized cost and fair value of the securities portfolio and corresponding amounts of gross unrealized gains and losses recognized in accumulated other comprehensive loss</t>
  </si>
  <si>
    <t>Gross
Gross
Amortized
Unrealized
Unrealized
Fair
September 30, 2018
Cost
Gains
Losses
Value
Securities available-for-sale
U.S. Treasuries
$
4,005
$
-
$
(151)
$
3,854
U.S. government agencies
11,881
-
(178)
11,703
U.S. government agencies mortgage-backed
15,474
-
(708)
14,766
States and political subdivisions
278,604
398
(6,738)
272,264
Collateralized mortgage obligations
67,762
118
(2,920)
64,960
Asset-backed securities
108,622
991
(440)
109,173
Collateralized loan obligations
65,555
162
(99)
65,618
Total securities available-for-sale
$
551,903
$
1,669
$
(11,234)
$
542,338
Gross
Gross
Amortized
Unrealized
Unrealized
Fair
December 31, 2017
Cost
Gains
Losses
Value
Securities available-for-sale
U.S. Treasury
$
4,002
$
-
$
(55)
$
3,947
U.S. government agencies
13,062
8
(9)
13,061
U.S. government agencies mortgage-backed
12,372
7
(165)
12,214
States and political subdivisions
272,240
7,116
(1,264)
278,092
Corporate bonds
823
21
(11)
833
Collateralized mortgage obligations
66,892
202
(1,155)
65,939
Asset-backed securities
113,983
862
(1,913)
112,932
Collateralized loan obligations
54,271
251
(101)
54,421
Total securities available-for-sale
$
537,645
$
8,467
$
(4,673)
$
541,439</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Weighted
Amortized
Average
Fair
Securities available-for-sale
Cost
Yield
Value
Due in one year or less
$
1,500
4.78
%
$
1,502
Due after one year through five years
4,005
1.85
3,854
Due after five years through ten years
6,688
3.03
6,626
Due after ten years
282,297
3.00
275,839
294,490
3.00
287,821
Mortgage-backed and collateralized mortgage obligations
83,236
3.21
79,726
Asset-backed securities
108,622
3.22
109,173
Collateralized loan obligations
65,555
4.71
65,618
Total securities available-for-sale
$
551,903
3.28
%
$
542,338</t>
  </si>
  <si>
    <t>Schedule of amortized cost and fair value of securities that exceed 10% of stockholders equity</t>
  </si>
  <si>
    <t>The Company has invested in securities issued from three originators that individually amount to over 10% of the Company’s stockholders equity. Information regarding these three issuers and the value of the securities issued follows:
September 30, 2018
Amortized
Fair
Issuer
Cost
Value
GCO Education Loan Funding Corp
$
27,711
$
27,788
Towd Point Mortgage Trust
34,390
33,181
Student Loan Marketing Association
25,798
26,134</t>
  </si>
  <si>
    <t>Schedule of securities with unrealized losses aggregated by investment category and length of time that individual securities have been in a continuous unrealized loss position</t>
  </si>
  <si>
    <t>Less than 12 months
12 months or more
September 30, 2018
in an unrealized loss position
in an unrealized loss position
Total
Number of
Unrealized
Fair
Number of
Unrealized
Fair
Number of
Unrealized
Fair
Securities available-for-sale
Securities
Losses
Value
Securities
Losses
Value
Securities
Losses
Value
U.S. Treasuries
-
$
-
$
-
1
$
151
$
3,854
1
$
151
$
3,854
U.S. government agencies
3
109
7,829
1
69
3,874
4
178
11,703
U.S. government agencies mortgage-backed
6
287
7,357
7
421
7,409
13
708
14,766
States and political subdivisions
55
3,843
174,924
9
2,895
28,218
64
6,738
203,142
Collateralized mortgage obligations
4
714
25,620
8
2,206
33,342
12
2,920
58,962
Asset-backed securities
3
79
7,526
5
361
30,240
8
440
37,766
Collateralized loan obligations
4
85
24,502
1
14
7,986
5
99
32,488
Total securities available-for-sale
75
$
5,117
$
247,758
32
$
6,117
$
114,923
107
$
11,234
$
362,681
Less than 12 months
12 months or more
December 31, 2017
in an unrealized loss position
in an unrealized loss position
Total
Number of
Unrealized
Fair
Number of
Unrealized
Fair
Number of
Unrealized
Fair
Securities available-for-sale
Securities
Losses
Value
Securities
Losses
Value
Securities
Losses
Value
U.S. Treasuries
1
$
55
$
3,947
-
$
-
$
-
1
$
55
$
3,947
U.S. government agencies
2
9
6,550
-
-
-
2
9
6,550
U.S. government agencies mortgage-backed
4
24
5,501
5
141
4,843
9
165
10,344
States and political subdivisions
13
1,237
45,985
1
27
1,512
14
1,264
47,497
Corporate bonds
-
-
-
1
11
332
1
11
332
Collateralized mortgage obligations
3
31
11,534
8
1,124
40,219
11
1,155
51,753
Asset-backed securities
-
-
-
7
1,913
61,745
7
1,913
61,745
Collateralized loan obligations
3
101
29,313
-
-
-
3
101
29,313
Total securities available-for-sale
26
$
1,457
$
102,830
22
$
3,216
$
108,651
48
$
4,673
$
211,481</t>
  </si>
  <si>
    <t>Schedule of proceeds from sale and gross realized gains and losses on sale of securities</t>
  </si>
  <si>
    <t>Three Months Ended
Nine Months Ended
September 30,
September 30,
Securities available-for-sale
2018
2017
2018
2017
Proceeds from sales of securities
$
1,917
$
51,620
$
94,663
$
152,476
Gross realized gains on securities
23
474
370
911
Gross realized losses on securities
(10)
(371)
(10)
(1,076)
Securities realized gains (losses), net
$
13
$
103
$
360
$
(165)
Income tax (expense) benefit on net realized gains (losses)
(2)
(42)
(100)
24</t>
  </si>
  <si>
    <t>Loans (Tables)</t>
  </si>
  <si>
    <t>Schedule of major classifications of loans</t>
  </si>
  <si>
    <t>September 30, 2018
December 31, 2017
Commercial
$
306,407
$
272,851
Leases
70,661
68,325
Real estate - commercial
804,184
750,991
Real estate - construction
112,873
85,162
Real estate - residential
393,598
313,397
Home equity lines of credit "HELOC"
122,022
112,833
Other 1
12,969
13,383
Total loans, excluding deferred loan costs and PCI loans
1,822,714
1,616,942
Net deferred loan costs
1,348
680
Total loans, excluding PCI loans
1,824,062
1,617,622
PCI loans, net of purchase accounting adjustments
10,887
-
Total loans
$
1,834,949
$
1,617,622</t>
  </si>
  <si>
    <t>Schedule of aged analysis of past due loans by class of loans</t>
  </si>
  <si>
    <t>Recorded
Investment
90 days or
90 Days or
Greater Past
30-59 Days
60-89 Days
Greater Past
Total Past
Due and
September 30, 2018
Past Due
Past Due
Due
Due
Current
Nonaccrual
Total Loans
Accruing
Commercial
$
1,074
$
-
$
6
$
1,080
$
305,327
$
-
$
306,407
$
6
Leases
-
-
-
-
70,661
-
70,661
-
Real estate - commercial
Owner occupied general purpose
1,022
-
-
1,022
164,304
1,625
166,951
-
Owner occupied special purpose
891
-
-
891
188,984
410
190,285
-
Non-owner occupied general purpose
346
3,422
-
3,768
293,979
142
297,889
-
Non-owner occupied special purpose
-
-
-
-
85,171
3,099
88,270
-
Retail properties
624
-
-
624
46,252
-
46,876
-
Farm
1,241
-
-
1,241
12,672
-
13,913
-
Real estate - construction
Homebuilder
-
-
-
-
4,556
-
4,556
-
Land
-
-
-
-
3,841
-
3,841
-
Commercial speculative
-
-
-
-
56,052
-
56,052
-
All other
38
-
-
38
48,277
109
48,424
-
Real estate - residential
Investor
952
-
-
952
70,102
364
71,418
-
Multifamily
1,304
-
73
1,377
179,645
-
181,022
76
Owner occupied
780
136
-
916
136,678
3,564
141,158
-
HELOC
1,422
92
-
1,514
119,880
628
122,022
-
Other 1
42
1
-
43
14,234
40
14,317
-
Total, excluding PCI loans
$
9,736
$
3,651
$
79
$
13,466
$
1,800,615
$
9,981
$
1,824,062
$
82
PCI loans, net of purchase accounting adjustments
3,415
-
-
3,415
5,174
2,298
10,887
-
Total
$
13,151
$
3,651
$
79
$
16,881
$
1,805,789
$
12,279
$
1,834,949
$
82
Recorded
Investment
90 days or
90 Days or
Greater Past
30-59 Days
60-89 Days
Greater Past
Total Past
Due and
December 31, 2017
Past Due
Past Due
Due
Due
Current
Nonaccrual
Total Loans
Accruing
Commercial
$
995
$
275
$
-
$
1,270
$
271,581
$
-
$
272,851
$
-
Leases
-
-
-
-
68,147
178
68,325
-
Real estate - commercial
Owner occupied general purpose
1,136
-
-
1,136
144,267
455
145,858
-
Owner occupied special purpose
226
-
-
226
170,546
342
171,114
-
Non-owner occupied general purpose
-
593
-
593
273,203
1,163
274,959
-
Non-owner occupied special purpose
-
-
248
248
92,923
-
93,171
254
Retail properties
-
-
-
-
49,538
1,081
50,619
-
Farm
-
-
-
-
15,270
-
15,270
-
Real estate - construction
Homebuilder
129
-
-
129
2,221
-
2,350
-
Land
1,124
-
-
1,124
1,319
-
2,443
-
Commercial speculative
-
-
-
-
32,028
-
32,028
-
All other
-
-
-
-
48,140
201
48,341
-
Real estate - residential
Investor
-
-
-
-
55,248
372
55,620
-
Multifamily
-
-
-
-
125,049
4,723
129,772
-
Owner occupied
74
-
-
74
123,257
4,674
128,005
-
HELOC
491
278
-
769
110,872
1,192
112,833
-
Other 1
37
-
-
37
14,019
7
14,063
-
Total
$
4,212
$
1,146
$
248
$
5,606
$
1,597,628
$
14,388
$
1,617,622
$
254
1 The “Other” class includes consumer, overdrafts and net deferred costs.</t>
  </si>
  <si>
    <t>Schedule of credit quality indicators by class of loans</t>
  </si>
  <si>
    <t>September 30, 2018
Special
Pass
Mention
Substandard 2
Doubtful
Total
Commercial
$
303,176
$
2,878
$
353
$
-
$
306,407
Leases
70,661
-
-
-
70,661
Real estate - commercial
Owner occupied general purpose
160,999
1,489
4,463
-
166,951
Owner occupied special purpose
183,375
2,883
4,027
-
190,285
Non-owner occupied general purpose
289,438
834
7,617
-
297,889
Non-owner occupied special purpose
83,648
1,523
3,099
-
88,270
Retail Properties
45,074
-
1,802
-
46,876
Farm
11,423
1,249
1,241
-
13,913
Real estate - construction
Homebuilder
4,556
-
-
-
4,556
Land
3,841
-
-
-
3,841
Commercial speculative
56,052
-
-
-
56,052
All other
46,152
1,990
282
-
48,424
Real estate - residential
Investor
70,315
-
1,103
-
71,418
Multifamily
177,845
-
3,177
-
181,022
Owner occupied
135,625
511
5,022
-
141,158
HELOC
120,193
-
1,829
-
122,022
Other 1
14,262
-
55
-
14,317
Total, excluding PCI loans
$
1,776,635
$
13,357
$
34,070
$
-
$
1,824,062
PCI loans, net of purchase accounting adjustments
-
-
10,887
-
10,887
Total
$
1,776,635
$
13,357
$
44,957
$
-
$
1,834,949
December 31, 2017
Special
Pass
Mention
Substandard 2
Doubtful
Total
Commercial
$
270,889
$
1,962
$
-
$
-
$
272,851
Leases
67,500
-
825
-
68,325
Real estate - commercial
Owner occupied general purpose
142,843
1,927
1,088
-
145,858
Owner occupied special purpose
169,621
1,152
341
-
171,114
Non-owner occupied general purpose
271,731
2,065
1,163
-
274,959
Non-owner occupied special purpose
89,582
-
3,589
-
93,171
Retail Properties
48,321
1,217
1,081
-
50,619
Farm
11,755
1,029
2,486
-
15,270
Real estate - construction
Homebuilder
2,350
-
-
-
2,350
Land
2,443
-
-
-
2,443
Commercial speculative
32,028
-
-
-
32,028
All other
46,913
1,052
376
-
48,341
Real estate - residential
Investor
55,172
-
448
-
55,620
Multifamily
125,049
-
4,723
-
129,772
Owner occupied
122,178
561
5,266
-
128,005
HELOC
110,934
-
1,899
-
112,833
Other 1
14,043
-
20
-
14,063
Total
$
1,583,352
$
10,965
$
23,305
$
-
$
1,617,622
1 The “Other” class includes consumer, overdrafts and net deferred costs.
2 The substandard credit quality indicator includes both potential problem loans that are currently performing and nonperforming loans.</t>
  </si>
  <si>
    <t>Schedule of impaired loans by class of loan</t>
  </si>
  <si>
    <t>Three Months Ended
Nine Months Ended
As of September 30, 2018
September 30, 2018
September 30, 2018
Unpaid
Average
Interest
Average
Interest
Recorded
Principal
Related
Recorded
Income
Recorded
Income
Investment
Balance
Allowance
Investment
Recognized
Investment
Recognized
With no related allowance recorded
Commercial
$
-
$
-
$
-
$
-
$
-
$
-
$
-
Leases
-
-
-
-
-
-
-
Commercial real estate
Owner occupied general purpose
1,614
1,699
-
1,263
2
1,035
5
Owner occupied special purpose
409
538
-
417
-
375
-
Non-owner occupied general purpose
142
158
-
91
-
653
-
Non-owner occupied special purpose
-
-
-
-
-
-
-
Retail properties
-
-
-
-
-
-
-
Farm
-
-
-
-
-
-
-
Construction
Homebuilder
-
-
-
-
-
-
-
Land
-
-
-
-
-
-
-
Commercial speculative
-
-
-
-
-
-
-
All other
50
74
-
121
-
125
-
Residential
Investor
365
466
-
368
-
369
-
Multifamily
-
-
-
-
-
2,361
-
Owner occupied
3,855
5,326
-
4,050
11
4,532
29
HELOC
634
739
-
687
-
880
1
Other 1
14
15
-
15
-
10
-
Total impaired loans with no recorded allowance
7,083
9,015
-
7,012
13
10,340
35
With an allowance recorded
Commercial
-
-
-
-
-
-
-
Leases
-
-
-
-
-
-
-
Commercial real estate
Owner occupied general purpose
518
518
46
259
22
259
22
Owner occupied special purpose
-
-
-
-
-
-
-
Non-owner occupied general purpose
-
-
-
-
-
-
-
Non-owner occupied special purpose
3,099
3,575
139
3,099
-
1,550
-
Retail properties
-
-
-
-
-
-
-
Farm
-
-
-
-
-
-
-
Construction
Homebuilder
-
-
-
-
-
-
-
Land
-
-
-
-
-
-
-
Commercial speculative
-
-
-
-
-
-
-
All other
59
59
42
30
-
29
-
Residential
Investor
810
810
10
812
11
820
33
Multifamily
-
-
-
-
-
-
-
Owner occupied
3,710
3,710
49
3,678
35
3,576
108
HELOC
1,420
1,420
61
1,371
17
1,203
41
Other 1
26
26
26
14
-
13
-
Total impaired loans with a recorded allowance
9,642
10,118
373
9,263
85
7,450
204
Total impaired loans
$
16,725
$
19,133
$
373
$
16,275
$
98
$
17,790
$
239
1 The “Other” class includes consumer, overdrafts and net deferred costs.
Impaired loans by class of loans as of December 31, 2017, and for the three and nine months ended September 30, 2017, were as follows:
Three Months Ended
Nine Months Ended
As of December 31, 2017
September 30, 2017
September 30, 2017
Unpaid
Average
Interest
Average
Interest
Recorded
Principal
Related
Recorded
Income
Recorded
Income
Investment
Balance
Allowance
Investment
Recognized
Investment
Recognized
With no related allowance recorded
Commercial
$
-
$
-
$
-
$
212
$
-
$
123
$
-
Leases
178
213
-
208
-
281
-
Commercial real estate
Owner occupied general purpose
455
495
-
458
-
1,169
-
Owner occupied special purpose
342
498
-
363
-
372
-
Non-owner occupied general purpose
1,163
1,538
-
1,180
1
1,481
2
Non-owner occupied special purpose
-
-
-
-
-
507
-
Retail properties
1,081
1,177
-
1,129
-
1,146
-
Farm
-
-
-
-
-
-
-
Construction
Homebuilder
-
-
-
-
-
-
-
Land
-
-
-
-
-
-
-
Commercial speculative
-
-
-
34
-
37
-
All other
201
229
-
178
-
206
-
Residential
Investor
372
676
-
1,475
16
1,607
36
Multifamily
4,723
4,965
-
4,791
-
2,379
-
Owner occupied
5,208
6,680
-
8,179
54
8,987
119
HELOC
1,125
1,313
-
1,981
12
2,237
27
Other 1
7
8
-
9
-
104
-
Total impaired loans with no recorded allowance
14,855
17,792
-
20,197
83
20,636
184
With an allowance recorded
Commercial
-
-
-
-
-
-
-
Leases
-
-
-
120
-
-
-
Commercial real estate
Owner occupied general purpose
-
-
-
-
-
-
-
Owner occupied special purpose
-
-
-
-
-
-
-
Non-owner occupied general purpose
-
-
-
-
-
123
-
Non-owner occupied special purpose
-
-
-
-
-
-
-
Retail properties
-
-
-
-
-
-
-
Farm
-
-
-
-
-
-
-
Construction
Homebuilder
-
-
-
-
-
-
-
Land
-
-
-
-
-
-
-
Commercial speculative
-
-
-
-
-
-
-
All other
-
-
-
-
-
-
-
Residential
Investor
829
829
10
-
-
-
-
Multifamily
-
-
-
-
-
-
-
Owner occupied
3,443
3,443
43
-
-
402
-
HELOC
985
985
91
25
2
26
2
Other 1
-
-
-
-
-
-
-
Total impaired loans with a recorded allowance
5,257
5,257
144
145
2
551
2
Total impaired loans
$
20,112
$
23,049
$
144
$
20,342
$
85
$
21,187
$
186</t>
  </si>
  <si>
    <t>Schedule of TDRs modified during the period by type of modification</t>
  </si>
  <si>
    <t>TDRs that were modified during the period are as follows:
TDR Modifications
TDR Modifications
Three Months Ended September 30, 2018
Nine Months Ended September 30, 2018
# of
Pre-modification
Post-modification
# of
Pre-modification
Post-modification
contracts
recorded investment
recorded investment
contracts
recorded investment
recorded investment
Troubled debt restructurings
Real estate - commercial
Owner occupied general purpose
Other 1
1
$
427
$
424
1
$
427
$
424
Owner occupied special purpose
Other 1
-
-
-
1
110
52
Real estate - residential
Owner occupied
HAMP 2
1
211
211
3
383
331
Other 1
1
34
29
1
34
29
HELOC
HAMP 2
1
26
26
1
26
26
Rate 3
1
24
24
Other 1
2
93
92
9
596
587
Total
6
$
791
$
782
17
$
1,600
$
1,473
TDR Modifications
TDR Modifications
Three Months Ended September 30, 2017
Nine Months Ended September 30, 2017
# of
Pre-modification
Post-modification
# of
Pre-modification
Post-modification
contracts
recorded investment
recorded investment
contracts
recorded investment
recorded investment
Troubled debt restructurings
HELOC
Other 1
2
$
155
$
147
6
$
399
$
388
Total
2
$
155
$
147
6
$
399
$
388
1 Other: Change of terms from bankruptcy court.
2 HAMP: Home Affordable Modification Program.
3 Rate: Refers to interest rate reduction</t>
  </si>
  <si>
    <t>Schedule of accretable discount on purchased loans</t>
  </si>
  <si>
    <t>The following table details the accretable discount on all of the Company’s purchased loans, both non-PCI loans and PCI loans as of September 30, 2018.
Accretable Discount - Non-PCI Loans
Accretable Discount - PCI Loans
Non-Accretable Discount - PCI Loans
Total
Beginning balance, July 1, 2018
$
2,995
$
1,373
$
6,403
$
10,771
Purchases
-
-
-
-
Accretion
(312)
(129)
(334)
(775)
Transfer 1
(373)
(26)
-
(399)
Ending balance, September 30, 2018
$
2,310
$
1,218
$
6,069
$
9,597
1 Transfer was due to loans moved to OREO.</t>
  </si>
  <si>
    <t>Allowance for Loan Losses (Tables)</t>
  </si>
  <si>
    <t>Schedule of changes in the allowance for loan losses by segment of loans based on method of impairment</t>
  </si>
  <si>
    <t>Changes in the allowance for loan and lease losses by segment of loans based on method of impairment for the three and nine months ended September 30, 2018, were as follows:
Real Estate
Real Estate
Real Estate
Allowance for loan and lease losses:
Commercial
Leases
Commercial
Construction
Residential
HELOC
Other 1
Total
Three months ended September 30, 2018
Beginning balance
$
2,676
$
634
$
10,537
$
1,398
$
1,818
$
1,390
$
868
$
19,321
Charge-offs
7
-
201
-
-
49
115
372
Recoveries
32
-
37
32
83
139
56
379
Provision (Release)
96
31
(144)
(374)
67
(372)
696
-
Ending balance
$
2,797
$
665
$
10,229
$
1,056
$
1,968
$
1,108
$
1,505
$
19,328
Nine months ended September 30, 2018
Beginning balance
$
2,453
$
692
$
9,522
$
923
$
1,846
$
1,446
$
579
$
17,461
Charge-offs
38
13
609
(16)
(55)
141
316
1,046
Recoveries
141
-
425
35
1,099
277
208
2,185
Provision (Release)
241
(14)
891
82
(1,032)
(474)
1,034
728
Ending balance
$
2,797
$
665
$
10,229
$
1,056
$
1,968
$
1,108
$
1,505
$
19,328
Ending balance: Individually evaluated for impairment
$
-
$
-
$
185
$
42
$
59
$
61
$
26
$
373
Ending balance: Collectively evaluated for impairment
2,797
665
10,044
1,014
1,909
1,047
1,479
18,955
Ending balance: Acquired and accounted for ASC 310-30
-
-
-
-
-
-
-
-
Total ending allowance balance
$
2,797
$
665
$
10,229
$
1,056
$
1,968
$
1,108
$
1,505
$
19,328
Loans:
Ending balance: Individually evaluated for Impairment
$
-
$
-
$
5,782
$
109
$
8,740
$
2,054
$
40
$
16,725
Ending balance: Collectively evaluated for impairment
306,407
70,661
798,402
112,764
384,858
119,968
14,277
1,807,337
Ending balance: Acquired and accounted for ASC 310-30
-
-
4,126
778
5,983
-
-
10,887
Total ending loans balance
$
306,407
$
70,661
$
808,310
$
113,651
$
399,581
$
122,022
$
14,317
$
1,834,949
1 The “Other” class includes consumer, overdrafts and net deferred costs.
Changes in the allowance for loan and lease losses by segment of loans based on method of impairment for the three and nine months ended September 30, 2017, were as follows:
Allowance for loan and lease losses:
Commercial
Leases
Commercial
Construction
Residential
HELOC
Other 1
Total
Three months ended September 30, 2017
Beginning balance
$
2,150
$
791
$
8,107
$
857
$
1,872
$
1,513
$
546
$
15,836
Charge-offs
13
98
22
19
5
2
82
241
Recoveries
6
-
43
11
90
369
51
570
(Release) Provision
(104)
77
505
165
(187)
(455)
299
300
Ending balance
$
2,039
$
770
$
8,633
$
1,014
$
1,770
$
1,425
$
814
$
16,465
Nine months ended September 30, 2017
Beginning balance
$
1,629
$
633
$
9,547
$
389
$
2,178
$
1,331
$
451
$
16,158
Charge-offs
20
215
300
23
982
196
262
1,998
Recoveries
13
-
124
89
243
607
179
1,255
Provision (Release)
417
352
(738)
559
331
(317)
446
1,050
Ending balance
$
2,039
$
770
$
8,633
$
1,014
$
1,770
$
1,425
$
814
$
16,465
Ending balance: Individually evaluated for impairment
$
-
$
-
$
-
$
-
$
6
$
-
$
-
$
6
Ending balance: Collectively evaluated for impairment
2,039
770
8,633
1,014
1,764
1,425
814
16,459
Total ending allowance balance
$
2,039
$
770
$
8,633
$
1,014
$
1,770
$
1,425
$
814
$
16,465
Loans:
Ending balance: Individually evaluated for impairment
$
207
$
196
$
3,147
$
205
$
14,281
$
2,042
$
8
$
20,086
Ending balance: Collectively evaluated for impairment
257,149
69,109
735,989
94,663
288,799
114,461
13,935
1,574,105
Total ending loan balance
$
257,356
$
69,305
$
739,136
$
94,868
$
303,080
$
116,503
$
13,943
$
1,594,191</t>
  </si>
  <si>
    <t>Other Real Estate Owned (Tables)</t>
  </si>
  <si>
    <t>Schedule of activity in the other real estate owned (OREO) portfolio, net of valuation reserve</t>
  </si>
  <si>
    <t>Three Months Ended
Nine Months Ended
September 30,
September 30,
Other real estate owned
2018
2017
2018
2017
Balance at beginning of period
$
8,912
$
11,724
$
8,371
$
11,916
Property additions, net of acquisition adjustments
(217)
176
2,595
3,796
Property improvements
-
-
59
-
Less:
Proceeds from property disposals, net of participation purchase and of gains/losses
1,612
1,956
3,576
5,058
Period valuation adjustments
119
920
485
1,630
Balance at end of period
$
6,964
$
9,024
$
6,964
$
9,024</t>
  </si>
  <si>
    <t>Schedule of activity in valuation allowance</t>
  </si>
  <si>
    <t>Three Months Ended
Nine Months Ended
September 30,
September 30,
2018
2017
2018
2017
Balance at beginning of period
$
8,348
$
8,304
$
8,208
$
9,982
Provision for unrealized losses
119
920
485
1,630
Reductions taken on sales
(456)
(421)
(682)
(2,809)
Other adjustments
-
-
-
-
Balance at end of period
$
8,011
$
8,803
$
8,011
$
8,803</t>
  </si>
  <si>
    <t>Schedule of expenses related to foreclosed assets, net of lease revenue</t>
  </si>
  <si>
    <t>Three Months Ended
Nine Months Ended
September 30,
September 30,
2018
2017
2018
2017
Gain on sales, net
$
(612)
$
(276)
$
(716)
$
(454)
Provision for unrealized losses
119
920
485
1,630
Operating expenses
133
221
502
1,037
Less:
Lease revenue
10
185
39
285
Net OREO expense
$
(370)
$
680
$
232
$
1,928</t>
  </si>
  <si>
    <t>Deposits (Tables)</t>
  </si>
  <si>
    <t>Schedule of major classifications of deposits</t>
  </si>
  <si>
    <t>September 30, 2018
December 31, 2017
Noninterest bearing demand
$
621,580
$
572,404
Savings
298,073
262,220
NOW accounts
437,361
429,448
Money market accounts
310,452
276,082
Certificates of deposit of less than $100,000
235,272
216,493
Certificates of deposit of $100,000 through $250,000
163,716
122,489
Certificates of deposit of more than $250,000
65,916
43,789
Total deposits
$
2,132,370
$
1,922,925</t>
  </si>
  <si>
    <t>Borrowings (Tables)</t>
  </si>
  <si>
    <t>Summary of borrowings and junior subordinated debentures</t>
  </si>
  <si>
    <t>September 30, 2018
December 31, 2017
Securities sold under repurchase agreements
$
44,333
$
29,918
Other short-term borrowings 1
81,875
115,000
Junior subordinated debentures
57,674
57,639
Senior notes
44,133
44,058
Notes payable and other borrowings
18,050
-
Total borrowings
$
246,065
$
246,615</t>
  </si>
  <si>
    <t>Equity Compensation Plans (Tables)</t>
  </si>
  <si>
    <t>Summary of stock option activity in Incentive Plan</t>
  </si>
  <si>
    <t>A summary of stock option activity in the Plans for the nine months ended September 30, 2018, is as follows:
Weighted-
Weighted
Average
Average
Remaining
Exercise
Contractual
Aggregate
Shares
Price
Term (years)
Intrinsic Value
Beginning outstanding
9,000
$
7.49
-
-
Canceled
-
-
-
-
Expired
-
-
-
-
Ending outstanding
9,000
$
7.49
0.4
$
72
Exercisable at end of period
9,000
$
7.49
0.4
$
72</t>
  </si>
  <si>
    <t>Summary of changes in nonvested shares of restricted share rights</t>
  </si>
  <si>
    <t>September 30, 2018
Weighted
Restricted
Average
Stock Shares
Grant Date
and Units
Fair Value
Unvested at January 1
465,000
$
7.79
Granted
254,281
13.98
Vested
(155,500)
5.14
Forfeited
-
-
Unvested at September 30
563,781
$
11.31</t>
  </si>
  <si>
    <t>Earnings Per Share (Tables)</t>
  </si>
  <si>
    <t>Schedule of Earnings Per Share</t>
  </si>
  <si>
    <t>Three Months Ended September 30,
Nine Months Ended September 30,
2018
2017
2018
2017
Basic earnings per share:
Weighted-average common shares outstanding
29,747,078
29,627,086
29,718,191
29,591,811
Net income
$
9,642
$
8,077
$
25,392
$
17,650
Basic earnings per share
$
0.32
$
0.27
$
0.85
$
0.60
Diluted earnings per share:
Weighted-average common shares outstanding
29,747,078
29,627,086
29,718,191
29,591,811
Dilutive effect of unvested restricted awards 1
563,781
473,967
525,627
425,081
Dilutive effect of stock options and warrants
73,032
2,556
53,476
2,473
Diluted average common shares outstanding
30,383,891
30,103,609
30,297,294
30,019,365
Net Income
$
9,642
$
8,077
$
25,392
$
17,650
Diluted earnings per share
$
0.32
$
0.27
$
0.84
$
0.59
Number of antidilutive options and warrants excluded from the diluted earnings per share calculation
-
900,839
-
900,839
1 Includes the common stock equivalents for restricted share rights that are dilutive .</t>
  </si>
  <si>
    <t>Regulatory &amp; Capital Matters (Tables)</t>
  </si>
  <si>
    <t>Schedule of capital levels and industry defined regulatory minimum required levels</t>
  </si>
  <si>
    <t>Capital levels and industry defined regulatory minimum required levels are as follows:
Minimum Capital
To Be Well Capitalized Under
Adequacy with Capital
Prompt Corrective
Actual
Conservation Buffer if applicable 1
Action Provisions 2
Amount
Ratio
Amount
Ratio
Amount
Ratio
September 30, 2018
Common equity tier 1 capital to risk weighted assets
Consolidated
$
196,632
9.12
%
$
137,448
6.375
%
N/A
N/A
Old Second Bank
285,010
13.26
137,024
6.375
$
139,711
6.50
%
Total capital to risk weighted assets
Consolidated
270,976
12.57
212,879
9.875
N/A
N/A
Old Second Bank
304,333
14.16
212,238
9.875
214,924
10.00
Tier 1 capital to risk weighted assets
Consolidated
251,653
11.67
169,817
7.875
N/A
N/A
Old Second Bank
285,010
13.26
169,265
7.875
171,952
8.00
Tier 1 capital to average assets
Consolidated
251,653
9.72
103,561
4.00
N/A
N/A
Old Second Bank
285,010
11.05
103,171
4.00
128,964
5.00
December 31, 2017
Common equity tier 1 capital to risk weighted assets
Consolidated
$
179,853
9.25
%
$
111,801
5.750
%
N/A
N/A
Old Second Bank
249,417
12.88
111,347
5.750
$
125,870
6.50
%
Total capital to risk weighted assets
Consolidated
251,383
12.93
179,837
9.250
N/A
N/A
Old Second Bank
266,873
13.78
179,142
9.250
193,667
10.00
Tier 1 capital to risk weighted assets
Consolidated
233,927
12.03
140,978
7.250
N/A
N/A
Old Second Bank
249,417
12.88
140,394
7.250
154,917
8.00
Tier 1 capital to average assets
Consolidated
233,927
10.08
92,828
4.00
N/A
N/A
Old Second Bank
249,417
10.79
92,462
4.00
115,578
5.00
1 As of September 30, 2018, amounts are shown inclusive of a capital conservation buffer of 1.875%; as compared to December 31, 2017, of 1.25%.
2 The Bank exceeded the general minimum regulatory requirements to be considered “well capitalized.”</t>
  </si>
  <si>
    <t>Fair Value Measurements (Tables)</t>
  </si>
  <si>
    <t>Schedule of balance of assets and liabilities which are measured at fair value on a recurring basis</t>
  </si>
  <si>
    <t>September 30, 2018
Level 1
Level 2
Level 3
Total
Assets:
Securities available-for-sale
U.S. Treasury
$
3,854
$
-
$
-
$
3,854
U.S. government agencies
-
11,703
-
11,703
U.S. government agencies mortgage-backed
-
14,766
-
14,766
States and political subdivisions
-
262,753
9,511
272,264
Collateralized mortgage obligations
-
63,396
1,564
64,960
Asset-backed securities
-
109,173
-
109,173
Collateralized loan obligations
-
65,618
-
65,618
Loans held-for-sale
-
2,911
-
2,911
Mortgage servicing rights
-
-
8,131
8,131
Interest rate swap agreements
-
2,803
-
2,803
Mortgage banking derivatives
-
151
-
151
Total
$
3,854
$
533,274
$
19,206
$
556,334
Liabilities:
Interest rate swap agreements
$
-
$
2,803
$
-
$
2,803
Total
$
-
$
2,803
$
-
$
2,803
December 31, 2017
Level 1
Level 2
Level 3
Total
Assets:
Securities available-for-sale
U.S. Treasury
$
3,947
$
-
$
-
$
3,947
U.S. government agencies
-
13,061
-
13,061
U.S. government agencies mortgage-backed
-
12,214
-
12,214
States and political subdivisions
-
263,831
14,261
278,092
Corporate bonds
-
833
-
833
Collateralized mortgage obligations
-
63,671
2,268
65,939
Asset-backed securities
-
112,932
-
112,932
Collateralized loan obligations
-
54,421
-
54,421
Loans held-for-sale
-
4,067
-
4,067
Mortgage servicing rights
-
-
6,944
6,944
Interest rate swap agreements
-
727
-
727
Mortgage banking derivatives
-
238
-
238
Total
$
3,947
$
525,995
$
23,473
$
553,415
Liabilities:
Interest rate swap agreements
$
-
$
2,014
$
-
$
2,014
Total
$
-
$
2,014
$
-
$
2,014</t>
  </si>
  <si>
    <t>Schedule of changes in Level 3 assets and liabilities measured at fair value on a recurring basis</t>
  </si>
  <si>
    <t>Nine Months Ended September 30, 2018
Securities available-for-sale
Collateralized
States and
Mortgage
Mortgage
Political
Servicing
Obligation
Subdivisions
Rights
Beginning balance January 1, 2018
$
2,268
$
14,261
$
6,944
Transfers into Level 3
-
-
-
Transfers out of Level 3
-
-
-
Total gains or losses
Included in earnings (or changes in net assets)
32
-
636
Included in other comprehensive income
34
(805)
-
Purchases, issuances, sales, and settlements
Purchases
-
20,421
-
Issuances
-
-
997
Settlements
(770)
(24,366)
(446)
Ending balance September 30, 2018
$
1,564
$
9,511
$
8,131
Nine Months Ended September 30, 2017
Securities available-for-sale
Collateralized
States and
Mortgage
Mortgage
Political
Servicing
Obligation
Subdivisions
Rights
Beginning balance January 1, 2017
$
3,119
$
22,226
$
6,489
Transfers into Level 3
-
-
-
Transfers out of Level 3
-
-
-
Total gains or losses
Included in earnings (or changes in net assets)
32
-
(354)
Included in other comprehensive income
7
(501)
-
Purchases, issuances, sales, and settlements
Purchases
-
10,994
-
Issuances
-
-
951
Settlements
(666)
(20,359)
(402)
Ending balance September 30, 2017
$
2,492
$
12,360
$
6,684</t>
  </si>
  <si>
    <t>Schedule of quantitative information about level 3 fair value measurements</t>
  </si>
  <si>
    <t>The following table and commentary presents quantitative and qualitative information about Level 3 fair value measurements as of September 30, 2018:
Weighted
Measured at fair value
Unobservable
Average
on a recurring basis:
Fair Value
Valuation Methodology
Inputs
Range of Input
of Inputs
Mortgage servicing rights
$
8,131
Discounted Cash Flow
Discount Rate
7.0 - 302.1%
10.2
%
Prepayment Speed
7.0 - 68.9%
8.1
%
The following table and commentary presents quantitative and qualitative information about Level 3 fair value measurements as of December 31, 2017:
Weighted
Measured at fair value
Unobservable
Average
on a recurring basis:
Fair Value
Valuation Methodology
Inputs
Range of Input
of Inputs
Mortgage servicing rights
$
6,944
Discounted Cash Flow
Discount Rate
10.0 - 34.3%
10.2
%
Prepayment Speed
7.0 - 68.4%
9.6
%</t>
  </si>
  <si>
    <t>Schedule of assets measured at fair value on a nonrecurring basis</t>
  </si>
  <si>
    <t>September 30, 2018
Level 1
Level 2
Level 3
Total
Impaired loans 1
$
-
$
-
$
9,269
$
9,269
Other real estate owned, net 2
-
-
6,964
6,964
Total
$
-
$
-
$
16,233
$
16,233
1 Represents carrying value and related write-downs of loans for which adjustments are substantially based on the appraised value of collateral for collateral-dependent loans; had a carrying amount of $9.6 million and a valuation allowance of $373,000 resulting in an increase of specific allocations within the allowance for loan and lease losses of $229,000 for the nine months ended September 30, 2018.
2 OREO is measured at the lower of carrying or fair value less costs to sell, and had a net carrying amount of $7.0 million, which is made up of the outstanding balance of $15.9 million, net of a valuation allowance of $8.0 million and participations of $937,000 at September 30, 2018.
December 31, 2017
Level 1
Level 2
Level 3
Total
Impaired loans 1
$
-
$
-
$
5,113
$
5,113
Other real estate owned, net 2
-
-
8,371
8,371
Total
$
-
$
-
$
13,484
$
13,484
1 Represents carrying value and related write-downs of loans for which adjustments are substantially based on the appraised value of collateral for collateral-dependent loans; had a carrying amount of $5.3 million and a valuation allowance of $144,000, resulting in an increase of specific allocations within the allowance for loan and lease losses of $856,000 for the year December 31, 2017.
2 OREO is measured at the lower of carrying or fair value less costs to sell, and had a net carrying amount of $8.4 million, which is made up of the outstanding balance of $17.5 million, net of a valuation allowance of $8.2 million and participations of $937,000, at December 31, 2017.</t>
  </si>
  <si>
    <t>Fair Values of Financial Instruments (Tables)</t>
  </si>
  <si>
    <t>Schedule of carrying amount and estimated fair values of financial instruments</t>
  </si>
  <si>
    <t>September 30, 2018
Carrying
Fair
Amount
Value
Level 1
Level 2
Level 3
Financial assets:
Cash and due from banks
$
34,366
$
34,366
$
34,366
$
-
$
-
Interest bearing deposits with financial institutions
15,956
15,956
15,956
-
-
Securities available-for-sale
542,338
542,338
3,854
527,409
11,075
FHLBC and FRBC Stock
10,511
10,511
-
10,511
-
Loans held-for-sale
2,911
2,911
-
2,911
-
Net loans
1,815,621
1,801,489
-
-
1,801,489
Interest rate swap agreements
1,135
1,135
-
1,135
Accrued interest receivable
10,460
10,460
-
10,460
-
Financial liabilities:
Noninterest bearing deposits
$
621,580
$
621,580
$
621,580
$
-
$
-
Interest bearing deposits
1,510,790
1,583,984
-
1,583,984
-
Securities sold under repurchase agreements
44,333
44,333
-
44,333
-
Other short-term borrowings
81,875
81,875
-
81,875
-
Junior subordinated debentures
57,674
59,104
33,336
25,769
-
Senior notes
44,133
45,693
-
45,693
-
Note payable and other borrowings
18,050
18,050
-
18,050
-
Borrowing interest payable
801
801
-
801
-
Deposit interest payable
924
924
-
924
-
December 31, 2017
Carrying
Fair
Amount
Value
Level 1
Level 2
Level 3
Financial assets:
Cash and due from banks
$
37,444
$
37,444
$
37,444
$
-
$
-
Interest bearing deposits with financial institutions
18,389
18,389
18,389
-
-
Securities available-for-sale
541,439
541,439
3,947
520,963
16,529
FHLBC and FRBC Stock
10,168
10,168
-
10,168
-
Loans held-for-sale
4,067
4,067
-
4,067
-
Net loans
1,600,161
1,586,722
-
-
1,586,722
Accrued interest receivable
8,595
8,595
-
8,595
-
Financial liabilities:
Noninterest bearing deposits
$
572,404
$
572,404
$
572,404
$
-
$
-
Interest bearing deposits
1,350,521
1,346,339
-
1,346,339
-
Securities sold under repurchase agreements
29,918
29,918
-
29,918
-
Other short-term borrowings
115,000
115,000
-
115,000
-
Junior subordinated debentures
57,639
59,471
33,267
26,204
-
Subordinated debenture
44,058
46,743
-
46,743
-
Interest rate swap agreements
1,287
1,287
-
1,287
-
Borrowing interest payable
140
140
-
140
-
Deposit interest payable
631
631
-
631
-</t>
  </si>
  <si>
    <t>Financial Instruments with Off-Balance Sheet Risk and Derivative Transactions (Tables)</t>
  </si>
  <si>
    <t>Schedule of fair value of derivative financial instruments as well as their classification on the Balance Sheet</t>
  </si>
  <si>
    <t>Asset Derivatives
Liability Derivatives
September 30, 2018
December 31, 2017
September 30, 2018
December 31, 2017
No. of Trans.
Notional Amount $
Balance Sheet Location
Fair Value $
Balance Sheet Location
Fair Value $
Balance Sheet Location
Fair Value $
Balance Sheet Location
Fair Value $
Derivatives designated as hedging instruments
Interest rate swaps
25,774
Other Assets
1,135
Other Assets
-
Other Liabilities
-
Other Liabilities
Total derivatives designated as hedging instruments
1,135
-
-
Derivatives not designated as hedging instruments
Interest rate swaps with commercial loan customers
Other Assets
2,803
Other Assets
727
Other Liabilities
Other Liabilities
727
Interest rate lock commitments and forward contracts
25,250
Other Assets
151
Other Assets
238
Other Liabilities
-
Other Liabilities
-
Other contracts
15,806
Other Assets
-
Other Assets
-
Other Liabilities
3
Other Liabilities
13
Total derivatives not designated as hedging instruments
2,954
965
740</t>
  </si>
  <si>
    <t>Schedule of financial instrument commitments</t>
  </si>
  <si>
    <t>September 30, 2018
December 31, 2017
Fixed
Variable
Total
Fixed
Variable
Total
Letters of credit:
Borrower:
Financial standby
$
327
$
7,165
$
7,492
$
177
$
3,770
$
3,947
Commercial standby
-
388
388
-
354
354
Performance standby
532
7,074
7,606
241
7,594
7,835
859
14,627
15,486
418
11,718
12,136
Non-borrower:
Performance standby
-
67
67
-
142
142
Total letters of credit
$
859
$
14,694
$
15,553
$
418
$
11,860
$
12,278</t>
  </si>
  <si>
    <t>Summary of Significant Accounting Policies - Accounting Pronouncements (Details) - USD ($)</t>
  </si>
  <si>
    <t>Jan. 01, 2018</t>
  </si>
  <si>
    <t>Net interest income</t>
  </si>
  <si>
    <t>Accounting Standards Update 2018-02 | Accumulated Other Comprehensive Income (Loss)</t>
  </si>
  <si>
    <t>Cumulative effect of new accounting principle</t>
  </si>
  <si>
    <t>Accounting Standards Update 2018-02 | Retained Earnings</t>
  </si>
  <si>
    <t>Summary of Significant Accounting Policies - Dividend (Details) - USD ($)</t>
  </si>
  <si>
    <t>Nov. 05, 2018</t>
  </si>
  <si>
    <t>Oct. 16, 2018</t>
  </si>
  <si>
    <t>Jun. 30, 2018</t>
  </si>
  <si>
    <t>Jun. 30, 2017</t>
  </si>
  <si>
    <t>Dec. 31, 2016</t>
  </si>
  <si>
    <t>Loans and Leases Receivable, Allowance</t>
  </si>
  <si>
    <t>Subsequent Event</t>
  </si>
  <si>
    <t>Dividends Payable, Amount Per Share</t>
  </si>
  <si>
    <t>Payments of Dividends</t>
  </si>
  <si>
    <t>All other</t>
  </si>
  <si>
    <t>Acquisitions (Details) - GCFC/ABC Bank $ in Thousands</t>
  </si>
  <si>
    <t>Jun. 30, 2018USD ($)</t>
  </si>
  <si>
    <t>Apr. 20, 2018USD ($)item</t>
  </si>
  <si>
    <t>Sep. 30, 2018USD ($)</t>
  </si>
  <si>
    <t>Business Acquisition [Line Items]</t>
  </si>
  <si>
    <t>Number of bank branches operated | item</t>
  </si>
  <si>
    <t>Acquisition price</t>
  </si>
  <si>
    <t>Net cash paid</t>
  </si>
  <si>
    <t>Subordinated debentures retired</t>
  </si>
  <si>
    <t>Goodwill</t>
  </si>
  <si>
    <t>Core deposit intangible</t>
  </si>
  <si>
    <t>Valuation adjustment, fixed assets</t>
  </si>
  <si>
    <t>Valuation adjustment, loan valuation mark</t>
  </si>
  <si>
    <t>Acquisition expenses</t>
  </si>
  <si>
    <t>Loans payable</t>
  </si>
  <si>
    <t>Assets acquired:</t>
  </si>
  <si>
    <t>Cash on due from banks</t>
  </si>
  <si>
    <t>Federal funds sold</t>
  </si>
  <si>
    <t>FHLBC stock</t>
  </si>
  <si>
    <t>Premises and equipment</t>
  </si>
  <si>
    <t>Liabilities assumed:</t>
  </si>
  <si>
    <t>Deposits- noninterest bearing demand</t>
  </si>
  <si>
    <t>Deposits- interest bearing - Savings, NOW, Moneymarket</t>
  </si>
  <si>
    <t>Deposits - Time</t>
  </si>
  <si>
    <t>Cash consideration paid</t>
  </si>
  <si>
    <t>Total Liabilities Assumed and Cash Consideration Paid for Acquisition</t>
  </si>
  <si>
    <t>Salaries and Employee Benefits</t>
  </si>
  <si>
    <t>Data Processing, Computer and ATM</t>
  </si>
  <si>
    <t>Acquisition of Loans (Details) - USD ($) $ in Thousands</t>
  </si>
  <si>
    <t>Apr. 20, 2018</t>
  </si>
  <si>
    <t>Fair Value</t>
  </si>
  <si>
    <t>PCI | GCFC/ABC Bank</t>
  </si>
  <si>
    <t>Contractually required principal and interest payments</t>
  </si>
  <si>
    <t>Best estimate of contractual cash flows not expected to be collected</t>
  </si>
  <si>
    <t>Best estimate of contractual cash flows expected to be collected</t>
  </si>
  <si>
    <t>Non-PCI | GCFC/ABC Bank</t>
  </si>
  <si>
    <t>Securities - Investment Portfolio (Details) - USD ($) $ in Thousands</t>
  </si>
  <si>
    <t>Pretax realized losses on sale of available-for-sale securities</t>
  </si>
  <si>
    <t>FHLB and FRB Stock</t>
  </si>
  <si>
    <t>FRB stock</t>
  </si>
  <si>
    <t>Securities - Amortized Cost and Fair Value (Details) $ in Thousands</t>
  </si>
  <si>
    <t>Sep. 30, 2018USD ($)item</t>
  </si>
  <si>
    <t>Sep. 30, 2017USD ($)</t>
  </si>
  <si>
    <t>Dec. 31, 2017USD ($)</t>
  </si>
  <si>
    <t>Securities Available-for-Sale</t>
  </si>
  <si>
    <t>Amortized Cost</t>
  </si>
  <si>
    <t>Gross Unrealized Gains</t>
  </si>
  <si>
    <t>Gross Unrealized Losses</t>
  </si>
  <si>
    <t>Other disclosures</t>
  </si>
  <si>
    <t>Purchases</t>
  </si>
  <si>
    <t>Sales</t>
  </si>
  <si>
    <t>Number of originators | item</t>
  </si>
  <si>
    <t>Securities pledged to secure deposits and for other purposes</t>
  </si>
  <si>
    <t>U.S. Treasury</t>
  </si>
  <si>
    <t>U.S. government agencies</t>
  </si>
  <si>
    <t>U.S. government agencies mortgage-backed</t>
  </si>
  <si>
    <t>States and political subdivisions</t>
  </si>
  <si>
    <t>Corporate bonds</t>
  </si>
  <si>
    <t>Collateralized mortgage obligations</t>
  </si>
  <si>
    <t>Asset-backed securities</t>
  </si>
  <si>
    <t>FFEL</t>
  </si>
  <si>
    <t>Percentage of outstanding principal amount of loans guaranteed by US Department of Education</t>
  </si>
  <si>
    <t>Total added credit enhancement in the form of overcollaterization and/or subordination of outstanding principal</t>
  </si>
  <si>
    <t>Percentage of total added credit enhancement in the form of overcollaterization and/or subordination of outstanding principal</t>
  </si>
  <si>
    <t>FFEL | Reimbursement requests greater than 5 %</t>
  </si>
  <si>
    <t>Percent of insured loan</t>
  </si>
  <si>
    <t>FFEL | Reimbursement requests greater than 9 %</t>
  </si>
  <si>
    <t>Collateralized loan obligations</t>
  </si>
  <si>
    <t>U.S. government agency mortgage-backed</t>
  </si>
  <si>
    <t>GCO Education Loan Funding Corp</t>
  </si>
  <si>
    <t>Towd Point Mortgage Trust</t>
  </si>
  <si>
    <t>Towd Point Mortgage Trust | Stockholders' Equity</t>
  </si>
  <si>
    <t>Credit risk as a percentage of benchmark</t>
  </si>
  <si>
    <t>10.00%</t>
  </si>
  <si>
    <t>Student Marketing Association [Member]</t>
  </si>
  <si>
    <t>Stockholders' Equity | GCO Education Loan Funding Corp</t>
  </si>
  <si>
    <t>Securities - Contractural Maturities (Details) - USD ($) $ in Thousands</t>
  </si>
  <si>
    <t>Securities Available-for-Sale, Amortized Cost</t>
  </si>
  <si>
    <t>Due in one year or less</t>
  </si>
  <si>
    <t>Due after one year through five years</t>
  </si>
  <si>
    <t>Due after five years through ten years</t>
  </si>
  <si>
    <t>Due after ten years</t>
  </si>
  <si>
    <t>Debt securities excluding securities not due at a single maturity date</t>
  </si>
  <si>
    <t>Securities Available-for-Sale, Weighted Average Yield</t>
  </si>
  <si>
    <t>Due in one year or less (as a percent)</t>
  </si>
  <si>
    <t>4.78%</t>
  </si>
  <si>
    <t>Due after one year through five years (as a percent)</t>
  </si>
  <si>
    <t>1.85%</t>
  </si>
  <si>
    <t>Due after five years through ten years (as a percent)</t>
  </si>
  <si>
    <t>3.03%</t>
  </si>
  <si>
    <t>Due after ten years (as a percent)</t>
  </si>
  <si>
    <t>3.00%</t>
  </si>
  <si>
    <t>Debt securities (as a percent)</t>
  </si>
  <si>
    <t>Total (as a percent)</t>
  </si>
  <si>
    <t>3.28%</t>
  </si>
  <si>
    <t>Securities Available-for-Sale, Fair Value</t>
  </si>
  <si>
    <t>Debt securities</t>
  </si>
  <si>
    <t>Securities not due at a single maturity date</t>
  </si>
  <si>
    <t>Securities not due at a single maturity date, Weighted Average Yield (as a percent)</t>
  </si>
  <si>
    <t>3.22%</t>
  </si>
  <si>
    <t>4.71%</t>
  </si>
  <si>
    <t>Mortgage-backed and collateralized mortgage obligations</t>
  </si>
  <si>
    <t>3.21%</t>
  </si>
  <si>
    <t>Securities - Unrealized Loss Positions (Details) $ in Thousands</t>
  </si>
  <si>
    <t>Sep. 30, 2018USD ($)security</t>
  </si>
  <si>
    <t>Dec. 31, 2017USD ($)security</t>
  </si>
  <si>
    <t>Securities Available-for-Sale, Number of Securities</t>
  </si>
  <si>
    <t>Less than 12 months in an unrealized loss position | security</t>
  </si>
  <si>
    <t>Greater than 12 months in an unrealized loss position | security</t>
  </si>
  <si>
    <t>Total | security</t>
  </si>
  <si>
    <t>Securities Available-for-Sale, Unrealized Losses</t>
  </si>
  <si>
    <t>Less than 12 months in an unrealized loss position</t>
  </si>
  <si>
    <t>Greater than 12 months in an unrealized loss position</t>
  </si>
  <si>
    <t>Securities - Realized Gain (Loss) (Details) - USD ($) $ in Thousands</t>
  </si>
  <si>
    <t>Gross realized gains on securities</t>
  </si>
  <si>
    <t>Gross realized losses on securities</t>
  </si>
  <si>
    <t>Securities (losses) gains, net</t>
  </si>
  <si>
    <t>Available-for-sale Securities Pledged as Collateral</t>
  </si>
  <si>
    <t>Loans - Major Classifications (Details) - USD ($) $ in Thousands</t>
  </si>
  <si>
    <t>Total loans, gross</t>
  </si>
  <si>
    <t>Net deferred loan fees</t>
  </si>
  <si>
    <t>PCI loans, net of purchase accounting adjustments</t>
  </si>
  <si>
    <t>Total Loans</t>
  </si>
  <si>
    <t>Other</t>
  </si>
  <si>
    <t>PCI</t>
  </si>
  <si>
    <t>Non-PCI</t>
  </si>
  <si>
    <t>Commercial</t>
  </si>
  <si>
    <t>Real estate - commercial</t>
  </si>
  <si>
    <t>Real estate - commercial | Construction Loans</t>
  </si>
  <si>
    <t>Real estate - residential</t>
  </si>
  <si>
    <t>Real estate - residential | Home Equity Line of Credit</t>
  </si>
  <si>
    <t>Consumer</t>
  </si>
  <si>
    <t>Consumer | Home Equity Line of Credit</t>
  </si>
  <si>
    <t>Lease financing receivables</t>
  </si>
  <si>
    <t>Loans - Major Classifications - Loan Concentrations (Details) - Total real estate - Loan receivables - Customer concentration risk</t>
  </si>
  <si>
    <t>78.00%</t>
  </si>
  <si>
    <t>Loans receivable as a percentage of total portfolio</t>
  </si>
  <si>
    <t>78.10%</t>
  </si>
  <si>
    <t>Loans - Aging Analysis (Details) - USD ($) $ in Thousands</t>
  </si>
  <si>
    <t>Aged analysis of past due loans</t>
  </si>
  <si>
    <t>Total Past Due</t>
  </si>
  <si>
    <t>Current</t>
  </si>
  <si>
    <t>Nonaccrual</t>
  </si>
  <si>
    <t>Recorded Investment 90 days or Greater Past Due and Accruing</t>
  </si>
  <si>
    <t>30 to 59 Days Past Due</t>
  </si>
  <si>
    <t>60 to 89 Days Past Due</t>
  </si>
  <si>
    <t>90 Days or Greater Past Due</t>
  </si>
  <si>
    <t>PCI | 30 to 59 Days Past Due</t>
  </si>
  <si>
    <t>Non-PCI | 30 to 59 Days Past Due</t>
  </si>
  <si>
    <t>Non-PCI | 60 to 89 Days Past Due</t>
  </si>
  <si>
    <t>Non-PCI | 90 Days or Greater Past Due</t>
  </si>
  <si>
    <t>Multifamily</t>
  </si>
  <si>
    <t>Multifamily | 30 to 59 Days Past Due</t>
  </si>
  <si>
    <t>Multifamily | 90 Days or Greater Past Due</t>
  </si>
  <si>
    <t>Commercial | 30 to 59 Days Past Due</t>
  </si>
  <si>
    <t>Commercial | 60 to 89 Days Past Due</t>
  </si>
  <si>
    <t>Commercial | 90 Days or Greater Past Due</t>
  </si>
  <si>
    <t>Real estate - commercial | Owner occupied general purpose</t>
  </si>
  <si>
    <t>Real estate - commercial | Owner occupied general purpose | 30 to 59 Days Past Due</t>
  </si>
  <si>
    <t>Real estate - commercial | Owner occupied special purpose</t>
  </si>
  <si>
    <t>Real estate - commercial | Owner occupied special purpose | 30 to 59 Days Past Due</t>
  </si>
  <si>
    <t>Real estate - commercial | Non-owner occupied general purpose</t>
  </si>
  <si>
    <t>Real estate - commercial | Non-owner occupied general purpose | 30 to 59 Days Past Due</t>
  </si>
  <si>
    <t>Real estate - commercial | Non-owner occupied general purpose | 60 to 89 Days Past Due</t>
  </si>
  <si>
    <t>Real estate - commercial | Non-owner occupied special purpose</t>
  </si>
  <si>
    <t>Real estate - commercial | Non-owner occupied special purpose | 90 Days or Greater Past Due</t>
  </si>
  <si>
    <t>Real estate - commercial | Retail properties</t>
  </si>
  <si>
    <t>Real estate - commercial | Retail properties | 30 to 59 Days Past Due</t>
  </si>
  <si>
    <t>Real estate - commercial | Farm</t>
  </si>
  <si>
    <t>Real estate - commercial | Farm | 30 to 59 Days Past Due</t>
  </si>
  <si>
    <t>Real estate - commercial | Construction Loans | Homebuilder</t>
  </si>
  <si>
    <t>Real estate - commercial | Construction Loans | Homebuilder | 30 to 59 Days Past Due</t>
  </si>
  <si>
    <t>Real estate - commercial | Construction Loans | Land</t>
  </si>
  <si>
    <t>Real estate - commercial | Construction Loans | Land | 30 to 59 Days Past Due</t>
  </si>
  <si>
    <t>Real estate - commercial | Construction Loans | Commercial speculative</t>
  </si>
  <si>
    <t>Real estate - commercial | Construction Loans | All other</t>
  </si>
  <si>
    <t>Real estate - commercial | Construction Loans | All other | 30 to 59 Days Past Due</t>
  </si>
  <si>
    <t>Real estate - residential | Investor</t>
  </si>
  <si>
    <t>Real estate - residential | Investor | 30 to 59 Days Past Due</t>
  </si>
  <si>
    <t>Real estate - residential | Owner occupied</t>
  </si>
  <si>
    <t>Real estate - residential | Owner occupied | 30 to 59 Days Past Due</t>
  </si>
  <si>
    <t>Real estate - residential | Owner occupied | 60 to 89 Days Past Due</t>
  </si>
  <si>
    <t>Real estate - residential | Home Equity Line of Credit | 30 to 59 Days Past Due</t>
  </si>
  <si>
    <t>Real estate - residential | Home Equity Line of Credit | 60 to 89 Days Past Due</t>
  </si>
  <si>
    <t>All other | 30 to 59 Days Past Due</t>
  </si>
  <si>
    <t>All other | 60 to 89 Days Past Due</t>
  </si>
  <si>
    <t>Loans - Inclusion (Details)</t>
  </si>
  <si>
    <t>Minimum</t>
  </si>
  <si>
    <t>Loans by risk rating</t>
  </si>
  <si>
    <t>Loan commitment for inclusion in credit quality analysis</t>
  </si>
  <si>
    <t>Loans - Credit Quality (Details) - USD ($) $ in Thousands</t>
  </si>
  <si>
    <t>Pass</t>
  </si>
  <si>
    <t>Pass | Multifamily</t>
  </si>
  <si>
    <t>Pass | Commercial</t>
  </si>
  <si>
    <t>Pass | Lease financing receivables</t>
  </si>
  <si>
    <t>Pass | Real estate - commercial | Owner occupied general purpose</t>
  </si>
  <si>
    <t>Pass | Real estate - commercial | Owner occupied special purpose</t>
  </si>
  <si>
    <t>Pass | Real estate - commercial | Non-owner occupied general purpose</t>
  </si>
  <si>
    <t>Pass | Real estate - commercial | Non-owner occupied special purpose</t>
  </si>
  <si>
    <t>Pass | Real estate - commercial | Retail properties</t>
  </si>
  <si>
    <t>Pass | Real estate - commercial | Farm</t>
  </si>
  <si>
    <t>Pass | Real estate - residential | Investor</t>
  </si>
  <si>
    <t>Pass | Real estate - residential | Owner occupied</t>
  </si>
  <si>
    <t>Pass | All other</t>
  </si>
  <si>
    <t>Special Mention</t>
  </si>
  <si>
    <t>Special Mention | Commercial</t>
  </si>
  <si>
    <t>Special Mention | Real estate - commercial | Owner occupied general purpose</t>
  </si>
  <si>
    <t>Special Mention | Real estate - commercial | Owner occupied special purpose</t>
  </si>
  <si>
    <t>Special Mention | Real estate - commercial | Non-owner occupied general purpose</t>
  </si>
  <si>
    <t>Special Mention | Real estate - commercial | Non-owner occupied special purpose</t>
  </si>
  <si>
    <t>Special Mention | Real estate - commercial | Retail properties</t>
  </si>
  <si>
    <t>Special Mention | Real estate - commercial | Farm</t>
  </si>
  <si>
    <t>Special Mention | Real estate - residential | Owner occupied</t>
  </si>
  <si>
    <t>Substandard</t>
  </si>
  <si>
    <t>Substandard | Multifamily</t>
  </si>
  <si>
    <t>Substandard | Commercial</t>
  </si>
  <si>
    <t>Substandard | Lease financing receivables</t>
  </si>
  <si>
    <t>Substandard | Real estate - commercial | Owner occupied general purpose</t>
  </si>
  <si>
    <t>Substandard | Real estate - commercial | Owner occupied special purpose</t>
  </si>
  <si>
    <t>Substandard | Real estate - commercial | Non-owner occupied general purpose</t>
  </si>
  <si>
    <t>Substandard | Real estate - commercial | Non-owner occupied special purpose</t>
  </si>
  <si>
    <t>Substandard | Real estate - commercial | Retail properties</t>
  </si>
  <si>
    <t>Substandard | Real estate - commercial | Farm</t>
  </si>
  <si>
    <t>Substandard | Real estate - residential | Investor</t>
  </si>
  <si>
    <t>Substandard | Real estate - residential | Owner occupied</t>
  </si>
  <si>
    <t>Substandard | All other</t>
  </si>
  <si>
    <t>PCI | Substandard</t>
  </si>
  <si>
    <t>Non-PCI | Pass</t>
  </si>
  <si>
    <t>Non-PCI | Special Mention</t>
  </si>
  <si>
    <t>Non-PCI | Substandard</t>
  </si>
  <si>
    <t>Construction Loans | Real estate - commercial</t>
  </si>
  <si>
    <t>Construction Loans | Real estate - commercial | Homebuilder</t>
  </si>
  <si>
    <t>Construction Loans | Real estate - commercial | Land</t>
  </si>
  <si>
    <t>Construction Loans | Real estate - commercial | Commercial speculative</t>
  </si>
  <si>
    <t>Construction Loans | Real estate - commercial | All other</t>
  </si>
  <si>
    <t>Construction Loans | Pass | Real estate - commercial | Homebuilder</t>
  </si>
  <si>
    <t>Construction Loans | Pass | Real estate - commercial | Land</t>
  </si>
  <si>
    <t>Construction Loans | Pass | Real estate - commercial | Commercial speculative</t>
  </si>
  <si>
    <t>Construction Loans | Pass | Real estate - commercial | All other</t>
  </si>
  <si>
    <t>Construction Loans | Special Mention | Real estate - commercial | All other</t>
  </si>
  <si>
    <t>Construction Loans | Substandard | Real estate - commercial | All other</t>
  </si>
  <si>
    <t>Home Equity Line of Credit | Real estate - residential</t>
  </si>
  <si>
    <t>Home Equity Line of Credit | Pass | Real estate - residential</t>
  </si>
  <si>
    <t>Home Equity Line of Credit | Substandard | Real estate - residential</t>
  </si>
  <si>
    <t>Loans - Repossessed Assets (Details) - USD ($) $ in Thousands</t>
  </si>
  <si>
    <t>Repossessed and foreclosed assets</t>
  </si>
  <si>
    <t>Mortgage loans in process of foreclosure</t>
  </si>
  <si>
    <t>Loans - Impaired Loans - Recorded Investment, Unpaid Principal Balance and Related Allowance (Details) - USD ($) $ in Thousands</t>
  </si>
  <si>
    <t>Recorded Investment</t>
  </si>
  <si>
    <t>With no related allowance recorded</t>
  </si>
  <si>
    <t>With an allowance recorded</t>
  </si>
  <si>
    <t>Total impaired loans</t>
  </si>
  <si>
    <t>Unpaid Principal Balance</t>
  </si>
  <si>
    <t>Related Allowance</t>
  </si>
  <si>
    <t>Real estate - residential | Multifamily</t>
  </si>
  <si>
    <t>Real estate - residential | Revolving and junior liens</t>
  </si>
  <si>
    <t>Loans - Impaired Loans - Average Recorded Investment and Interest Income Recognized (Details) - USD ($) $ in Thousands</t>
  </si>
  <si>
    <t>Average Recorded Investment</t>
  </si>
  <si>
    <t>Interest Income Recognized</t>
  </si>
  <si>
    <t>Loans - TDR (Details)</t>
  </si>
  <si>
    <t>Sep. 30, 2018USD ($)contract</t>
  </si>
  <si>
    <t>Sep. 30, 2017USD ($)contract</t>
  </si>
  <si>
    <t>Troubled debt restructurings - modified during the period</t>
  </si>
  <si>
    <t># of contracts | contract</t>
  </si>
  <si>
    <t>Pre-modification recorded investment</t>
  </si>
  <si>
    <t>Post-modification recorded investment</t>
  </si>
  <si>
    <t>TDR's defaulted</t>
  </si>
  <si>
    <t>Pre-modification outstanding recorded investment during the period</t>
  </si>
  <si>
    <t>Other information</t>
  </si>
  <si>
    <t>HAMP</t>
  </si>
  <si>
    <t>Real estate - residential | Other</t>
  </si>
  <si>
    <t>Real estate - residential | HAMP</t>
  </si>
  <si>
    <t>Real estate - residential | Interest Rate Concession Below Normal Market [Member]</t>
  </si>
  <si>
    <t>Real estate - residential | Revolving and junior liens | Other</t>
  </si>
  <si>
    <t>90 Days or Greater Past Due | Commercial</t>
  </si>
  <si>
    <t>Loans - Accretable Discount on Purchased Loans (Details) $ in Thousands</t>
  </si>
  <si>
    <t>Certain Loans Acquired in Transfer Not Accounted for as Debt Securities, Accretable Yield Movement Schedule [Roll Forward]</t>
  </si>
  <si>
    <t>Beginning balance</t>
  </si>
  <si>
    <t>Accretion</t>
  </si>
  <si>
    <t>Transfers</t>
  </si>
  <si>
    <t>Ending balance</t>
  </si>
  <si>
    <t>Allowance for Loan Losses (Details) - USD ($) $ in Thousands</t>
  </si>
  <si>
    <t>Allowance for loan losses:</t>
  </si>
  <si>
    <t>Beginning Balance</t>
  </si>
  <si>
    <t>Charge-offs</t>
  </si>
  <si>
    <t>Recoveries</t>
  </si>
  <si>
    <t>Provision (release)</t>
  </si>
  <si>
    <t>Ending Balance</t>
  </si>
  <si>
    <t>Ending balance: Individually evaluated for impairment</t>
  </si>
  <si>
    <t>Ending balance: Collectively evaluated for impairment</t>
  </si>
  <si>
    <t>Loans:</t>
  </si>
  <si>
    <t>Ending balance: Acquired and accounted for ASC 310-30</t>
  </si>
  <si>
    <t>Other Real Estate Owned (Details) - USD ($) $ in Thousands</t>
  </si>
  <si>
    <t>Activity in the other real estate owned (OREO) portfolio, net of valuation reserve</t>
  </si>
  <si>
    <t>Balance at beginning of period</t>
  </si>
  <si>
    <t>Property additions, net of acquisition adjustments</t>
  </si>
  <si>
    <t>Property improvements</t>
  </si>
  <si>
    <t>Less: Property disposals, net of gains/losses</t>
  </si>
  <si>
    <t>Less: Period valuation adjustments</t>
  </si>
  <si>
    <t>Balance at end of period</t>
  </si>
  <si>
    <t>Activity in the valuation allowance</t>
  </si>
  <si>
    <t>Provision for unrealized losses</t>
  </si>
  <si>
    <t>Reductions taken on sales</t>
  </si>
  <si>
    <t>Expenses related to foreclosed assets, net of lease revenue</t>
  </si>
  <si>
    <t>Gain on sales, net</t>
  </si>
  <si>
    <t>Operating expenses</t>
  </si>
  <si>
    <t>Less: Lease revenue</t>
  </si>
  <si>
    <t>Expenses related to OREO, net of lease revenue</t>
  </si>
  <si>
    <t>Deposits - Components and Maturities (Details) - USD ($) $ in Thousands</t>
  </si>
  <si>
    <t>Savings</t>
  </si>
  <si>
    <t>NOW accounts</t>
  </si>
  <si>
    <t>Money market accounts</t>
  </si>
  <si>
    <t>Certificates of deposit of less than $100,000</t>
  </si>
  <si>
    <t>Certificates of deposit of $100,000 up to $250,000</t>
  </si>
  <si>
    <t>Certificates of deposit of $250,000 or more</t>
  </si>
  <si>
    <t>Borrowings - Summary (Details) - USD ($) $ in Thousands</t>
  </si>
  <si>
    <t>Senior Notes</t>
  </si>
  <si>
    <t>Total borrowings</t>
  </si>
  <si>
    <t>FHLBC advances</t>
  </si>
  <si>
    <t>Senior Notes.</t>
  </si>
  <si>
    <t>Borrowings - Additional information (Details) - USD ($)</t>
  </si>
  <si>
    <t>Interest rate (as a percent)</t>
  </si>
  <si>
    <t>5.75%</t>
  </si>
  <si>
    <t>Bank owned FHLBC stock</t>
  </si>
  <si>
    <t>Debt Instrument, Term</t>
  </si>
  <si>
    <t>10 years</t>
  </si>
  <si>
    <t>Interest rate term</t>
  </si>
  <si>
    <t>5 years</t>
  </si>
  <si>
    <t>GCFC/ABC Bank</t>
  </si>
  <si>
    <t>FHLBC advance amount</t>
  </si>
  <si>
    <t>Subordinated Debt.</t>
  </si>
  <si>
    <t>7 years 6 months</t>
  </si>
  <si>
    <t>Debt assumed</t>
  </si>
  <si>
    <t>GCFC/ABC Bank | Minimum</t>
  </si>
  <si>
    <t>1.40%</t>
  </si>
  <si>
    <t>GCFC/ABC Bank | Maximum</t>
  </si>
  <si>
    <t>2.83%</t>
  </si>
  <si>
    <t>Three month LIBOR</t>
  </si>
  <si>
    <t>Basis points added to reference rate (as a percent)</t>
  </si>
  <si>
    <t>385.00%</t>
  </si>
  <si>
    <t>Carrying amount of securities secured</t>
  </si>
  <si>
    <t>Fair value of the pledged collateral</t>
  </si>
  <si>
    <t>Securities sold under repurchase agreements | Minimum</t>
  </si>
  <si>
    <t>Threshold percentage of stockholders' equity</t>
  </si>
  <si>
    <t>Borrowings at FHLBC as percentage of total assets</t>
  </si>
  <si>
    <t>35.00%</t>
  </si>
  <si>
    <t>Borrowings at FHLBC as percentage of book value of certain mortgage loans</t>
  </si>
  <si>
    <t>60.00%</t>
  </si>
  <si>
    <t>Fair value of securities collateralized</t>
  </si>
  <si>
    <t>Principal balance of loans collateralized</t>
  </si>
  <si>
    <t>Combined collateral value</t>
  </si>
  <si>
    <t>Amount available for additional borrowings</t>
  </si>
  <si>
    <t>FHLB advances at 2.01 %</t>
  </si>
  <si>
    <t>2.22%</t>
  </si>
  <si>
    <t>FHLB advances at 1.40 %</t>
  </si>
  <si>
    <t>2.24%</t>
  </si>
  <si>
    <t>Correspondent Bank</t>
  </si>
  <si>
    <t>3.85%</t>
  </si>
  <si>
    <t>Maximum borrowing capacity</t>
  </si>
  <si>
    <t>360 days</t>
  </si>
  <si>
    <t>Short-term debt</t>
  </si>
  <si>
    <t>Debt issuance costs</t>
  </si>
  <si>
    <t>Amortization period for deferred financing costs</t>
  </si>
  <si>
    <t>Junior Subordinated Debentures - Issuance (Details) - USD ($) $ in Thousands</t>
  </si>
  <si>
    <t>1 Months Ended</t>
  </si>
  <si>
    <t>Apr. 30, 2007</t>
  </si>
  <si>
    <t>Jul. 31, 2003</t>
  </si>
  <si>
    <t>Jun. 30, 2003</t>
  </si>
  <si>
    <t>Old Second Capital Trust I</t>
  </si>
  <si>
    <t>Proceeds from sale of cumulative trust preferred securities</t>
  </si>
  <si>
    <t>Maturity Period</t>
  </si>
  <si>
    <t>30 years</t>
  </si>
  <si>
    <t>Cash distribution rate of trust preferred securities (as a percent)</t>
  </si>
  <si>
    <t>7.80%</t>
  </si>
  <si>
    <t>Old Second Capital Trust II</t>
  </si>
  <si>
    <t>Old Second Capital Trust II | Debt Instrument, Redemption, Period One [Member]</t>
  </si>
  <si>
    <t>4.34%</t>
  </si>
  <si>
    <t>Cash distribution fixed rate of trust preferred securities (as a percent)</t>
  </si>
  <si>
    <t>6.77%</t>
  </si>
  <si>
    <t>Old Second Capital Trust II | Debt Instrument, Redemption, Period Two [Member]</t>
  </si>
  <si>
    <t>Basis points added to cash distribution floating rate base (as a percent)</t>
  </si>
  <si>
    <t>1.50%</t>
  </si>
  <si>
    <t>Old Second Capital Trust II | Debt Instrument, Redemption, Period Two [Member] | Three month LIBOR</t>
  </si>
  <si>
    <t>Cash distribution, floating rate base</t>
  </si>
  <si>
    <t>three-month LIBOR</t>
  </si>
  <si>
    <t>Junior Subordinated Debentures issuance cost</t>
  </si>
  <si>
    <t>Junior subordinated debentures | Old Second Capital Trust I</t>
  </si>
  <si>
    <t>Junior subordinated debentures | Old Second Capital Trust II</t>
  </si>
  <si>
    <t>Equity Compensation Plans - Options (Details) - USD ($)</t>
  </si>
  <si>
    <t>Jun. 01, 2016</t>
  </si>
  <si>
    <t>May 31, 2016</t>
  </si>
  <si>
    <t>May 20, 2014</t>
  </si>
  <si>
    <t>Total compensation cost</t>
  </si>
  <si>
    <t>2014 Plan</t>
  </si>
  <si>
    <t>Number of shares authorized</t>
  </si>
  <si>
    <t>Stock options</t>
  </si>
  <si>
    <t>Granted (in shares)</t>
  </si>
  <si>
    <t>Term of stock options granted</t>
  </si>
  <si>
    <t>Total unrecognized compensation cost</t>
  </si>
  <si>
    <t>Shares</t>
  </si>
  <si>
    <t>Beginning outstanding (in shares)</t>
  </si>
  <si>
    <t>Ending outstanding (in shares)</t>
  </si>
  <si>
    <t>Ending outstanding (in dollars)</t>
  </si>
  <si>
    <t>Exercisable at the end of the period (in dollars)</t>
  </si>
  <si>
    <t>Exercisable at end of period (in shares)</t>
  </si>
  <si>
    <t>Weighted Average Exercise Price</t>
  </si>
  <si>
    <t>Beginning outstanding (in dollars per share)</t>
  </si>
  <si>
    <t>Ending outstanding (in dollars per share)</t>
  </si>
  <si>
    <t>Exercisable at end of period (in dollars per share)</t>
  </si>
  <si>
    <t>Weighted Average Remaining Contractual Term (years)</t>
  </si>
  <si>
    <t>Ending outstanding (in years)</t>
  </si>
  <si>
    <t>4 months 24 days</t>
  </si>
  <si>
    <t>Exercisable at end of period</t>
  </si>
  <si>
    <t>Equity Compensation Plans - Summary of stock option activity (Details) - USD ($) $ in Thousands</t>
  </si>
  <si>
    <t>Number of shares issuable</t>
  </si>
  <si>
    <t>Equity Compensation Plans - Restricted Stock and RSUs (Details) - Restricted stock and restricted stock units - USD ($) $ / shares in Units, $ in Millions</t>
  </si>
  <si>
    <t>Vesting period</t>
  </si>
  <si>
    <t>3 years</t>
  </si>
  <si>
    <t>Changes in unvested awards</t>
  </si>
  <si>
    <t>Nonvested at the beginning of the perio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Additional information</t>
  </si>
  <si>
    <t>Total unrecognized compensation cost of restricted awards</t>
  </si>
  <si>
    <t>Expected weighted-average period for recognition of unrecognized compensation</t>
  </si>
  <si>
    <t>2 years 4 days</t>
  </si>
  <si>
    <t>Officers and Directors</t>
  </si>
  <si>
    <t>Earnings Per Share - Reconciliation (Details) - USD ($) $ / shares in Units, $ in Thousands</t>
  </si>
  <si>
    <t>12 Months Ended</t>
  </si>
  <si>
    <t>21 Months Ended</t>
  </si>
  <si>
    <t>Dec. 31, 2009</t>
  </si>
  <si>
    <t>Jan. 16, 2009</t>
  </si>
  <si>
    <t>Basic earnings per share:</t>
  </si>
  <si>
    <t>Weighted-average common shares outstanding</t>
  </si>
  <si>
    <t>Diluted earnings per share:</t>
  </si>
  <si>
    <t>Diluted average common shares outstanding</t>
  </si>
  <si>
    <t>Net earnings available to common stockholders</t>
  </si>
  <si>
    <t>Warrants, exercise price (in dollars per share)</t>
  </si>
  <si>
    <t>Warrant term</t>
  </si>
  <si>
    <t>Antidilutive options and warrants</t>
  </si>
  <si>
    <t>One 10 year warrant</t>
  </si>
  <si>
    <t>Warrants</t>
  </si>
  <si>
    <t>Restricted stock and restricted stock units</t>
  </si>
  <si>
    <t>Dilutive effect of share-based payment awards (in shares)</t>
  </si>
  <si>
    <t>Regulatory &amp; Capital Matters (Details)</t>
  </si>
  <si>
    <t>Tier 1 capital leverage ratio (as a percent)</t>
  </si>
  <si>
    <t>9.72%</t>
  </si>
  <si>
    <t>10.08%</t>
  </si>
  <si>
    <t>Risk-based capital ratio (as a percent)</t>
  </si>
  <si>
    <t>12.57%</t>
  </si>
  <si>
    <t>12.93%</t>
  </si>
  <si>
    <t>Old Second National Bank</t>
  </si>
  <si>
    <t>11.05%</t>
  </si>
  <si>
    <t>10.79%</t>
  </si>
  <si>
    <t>14.16%</t>
  </si>
  <si>
    <t>13.78%</t>
  </si>
  <si>
    <t>Tier One leverage ratio, basis point increase (as a percent)</t>
  </si>
  <si>
    <t>0.26%</t>
  </si>
  <si>
    <t>Risk-based capital ratio, basis point decrease (as a percent)</t>
  </si>
  <si>
    <t>0.38%</t>
  </si>
  <si>
    <t>Minimum | Old Second National Bank</t>
  </si>
  <si>
    <t>Tier 1 capital leverage ratio, board-designated threshold</t>
  </si>
  <si>
    <t>8.00%</t>
  </si>
  <si>
    <t>Total Capital Ratio, board-designated threshold (as a percent)</t>
  </si>
  <si>
    <t>12.00%</t>
  </si>
  <si>
    <t>Regulatory &amp; Capital Matters - Capital Levels and Industry Defined Regulatory Minimums (Details) - USD ($) $ in Thousands</t>
  </si>
  <si>
    <t>Common equity tier 1 capital to risk weighted assets</t>
  </si>
  <si>
    <t>Actual</t>
  </si>
  <si>
    <t>Minimum Required for Capital Adequacy Purposes with Capital Conservation Buffer if applicable</t>
  </si>
  <si>
    <t>Common equity tier 1 capital to risk weighted assets, Ratio</t>
  </si>
  <si>
    <t>Actual (as a percent)</t>
  </si>
  <si>
    <t>9.12%</t>
  </si>
  <si>
    <t>9.25%</t>
  </si>
  <si>
    <t>Minimum Required for Capital Adequacy Purposes with Capital Conservation Buffer if applicable (as a percent)</t>
  </si>
  <si>
    <t>6.375%</t>
  </si>
  <si>
    <t>Total capital to risk weighted assets, Amount</t>
  </si>
  <si>
    <t>Actual at period end</t>
  </si>
  <si>
    <t>Total capital to risk weighted assets, Ratio</t>
  </si>
  <si>
    <t>9.875%</t>
  </si>
  <si>
    <t>Tier 1 capital to risk weighted assets, Amount</t>
  </si>
  <si>
    <t>Tier 1 capital to risk weighted assets, Ratio</t>
  </si>
  <si>
    <t>11.67%</t>
  </si>
  <si>
    <t>12.03%</t>
  </si>
  <si>
    <t>7.875%</t>
  </si>
  <si>
    <t>7.25%</t>
  </si>
  <si>
    <t>Tier 1 capital to average assets, Amount</t>
  </si>
  <si>
    <t>Tier 1 capital to average assets, Ratio</t>
  </si>
  <si>
    <t>4.00%</t>
  </si>
  <si>
    <t>Minimum Required to Be Well Capitalized</t>
  </si>
  <si>
    <t>13.26%</t>
  </si>
  <si>
    <t>12.88%</t>
  </si>
  <si>
    <t>Minimum Required to Be Well Capitalized (as a percent)</t>
  </si>
  <si>
    <t>6.50%</t>
  </si>
  <si>
    <t>5.00%</t>
  </si>
  <si>
    <t>Regulatory &amp; Capital Matters - Dividend Restrictions and Deferrals (Details)</t>
  </si>
  <si>
    <t>Dividend Restrictions and Deferrals</t>
  </si>
  <si>
    <t>Number of previous years retained profit considered for dividend payment</t>
  </si>
  <si>
    <t>2 years</t>
  </si>
  <si>
    <t>Minimum capital requirements, minimum percentage required, 2016</t>
  </si>
  <si>
    <t>0.625%</t>
  </si>
  <si>
    <t>Minimum capital requirements, minimum percentage required, 2017</t>
  </si>
  <si>
    <t>1.25%</t>
  </si>
  <si>
    <t>Minimum capital requirements, minimum percentage required, 2018</t>
  </si>
  <si>
    <t>1.875%</t>
  </si>
  <si>
    <t>Minimum capital requirements, minimum percentage required, 2019 and thereafter</t>
  </si>
  <si>
    <t>2.50%</t>
  </si>
  <si>
    <t>Fair Value Measurements - Recurring (Details) - USD ($) $ in Thousands</t>
  </si>
  <si>
    <t>Assets:</t>
  </si>
  <si>
    <t>Securities available-for-sale</t>
  </si>
  <si>
    <t>Mortgage servicing rights</t>
  </si>
  <si>
    <t>Assets and liabilities measured at fair value on a recurring basis</t>
  </si>
  <si>
    <t>Liabilities:</t>
  </si>
  <si>
    <t>Level 2 | Interest rate swap agreements net of swap credit valuation</t>
  </si>
  <si>
    <t>Recurring</t>
  </si>
  <si>
    <t>Total financial assets</t>
  </si>
  <si>
    <t>Recurring | Finite-Lived Intangible Assets [Member]</t>
  </si>
  <si>
    <t>Recurring | Interest rate swap agreements net of swap credit valuation</t>
  </si>
  <si>
    <t>Recurring | Interest rate swap agreements net of swap credit valuation | Finite-Lived Intangible Assets [Member]</t>
  </si>
  <si>
    <t>Recurring | Forward MBS contracts and forward loan contracts | Finite-Lived Intangible Assets [Member]</t>
  </si>
  <si>
    <t>Recurring | U.S. Treasury</t>
  </si>
  <si>
    <t>Recurring | U.S. Treasury | Finite-Lived Intangible Assets [Member]</t>
  </si>
  <si>
    <t>Recurring | U.S. government agencies | Finite-Lived Intangible Assets [Member]</t>
  </si>
  <si>
    <t>Recurring | U.S. government agency mortgage-backed | Finite-Lived Intangible Assets [Member]</t>
  </si>
  <si>
    <t>Recurring | States and political subdivisions | Finite-Lived Intangible Assets [Member]</t>
  </si>
  <si>
    <t>Recurring | Corporate bonds | Finite-Lived Intangible Assets [Member]</t>
  </si>
  <si>
    <t>Recurring | Collateralized mortgage obligations | Finite-Lived Intangible Assets [Member]</t>
  </si>
  <si>
    <t>Recurring | Asset-backed securities | Finite-Lived Intangible Assets [Member]</t>
  </si>
  <si>
    <t>Recurring | Collateralized loan obligations | Finite-Lived Intangible Assets [Member]</t>
  </si>
  <si>
    <t>Recurring | Level 1</t>
  </si>
  <si>
    <t>Recurring | Level 1 | U.S. Treasury</t>
  </si>
  <si>
    <t>Recurring | Level 1 | U.S. Treasury | Finite-Lived Intangible Assets [Member]</t>
  </si>
  <si>
    <t>Recurring | Level 2</t>
  </si>
  <si>
    <t>Recurring | Level 2 | Finite-Lived Intangible Assets [Member]</t>
  </si>
  <si>
    <t>Recurring | Level 2 | Interest rate swap agreements net of swap credit valuation</t>
  </si>
  <si>
    <t>Recurring | Level 2 | Interest rate swap agreements net of swap credit valuation | Finite-Lived Intangible Assets [Member]</t>
  </si>
  <si>
    <t>Recurring | Level 2 | Forward MBS contracts and forward loan contracts | Finite-Lived Intangible Assets [Member]</t>
  </si>
  <si>
    <t>Recurring | Level 2 | U.S. government agencies | Finite-Lived Intangible Assets [Member]</t>
  </si>
  <si>
    <t>Recurring | Level 2 | U.S. government agency mortgage-backed | Finite-Lived Intangible Assets [Member]</t>
  </si>
  <si>
    <t>Recurring | Level 2 | States and political subdivisions | Finite-Lived Intangible Assets [Member]</t>
  </si>
  <si>
    <t>Recurring | Level 2 | Corporate bonds | Finite-Lived Intangible Assets [Member]</t>
  </si>
  <si>
    <t>Recurring | Level 2 | Collateralized mortgage obligations | Finite-Lived Intangible Assets [Member]</t>
  </si>
  <si>
    <t>Recurring | Level 2 | Asset-backed securities | Finite-Lived Intangible Assets [Member]</t>
  </si>
  <si>
    <t>Recurring | Level 2 | Collateralized loan obligations | Finite-Lived Intangible Assets [Member]</t>
  </si>
  <si>
    <t>Recurring | Level 3</t>
  </si>
  <si>
    <t>Recurring | Level 3 | Finite-Lived Intangible Assets [Member]</t>
  </si>
  <si>
    <t>Recurring | Level 3 | States and political subdivisions | Finite-Lived Intangible Assets [Member]</t>
  </si>
  <si>
    <t>Recurring | Level 3 | Collateralized mortgage obligations | Finite-Lived Intangible Assets [Member]</t>
  </si>
  <si>
    <t>Fair Value Measurements - Changes in Level 3 (Details) - USD ($) $ in Thousands</t>
  </si>
  <si>
    <t>Changes in Level 3</t>
  </si>
  <si>
    <t>Total gains or losses</t>
  </si>
  <si>
    <t>Included in other comprehensive income</t>
  </si>
  <si>
    <t>Purchases, issuances, sales, and settlements</t>
  </si>
  <si>
    <t>Settlements</t>
  </si>
  <si>
    <t>Changes in Level 3 (liabilities)</t>
  </si>
  <si>
    <t>Included in earnings (or changes in net assets)</t>
  </si>
  <si>
    <t>Issuances</t>
  </si>
  <si>
    <t>Fair Value Measurements - Quantitative and Qualitative Information (Details) $ in Thousands</t>
  </si>
  <si>
    <t>Quantitative information about Level 3 fair value measurements</t>
  </si>
  <si>
    <t>Mortgage servicing rights, fair value</t>
  </si>
  <si>
    <t>Measurement Input, Discount Rate</t>
  </si>
  <si>
    <t>Measurement Input, Discount Rate | Minimum</t>
  </si>
  <si>
    <t>Servicing Asset, Measurement Input</t>
  </si>
  <si>
    <t>Measurement Input, Discount Rate | Maximum</t>
  </si>
  <si>
    <t>Measurement Input, Discount Rate | Weighted Average</t>
  </si>
  <si>
    <t>Recurring | Measurement Input, Discount Rate | Mortgage servicing rights | Discounted Cash Flow | Level 3</t>
  </si>
  <si>
    <t>Recurring | Measurement Input, Discount Rate | Mortgage servicing rights | Discounted Cash Flow | Level 3 | Minimum</t>
  </si>
  <si>
    <t>Recurring | Measurement Input, Discount Rate | Mortgage servicing rights | Discounted Cash Flow | Level 3 | Maximum</t>
  </si>
  <si>
    <t>Recurring | Measurement Input, Discount Rate | Mortgage servicing rights | Discounted Cash Flow | Level 3 | Weighted Average</t>
  </si>
  <si>
    <t>Recurring | Measurement Input, Constant Prepayment Rate | Mortgage servicing rights | Discounted Cash Flow | Level 3 | Minimum</t>
  </si>
  <si>
    <t>Recurring | Measurement Input, Constant Prepayment Rate | Mortgage servicing rights | Discounted Cash Flow | Level 3 | Maximum</t>
  </si>
  <si>
    <t>Recurring | Measurement Input, Constant Prepayment Rate | Mortgage servicing rights | Discounted Cash Flow | Level 3 | Weighted Average</t>
  </si>
  <si>
    <t>Fair Value Measurements - Nonrecurring (Details) - USD ($) $ in Thousands</t>
  </si>
  <si>
    <t>Assets and liabilities measured at fair value</t>
  </si>
  <si>
    <t>Valuation allowance</t>
  </si>
  <si>
    <t>Carrying value of other real estate owned</t>
  </si>
  <si>
    <t>OREO Valuation allowance</t>
  </si>
  <si>
    <t>Impaired loans</t>
  </si>
  <si>
    <t>Nonrecurring</t>
  </si>
  <si>
    <t>Nonrecurring | Impaired loans</t>
  </si>
  <si>
    <t>Increase (decrease) of specific allocations within the provision for loan losses</t>
  </si>
  <si>
    <t>Nonrecurring | Impaired loans | Carrying Amount</t>
  </si>
  <si>
    <t>Nonrecurring | Other real estate owned</t>
  </si>
  <si>
    <t>Outstanding balance</t>
  </si>
  <si>
    <t>OREO participations</t>
  </si>
  <si>
    <t>Nonrecurring | Level 3</t>
  </si>
  <si>
    <t>Nonrecurring | Level 3 | Impaired loans</t>
  </si>
  <si>
    <t>Nonrecurring | Level 3 | Other real estate owned</t>
  </si>
  <si>
    <t>Fair Values of Financial Instruments (Details) - USD ($) $ in Thousands</t>
  </si>
  <si>
    <t>Financial assets:</t>
  </si>
  <si>
    <t>FHLBC and FRBC Stock</t>
  </si>
  <si>
    <t>Bank-owned life insurance</t>
  </si>
  <si>
    <t>Financial liabilities:</t>
  </si>
  <si>
    <t>Noninterest bearing deposits</t>
  </si>
  <si>
    <t>Carrying Amount</t>
  </si>
  <si>
    <t>Loans held for sale</t>
  </si>
  <si>
    <t>Loans, net</t>
  </si>
  <si>
    <t>Accrued interest receivable</t>
  </si>
  <si>
    <t>Interest bearing deposits</t>
  </si>
  <si>
    <t>Subordinated debenture</t>
  </si>
  <si>
    <t>Note payable and other borrowings</t>
  </si>
  <si>
    <t>Interest rate swap</t>
  </si>
  <si>
    <t>Borrowing interest payable</t>
  </si>
  <si>
    <t>Deposit interest payable</t>
  </si>
  <si>
    <t>Total Fair Value</t>
  </si>
  <si>
    <t>Interest rate swap agreements net of swap credit valuation | Carrying Amount</t>
  </si>
  <si>
    <t>Interest rate swap agreements</t>
  </si>
  <si>
    <t>Interest rate swap agreements net of swap credit valuation | Total Fair Value</t>
  </si>
  <si>
    <t>Interest rate swap agreements net of swap credit valuation | Level 2</t>
  </si>
  <si>
    <t>Derivatives, Hedging Activities and Financial Instruments with Off-Balance Sheet Risk - Fair Value of Derivatives (Details)</t>
  </si>
  <si>
    <t>Amount to be reclassified as a reduction to interest expense during the next twelve months</t>
  </si>
  <si>
    <t>Derivative assets designated as hedging instruments, fair value</t>
  </si>
  <si>
    <t>Derivative liabilities designated as hedging instruments, fair value</t>
  </si>
  <si>
    <t>Derivative assets not designated as hedging instruments, fair value</t>
  </si>
  <si>
    <t>Total Derivative liabilities not designated as hedging instruments, fair value</t>
  </si>
  <si>
    <t>Interest Rate Products</t>
  </si>
  <si>
    <t>Derivative assets designated as hedging instruments, classified in other assets</t>
  </si>
  <si>
    <t>Derivated liabilities designated as hedging instruments, classified in other liabilities</t>
  </si>
  <si>
    <t>Interest Rate Products | Designated</t>
  </si>
  <si>
    <t>Derivative, number of transactions | item</t>
  </si>
  <si>
    <t>Notional Amount</t>
  </si>
  <si>
    <t>Interest Rate Products | Commercial Loan Customers</t>
  </si>
  <si>
    <t>Interest rate derivatives, derivative assets not designated as hedging instruments, classified in other assets</t>
  </si>
  <si>
    <t>Interest rate derivatives, derivative not designated as hedging instruments, classified in other liabilities</t>
  </si>
  <si>
    <t>Other derivatives, derivative not designated as hedging instruments, classified in other liabilities</t>
  </si>
  <si>
    <t>Interest Rate Products | Commercial Loan Customers | Not designated</t>
  </si>
  <si>
    <t>Other Contracts</t>
  </si>
  <si>
    <t>Other Contracts | Not designated</t>
  </si>
  <si>
    <t>Interest Rate Lock Commitments and Forward Contracts</t>
  </si>
  <si>
    <t>Interest Rate Lock Commitments and Forward Contracts | Not designated</t>
  </si>
  <si>
    <t>Derivatives, Hedging Activities and Financial Instruments with Off-Balance Sheet Risk - Effect of Fair Value (Details) - USD ($)</t>
  </si>
  <si>
    <t>Amount of Gain or (Loss) Reclassified from Accumulated OCI into Income</t>
  </si>
  <si>
    <t>Amount of Gain or (Loss) Recognized in Income on Derivative</t>
  </si>
  <si>
    <t>Derivatives, Hedging Activities and Financial Instruments with Off-Balance Sheet Risk - Commitments (Details) - USD ($) $ in Thousands</t>
  </si>
  <si>
    <t>Company's contractual commitments due to letters of credit</t>
  </si>
  <si>
    <t>Total letters of credit</t>
  </si>
  <si>
    <t>Fixed</t>
  </si>
  <si>
    <t>Variable</t>
  </si>
  <si>
    <t>Borrower</t>
  </si>
  <si>
    <t>Borrower | Fixed</t>
  </si>
  <si>
    <t>Borrower | Variable</t>
  </si>
  <si>
    <t>Borrower | Financial standby</t>
  </si>
  <si>
    <t>Borrower | Financial standby | Fixed</t>
  </si>
  <si>
    <t>Borrower | Financial standby | Variable</t>
  </si>
  <si>
    <t>Borrower | Commercial standby</t>
  </si>
  <si>
    <t>Borrower | Commercial standby | Variable</t>
  </si>
  <si>
    <t>Borrower | Performance standby</t>
  </si>
  <si>
    <t>Borrower | Performance standby | Fixed</t>
  </si>
  <si>
    <t>Borrower | Performance standby | Variable</t>
  </si>
  <si>
    <t>Nonborrower | Performance standby</t>
  </si>
  <si>
    <t>Nonborrower | Performance standby | Vari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9758578</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5</v>
      </c>
      <c r="B1" s="2" t="s">
        <v>1</v>
      </c>
    </row>
    <row r="2" spans="1:2">
      <c r="B2" s="2" t="s">
        <v>2</v>
      </c>
    </row>
    <row r="3" spans="1:2">
      <c r="A3" s="3" t="s">
        <v>35</v>
      </c>
    </row>
    <row r="4" spans="1:2">
      <c r="A4" s="4" t="s">
        <v>35</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v>
      </c>
      <c r="B1" s="2" t="s">
        <v>2</v>
      </c>
      <c r="C1" s="2" t="s">
        <v>27</v>
      </c>
    </row>
    <row r="2" spans="1:3">
      <c r="A2" s="3" t="s">
        <v>28</v>
      </c>
    </row>
    <row r="3" spans="1:3">
      <c r="A3" s="4" t="s">
        <v>29</v>
      </c>
      <c r="B3" s="7" t="n">
        <v>34366</v>
      </c>
      <c r="C3" s="7" t="n">
        <v>37444</v>
      </c>
    </row>
    <row r="4" spans="1:3">
      <c r="A4" s="4" t="s">
        <v>30</v>
      </c>
      <c r="B4" s="5" t="n">
        <v>15956</v>
      </c>
      <c r="C4" s="5" t="n">
        <v>18389</v>
      </c>
    </row>
    <row r="5" spans="1:3">
      <c r="A5" s="4" t="s">
        <v>31</v>
      </c>
      <c r="B5" s="5" t="n">
        <v>50322</v>
      </c>
      <c r="C5" s="5" t="n">
        <v>55833</v>
      </c>
    </row>
    <row r="6" spans="1:3">
      <c r="A6" s="4" t="s">
        <v>32</v>
      </c>
      <c r="B6" s="5" t="n">
        <v>542338</v>
      </c>
      <c r="C6" s="5" t="n">
        <v>541439</v>
      </c>
    </row>
    <row r="7" spans="1:3">
      <c r="A7" s="4" t="s">
        <v>33</v>
      </c>
      <c r="B7" s="5" t="n">
        <v>10511</v>
      </c>
      <c r="C7" s="5" t="n">
        <v>10168</v>
      </c>
    </row>
    <row r="8" spans="1:3">
      <c r="A8" s="4" t="s">
        <v>34</v>
      </c>
      <c r="B8" s="5" t="n">
        <v>2911</v>
      </c>
      <c r="C8" s="5" t="n">
        <v>4067</v>
      </c>
    </row>
    <row r="9" spans="1:3">
      <c r="A9" s="4" t="s">
        <v>35</v>
      </c>
      <c r="B9" s="5" t="n">
        <v>1834949</v>
      </c>
      <c r="C9" s="5" t="n">
        <v>1617622</v>
      </c>
    </row>
    <row r="10" spans="1:3">
      <c r="A10" s="4" t="s">
        <v>36</v>
      </c>
      <c r="B10" s="5" t="n">
        <v>19328</v>
      </c>
      <c r="C10" s="5" t="n">
        <v>17461</v>
      </c>
    </row>
    <row r="11" spans="1:3">
      <c r="A11" s="4" t="s">
        <v>37</v>
      </c>
      <c r="B11" s="5" t="n">
        <v>1815621</v>
      </c>
      <c r="C11" s="5" t="n">
        <v>1600161</v>
      </c>
    </row>
    <row r="12" spans="1:3">
      <c r="A12" s="4" t="s">
        <v>38</v>
      </c>
      <c r="B12" s="5" t="n">
        <v>42752</v>
      </c>
      <c r="C12" s="5" t="n">
        <v>37628</v>
      </c>
    </row>
    <row r="13" spans="1:3">
      <c r="A13" s="4" t="s">
        <v>39</v>
      </c>
      <c r="B13" s="5" t="n">
        <v>6964</v>
      </c>
      <c r="C13" s="5" t="n">
        <v>8371</v>
      </c>
    </row>
    <row r="14" spans="1:3">
      <c r="A14" s="4" t="s">
        <v>40</v>
      </c>
      <c r="B14" s="5" t="n">
        <v>8131</v>
      </c>
      <c r="C14" s="5" t="n">
        <v>6944</v>
      </c>
    </row>
    <row r="15" spans="1:3">
      <c r="A15" s="4" t="s">
        <v>41</v>
      </c>
      <c r="B15" s="5" t="n">
        <v>21947</v>
      </c>
      <c r="C15" s="5" t="n">
        <v>8922</v>
      </c>
    </row>
    <row r="16" spans="1:3">
      <c r="A16" s="4" t="s">
        <v>42</v>
      </c>
      <c r="B16" s="5" t="n">
        <v>61506</v>
      </c>
      <c r="C16" s="5" t="n">
        <v>61764</v>
      </c>
    </row>
    <row r="17" spans="1:3">
      <c r="A17" s="4" t="s">
        <v>43</v>
      </c>
      <c r="B17" s="5" t="n">
        <v>25116</v>
      </c>
      <c r="C17" s="5" t="n">
        <v>25356</v>
      </c>
    </row>
    <row r="18" spans="1:3">
      <c r="A18" s="4" t="s">
        <v>44</v>
      </c>
      <c r="B18" s="5" t="n">
        <v>24354</v>
      </c>
      <c r="C18" s="5" t="n">
        <v>22776</v>
      </c>
    </row>
    <row r="19" spans="1:3">
      <c r="A19" s="4" t="s">
        <v>45</v>
      </c>
      <c r="B19" s="5" t="n">
        <v>2612473</v>
      </c>
      <c r="C19" s="5" t="n">
        <v>2383429</v>
      </c>
    </row>
    <row r="20" spans="1:3">
      <c r="A20" s="3" t="s">
        <v>46</v>
      </c>
    </row>
    <row r="21" spans="1:3">
      <c r="A21" s="4" t="s">
        <v>47</v>
      </c>
      <c r="B21" s="5" t="n">
        <v>621580</v>
      </c>
      <c r="C21" s="5" t="n">
        <v>572404</v>
      </c>
    </row>
    <row r="22" spans="1:3">
      <c r="A22" s="3" t="s">
        <v>48</v>
      </c>
    </row>
    <row r="23" spans="1:3">
      <c r="A23" s="4" t="s">
        <v>49</v>
      </c>
      <c r="B23" s="5" t="n">
        <v>1045886</v>
      </c>
      <c r="C23" s="5" t="n">
        <v>967750</v>
      </c>
    </row>
    <row r="24" spans="1:3">
      <c r="A24" s="4" t="s">
        <v>50</v>
      </c>
      <c r="B24" s="5" t="n">
        <v>464904</v>
      </c>
      <c r="C24" s="5" t="n">
        <v>382771</v>
      </c>
    </row>
    <row r="25" spans="1:3">
      <c r="A25" s="4" t="s">
        <v>51</v>
      </c>
      <c r="B25" s="5" t="n">
        <v>2132370</v>
      </c>
      <c r="C25" s="5" t="n">
        <v>1922925</v>
      </c>
    </row>
    <row r="26" spans="1:3">
      <c r="A26" s="4" t="s">
        <v>52</v>
      </c>
      <c r="B26" s="5" t="n">
        <v>44333</v>
      </c>
      <c r="C26" s="5" t="n">
        <v>29918</v>
      </c>
    </row>
    <row r="27" spans="1:3">
      <c r="A27" s="4" t="s">
        <v>53</v>
      </c>
      <c r="B27" s="5" t="n">
        <v>81875</v>
      </c>
      <c r="C27" s="5" t="n">
        <v>115000</v>
      </c>
    </row>
    <row r="28" spans="1:3">
      <c r="A28" s="4" t="s">
        <v>54</v>
      </c>
      <c r="B28" s="5" t="n">
        <v>57674</v>
      </c>
      <c r="C28" s="5" t="n">
        <v>57639</v>
      </c>
    </row>
    <row r="29" spans="1:3">
      <c r="A29" s="4" t="s">
        <v>55</v>
      </c>
      <c r="B29" s="5" t="n">
        <v>44133</v>
      </c>
      <c r="C29" s="5" t="n">
        <v>44058</v>
      </c>
    </row>
    <row r="30" spans="1:3">
      <c r="A30" s="4" t="s">
        <v>56</v>
      </c>
      <c r="B30" s="5" t="n">
        <v>18050</v>
      </c>
    </row>
    <row r="31" spans="1:3">
      <c r="A31" s="4" t="s">
        <v>57</v>
      </c>
      <c r="B31" s="5" t="n">
        <v>15908</v>
      </c>
      <c r="C31" s="5" t="n">
        <v>13539</v>
      </c>
    </row>
    <row r="32" spans="1:3">
      <c r="A32" s="4" t="s">
        <v>58</v>
      </c>
      <c r="B32" s="5" t="n">
        <v>2394343</v>
      </c>
      <c r="C32" s="5" t="n">
        <v>2183079</v>
      </c>
    </row>
    <row r="33" spans="1:3">
      <c r="A33" s="3" t="s">
        <v>59</v>
      </c>
    </row>
    <row r="34" spans="1:3">
      <c r="A34" s="4" t="s">
        <v>60</v>
      </c>
      <c r="B34" s="5" t="n">
        <v>34717</v>
      </c>
      <c r="C34" s="5" t="n">
        <v>34626</v>
      </c>
    </row>
    <row r="35" spans="1:3">
      <c r="A35" s="4" t="s">
        <v>61</v>
      </c>
      <c r="B35" s="5" t="n">
        <v>118625</v>
      </c>
      <c r="C35" s="5" t="n">
        <v>117742</v>
      </c>
    </row>
    <row r="36" spans="1:3">
      <c r="A36" s="4" t="s">
        <v>62</v>
      </c>
      <c r="B36" s="5" t="n">
        <v>167140</v>
      </c>
      <c r="C36" s="5" t="n">
        <v>142959</v>
      </c>
    </row>
    <row r="37" spans="1:3">
      <c r="A37" s="4" t="s">
        <v>63</v>
      </c>
      <c r="B37" s="5" t="n">
        <v>-6058</v>
      </c>
      <c r="C37" s="5" t="n">
        <v>1479</v>
      </c>
    </row>
    <row r="38" spans="1:3">
      <c r="A38" s="4" t="s">
        <v>64</v>
      </c>
      <c r="B38" s="5" t="n">
        <v>-96294</v>
      </c>
      <c r="C38" s="5" t="n">
        <v>-96456</v>
      </c>
    </row>
    <row r="39" spans="1:3">
      <c r="A39" s="4" t="s">
        <v>65</v>
      </c>
      <c r="B39" s="5" t="n">
        <v>218130</v>
      </c>
      <c r="C39" s="5" t="n">
        <v>200350</v>
      </c>
    </row>
    <row r="40" spans="1:3">
      <c r="A40" s="4" t="s">
        <v>66</v>
      </c>
      <c r="B40" s="7" t="n">
        <v>2612473</v>
      </c>
      <c r="C40" s="7" t="n">
        <v>2383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3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3" t="s">
        <v>68</v>
      </c>
    </row>
    <row r="3" spans="1:3">
      <c r="A3" s="4" t="s">
        <v>69</v>
      </c>
      <c r="B3" s="7" t="n">
        <v>1</v>
      </c>
      <c r="C3" s="7" t="n">
        <v>1</v>
      </c>
    </row>
    <row r="4" spans="1:3">
      <c r="A4" s="4" t="s">
        <v>70</v>
      </c>
      <c r="B4" s="5" t="n">
        <v>60000000</v>
      </c>
      <c r="C4" s="5" t="n">
        <v>60000000</v>
      </c>
    </row>
    <row r="5" spans="1:3">
      <c r="A5" s="4" t="s">
        <v>71</v>
      </c>
      <c r="B5" s="5" t="n">
        <v>34716589</v>
      </c>
      <c r="C5" s="5" t="n">
        <v>34625734</v>
      </c>
    </row>
    <row r="6" spans="1:3">
      <c r="A6" s="4" t="s">
        <v>72</v>
      </c>
      <c r="B6" s="5" t="n">
        <v>29747078</v>
      </c>
      <c r="C6" s="5" t="n">
        <v>29627086</v>
      </c>
    </row>
    <row r="7" spans="1:3">
      <c r="A7" s="4" t="s">
        <v>73</v>
      </c>
      <c r="B7" s="5" t="n">
        <v>4969511</v>
      </c>
      <c r="C7" s="5" t="n">
        <v>4998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75</v>
      </c>
      <c r="D1" s="2" t="s">
        <v>1</v>
      </c>
    </row>
    <row r="2" spans="1:6">
      <c r="B2" s="2" t="s">
        <v>2</v>
      </c>
      <c r="C2" s="2" t="s">
        <v>76</v>
      </c>
      <c r="D2" s="2" t="s">
        <v>2</v>
      </c>
      <c r="E2" s="2" t="s">
        <v>76</v>
      </c>
      <c r="F2" s="2" t="s">
        <v>324</v>
      </c>
    </row>
    <row r="3" spans="1:6">
      <c r="A3" s="4" t="s">
        <v>325</v>
      </c>
      <c r="B3" s="7" t="n">
        <v>28176000</v>
      </c>
      <c r="C3" s="7" t="n">
        <v>22425000</v>
      </c>
      <c r="D3" s="7" t="n">
        <v>78579000</v>
      </c>
      <c r="E3" s="7" t="n">
        <v>64841000</v>
      </c>
    </row>
    <row r="4" spans="1:6">
      <c r="A4" s="4" t="s">
        <v>127</v>
      </c>
      <c r="B4" s="7" t="n">
        <v>9642000</v>
      </c>
      <c r="C4" s="7" t="n">
        <v>8077000</v>
      </c>
      <c r="D4" s="7" t="n">
        <v>25392000</v>
      </c>
      <c r="E4" s="7" t="n">
        <v>17650000</v>
      </c>
    </row>
    <row r="5" spans="1:6">
      <c r="A5" s="4" t="s">
        <v>118</v>
      </c>
      <c r="B5" s="8" t="n">
        <v>0.32</v>
      </c>
      <c r="C5" s="8" t="n">
        <v>0.27</v>
      </c>
      <c r="D5" s="8" t="n">
        <v>0.84</v>
      </c>
      <c r="E5" s="8" t="n">
        <v>0.59</v>
      </c>
    </row>
    <row r="6" spans="1:6">
      <c r="A6" s="4" t="s">
        <v>326</v>
      </c>
    </row>
    <row r="7" spans="1:6">
      <c r="A7" s="4" t="s">
        <v>327</v>
      </c>
      <c r="F7" s="7" t="n">
        <v>319000</v>
      </c>
    </row>
    <row r="8" spans="1:6">
      <c r="A8" s="4" t="s">
        <v>328</v>
      </c>
    </row>
    <row r="9" spans="1:6">
      <c r="A9" s="4" t="s">
        <v>327</v>
      </c>
      <c r="F9" s="7" t="n">
        <v>-31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B1" s="2" t="s">
        <v>330</v>
      </c>
      <c r="C1" s="2" t="s">
        <v>331</v>
      </c>
      <c r="D1" s="2" t="s">
        <v>2</v>
      </c>
      <c r="E1" s="2" t="s">
        <v>332</v>
      </c>
      <c r="F1" s="2" t="s">
        <v>27</v>
      </c>
      <c r="G1" s="2" t="s">
        <v>76</v>
      </c>
      <c r="H1" s="2" t="s">
        <v>333</v>
      </c>
      <c r="I1" s="2" t="s">
        <v>334</v>
      </c>
    </row>
    <row r="2" spans="1:9">
      <c r="A2" s="3" t="s">
        <v>221</v>
      </c>
    </row>
    <row r="3" spans="1:9">
      <c r="A3" s="4" t="s">
        <v>335</v>
      </c>
      <c r="D3" s="7" t="n">
        <v>19328000</v>
      </c>
      <c r="E3" s="7" t="n">
        <v>19321000</v>
      </c>
      <c r="F3" s="7" t="n">
        <v>17461000</v>
      </c>
      <c r="G3" s="7" t="n">
        <v>16465000</v>
      </c>
      <c r="H3" s="7" t="n">
        <v>15836000</v>
      </c>
      <c r="I3" s="7" t="n">
        <v>16158000</v>
      </c>
    </row>
    <row r="4" spans="1:9">
      <c r="A4" s="4" t="s">
        <v>336</v>
      </c>
    </row>
    <row r="5" spans="1:9">
      <c r="A5" s="3" t="s">
        <v>221</v>
      </c>
    </row>
    <row r="6" spans="1:9">
      <c r="A6" s="4" t="s">
        <v>337</v>
      </c>
      <c r="C6" s="8" t="n">
        <v>0.01</v>
      </c>
    </row>
    <row r="7" spans="1:9">
      <c r="A7" s="4" t="s">
        <v>338</v>
      </c>
      <c r="B7" s="7" t="n">
        <v>298000</v>
      </c>
    </row>
    <row r="8" spans="1:9">
      <c r="A8" s="4" t="s">
        <v>339</v>
      </c>
    </row>
    <row r="9" spans="1:9">
      <c r="A9" s="3" t="s">
        <v>221</v>
      </c>
    </row>
    <row r="10" spans="1:9">
      <c r="A10" s="4" t="s">
        <v>335</v>
      </c>
      <c r="D10" s="7" t="n">
        <v>1505000</v>
      </c>
      <c r="E10" s="7" t="n">
        <v>868000</v>
      </c>
      <c r="F10" s="7" t="n">
        <v>579000</v>
      </c>
      <c r="G10" s="7" t="n">
        <v>814000</v>
      </c>
      <c r="H10" s="7" t="n">
        <v>546000</v>
      </c>
      <c r="I10" s="7" t="n">
        <v>45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3377</v>
      </c>
      <c r="C4" s="7" t="n">
        <v>18208</v>
      </c>
      <c r="D4" s="7" t="n">
        <v>64625</v>
      </c>
      <c r="E4" s="7" t="n">
        <v>52202</v>
      </c>
    </row>
    <row r="5" spans="1:5">
      <c r="A5" s="4" t="s">
        <v>34</v>
      </c>
      <c r="B5" s="5" t="n">
        <v>39</v>
      </c>
      <c r="C5" s="5" t="n">
        <v>34</v>
      </c>
      <c r="D5" s="5" t="n">
        <v>94</v>
      </c>
      <c r="E5" s="5" t="n">
        <v>95</v>
      </c>
    </row>
    <row r="6" spans="1:5">
      <c r="A6" s="3" t="s">
        <v>79</v>
      </c>
    </row>
    <row r="7" spans="1:5">
      <c r="A7" s="4" t="s">
        <v>80</v>
      </c>
      <c r="B7" s="5" t="n">
        <v>2491</v>
      </c>
      <c r="C7" s="5" t="n">
        <v>2424</v>
      </c>
      <c r="D7" s="5" t="n">
        <v>7053</v>
      </c>
      <c r="E7" s="5" t="n">
        <v>7994</v>
      </c>
    </row>
    <row r="8" spans="1:5">
      <c r="A8" s="4" t="s">
        <v>81</v>
      </c>
      <c r="B8" s="5" t="n">
        <v>2064</v>
      </c>
      <c r="C8" s="5" t="n">
        <v>1628</v>
      </c>
      <c r="D8" s="5" t="n">
        <v>6239</v>
      </c>
      <c r="E8" s="5" t="n">
        <v>4188</v>
      </c>
    </row>
    <row r="9" spans="1:5">
      <c r="A9" s="4" t="s">
        <v>82</v>
      </c>
      <c r="B9" s="5" t="n">
        <v>121</v>
      </c>
      <c r="C9" s="5" t="n">
        <v>94</v>
      </c>
      <c r="D9" s="5" t="n">
        <v>338</v>
      </c>
      <c r="E9" s="5" t="n">
        <v>271</v>
      </c>
    </row>
    <row r="10" spans="1:5">
      <c r="A10" s="4" t="s">
        <v>30</v>
      </c>
      <c r="B10" s="5" t="n">
        <v>84</v>
      </c>
      <c r="C10" s="5" t="n">
        <v>37</v>
      </c>
      <c r="D10" s="5" t="n">
        <v>230</v>
      </c>
      <c r="E10" s="5" t="n">
        <v>91</v>
      </c>
    </row>
    <row r="11" spans="1:5">
      <c r="A11" s="4" t="s">
        <v>83</v>
      </c>
      <c r="B11" s="5" t="n">
        <v>28176</v>
      </c>
      <c r="C11" s="5" t="n">
        <v>22425</v>
      </c>
      <c r="D11" s="5" t="n">
        <v>78579</v>
      </c>
      <c r="E11" s="5" t="n">
        <v>64841</v>
      </c>
    </row>
    <row r="12" spans="1:5">
      <c r="A12" s="3" t="s">
        <v>84</v>
      </c>
    </row>
    <row r="13" spans="1:5">
      <c r="A13" s="4" t="s">
        <v>85</v>
      </c>
      <c r="B13" s="5" t="n">
        <v>642</v>
      </c>
      <c r="C13" s="5" t="n">
        <v>239</v>
      </c>
      <c r="D13" s="5" t="n">
        <v>1487</v>
      </c>
      <c r="E13" s="5" t="n">
        <v>695</v>
      </c>
    </row>
    <row r="14" spans="1:5">
      <c r="A14" s="4" t="s">
        <v>86</v>
      </c>
      <c r="B14" s="5" t="n">
        <v>1568</v>
      </c>
      <c r="C14" s="5" t="n">
        <v>1077</v>
      </c>
      <c r="D14" s="5" t="n">
        <v>4187</v>
      </c>
      <c r="E14" s="5" t="n">
        <v>3081</v>
      </c>
    </row>
    <row r="15" spans="1:5">
      <c r="A15" s="4" t="s">
        <v>52</v>
      </c>
      <c r="B15" s="5" t="n">
        <v>140</v>
      </c>
      <c r="C15" s="5" t="n">
        <v>4</v>
      </c>
      <c r="D15" s="5" t="n">
        <v>323</v>
      </c>
      <c r="E15" s="5" t="n">
        <v>10</v>
      </c>
    </row>
    <row r="16" spans="1:5">
      <c r="A16" s="4" t="s">
        <v>53</v>
      </c>
      <c r="B16" s="5" t="n">
        <v>311</v>
      </c>
      <c r="C16" s="5" t="n">
        <v>220</v>
      </c>
      <c r="D16" s="5" t="n">
        <v>916</v>
      </c>
      <c r="E16" s="5" t="n">
        <v>472</v>
      </c>
    </row>
    <row r="17" spans="1:5">
      <c r="A17" s="4" t="s">
        <v>54</v>
      </c>
      <c r="B17" s="5" t="n">
        <v>930</v>
      </c>
      <c r="C17" s="5" t="n">
        <v>930</v>
      </c>
      <c r="D17" s="5" t="n">
        <v>2784</v>
      </c>
      <c r="E17" s="5" t="n">
        <v>3073</v>
      </c>
    </row>
    <row r="18" spans="1:5">
      <c r="A18" s="4" t="s">
        <v>55</v>
      </c>
      <c r="B18" s="5" t="n">
        <v>672</v>
      </c>
      <c r="C18" s="5" t="n">
        <v>672</v>
      </c>
      <c r="D18" s="5" t="n">
        <v>2016</v>
      </c>
      <c r="E18" s="5" t="n">
        <v>2017</v>
      </c>
    </row>
    <row r="19" spans="1:5">
      <c r="A19" s="4" t="s">
        <v>56</v>
      </c>
      <c r="B19" s="5" t="n">
        <v>173</v>
      </c>
      <c r="D19" s="5" t="n">
        <v>268</v>
      </c>
    </row>
    <row r="20" spans="1:5">
      <c r="A20" s="4" t="s">
        <v>87</v>
      </c>
      <c r="B20" s="5" t="n">
        <v>4436</v>
      </c>
      <c r="C20" s="5" t="n">
        <v>3142</v>
      </c>
      <c r="D20" s="5" t="n">
        <v>11981</v>
      </c>
      <c r="E20" s="5" t="n">
        <v>9348</v>
      </c>
    </row>
    <row r="21" spans="1:5">
      <c r="A21" s="4" t="s">
        <v>88</v>
      </c>
      <c r="B21" s="5" t="n">
        <v>23740</v>
      </c>
      <c r="C21" s="5" t="n">
        <v>19283</v>
      </c>
      <c r="D21" s="5" t="n">
        <v>66598</v>
      </c>
      <c r="E21" s="5" t="n">
        <v>55493</v>
      </c>
    </row>
    <row r="22" spans="1:5">
      <c r="A22" s="4" t="s">
        <v>89</v>
      </c>
      <c r="C22" s="5" t="n">
        <v>300</v>
      </c>
      <c r="D22" s="5" t="n">
        <v>728</v>
      </c>
      <c r="E22" s="5" t="n">
        <v>1050</v>
      </c>
    </row>
    <row r="23" spans="1:5">
      <c r="A23" s="4" t="s">
        <v>90</v>
      </c>
      <c r="B23" s="5" t="n">
        <v>23740</v>
      </c>
      <c r="C23" s="5" t="n">
        <v>18983</v>
      </c>
      <c r="D23" s="5" t="n">
        <v>65870</v>
      </c>
      <c r="E23" s="5" t="n">
        <v>54443</v>
      </c>
    </row>
    <row r="24" spans="1:5">
      <c r="A24" s="3" t="s">
        <v>91</v>
      </c>
    </row>
    <row r="25" spans="1:5">
      <c r="A25" s="4" t="s">
        <v>92</v>
      </c>
      <c r="B25" s="5" t="n">
        <v>-11</v>
      </c>
      <c r="C25" s="5" t="n">
        <v>-194</v>
      </c>
      <c r="D25" s="5" t="n">
        <v>189</v>
      </c>
      <c r="E25" s="5" t="n">
        <v>-756</v>
      </c>
    </row>
    <row r="26" spans="1:5">
      <c r="A26" s="4" t="s">
        <v>93</v>
      </c>
      <c r="B26" s="5" t="n">
        <v>965</v>
      </c>
      <c r="C26" s="5" t="n">
        <v>1095</v>
      </c>
      <c r="D26" s="5" t="n">
        <v>3122</v>
      </c>
      <c r="E26" s="5" t="n">
        <v>3715</v>
      </c>
    </row>
    <row r="27" spans="1:5">
      <c r="A27" s="4" t="s">
        <v>94</v>
      </c>
      <c r="B27" s="5" t="n">
        <v>13</v>
      </c>
      <c r="C27" s="5" t="n">
        <v>102</v>
      </c>
      <c r="D27" s="5" t="n">
        <v>360</v>
      </c>
      <c r="E27" s="5" t="n">
        <v>-165</v>
      </c>
    </row>
    <row r="28" spans="1:5">
      <c r="A28" s="4" t="s">
        <v>95</v>
      </c>
      <c r="B28" s="5" t="n">
        <v>347</v>
      </c>
      <c r="C28" s="5" t="n">
        <v>362</v>
      </c>
      <c r="D28" s="5" t="n">
        <v>946</v>
      </c>
      <c r="E28" s="5" t="n">
        <v>1071</v>
      </c>
    </row>
    <row r="29" spans="1:5">
      <c r="A29" s="4" t="s">
        <v>96</v>
      </c>
      <c r="D29" s="5" t="n">
        <v>1026</v>
      </c>
    </row>
    <row r="30" spans="1:5">
      <c r="A30" s="4" t="s">
        <v>97</v>
      </c>
      <c r="B30" s="5" t="n">
        <v>1135</v>
      </c>
      <c r="C30" s="5" t="n">
        <v>1075</v>
      </c>
      <c r="D30" s="5" t="n">
        <v>3279</v>
      </c>
      <c r="E30" s="5" t="n">
        <v>3131</v>
      </c>
    </row>
    <row r="31" spans="1:5">
      <c r="A31" s="4" t="s">
        <v>98</v>
      </c>
      <c r="E31" s="5" t="n">
        <v>10</v>
      </c>
    </row>
    <row r="32" spans="1:5">
      <c r="A32" s="4" t="s">
        <v>99</v>
      </c>
      <c r="B32" s="5" t="n">
        <v>1128</v>
      </c>
      <c r="C32" s="5" t="n">
        <v>1567</v>
      </c>
      <c r="D32" s="5" t="n">
        <v>3755</v>
      </c>
      <c r="E32" s="5" t="n">
        <v>3739</v>
      </c>
    </row>
    <row r="33" spans="1:5">
      <c r="A33" s="4" t="s">
        <v>100</v>
      </c>
      <c r="B33" s="5" t="n">
        <v>7814</v>
      </c>
      <c r="C33" s="5" t="n">
        <v>7843</v>
      </c>
      <c r="D33" s="5" t="n">
        <v>24851</v>
      </c>
      <c r="E33" s="5" t="n">
        <v>22188</v>
      </c>
    </row>
    <row r="34" spans="1:5">
      <c r="A34" s="3" t="s">
        <v>101</v>
      </c>
    </row>
    <row r="35" spans="1:5">
      <c r="A35" s="4" t="s">
        <v>102</v>
      </c>
      <c r="B35" s="5" t="n">
        <v>11165</v>
      </c>
      <c r="C35" s="5" t="n">
        <v>10049</v>
      </c>
      <c r="D35" s="5" t="n">
        <v>33727</v>
      </c>
      <c r="E35" s="5" t="n">
        <v>31167</v>
      </c>
    </row>
    <row r="36" spans="1:5">
      <c r="A36" s="4" t="s">
        <v>103</v>
      </c>
      <c r="B36" s="5" t="n">
        <v>1782</v>
      </c>
      <c r="C36" s="5" t="n">
        <v>1482</v>
      </c>
      <c r="D36" s="5" t="n">
        <v>4992</v>
      </c>
      <c r="E36" s="5" t="n">
        <v>4510</v>
      </c>
    </row>
    <row r="37" spans="1:5">
      <c r="A37" s="4" t="s">
        <v>104</v>
      </c>
      <c r="B37" s="5" t="n">
        <v>1247</v>
      </c>
      <c r="C37" s="5" t="n">
        <v>1081</v>
      </c>
      <c r="D37" s="5" t="n">
        <v>5332</v>
      </c>
      <c r="E37" s="5" t="n">
        <v>3283</v>
      </c>
    </row>
    <row r="38" spans="1:5">
      <c r="A38" s="4" t="s">
        <v>105</v>
      </c>
      <c r="B38" s="5" t="n">
        <v>162</v>
      </c>
      <c r="C38" s="5" t="n">
        <v>199</v>
      </c>
      <c r="D38" s="5" t="n">
        <v>483</v>
      </c>
      <c r="E38" s="5" t="n">
        <v>512</v>
      </c>
    </row>
    <row r="39" spans="1:5">
      <c r="A39" s="4" t="s">
        <v>106</v>
      </c>
      <c r="B39" s="5" t="n">
        <v>230</v>
      </c>
      <c r="C39" s="5" t="n">
        <v>246</v>
      </c>
      <c r="D39" s="5" t="n">
        <v>780</v>
      </c>
      <c r="E39" s="5" t="n">
        <v>780</v>
      </c>
    </row>
    <row r="40" spans="1:5">
      <c r="A40" s="4" t="s">
        <v>107</v>
      </c>
      <c r="B40" s="5" t="n">
        <v>136</v>
      </c>
      <c r="C40" s="5" t="n">
        <v>24</v>
      </c>
      <c r="D40" s="5" t="n">
        <v>254</v>
      </c>
      <c r="E40" s="5" t="n">
        <v>74</v>
      </c>
    </row>
    <row r="41" spans="1:5">
      <c r="A41" s="4" t="s">
        <v>108</v>
      </c>
      <c r="B41" s="5" t="n">
        <v>492</v>
      </c>
      <c r="C41" s="5" t="n">
        <v>255</v>
      </c>
      <c r="D41" s="5" t="n">
        <v>1325</v>
      </c>
      <c r="E41" s="5" t="n">
        <v>1093</v>
      </c>
    </row>
    <row r="42" spans="1:5">
      <c r="A42" s="4" t="s">
        <v>109</v>
      </c>
      <c r="B42" s="5" t="n">
        <v>320</v>
      </c>
      <c r="C42" s="5" t="n">
        <v>285</v>
      </c>
      <c r="D42" s="5" t="n">
        <v>902</v>
      </c>
      <c r="E42" s="5" t="n">
        <v>1033</v>
      </c>
    </row>
    <row r="43" spans="1:5">
      <c r="A43" s="4" t="s">
        <v>110</v>
      </c>
      <c r="B43" s="5" t="n">
        <v>243</v>
      </c>
      <c r="C43" s="5" t="n">
        <v>162</v>
      </c>
      <c r="D43" s="5" t="n">
        <v>688</v>
      </c>
      <c r="E43" s="5" t="n">
        <v>450</v>
      </c>
    </row>
    <row r="44" spans="1:5">
      <c r="A44" s="4" t="s">
        <v>111</v>
      </c>
      <c r="B44" s="5" t="n">
        <v>-370</v>
      </c>
      <c r="C44" s="5" t="n">
        <v>680</v>
      </c>
      <c r="D44" s="5" t="n">
        <v>232</v>
      </c>
      <c r="E44" s="5" t="n">
        <v>1928</v>
      </c>
    </row>
    <row r="45" spans="1:5">
      <c r="A45" s="4" t="s">
        <v>112</v>
      </c>
      <c r="B45" s="5" t="n">
        <v>3304</v>
      </c>
      <c r="C45" s="5" t="n">
        <v>2455</v>
      </c>
      <c r="D45" s="5" t="n">
        <v>9636</v>
      </c>
      <c r="E45" s="5" t="n">
        <v>8128</v>
      </c>
    </row>
    <row r="46" spans="1:5">
      <c r="A46" s="4" t="s">
        <v>113</v>
      </c>
      <c r="B46" s="5" t="n">
        <v>18711</v>
      </c>
      <c r="C46" s="5" t="n">
        <v>16918</v>
      </c>
      <c r="D46" s="5" t="n">
        <v>58351</v>
      </c>
      <c r="E46" s="5" t="n">
        <v>52958</v>
      </c>
    </row>
    <row r="47" spans="1:5">
      <c r="A47" s="4" t="s">
        <v>114</v>
      </c>
      <c r="B47" s="5" t="n">
        <v>12843</v>
      </c>
      <c r="C47" s="5" t="n">
        <v>9908</v>
      </c>
      <c r="D47" s="5" t="n">
        <v>32370</v>
      </c>
      <c r="E47" s="5" t="n">
        <v>23673</v>
      </c>
    </row>
    <row r="48" spans="1:5">
      <c r="A48" s="4" t="s">
        <v>115</v>
      </c>
      <c r="B48" s="5" t="n">
        <v>3201</v>
      </c>
      <c r="C48" s="5" t="n">
        <v>1831</v>
      </c>
      <c r="D48" s="5" t="n">
        <v>6978</v>
      </c>
      <c r="E48" s="5" t="n">
        <v>6023</v>
      </c>
    </row>
    <row r="49" spans="1:5">
      <c r="A49" s="4" t="s">
        <v>116</v>
      </c>
      <c r="B49" s="7" t="n">
        <v>9642</v>
      </c>
      <c r="C49" s="7" t="n">
        <v>8077</v>
      </c>
      <c r="D49" s="7" t="n">
        <v>25392</v>
      </c>
      <c r="E49" s="7" t="n">
        <v>17650</v>
      </c>
    </row>
    <row r="50" spans="1:5">
      <c r="A50" s="4" t="s">
        <v>117</v>
      </c>
      <c r="B50" s="8" t="n">
        <v>0.32</v>
      </c>
      <c r="C50" s="8" t="n">
        <v>0.27</v>
      </c>
      <c r="D50" s="8" t="n">
        <v>0.85</v>
      </c>
      <c r="E50" s="8" t="n">
        <v>0.6</v>
      </c>
    </row>
    <row r="51" spans="1:5">
      <c r="A51" s="4" t="s">
        <v>118</v>
      </c>
      <c r="B51" s="9" t="n">
        <v>0.32</v>
      </c>
      <c r="C51" s="9" t="n">
        <v>0.27</v>
      </c>
      <c r="D51" s="9" t="n">
        <v>0.84</v>
      </c>
      <c r="E51" s="9" t="n">
        <v>0.59</v>
      </c>
    </row>
    <row r="52" spans="1:5">
      <c r="A52" s="4" t="s">
        <v>119</v>
      </c>
      <c r="B52" s="8" t="n">
        <v>0.01</v>
      </c>
      <c r="C52" s="8" t="n">
        <v>0.01</v>
      </c>
      <c r="D52" s="8" t="n">
        <v>0.03</v>
      </c>
      <c r="E52" s="8" t="n">
        <v>0.03</v>
      </c>
    </row>
    <row r="53" spans="1:5">
      <c r="A53" s="4" t="s">
        <v>120</v>
      </c>
    </row>
    <row r="54" spans="1:5">
      <c r="A54" s="3" t="s">
        <v>91</v>
      </c>
    </row>
    <row r="55" spans="1:5">
      <c r="A55" s="4" t="s">
        <v>121</v>
      </c>
      <c r="B55" s="7" t="n">
        <v>1923</v>
      </c>
      <c r="C55" s="7" t="n">
        <v>1722</v>
      </c>
      <c r="D55" s="7" t="n">
        <v>5284</v>
      </c>
      <c r="E55" s="7" t="n">
        <v>4955</v>
      </c>
    </row>
    <row r="56" spans="1:5">
      <c r="A56" s="4" t="s">
        <v>122</v>
      </c>
    </row>
    <row r="57" spans="1:5">
      <c r="A57" s="3" t="s">
        <v>91</v>
      </c>
    </row>
    <row r="58" spans="1:5">
      <c r="A58" s="4" t="s">
        <v>121</v>
      </c>
      <c r="B58" s="5" t="n">
        <v>1644</v>
      </c>
      <c r="C58" s="5" t="n">
        <v>1468</v>
      </c>
      <c r="D58" s="5" t="n">
        <v>4784</v>
      </c>
      <c r="E58" s="5" t="n">
        <v>4564</v>
      </c>
    </row>
    <row r="59" spans="1:5">
      <c r="A59" s="4" t="s">
        <v>123</v>
      </c>
    </row>
    <row r="60" spans="1:5">
      <c r="A60" s="3" t="s">
        <v>91</v>
      </c>
    </row>
    <row r="61" spans="1:5">
      <c r="A61" s="4" t="s">
        <v>121</v>
      </c>
      <c r="B61" s="5" t="n">
        <v>199</v>
      </c>
      <c r="C61" s="5" t="n">
        <v>195</v>
      </c>
      <c r="D61" s="5" t="n">
        <v>556</v>
      </c>
      <c r="E61" s="5" t="n">
        <v>594</v>
      </c>
    </row>
    <row r="62" spans="1:5">
      <c r="A62" s="4" t="s">
        <v>124</v>
      </c>
    </row>
    <row r="63" spans="1:5">
      <c r="A63" s="3" t="s">
        <v>91</v>
      </c>
    </row>
    <row r="64" spans="1:5">
      <c r="A64" s="4" t="s">
        <v>121</v>
      </c>
      <c r="B64" s="7" t="n">
        <v>471</v>
      </c>
      <c r="C64" s="7" t="n">
        <v>451</v>
      </c>
      <c r="D64" s="7" t="n">
        <v>1550</v>
      </c>
      <c r="E64" s="7" t="n">
        <v>1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s>
  <sheetData>
    <row r="1" spans="1:4">
      <c r="A1" s="1" t="s">
        <v>340</v>
      </c>
      <c r="B1" s="2" t="s">
        <v>341</v>
      </c>
      <c r="C1" s="2" t="s">
        <v>342</v>
      </c>
      <c r="D1" s="2" t="s">
        <v>343</v>
      </c>
    </row>
    <row r="2" spans="1:4">
      <c r="A2" s="3" t="s">
        <v>344</v>
      </c>
    </row>
    <row r="3" spans="1:4">
      <c r="A3" s="4" t="s">
        <v>345</v>
      </c>
      <c r="C3" s="5" t="n">
        <v>4</v>
      </c>
    </row>
    <row r="4" spans="1:4">
      <c r="A4" s="4" t="s">
        <v>346</v>
      </c>
      <c r="C4" s="7" t="n">
        <v>41100</v>
      </c>
    </row>
    <row r="5" spans="1:4">
      <c r="A5" s="4" t="s">
        <v>347</v>
      </c>
      <c r="C5" s="5" t="n">
        <v>47180</v>
      </c>
    </row>
    <row r="6" spans="1:4">
      <c r="A6" s="4" t="s">
        <v>348</v>
      </c>
      <c r="C6" s="5" t="n">
        <v>6600</v>
      </c>
    </row>
    <row r="7" spans="1:4">
      <c r="A7" s="4" t="s">
        <v>349</v>
      </c>
      <c r="D7" s="7" t="n">
        <v>9900</v>
      </c>
    </row>
    <row r="8" spans="1:4">
      <c r="A8" s="4" t="s">
        <v>350</v>
      </c>
      <c r="D8" s="5" t="n">
        <v>3100</v>
      </c>
    </row>
    <row r="9" spans="1:4">
      <c r="A9" s="4" t="s">
        <v>351</v>
      </c>
      <c r="B9" s="7" t="n">
        <v>1500</v>
      </c>
    </row>
    <row r="10" spans="1:4">
      <c r="A10" s="4" t="s">
        <v>352</v>
      </c>
      <c r="D10" s="5" t="n">
        <v>11200</v>
      </c>
    </row>
    <row r="11" spans="1:4">
      <c r="A11" s="4" t="s">
        <v>353</v>
      </c>
      <c r="D11" s="5" t="n">
        <v>3300</v>
      </c>
    </row>
    <row r="12" spans="1:4">
      <c r="A12" s="4" t="s">
        <v>58</v>
      </c>
      <c r="C12" s="5" t="n">
        <v>289613</v>
      </c>
    </row>
    <row r="13" spans="1:4">
      <c r="A13" s="4" t="s">
        <v>354</v>
      </c>
      <c r="D13" s="5" t="n">
        <v>23500</v>
      </c>
    </row>
    <row r="14" spans="1:4">
      <c r="A14" s="3" t="s">
        <v>355</v>
      </c>
    </row>
    <row r="15" spans="1:4">
      <c r="A15" s="4" t="s">
        <v>356</v>
      </c>
      <c r="C15" s="5" t="n">
        <v>6669</v>
      </c>
    </row>
    <row r="16" spans="1:4">
      <c r="A16" s="4" t="s">
        <v>30</v>
      </c>
      <c r="C16" s="5" t="n">
        <v>500</v>
      </c>
    </row>
    <row r="17" spans="1:4">
      <c r="A17" s="4" t="s">
        <v>32</v>
      </c>
      <c r="C17" s="5" t="n">
        <v>72091</v>
      </c>
    </row>
    <row r="18" spans="1:4">
      <c r="A18" s="4" t="s">
        <v>357</v>
      </c>
      <c r="C18" s="5" t="n">
        <v>4300</v>
      </c>
    </row>
    <row r="19" spans="1:4">
      <c r="A19" s="4" t="s">
        <v>358</v>
      </c>
      <c r="C19" s="5" t="n">
        <v>1549</v>
      </c>
    </row>
    <row r="20" spans="1:4">
      <c r="A20" s="4" t="s">
        <v>35</v>
      </c>
      <c r="C20" s="5" t="n">
        <v>227594</v>
      </c>
    </row>
    <row r="21" spans="1:4">
      <c r="A21" s="4" t="s">
        <v>359</v>
      </c>
      <c r="C21" s="5" t="n">
        <v>5339</v>
      </c>
    </row>
    <row r="22" spans="1:4">
      <c r="A22" s="4" t="s">
        <v>39</v>
      </c>
      <c r="C22" s="5" t="n">
        <v>401</v>
      </c>
    </row>
    <row r="23" spans="1:4">
      <c r="A23" s="4" t="s">
        <v>41</v>
      </c>
      <c r="C23" s="5" t="n">
        <v>12966</v>
      </c>
    </row>
    <row r="24" spans="1:4">
      <c r="A24" s="4" t="s">
        <v>43</v>
      </c>
      <c r="C24" s="5" t="n">
        <v>3459</v>
      </c>
    </row>
    <row r="25" spans="1:4">
      <c r="A25" s="4" t="s">
        <v>44</v>
      </c>
      <c r="C25" s="5" t="n">
        <v>1925</v>
      </c>
    </row>
    <row r="26" spans="1:4">
      <c r="A26" s="4" t="s">
        <v>45</v>
      </c>
      <c r="C26" s="5" t="n">
        <v>336793</v>
      </c>
    </row>
    <row r="27" spans="1:4">
      <c r="A27" s="3" t="s">
        <v>360</v>
      </c>
    </row>
    <row r="28" spans="1:4">
      <c r="A28" s="4" t="s">
        <v>361</v>
      </c>
      <c r="C28" s="5" t="n">
        <v>58005</v>
      </c>
    </row>
    <row r="29" spans="1:4">
      <c r="A29" s="4" t="s">
        <v>362</v>
      </c>
      <c r="C29" s="5" t="n">
        <v>91494</v>
      </c>
    </row>
    <row r="30" spans="1:4">
      <c r="A30" s="4" t="s">
        <v>363</v>
      </c>
      <c r="C30" s="5" t="n">
        <v>98999</v>
      </c>
    </row>
    <row r="31" spans="1:4">
      <c r="A31" s="4" t="s">
        <v>51</v>
      </c>
      <c r="C31" s="5" t="n">
        <v>248498</v>
      </c>
    </row>
    <row r="32" spans="1:4">
      <c r="A32" s="4" t="s">
        <v>52</v>
      </c>
      <c r="C32" s="5" t="n">
        <v>5624</v>
      </c>
    </row>
    <row r="33" spans="1:4">
      <c r="A33" s="4" t="s">
        <v>53</v>
      </c>
      <c r="C33" s="5" t="n">
        <v>10875</v>
      </c>
    </row>
    <row r="34" spans="1:4">
      <c r="A34" s="4" t="s">
        <v>56</v>
      </c>
      <c r="C34" s="5" t="n">
        <v>23367</v>
      </c>
    </row>
    <row r="35" spans="1:4">
      <c r="A35" s="4" t="s">
        <v>57</v>
      </c>
      <c r="C35" s="5" t="n">
        <v>1249</v>
      </c>
    </row>
    <row r="36" spans="1:4">
      <c r="A36" s="4" t="s">
        <v>58</v>
      </c>
      <c r="C36" s="5" t="n">
        <v>289613</v>
      </c>
    </row>
    <row r="37" spans="1:4">
      <c r="A37" s="4" t="s">
        <v>364</v>
      </c>
      <c r="C37" s="5" t="n">
        <v>47180</v>
      </c>
    </row>
    <row r="38" spans="1:4">
      <c r="A38" s="4" t="s">
        <v>365</v>
      </c>
      <c r="C38" s="7" t="n">
        <v>336793</v>
      </c>
    </row>
    <row r="39" spans="1:4">
      <c r="A39" s="4" t="s">
        <v>366</v>
      </c>
    </row>
    <row r="40" spans="1:4">
      <c r="A40" s="3" t="s">
        <v>344</v>
      </c>
    </row>
    <row r="41" spans="1:4">
      <c r="A41" s="4" t="s">
        <v>353</v>
      </c>
      <c r="D41" s="5" t="n">
        <v>1000</v>
      </c>
    </row>
    <row r="42" spans="1:4">
      <c r="A42" s="4" t="s">
        <v>367</v>
      </c>
    </row>
    <row r="43" spans="1:4">
      <c r="A43" s="3" t="s">
        <v>344</v>
      </c>
    </row>
    <row r="44" spans="1:4">
      <c r="A44" s="4" t="s">
        <v>353</v>
      </c>
      <c r="D44" s="7" t="n">
        <v>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8</v>
      </c>
      <c r="B1" s="2" t="s">
        <v>2</v>
      </c>
      <c r="C1" s="2" t="s">
        <v>369</v>
      </c>
    </row>
    <row r="2" spans="1:3">
      <c r="A2" s="3" t="s">
        <v>344</v>
      </c>
    </row>
    <row r="3" spans="1:3">
      <c r="A3" s="4" t="s">
        <v>370</v>
      </c>
      <c r="B3" s="7" t="n">
        <v>10887</v>
      </c>
    </row>
    <row r="4" spans="1:3">
      <c r="A4" s="4" t="s">
        <v>371</v>
      </c>
    </row>
    <row r="5" spans="1:3">
      <c r="A5" s="3" t="s">
        <v>344</v>
      </c>
    </row>
    <row r="6" spans="1:3">
      <c r="A6" s="4" t="s">
        <v>370</v>
      </c>
      <c r="B6" s="5" t="n">
        <v>10887</v>
      </c>
      <c r="C6" s="7" t="n">
        <v>11360</v>
      </c>
    </row>
    <row r="7" spans="1:3">
      <c r="A7" s="4" t="s">
        <v>372</v>
      </c>
      <c r="B7" s="5" t="n">
        <v>18174</v>
      </c>
      <c r="C7" s="5" t="n">
        <v>19447</v>
      </c>
    </row>
    <row r="8" spans="1:3">
      <c r="A8" s="4" t="s">
        <v>373</v>
      </c>
      <c r="B8" s="5" t="n">
        <v>6069</v>
      </c>
      <c r="C8" s="5" t="n">
        <v>6537</v>
      </c>
    </row>
    <row r="9" spans="1:3">
      <c r="A9" s="4" t="s">
        <v>374</v>
      </c>
      <c r="B9" s="5" t="n">
        <v>12105</v>
      </c>
      <c r="C9" s="5" t="n">
        <v>12910</v>
      </c>
    </row>
    <row r="10" spans="1:3">
      <c r="A10" s="4" t="s">
        <v>375</v>
      </c>
    </row>
    <row r="11" spans="1:3">
      <c r="A11" s="3" t="s">
        <v>344</v>
      </c>
    </row>
    <row r="12" spans="1:3">
      <c r="A12" s="4" t="s">
        <v>370</v>
      </c>
      <c r="B12" s="5" t="n">
        <v>201289</v>
      </c>
      <c r="C12" s="5" t="n">
        <v>216306</v>
      </c>
    </row>
    <row r="13" spans="1:3">
      <c r="A13" s="4" t="s">
        <v>372</v>
      </c>
      <c r="B13" s="5" t="n">
        <v>203156</v>
      </c>
      <c r="C13" s="5" t="n">
        <v>219488</v>
      </c>
    </row>
    <row r="14" spans="1:3">
      <c r="A14" s="4" t="s">
        <v>373</v>
      </c>
      <c r="B14" s="5" t="n">
        <v>1457</v>
      </c>
      <c r="C14" s="5" t="n">
        <v>2511</v>
      </c>
    </row>
    <row r="15" spans="1:3">
      <c r="A15" s="4" t="s">
        <v>374</v>
      </c>
      <c r="B15" s="7" t="n">
        <v>201699</v>
      </c>
      <c r="C15" s="7" t="n">
        <v>2169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76</v>
      </c>
      <c r="B1" s="2" t="s">
        <v>75</v>
      </c>
      <c r="D1" s="2" t="s">
        <v>1</v>
      </c>
    </row>
    <row r="2" spans="1:6">
      <c r="B2" s="2" t="s">
        <v>2</v>
      </c>
      <c r="C2" s="2" t="s">
        <v>76</v>
      </c>
      <c r="D2" s="2" t="s">
        <v>2</v>
      </c>
      <c r="E2" s="2" t="s">
        <v>76</v>
      </c>
      <c r="F2" s="2" t="s">
        <v>27</v>
      </c>
    </row>
    <row r="3" spans="1:6">
      <c r="A3" s="3" t="s">
        <v>218</v>
      </c>
    </row>
    <row r="4" spans="1:6">
      <c r="A4" s="4" t="s">
        <v>377</v>
      </c>
      <c r="B4" s="7" t="n">
        <v>10</v>
      </c>
      <c r="C4" s="7" t="n">
        <v>371</v>
      </c>
      <c r="D4" s="7" t="n">
        <v>10</v>
      </c>
      <c r="E4" s="7" t="n">
        <v>1076</v>
      </c>
    </row>
    <row r="5" spans="1:6">
      <c r="A5" s="3" t="s">
        <v>378</v>
      </c>
    </row>
    <row r="6" spans="1:6">
      <c r="A6" s="4" t="s">
        <v>358</v>
      </c>
      <c r="B6" s="5" t="n">
        <v>4300</v>
      </c>
      <c r="D6" s="5" t="n">
        <v>4300</v>
      </c>
      <c r="F6" s="7" t="n">
        <v>5400</v>
      </c>
    </row>
    <row r="7" spans="1:6">
      <c r="A7" s="4" t="s">
        <v>379</v>
      </c>
      <c r="B7" s="7" t="n">
        <v>6200</v>
      </c>
      <c r="D7" s="7" t="n">
        <v>6200</v>
      </c>
      <c r="F7" s="7" t="n">
        <v>4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80</v>
      </c>
      <c r="B1" s="2" t="s">
        <v>75</v>
      </c>
      <c r="D1" s="2" t="s">
        <v>1</v>
      </c>
    </row>
    <row r="2" spans="1:6">
      <c r="B2" s="2" t="s">
        <v>381</v>
      </c>
      <c r="C2" s="2" t="s">
        <v>382</v>
      </c>
      <c r="D2" s="2" t="s">
        <v>381</v>
      </c>
      <c r="E2" s="2" t="s">
        <v>382</v>
      </c>
      <c r="F2" s="2" t="s">
        <v>383</v>
      </c>
    </row>
    <row r="3" spans="1:6">
      <c r="A3" s="3" t="s">
        <v>384</v>
      </c>
    </row>
    <row r="4" spans="1:6">
      <c r="A4" s="4" t="s">
        <v>385</v>
      </c>
      <c r="B4" s="7" t="n">
        <v>551903</v>
      </c>
      <c r="C4" s="7" t="n">
        <v>551903</v>
      </c>
      <c r="D4" s="7" t="n">
        <v>551903</v>
      </c>
      <c r="E4" s="7" t="n">
        <v>551903</v>
      </c>
      <c r="F4" s="7" t="n">
        <v>537645</v>
      </c>
    </row>
    <row r="5" spans="1:6">
      <c r="A5" s="4" t="s">
        <v>386</v>
      </c>
      <c r="B5" s="5" t="n">
        <v>1669</v>
      </c>
      <c r="D5" s="5" t="n">
        <v>1669</v>
      </c>
      <c r="F5" s="5" t="n">
        <v>8467</v>
      </c>
    </row>
    <row r="6" spans="1:6">
      <c r="A6" s="4" t="s">
        <v>387</v>
      </c>
      <c r="B6" s="5" t="n">
        <v>-11234</v>
      </c>
      <c r="D6" s="5" t="n">
        <v>-11234</v>
      </c>
      <c r="F6" s="5" t="n">
        <v>-4673</v>
      </c>
    </row>
    <row r="7" spans="1:6">
      <c r="A7" s="4" t="s">
        <v>370</v>
      </c>
      <c r="B7" s="5" t="n">
        <v>542338</v>
      </c>
      <c r="C7" s="5" t="n">
        <v>542338</v>
      </c>
      <c r="D7" s="5" t="n">
        <v>542338</v>
      </c>
      <c r="E7" s="5" t="n">
        <v>542338</v>
      </c>
      <c r="F7" s="5" t="n">
        <v>541439</v>
      </c>
    </row>
    <row r="8" spans="1:6">
      <c r="A8" s="3" t="s">
        <v>388</v>
      </c>
    </row>
    <row r="9" spans="1:6">
      <c r="A9" s="4" t="s">
        <v>389</v>
      </c>
      <c r="D9" s="5" t="n">
        <v>71488</v>
      </c>
      <c r="E9" s="5" t="n">
        <v>246971</v>
      </c>
    </row>
    <row r="10" spans="1:6">
      <c r="A10" s="4" t="s">
        <v>390</v>
      </c>
      <c r="B10" s="7" t="n">
        <v>1917</v>
      </c>
      <c r="C10" s="7" t="n">
        <v>51620</v>
      </c>
      <c r="D10" s="7" t="n">
        <v>94663</v>
      </c>
      <c r="E10" s="7" t="n">
        <v>152476</v>
      </c>
    </row>
    <row r="11" spans="1:6">
      <c r="A11" s="4" t="s">
        <v>391</v>
      </c>
      <c r="B11" s="5" t="n">
        <v>3</v>
      </c>
      <c r="D11" s="5" t="n">
        <v>3</v>
      </c>
    </row>
    <row r="12" spans="1:6">
      <c r="A12" s="4" t="s">
        <v>392</v>
      </c>
      <c r="B12" s="7" t="n">
        <v>311200</v>
      </c>
      <c r="D12" s="7" t="n">
        <v>311200</v>
      </c>
      <c r="F12" s="5" t="n">
        <v>301000</v>
      </c>
    </row>
    <row r="13" spans="1:6">
      <c r="A13" s="4" t="s">
        <v>393</v>
      </c>
    </row>
    <row r="14" spans="1:6">
      <c r="A14" s="3" t="s">
        <v>384</v>
      </c>
    </row>
    <row r="15" spans="1:6">
      <c r="A15" s="4" t="s">
        <v>385</v>
      </c>
      <c r="B15" s="5" t="n">
        <v>4005</v>
      </c>
      <c r="D15" s="5" t="n">
        <v>4005</v>
      </c>
      <c r="F15" s="5" t="n">
        <v>4002</v>
      </c>
    </row>
    <row r="16" spans="1:6">
      <c r="A16" s="4" t="s">
        <v>387</v>
      </c>
      <c r="B16" s="5" t="n">
        <v>-151</v>
      </c>
      <c r="D16" s="5" t="n">
        <v>-151</v>
      </c>
      <c r="F16" s="5" t="n">
        <v>-55</v>
      </c>
    </row>
    <row r="17" spans="1:6">
      <c r="A17" s="4" t="s">
        <v>370</v>
      </c>
      <c r="B17" s="5" t="n">
        <v>3854</v>
      </c>
      <c r="D17" s="5" t="n">
        <v>3854</v>
      </c>
      <c r="F17" s="5" t="n">
        <v>3947</v>
      </c>
    </row>
    <row r="18" spans="1:6">
      <c r="A18" s="4" t="s">
        <v>394</v>
      </c>
    </row>
    <row r="19" spans="1:6">
      <c r="A19" s="3" t="s">
        <v>384</v>
      </c>
    </row>
    <row r="20" spans="1:6">
      <c r="A20" s="4" t="s">
        <v>385</v>
      </c>
      <c r="B20" s="5" t="n">
        <v>11881</v>
      </c>
      <c r="D20" s="5" t="n">
        <v>11881</v>
      </c>
      <c r="F20" s="5" t="n">
        <v>13062</v>
      </c>
    </row>
    <row r="21" spans="1:6">
      <c r="A21" s="4" t="s">
        <v>386</v>
      </c>
      <c r="F21" s="5" t="n">
        <v>8</v>
      </c>
    </row>
    <row r="22" spans="1:6">
      <c r="A22" s="4" t="s">
        <v>387</v>
      </c>
      <c r="B22" s="5" t="n">
        <v>-178</v>
      </c>
      <c r="D22" s="5" t="n">
        <v>-178</v>
      </c>
      <c r="F22" s="5" t="n">
        <v>-9</v>
      </c>
    </row>
    <row r="23" spans="1:6">
      <c r="A23" s="4" t="s">
        <v>370</v>
      </c>
      <c r="B23" s="5" t="n">
        <v>11703</v>
      </c>
      <c r="D23" s="5" t="n">
        <v>11703</v>
      </c>
      <c r="F23" s="5" t="n">
        <v>13061</v>
      </c>
    </row>
    <row r="24" spans="1:6">
      <c r="A24" s="4" t="s">
        <v>395</v>
      </c>
    </row>
    <row r="25" spans="1:6">
      <c r="A25" s="3" t="s">
        <v>384</v>
      </c>
    </row>
    <row r="26" spans="1:6">
      <c r="A26" s="4" t="s">
        <v>385</v>
      </c>
      <c r="F26" s="5" t="n">
        <v>12372</v>
      </c>
    </row>
    <row r="27" spans="1:6">
      <c r="A27" s="4" t="s">
        <v>386</v>
      </c>
      <c r="F27" s="5" t="n">
        <v>7</v>
      </c>
    </row>
    <row r="28" spans="1:6">
      <c r="A28" s="4" t="s">
        <v>387</v>
      </c>
      <c r="F28" s="5" t="n">
        <v>-165</v>
      </c>
    </row>
    <row r="29" spans="1:6">
      <c r="A29" s="4" t="s">
        <v>370</v>
      </c>
      <c r="F29" s="5" t="n">
        <v>12214</v>
      </c>
    </row>
    <row r="30" spans="1:6">
      <c r="A30" s="4" t="s">
        <v>396</v>
      </c>
    </row>
    <row r="31" spans="1:6">
      <c r="A31" s="3" t="s">
        <v>384</v>
      </c>
    </row>
    <row r="32" spans="1:6">
      <c r="A32" s="4" t="s">
        <v>385</v>
      </c>
      <c r="B32" s="5" t="n">
        <v>278604</v>
      </c>
      <c r="D32" s="5" t="n">
        <v>278604</v>
      </c>
      <c r="F32" s="5" t="n">
        <v>272240</v>
      </c>
    </row>
    <row r="33" spans="1:6">
      <c r="A33" s="4" t="s">
        <v>386</v>
      </c>
      <c r="B33" s="5" t="n">
        <v>398</v>
      </c>
      <c r="D33" s="5" t="n">
        <v>398</v>
      </c>
      <c r="F33" s="5" t="n">
        <v>7116</v>
      </c>
    </row>
    <row r="34" spans="1:6">
      <c r="A34" s="4" t="s">
        <v>387</v>
      </c>
      <c r="B34" s="5" t="n">
        <v>-6738</v>
      </c>
      <c r="D34" s="5" t="n">
        <v>-6738</v>
      </c>
      <c r="F34" s="5" t="n">
        <v>-1264</v>
      </c>
    </row>
    <row r="35" spans="1:6">
      <c r="A35" s="4" t="s">
        <v>370</v>
      </c>
      <c r="B35" s="5" t="n">
        <v>272264</v>
      </c>
      <c r="D35" s="5" t="n">
        <v>272264</v>
      </c>
      <c r="F35" s="5" t="n">
        <v>278092</v>
      </c>
    </row>
    <row r="36" spans="1:6">
      <c r="A36" s="4" t="s">
        <v>397</v>
      </c>
    </row>
    <row r="37" spans="1:6">
      <c r="A37" s="3" t="s">
        <v>384</v>
      </c>
    </row>
    <row r="38" spans="1:6">
      <c r="A38" s="4" t="s">
        <v>385</v>
      </c>
      <c r="F38" s="5" t="n">
        <v>823</v>
      </c>
    </row>
    <row r="39" spans="1:6">
      <c r="A39" s="4" t="s">
        <v>386</v>
      </c>
      <c r="F39" s="5" t="n">
        <v>21</v>
      </c>
    </row>
    <row r="40" spans="1:6">
      <c r="A40" s="4" t="s">
        <v>387</v>
      </c>
      <c r="F40" s="5" t="n">
        <v>-11</v>
      </c>
    </row>
    <row r="41" spans="1:6">
      <c r="A41" s="4" t="s">
        <v>370</v>
      </c>
      <c r="F41" s="5" t="n">
        <v>833</v>
      </c>
    </row>
    <row r="42" spans="1:6">
      <c r="A42" s="4" t="s">
        <v>398</v>
      </c>
    </row>
    <row r="43" spans="1:6">
      <c r="A43" s="3" t="s">
        <v>384</v>
      </c>
    </row>
    <row r="44" spans="1:6">
      <c r="A44" s="4" t="s">
        <v>385</v>
      </c>
      <c r="B44" s="5" t="n">
        <v>67762</v>
      </c>
      <c r="D44" s="5" t="n">
        <v>67762</v>
      </c>
      <c r="F44" s="5" t="n">
        <v>66892</v>
      </c>
    </row>
    <row r="45" spans="1:6">
      <c r="A45" s="4" t="s">
        <v>386</v>
      </c>
      <c r="B45" s="5" t="n">
        <v>118</v>
      </c>
      <c r="D45" s="5" t="n">
        <v>118</v>
      </c>
      <c r="F45" s="5" t="n">
        <v>202</v>
      </c>
    </row>
    <row r="46" spans="1:6">
      <c r="A46" s="4" t="s">
        <v>387</v>
      </c>
      <c r="B46" s="5" t="n">
        <v>-2920</v>
      </c>
      <c r="D46" s="5" t="n">
        <v>-2920</v>
      </c>
      <c r="F46" s="5" t="n">
        <v>-1155</v>
      </c>
    </row>
    <row r="47" spans="1:6">
      <c r="A47" s="4" t="s">
        <v>370</v>
      </c>
      <c r="B47" s="5" t="n">
        <v>64960</v>
      </c>
      <c r="D47" s="5" t="n">
        <v>64960</v>
      </c>
      <c r="F47" s="5" t="n">
        <v>65939</v>
      </c>
    </row>
    <row r="48" spans="1:6">
      <c r="A48" s="4" t="s">
        <v>399</v>
      </c>
    </row>
    <row r="49" spans="1:6">
      <c r="A49" s="3" t="s">
        <v>384</v>
      </c>
    </row>
    <row r="50" spans="1:6">
      <c r="A50" s="4" t="s">
        <v>385</v>
      </c>
      <c r="B50" s="5" t="n">
        <v>108622</v>
      </c>
      <c r="D50" s="5" t="n">
        <v>108622</v>
      </c>
      <c r="F50" s="5" t="n">
        <v>113983</v>
      </c>
    </row>
    <row r="51" spans="1:6">
      <c r="A51" s="4" t="s">
        <v>386</v>
      </c>
      <c r="B51" s="5" t="n">
        <v>991</v>
      </c>
      <c r="D51" s="5" t="n">
        <v>991</v>
      </c>
      <c r="F51" s="5" t="n">
        <v>862</v>
      </c>
    </row>
    <row r="52" spans="1:6">
      <c r="A52" s="4" t="s">
        <v>387</v>
      </c>
      <c r="B52" s="5" t="n">
        <v>-440</v>
      </c>
      <c r="D52" s="5" t="n">
        <v>-440</v>
      </c>
      <c r="F52" s="5" t="n">
        <v>-1913</v>
      </c>
    </row>
    <row r="53" spans="1:6">
      <c r="A53" s="4" t="s">
        <v>370</v>
      </c>
      <c r="B53" s="5" t="n">
        <v>109173</v>
      </c>
      <c r="D53" s="5" t="n">
        <v>109173</v>
      </c>
      <c r="F53" s="5" t="n">
        <v>112932</v>
      </c>
    </row>
    <row r="54" spans="1:6">
      <c r="A54" s="4" t="s">
        <v>400</v>
      </c>
    </row>
    <row r="55" spans="1:6">
      <c r="A55" s="3" t="s">
        <v>388</v>
      </c>
    </row>
    <row r="56" spans="1:6">
      <c r="A56" s="4" t="s">
        <v>399</v>
      </c>
      <c r="B56" s="5" t="n">
        <v>92600</v>
      </c>
      <c r="D56" s="7" t="n">
        <v>92600</v>
      </c>
    </row>
    <row r="57" spans="1:6">
      <c r="A57" s="4" t="s">
        <v>401</v>
      </c>
      <c r="D57" s="5" t="n">
        <v>97</v>
      </c>
    </row>
    <row r="58" spans="1:6">
      <c r="A58" s="4" t="s">
        <v>402</v>
      </c>
      <c r="B58" s="5" t="n">
        <v>11700</v>
      </c>
      <c r="D58" s="7" t="n">
        <v>11700</v>
      </c>
    </row>
    <row r="59" spans="1:6">
      <c r="A59" s="4" t="s">
        <v>403</v>
      </c>
      <c r="D59" s="9" t="n">
        <v>12.44</v>
      </c>
    </row>
    <row r="60" spans="1:6">
      <c r="A60" s="4" t="s">
        <v>404</v>
      </c>
    </row>
    <row r="61" spans="1:6">
      <c r="A61" s="3" t="s">
        <v>388</v>
      </c>
    </row>
    <row r="62" spans="1:6">
      <c r="A62" s="4" t="s">
        <v>401</v>
      </c>
      <c r="D62" s="5" t="n">
        <v>85</v>
      </c>
    </row>
    <row r="63" spans="1:6">
      <c r="A63" s="4" t="s">
        <v>405</v>
      </c>
      <c r="D63" s="5" t="n">
        <v>5</v>
      </c>
    </row>
    <row r="64" spans="1:6">
      <c r="A64" s="4" t="s">
        <v>406</v>
      </c>
    </row>
    <row r="65" spans="1:6">
      <c r="A65" s="3" t="s">
        <v>388</v>
      </c>
    </row>
    <row r="66" spans="1:6">
      <c r="A66" s="4" t="s">
        <v>401</v>
      </c>
      <c r="D66" s="5" t="n">
        <v>75</v>
      </c>
    </row>
    <row r="67" spans="1:6">
      <c r="A67" s="4" t="s">
        <v>405</v>
      </c>
      <c r="D67" s="5" t="n">
        <v>9</v>
      </c>
    </row>
    <row r="68" spans="1:6">
      <c r="A68" s="4" t="s">
        <v>407</v>
      </c>
    </row>
    <row r="69" spans="1:6">
      <c r="A69" s="3" t="s">
        <v>384</v>
      </c>
    </row>
    <row r="70" spans="1:6">
      <c r="A70" s="4" t="s">
        <v>385</v>
      </c>
      <c r="B70" s="5" t="n">
        <v>65555</v>
      </c>
      <c r="D70" s="7" t="n">
        <v>65555</v>
      </c>
      <c r="F70" s="5" t="n">
        <v>54271</v>
      </c>
    </row>
    <row r="71" spans="1:6">
      <c r="A71" s="4" t="s">
        <v>386</v>
      </c>
      <c r="B71" s="5" t="n">
        <v>162</v>
      </c>
      <c r="D71" s="5" t="n">
        <v>162</v>
      </c>
      <c r="F71" s="5" t="n">
        <v>251</v>
      </c>
    </row>
    <row r="72" spans="1:6">
      <c r="A72" s="4" t="s">
        <v>387</v>
      </c>
      <c r="B72" s="5" t="n">
        <v>-99</v>
      </c>
      <c r="D72" s="5" t="n">
        <v>-99</v>
      </c>
      <c r="F72" s="5" t="n">
        <v>-101</v>
      </c>
    </row>
    <row r="73" spans="1:6">
      <c r="A73" s="4" t="s">
        <v>370</v>
      </c>
      <c r="B73" s="5" t="n">
        <v>65618</v>
      </c>
      <c r="D73" s="5" t="n">
        <v>65618</v>
      </c>
      <c r="F73" s="7" t="n">
        <v>54421</v>
      </c>
    </row>
    <row r="74" spans="1:6">
      <c r="A74" s="4" t="s">
        <v>408</v>
      </c>
    </row>
    <row r="75" spans="1:6">
      <c r="A75" s="3" t="s">
        <v>384</v>
      </c>
    </row>
    <row r="76" spans="1:6">
      <c r="A76" s="4" t="s">
        <v>385</v>
      </c>
      <c r="B76" s="5" t="n">
        <v>15474</v>
      </c>
      <c r="D76" s="5" t="n">
        <v>15474</v>
      </c>
    </row>
    <row r="77" spans="1:6">
      <c r="A77" s="4" t="s">
        <v>387</v>
      </c>
      <c r="B77" s="5" t="n">
        <v>-708</v>
      </c>
      <c r="D77" s="5" t="n">
        <v>-708</v>
      </c>
    </row>
    <row r="78" spans="1:6">
      <c r="A78" s="4" t="s">
        <v>370</v>
      </c>
      <c r="B78" s="5" t="n">
        <v>14766</v>
      </c>
      <c r="D78" s="5" t="n">
        <v>14766</v>
      </c>
    </row>
    <row r="79" spans="1:6">
      <c r="A79" s="4" t="s">
        <v>409</v>
      </c>
    </row>
    <row r="80" spans="1:6">
      <c r="A80" s="3" t="s">
        <v>384</v>
      </c>
    </row>
    <row r="81" spans="1:6">
      <c r="A81" s="4" t="s">
        <v>385</v>
      </c>
      <c r="B81" s="5" t="n">
        <v>27711</v>
      </c>
      <c r="D81" s="5" t="n">
        <v>27711</v>
      </c>
    </row>
    <row r="82" spans="1:6">
      <c r="A82" s="4" t="s">
        <v>370</v>
      </c>
      <c r="B82" s="5" t="n">
        <v>27788</v>
      </c>
      <c r="D82" s="5" t="n">
        <v>27788</v>
      </c>
    </row>
    <row r="83" spans="1:6">
      <c r="A83" s="4" t="s">
        <v>410</v>
      </c>
    </row>
    <row r="84" spans="1:6">
      <c r="A84" s="3" t="s">
        <v>384</v>
      </c>
    </row>
    <row r="85" spans="1:6">
      <c r="A85" s="4" t="s">
        <v>385</v>
      </c>
      <c r="B85" s="5" t="n">
        <v>34390</v>
      </c>
      <c r="D85" s="5" t="n">
        <v>34390</v>
      </c>
    </row>
    <row r="86" spans="1:6">
      <c r="A86" s="4" t="s">
        <v>370</v>
      </c>
      <c r="B86" s="5" t="n">
        <v>33181</v>
      </c>
      <c r="D86" s="7" t="n">
        <v>33181</v>
      </c>
    </row>
    <row r="87" spans="1:6">
      <c r="A87" s="4" t="s">
        <v>411</v>
      </c>
    </row>
    <row r="88" spans="1:6">
      <c r="A88" s="3" t="s">
        <v>388</v>
      </c>
    </row>
    <row r="89" spans="1:6">
      <c r="A89" s="4" t="s">
        <v>412</v>
      </c>
      <c r="D89" s="4" t="s">
        <v>413</v>
      </c>
    </row>
    <row r="90" spans="1:6">
      <c r="A90" s="4" t="s">
        <v>414</v>
      </c>
    </row>
    <row r="91" spans="1:6">
      <c r="A91" s="3" t="s">
        <v>384</v>
      </c>
    </row>
    <row r="92" spans="1:6">
      <c r="A92" s="4" t="s">
        <v>385</v>
      </c>
      <c r="B92" s="5" t="n">
        <v>25798</v>
      </c>
      <c r="D92" s="7" t="n">
        <v>25798</v>
      </c>
    </row>
    <row r="93" spans="1:6">
      <c r="A93" s="4" t="s">
        <v>370</v>
      </c>
      <c r="B93" s="7" t="n">
        <v>26134</v>
      </c>
      <c r="D93" s="7" t="n">
        <v>26134</v>
      </c>
    </row>
    <row r="94" spans="1:6">
      <c r="A94" s="4" t="s">
        <v>415</v>
      </c>
    </row>
    <row r="95" spans="1:6">
      <c r="A95" s="3" t="s">
        <v>388</v>
      </c>
    </row>
    <row r="96" spans="1:6">
      <c r="A96" s="4" t="s">
        <v>412</v>
      </c>
      <c r="D96" s="4" t="s">
        <v>4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75</v>
      </c>
    </row>
    <row r="2" spans="1:4">
      <c r="B2" s="2" t="s">
        <v>76</v>
      </c>
      <c r="C2" s="2" t="s">
        <v>2</v>
      </c>
      <c r="D2" s="2" t="s">
        <v>27</v>
      </c>
    </row>
    <row r="3" spans="1:4">
      <c r="A3" s="3" t="s">
        <v>417</v>
      </c>
    </row>
    <row r="4" spans="1:4">
      <c r="A4" s="4" t="s">
        <v>418</v>
      </c>
      <c r="B4" s="7" t="n">
        <v>1500</v>
      </c>
    </row>
    <row r="5" spans="1:4">
      <c r="A5" s="4" t="s">
        <v>419</v>
      </c>
      <c r="B5" s="5" t="n">
        <v>4005</v>
      </c>
    </row>
    <row r="6" spans="1:4">
      <c r="A6" s="4" t="s">
        <v>420</v>
      </c>
      <c r="B6" s="5" t="n">
        <v>6688</v>
      </c>
    </row>
    <row r="7" spans="1:4">
      <c r="A7" s="4" t="s">
        <v>421</v>
      </c>
      <c r="B7" s="5" t="n">
        <v>282297</v>
      </c>
    </row>
    <row r="8" spans="1:4">
      <c r="A8" s="4" t="s">
        <v>422</v>
      </c>
      <c r="B8" s="5" t="n">
        <v>294490</v>
      </c>
    </row>
    <row r="9" spans="1:4">
      <c r="A9" s="4" t="s">
        <v>201</v>
      </c>
      <c r="B9" s="7" t="n">
        <v>551903</v>
      </c>
      <c r="C9" s="7" t="n">
        <v>551903</v>
      </c>
      <c r="D9" s="7" t="n">
        <v>537645</v>
      </c>
    </row>
    <row r="10" spans="1:4">
      <c r="A10" s="3" t="s">
        <v>423</v>
      </c>
    </row>
    <row r="11" spans="1:4">
      <c r="A11" s="4" t="s">
        <v>424</v>
      </c>
      <c r="B11" s="4" t="s">
        <v>425</v>
      </c>
    </row>
    <row r="12" spans="1:4">
      <c r="A12" s="4" t="s">
        <v>426</v>
      </c>
      <c r="B12" s="4" t="s">
        <v>427</v>
      </c>
    </row>
    <row r="13" spans="1:4">
      <c r="A13" s="4" t="s">
        <v>428</v>
      </c>
      <c r="B13" s="4" t="s">
        <v>429</v>
      </c>
    </row>
    <row r="14" spans="1:4">
      <c r="A14" s="4" t="s">
        <v>430</v>
      </c>
      <c r="B14" s="4" t="s">
        <v>431</v>
      </c>
    </row>
    <row r="15" spans="1:4">
      <c r="A15" s="4" t="s">
        <v>432</v>
      </c>
      <c r="B15" s="4" t="s">
        <v>431</v>
      </c>
    </row>
    <row r="16" spans="1:4">
      <c r="A16" s="4" t="s">
        <v>433</v>
      </c>
      <c r="B16" s="4" t="s">
        <v>434</v>
      </c>
    </row>
    <row r="17" spans="1:4">
      <c r="A17" s="3" t="s">
        <v>435</v>
      </c>
    </row>
    <row r="18" spans="1:4">
      <c r="A18" s="4" t="s">
        <v>418</v>
      </c>
      <c r="B18" s="7" t="n">
        <v>1502</v>
      </c>
    </row>
    <row r="19" spans="1:4">
      <c r="A19" s="4" t="s">
        <v>419</v>
      </c>
      <c r="B19" s="5" t="n">
        <v>3854</v>
      </c>
    </row>
    <row r="20" spans="1:4">
      <c r="A20" s="4" t="s">
        <v>420</v>
      </c>
      <c r="B20" s="5" t="n">
        <v>6626</v>
      </c>
    </row>
    <row r="21" spans="1:4">
      <c r="A21" s="4" t="s">
        <v>421</v>
      </c>
      <c r="B21" s="5" t="n">
        <v>275839</v>
      </c>
    </row>
    <row r="22" spans="1:4">
      <c r="A22" s="4" t="s">
        <v>436</v>
      </c>
      <c r="B22" s="5" t="n">
        <v>287821</v>
      </c>
    </row>
    <row r="23" spans="1:4">
      <c r="A23" s="4" t="s">
        <v>370</v>
      </c>
      <c r="B23" s="5" t="n">
        <v>542338</v>
      </c>
      <c r="C23" s="5" t="n">
        <v>542338</v>
      </c>
      <c r="D23" s="5" t="n">
        <v>541439</v>
      </c>
    </row>
    <row r="24" spans="1:4">
      <c r="A24" s="4" t="s">
        <v>398</v>
      </c>
    </row>
    <row r="25" spans="1:4">
      <c r="A25" s="3" t="s">
        <v>417</v>
      </c>
    </row>
    <row r="26" spans="1:4">
      <c r="A26" s="4" t="s">
        <v>201</v>
      </c>
      <c r="C26" s="5" t="n">
        <v>67762</v>
      </c>
      <c r="D26" s="5" t="n">
        <v>66892</v>
      </c>
    </row>
    <row r="27" spans="1:4">
      <c r="A27" s="3" t="s">
        <v>435</v>
      </c>
    </row>
    <row r="28" spans="1:4">
      <c r="A28" s="4" t="s">
        <v>370</v>
      </c>
      <c r="C28" s="5" t="n">
        <v>64960</v>
      </c>
      <c r="D28" s="5" t="n">
        <v>65939</v>
      </c>
    </row>
    <row r="29" spans="1:4">
      <c r="A29" s="4" t="s">
        <v>399</v>
      </c>
    </row>
    <row r="30" spans="1:4">
      <c r="A30" s="3" t="s">
        <v>417</v>
      </c>
    </row>
    <row r="31" spans="1:4">
      <c r="A31" s="4" t="s">
        <v>437</v>
      </c>
      <c r="B31" s="7" t="n">
        <v>108622</v>
      </c>
    </row>
    <row r="32" spans="1:4">
      <c r="A32" s="4" t="s">
        <v>201</v>
      </c>
      <c r="C32" s="5" t="n">
        <v>108622</v>
      </c>
      <c r="D32" s="5" t="n">
        <v>113983</v>
      </c>
    </row>
    <row r="33" spans="1:4">
      <c r="A33" s="3" t="s">
        <v>423</v>
      </c>
    </row>
    <row r="34" spans="1:4">
      <c r="A34" s="4" t="s">
        <v>438</v>
      </c>
      <c r="B34" s="4" t="s">
        <v>439</v>
      </c>
    </row>
    <row r="35" spans="1:4">
      <c r="A35" s="3" t="s">
        <v>435</v>
      </c>
    </row>
    <row r="36" spans="1:4">
      <c r="A36" s="4" t="s">
        <v>437</v>
      </c>
      <c r="B36" s="7" t="n">
        <v>109173</v>
      </c>
    </row>
    <row r="37" spans="1:4">
      <c r="A37" s="4" t="s">
        <v>370</v>
      </c>
      <c r="C37" s="5" t="n">
        <v>109173</v>
      </c>
      <c r="D37" s="5" t="n">
        <v>112932</v>
      </c>
    </row>
    <row r="38" spans="1:4">
      <c r="A38" s="4" t="s">
        <v>407</v>
      </c>
    </row>
    <row r="39" spans="1:4">
      <c r="A39" s="3" t="s">
        <v>417</v>
      </c>
    </row>
    <row r="40" spans="1:4">
      <c r="A40" s="4" t="s">
        <v>437</v>
      </c>
      <c r="B40" s="7" t="n">
        <v>65555</v>
      </c>
    </row>
    <row r="41" spans="1:4">
      <c r="A41" s="4" t="s">
        <v>201</v>
      </c>
      <c r="C41" s="5" t="n">
        <v>65555</v>
      </c>
      <c r="D41" s="5" t="n">
        <v>54271</v>
      </c>
    </row>
    <row r="42" spans="1:4">
      <c r="A42" s="3" t="s">
        <v>423</v>
      </c>
    </row>
    <row r="43" spans="1:4">
      <c r="A43" s="4" t="s">
        <v>438</v>
      </c>
      <c r="B43" s="4" t="s">
        <v>440</v>
      </c>
    </row>
    <row r="44" spans="1:4">
      <c r="A44" s="3" t="s">
        <v>435</v>
      </c>
    </row>
    <row r="45" spans="1:4">
      <c r="A45" s="4" t="s">
        <v>437</v>
      </c>
      <c r="B45" s="7" t="n">
        <v>65618</v>
      </c>
    </row>
    <row r="46" spans="1:4">
      <c r="A46" s="4" t="s">
        <v>370</v>
      </c>
      <c r="C46" s="7" t="n">
        <v>65618</v>
      </c>
      <c r="D46" s="7" t="n">
        <v>54421</v>
      </c>
    </row>
    <row r="47" spans="1:4">
      <c r="A47" s="4" t="s">
        <v>441</v>
      </c>
    </row>
    <row r="48" spans="1:4">
      <c r="A48" s="3" t="s">
        <v>417</v>
      </c>
    </row>
    <row r="49" spans="1:4">
      <c r="A49" s="4" t="s">
        <v>437</v>
      </c>
      <c r="B49" s="7" t="n">
        <v>83236</v>
      </c>
    </row>
    <row r="50" spans="1:4">
      <c r="A50" s="3" t="s">
        <v>423</v>
      </c>
    </row>
    <row r="51" spans="1:4">
      <c r="A51" s="4" t="s">
        <v>438</v>
      </c>
      <c r="B51" s="4" t="s">
        <v>442</v>
      </c>
    </row>
    <row r="52" spans="1:4">
      <c r="A52" s="3" t="s">
        <v>435</v>
      </c>
    </row>
    <row r="53" spans="1:4">
      <c r="A53" s="4" t="s">
        <v>437</v>
      </c>
      <c r="B53" s="7" t="n">
        <v>797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43</v>
      </c>
      <c r="B1" s="2" t="s">
        <v>444</v>
      </c>
      <c r="C1" s="2" t="s">
        <v>445</v>
      </c>
    </row>
    <row r="2" spans="1:3">
      <c r="A2" s="3" t="s">
        <v>446</v>
      </c>
    </row>
    <row r="3" spans="1:3">
      <c r="A3" s="4" t="s">
        <v>447</v>
      </c>
      <c r="B3" s="5" t="n">
        <v>75</v>
      </c>
      <c r="C3" s="5" t="n">
        <v>26</v>
      </c>
    </row>
    <row r="4" spans="1:3">
      <c r="A4" s="4" t="s">
        <v>448</v>
      </c>
      <c r="B4" s="5" t="n">
        <v>32</v>
      </c>
      <c r="C4" s="5" t="n">
        <v>22</v>
      </c>
    </row>
    <row r="5" spans="1:3">
      <c r="A5" s="4" t="s">
        <v>449</v>
      </c>
      <c r="B5" s="5" t="n">
        <v>107</v>
      </c>
      <c r="C5" s="5" t="n">
        <v>48</v>
      </c>
    </row>
    <row r="6" spans="1:3">
      <c r="A6" s="3" t="s">
        <v>450</v>
      </c>
    </row>
    <row r="7" spans="1:3">
      <c r="A7" s="4" t="s">
        <v>451</v>
      </c>
      <c r="B7" s="7" t="n">
        <v>5117</v>
      </c>
      <c r="C7" s="7" t="n">
        <v>1457</v>
      </c>
    </row>
    <row r="8" spans="1:3">
      <c r="A8" s="4" t="s">
        <v>452</v>
      </c>
      <c r="B8" s="5" t="n">
        <v>6117</v>
      </c>
      <c r="C8" s="5" t="n">
        <v>3216</v>
      </c>
    </row>
    <row r="9" spans="1:3">
      <c r="A9" s="4" t="s">
        <v>201</v>
      </c>
      <c r="B9" s="5" t="n">
        <v>11234</v>
      </c>
      <c r="C9" s="5" t="n">
        <v>4673</v>
      </c>
    </row>
    <row r="10" spans="1:3">
      <c r="A10" s="3" t="s">
        <v>435</v>
      </c>
    </row>
    <row r="11" spans="1:3">
      <c r="A11" s="4" t="s">
        <v>451</v>
      </c>
      <c r="B11" s="5" t="n">
        <v>247758</v>
      </c>
      <c r="C11" s="5" t="n">
        <v>102830</v>
      </c>
    </row>
    <row r="12" spans="1:3">
      <c r="A12" s="4" t="s">
        <v>452</v>
      </c>
      <c r="B12" s="5" t="n">
        <v>114923</v>
      </c>
      <c r="C12" s="5" t="n">
        <v>108651</v>
      </c>
    </row>
    <row r="13" spans="1:3">
      <c r="A13" s="4" t="s">
        <v>201</v>
      </c>
      <c r="B13" s="7" t="n">
        <v>362681</v>
      </c>
      <c r="C13" s="7" t="n">
        <v>211481</v>
      </c>
    </row>
    <row r="14" spans="1:3">
      <c r="A14" s="4" t="s">
        <v>393</v>
      </c>
    </row>
    <row r="15" spans="1:3">
      <c r="A15" s="3" t="s">
        <v>446</v>
      </c>
    </row>
    <row r="16" spans="1:3">
      <c r="A16" s="4" t="s">
        <v>447</v>
      </c>
      <c r="C16" s="5" t="n">
        <v>1</v>
      </c>
    </row>
    <row r="17" spans="1:3">
      <c r="A17" s="4" t="s">
        <v>448</v>
      </c>
      <c r="B17" s="5" t="n">
        <v>1</v>
      </c>
    </row>
    <row r="18" spans="1:3">
      <c r="A18" s="4" t="s">
        <v>449</v>
      </c>
      <c r="B18" s="5" t="n">
        <v>1</v>
      </c>
      <c r="C18" s="5" t="n">
        <v>1</v>
      </c>
    </row>
    <row r="19" spans="1:3">
      <c r="A19" s="3" t="s">
        <v>450</v>
      </c>
    </row>
    <row r="20" spans="1:3">
      <c r="A20" s="4" t="s">
        <v>451</v>
      </c>
      <c r="C20" s="7" t="n">
        <v>55</v>
      </c>
    </row>
    <row r="21" spans="1:3">
      <c r="A21" s="4" t="s">
        <v>452</v>
      </c>
      <c r="B21" s="7" t="n">
        <v>151</v>
      </c>
    </row>
    <row r="22" spans="1:3">
      <c r="A22" s="4" t="s">
        <v>201</v>
      </c>
      <c r="B22" s="5" t="n">
        <v>151</v>
      </c>
      <c r="C22" s="5" t="n">
        <v>55</v>
      </c>
    </row>
    <row r="23" spans="1:3">
      <c r="A23" s="3" t="s">
        <v>435</v>
      </c>
    </row>
    <row r="24" spans="1:3">
      <c r="A24" s="4" t="s">
        <v>451</v>
      </c>
      <c r="C24" s="5" t="n">
        <v>3947</v>
      </c>
    </row>
    <row r="25" spans="1:3">
      <c r="A25" s="4" t="s">
        <v>452</v>
      </c>
      <c r="B25" s="5" t="n">
        <v>3854</v>
      </c>
    </row>
    <row r="26" spans="1:3">
      <c r="A26" s="4" t="s">
        <v>201</v>
      </c>
      <c r="B26" s="7" t="n">
        <v>3854</v>
      </c>
      <c r="C26" s="7" t="n">
        <v>3947</v>
      </c>
    </row>
    <row r="27" spans="1:3">
      <c r="A27" s="4" t="s">
        <v>394</v>
      </c>
    </row>
    <row r="28" spans="1:3">
      <c r="A28" s="3" t="s">
        <v>446</v>
      </c>
    </row>
    <row r="29" spans="1:3">
      <c r="A29" s="4" t="s">
        <v>447</v>
      </c>
      <c r="B29" s="5" t="n">
        <v>3</v>
      </c>
      <c r="C29" s="5" t="n">
        <v>2</v>
      </c>
    </row>
    <row r="30" spans="1:3">
      <c r="A30" s="4" t="s">
        <v>448</v>
      </c>
      <c r="B30" s="5" t="n">
        <v>1</v>
      </c>
    </row>
    <row r="31" spans="1:3">
      <c r="A31" s="4" t="s">
        <v>449</v>
      </c>
      <c r="B31" s="5" t="n">
        <v>4</v>
      </c>
      <c r="C31" s="5" t="n">
        <v>2</v>
      </c>
    </row>
    <row r="32" spans="1:3">
      <c r="A32" s="3" t="s">
        <v>450</v>
      </c>
    </row>
    <row r="33" spans="1:3">
      <c r="A33" s="4" t="s">
        <v>451</v>
      </c>
      <c r="B33" s="7" t="n">
        <v>109</v>
      </c>
      <c r="C33" s="7" t="n">
        <v>9</v>
      </c>
    </row>
    <row r="34" spans="1:3">
      <c r="A34" s="4" t="s">
        <v>452</v>
      </c>
      <c r="B34" s="5" t="n">
        <v>69</v>
      </c>
    </row>
    <row r="35" spans="1:3">
      <c r="A35" s="4" t="s">
        <v>201</v>
      </c>
      <c r="B35" s="5" t="n">
        <v>178</v>
      </c>
      <c r="C35" s="5" t="n">
        <v>9</v>
      </c>
    </row>
    <row r="36" spans="1:3">
      <c r="A36" s="3" t="s">
        <v>435</v>
      </c>
    </row>
    <row r="37" spans="1:3">
      <c r="A37" s="4" t="s">
        <v>451</v>
      </c>
      <c r="B37" s="5" t="n">
        <v>7829</v>
      </c>
      <c r="C37" s="5" t="n">
        <v>6550</v>
      </c>
    </row>
    <row r="38" spans="1:3">
      <c r="A38" s="4" t="s">
        <v>452</v>
      </c>
      <c r="B38" s="5" t="n">
        <v>3874</v>
      </c>
    </row>
    <row r="39" spans="1:3">
      <c r="A39" s="4" t="s">
        <v>201</v>
      </c>
      <c r="B39" s="7" t="n">
        <v>11703</v>
      </c>
      <c r="C39" s="7" t="n">
        <v>6550</v>
      </c>
    </row>
    <row r="40" spans="1:3">
      <c r="A40" s="4" t="s">
        <v>408</v>
      </c>
    </row>
    <row r="41" spans="1:3">
      <c r="A41" s="3" t="s">
        <v>446</v>
      </c>
    </row>
    <row r="42" spans="1:3">
      <c r="A42" s="4" t="s">
        <v>447</v>
      </c>
      <c r="B42" s="5" t="n">
        <v>6</v>
      </c>
      <c r="C42" s="5" t="n">
        <v>4</v>
      </c>
    </row>
    <row r="43" spans="1:3">
      <c r="A43" s="4" t="s">
        <v>448</v>
      </c>
      <c r="B43" s="5" t="n">
        <v>7</v>
      </c>
      <c r="C43" s="5" t="n">
        <v>5</v>
      </c>
    </row>
    <row r="44" spans="1:3">
      <c r="A44" s="4" t="s">
        <v>449</v>
      </c>
      <c r="B44" s="5" t="n">
        <v>13</v>
      </c>
      <c r="C44" s="5" t="n">
        <v>9</v>
      </c>
    </row>
    <row r="45" spans="1:3">
      <c r="A45" s="3" t="s">
        <v>450</v>
      </c>
    </row>
    <row r="46" spans="1:3">
      <c r="A46" s="4" t="s">
        <v>451</v>
      </c>
      <c r="B46" s="7" t="n">
        <v>287</v>
      </c>
      <c r="C46" s="7" t="n">
        <v>24</v>
      </c>
    </row>
    <row r="47" spans="1:3">
      <c r="A47" s="4" t="s">
        <v>452</v>
      </c>
      <c r="B47" s="5" t="n">
        <v>421</v>
      </c>
      <c r="C47" s="5" t="n">
        <v>141</v>
      </c>
    </row>
    <row r="48" spans="1:3">
      <c r="A48" s="4" t="s">
        <v>201</v>
      </c>
      <c r="B48" s="5" t="n">
        <v>708</v>
      </c>
      <c r="C48" s="5" t="n">
        <v>165</v>
      </c>
    </row>
    <row r="49" spans="1:3">
      <c r="A49" s="3" t="s">
        <v>435</v>
      </c>
    </row>
    <row r="50" spans="1:3">
      <c r="A50" s="4" t="s">
        <v>451</v>
      </c>
      <c r="B50" s="5" t="n">
        <v>7357</v>
      </c>
      <c r="C50" s="5" t="n">
        <v>5501</v>
      </c>
    </row>
    <row r="51" spans="1:3">
      <c r="A51" s="4" t="s">
        <v>452</v>
      </c>
      <c r="B51" s="5" t="n">
        <v>7409</v>
      </c>
      <c r="C51" s="5" t="n">
        <v>4843</v>
      </c>
    </row>
    <row r="52" spans="1:3">
      <c r="A52" s="4" t="s">
        <v>201</v>
      </c>
      <c r="B52" s="7" t="n">
        <v>14766</v>
      </c>
      <c r="C52" s="7" t="n">
        <v>10344</v>
      </c>
    </row>
    <row r="53" spans="1:3">
      <c r="A53" s="4" t="s">
        <v>396</v>
      </c>
    </row>
    <row r="54" spans="1:3">
      <c r="A54" s="3" t="s">
        <v>446</v>
      </c>
    </row>
    <row r="55" spans="1:3">
      <c r="A55" s="4" t="s">
        <v>447</v>
      </c>
      <c r="B55" s="5" t="n">
        <v>55</v>
      </c>
      <c r="C55" s="5" t="n">
        <v>13</v>
      </c>
    </row>
    <row r="56" spans="1:3">
      <c r="A56" s="4" t="s">
        <v>448</v>
      </c>
      <c r="B56" s="5" t="n">
        <v>9</v>
      </c>
      <c r="C56" s="5" t="n">
        <v>1</v>
      </c>
    </row>
    <row r="57" spans="1:3">
      <c r="A57" s="4" t="s">
        <v>449</v>
      </c>
      <c r="B57" s="5" t="n">
        <v>64</v>
      </c>
      <c r="C57" s="5" t="n">
        <v>14</v>
      </c>
    </row>
    <row r="58" spans="1:3">
      <c r="A58" s="3" t="s">
        <v>450</v>
      </c>
    </row>
    <row r="59" spans="1:3">
      <c r="A59" s="4" t="s">
        <v>451</v>
      </c>
      <c r="B59" s="7" t="n">
        <v>3843</v>
      </c>
      <c r="C59" s="7" t="n">
        <v>1237</v>
      </c>
    </row>
    <row r="60" spans="1:3">
      <c r="A60" s="4" t="s">
        <v>452</v>
      </c>
      <c r="B60" s="5" t="n">
        <v>2895</v>
      </c>
      <c r="C60" s="5" t="n">
        <v>27</v>
      </c>
    </row>
    <row r="61" spans="1:3">
      <c r="A61" s="4" t="s">
        <v>201</v>
      </c>
      <c r="B61" s="5" t="n">
        <v>6738</v>
      </c>
      <c r="C61" s="5" t="n">
        <v>1264</v>
      </c>
    </row>
    <row r="62" spans="1:3">
      <c r="A62" s="3" t="s">
        <v>435</v>
      </c>
    </row>
    <row r="63" spans="1:3">
      <c r="A63" s="4" t="s">
        <v>451</v>
      </c>
      <c r="B63" s="5" t="n">
        <v>174924</v>
      </c>
      <c r="C63" s="5" t="n">
        <v>45985</v>
      </c>
    </row>
    <row r="64" spans="1:3">
      <c r="A64" s="4" t="s">
        <v>452</v>
      </c>
      <c r="B64" s="5" t="n">
        <v>28218</v>
      </c>
      <c r="C64" s="5" t="n">
        <v>1512</v>
      </c>
    </row>
    <row r="65" spans="1:3">
      <c r="A65" s="4" t="s">
        <v>201</v>
      </c>
      <c r="B65" s="7" t="n">
        <v>203142</v>
      </c>
      <c r="C65" s="7" t="n">
        <v>47497</v>
      </c>
    </row>
    <row r="66" spans="1:3">
      <c r="A66" s="4" t="s">
        <v>397</v>
      </c>
    </row>
    <row r="67" spans="1:3">
      <c r="A67" s="3" t="s">
        <v>446</v>
      </c>
    </row>
    <row r="68" spans="1:3">
      <c r="A68" s="4" t="s">
        <v>448</v>
      </c>
      <c r="C68" s="5" t="n">
        <v>1</v>
      </c>
    </row>
    <row r="69" spans="1:3">
      <c r="A69" s="4" t="s">
        <v>449</v>
      </c>
      <c r="C69" s="5" t="n">
        <v>1</v>
      </c>
    </row>
    <row r="70" spans="1:3">
      <c r="A70" s="3" t="s">
        <v>450</v>
      </c>
    </row>
    <row r="71" spans="1:3">
      <c r="A71" s="4" t="s">
        <v>452</v>
      </c>
      <c r="C71" s="7" t="n">
        <v>11</v>
      </c>
    </row>
    <row r="72" spans="1:3">
      <c r="A72" s="4" t="s">
        <v>201</v>
      </c>
      <c r="C72" s="5" t="n">
        <v>11</v>
      </c>
    </row>
    <row r="73" spans="1:3">
      <c r="A73" s="3" t="s">
        <v>435</v>
      </c>
    </row>
    <row r="74" spans="1:3">
      <c r="A74" s="4" t="s">
        <v>452</v>
      </c>
      <c r="C74" s="5" t="n">
        <v>332</v>
      </c>
    </row>
    <row r="75" spans="1:3">
      <c r="A75" s="4" t="s">
        <v>201</v>
      </c>
      <c r="C75" s="7" t="n">
        <v>332</v>
      </c>
    </row>
    <row r="76" spans="1:3">
      <c r="A76" s="4" t="s">
        <v>398</v>
      </c>
    </row>
    <row r="77" spans="1:3">
      <c r="A77" s="3" t="s">
        <v>446</v>
      </c>
    </row>
    <row r="78" spans="1:3">
      <c r="A78" s="4" t="s">
        <v>447</v>
      </c>
      <c r="B78" s="5" t="n">
        <v>4</v>
      </c>
      <c r="C78" s="5" t="n">
        <v>3</v>
      </c>
    </row>
    <row r="79" spans="1:3">
      <c r="A79" s="4" t="s">
        <v>448</v>
      </c>
      <c r="B79" s="5" t="n">
        <v>8</v>
      </c>
      <c r="C79" s="5" t="n">
        <v>8</v>
      </c>
    </row>
    <row r="80" spans="1:3">
      <c r="A80" s="4" t="s">
        <v>449</v>
      </c>
      <c r="B80" s="5" t="n">
        <v>12</v>
      </c>
      <c r="C80" s="5" t="n">
        <v>11</v>
      </c>
    </row>
    <row r="81" spans="1:3">
      <c r="A81" s="3" t="s">
        <v>450</v>
      </c>
    </row>
    <row r="82" spans="1:3">
      <c r="A82" s="4" t="s">
        <v>451</v>
      </c>
      <c r="B82" s="7" t="n">
        <v>714</v>
      </c>
      <c r="C82" s="7" t="n">
        <v>31</v>
      </c>
    </row>
    <row r="83" spans="1:3">
      <c r="A83" s="4" t="s">
        <v>452</v>
      </c>
      <c r="B83" s="5" t="n">
        <v>2206</v>
      </c>
      <c r="C83" s="5" t="n">
        <v>1124</v>
      </c>
    </row>
    <row r="84" spans="1:3">
      <c r="A84" s="4" t="s">
        <v>201</v>
      </c>
      <c r="B84" s="5" t="n">
        <v>2920</v>
      </c>
      <c r="C84" s="5" t="n">
        <v>1155</v>
      </c>
    </row>
    <row r="85" spans="1:3">
      <c r="A85" s="3" t="s">
        <v>435</v>
      </c>
    </row>
    <row r="86" spans="1:3">
      <c r="A86" s="4" t="s">
        <v>451</v>
      </c>
      <c r="B86" s="5" t="n">
        <v>25620</v>
      </c>
      <c r="C86" s="5" t="n">
        <v>11534</v>
      </c>
    </row>
    <row r="87" spans="1:3">
      <c r="A87" s="4" t="s">
        <v>452</v>
      </c>
      <c r="B87" s="5" t="n">
        <v>33342</v>
      </c>
      <c r="C87" s="5" t="n">
        <v>40219</v>
      </c>
    </row>
    <row r="88" spans="1:3">
      <c r="A88" s="4" t="s">
        <v>201</v>
      </c>
      <c r="B88" s="7" t="n">
        <v>58962</v>
      </c>
      <c r="C88" s="7" t="n">
        <v>51753</v>
      </c>
    </row>
    <row r="89" spans="1:3">
      <c r="A89" s="4" t="s">
        <v>399</v>
      </c>
    </row>
    <row r="90" spans="1:3">
      <c r="A90" s="3" t="s">
        <v>446</v>
      </c>
    </row>
    <row r="91" spans="1:3">
      <c r="A91" s="4" t="s">
        <v>447</v>
      </c>
      <c r="B91" s="5" t="n">
        <v>3</v>
      </c>
    </row>
    <row r="92" spans="1:3">
      <c r="A92" s="4" t="s">
        <v>448</v>
      </c>
      <c r="B92" s="5" t="n">
        <v>5</v>
      </c>
      <c r="C92" s="5" t="n">
        <v>7</v>
      </c>
    </row>
    <row r="93" spans="1:3">
      <c r="A93" s="4" t="s">
        <v>449</v>
      </c>
      <c r="B93" s="5" t="n">
        <v>8</v>
      </c>
      <c r="C93" s="5" t="n">
        <v>7</v>
      </c>
    </row>
    <row r="94" spans="1:3">
      <c r="A94" s="3" t="s">
        <v>450</v>
      </c>
    </row>
    <row r="95" spans="1:3">
      <c r="A95" s="4" t="s">
        <v>451</v>
      </c>
      <c r="B95" s="7" t="n">
        <v>79</v>
      </c>
    </row>
    <row r="96" spans="1:3">
      <c r="A96" s="4" t="s">
        <v>452</v>
      </c>
      <c r="B96" s="5" t="n">
        <v>361</v>
      </c>
      <c r="C96" s="7" t="n">
        <v>1913</v>
      </c>
    </row>
    <row r="97" spans="1:3">
      <c r="A97" s="4" t="s">
        <v>201</v>
      </c>
      <c r="B97" s="5" t="n">
        <v>440</v>
      </c>
      <c r="C97" s="5" t="n">
        <v>1913</v>
      </c>
    </row>
    <row r="98" spans="1:3">
      <c r="A98" s="3" t="s">
        <v>435</v>
      </c>
    </row>
    <row r="99" spans="1:3">
      <c r="A99" s="4" t="s">
        <v>451</v>
      </c>
      <c r="B99" s="5" t="n">
        <v>7526</v>
      </c>
    </row>
    <row r="100" spans="1:3">
      <c r="A100" s="4" t="s">
        <v>452</v>
      </c>
      <c r="B100" s="5" t="n">
        <v>30240</v>
      </c>
      <c r="C100" s="5" t="n">
        <v>61745</v>
      </c>
    </row>
    <row r="101" spans="1:3">
      <c r="A101" s="4" t="s">
        <v>201</v>
      </c>
      <c r="B101" s="7" t="n">
        <v>37766</v>
      </c>
      <c r="C101" s="7" t="n">
        <v>61745</v>
      </c>
    </row>
    <row r="102" spans="1:3">
      <c r="A102" s="4" t="s">
        <v>407</v>
      </c>
    </row>
    <row r="103" spans="1:3">
      <c r="A103" s="3" t="s">
        <v>446</v>
      </c>
    </row>
    <row r="104" spans="1:3">
      <c r="A104" s="4" t="s">
        <v>447</v>
      </c>
      <c r="B104" s="5" t="n">
        <v>4</v>
      </c>
      <c r="C104" s="5" t="n">
        <v>3</v>
      </c>
    </row>
    <row r="105" spans="1:3">
      <c r="A105" s="4" t="s">
        <v>448</v>
      </c>
      <c r="B105" s="5" t="n">
        <v>1</v>
      </c>
    </row>
    <row r="106" spans="1:3">
      <c r="A106" s="4" t="s">
        <v>449</v>
      </c>
      <c r="B106" s="5" t="n">
        <v>5</v>
      </c>
      <c r="C106" s="5" t="n">
        <v>3</v>
      </c>
    </row>
    <row r="107" spans="1:3">
      <c r="A107" s="3" t="s">
        <v>450</v>
      </c>
    </row>
    <row r="108" spans="1:3">
      <c r="A108" s="4" t="s">
        <v>451</v>
      </c>
      <c r="B108" s="7" t="n">
        <v>85</v>
      </c>
      <c r="C108" s="7" t="n">
        <v>101</v>
      </c>
    </row>
    <row r="109" spans="1:3">
      <c r="A109" s="4" t="s">
        <v>452</v>
      </c>
      <c r="B109" s="5" t="n">
        <v>14</v>
      </c>
    </row>
    <row r="110" spans="1:3">
      <c r="A110" s="4" t="s">
        <v>201</v>
      </c>
      <c r="B110" s="5" t="n">
        <v>99</v>
      </c>
      <c r="C110" s="5" t="n">
        <v>101</v>
      </c>
    </row>
    <row r="111" spans="1:3">
      <c r="A111" s="3" t="s">
        <v>435</v>
      </c>
    </row>
    <row r="112" spans="1:3">
      <c r="A112" s="4" t="s">
        <v>451</v>
      </c>
      <c r="B112" s="5" t="n">
        <v>24502</v>
      </c>
      <c r="C112" s="5" t="n">
        <v>29313</v>
      </c>
    </row>
    <row r="113" spans="1:3">
      <c r="A113" s="4" t="s">
        <v>452</v>
      </c>
      <c r="B113" s="5" t="n">
        <v>7986</v>
      </c>
    </row>
    <row r="114" spans="1:3">
      <c r="A114" s="4" t="s">
        <v>201</v>
      </c>
      <c r="B114" s="7" t="n">
        <v>32488</v>
      </c>
      <c r="C114" s="7" t="n">
        <v>29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53</v>
      </c>
      <c r="B1" s="2" t="s">
        <v>75</v>
      </c>
      <c r="D1" s="2" t="s">
        <v>1</v>
      </c>
    </row>
    <row r="2" spans="1:6">
      <c r="B2" s="2" t="s">
        <v>2</v>
      </c>
      <c r="C2" s="2" t="s">
        <v>76</v>
      </c>
      <c r="D2" s="2" t="s">
        <v>2</v>
      </c>
      <c r="E2" s="2" t="s">
        <v>76</v>
      </c>
      <c r="F2" s="2" t="s">
        <v>27</v>
      </c>
    </row>
    <row r="3" spans="1:6">
      <c r="A3" s="3" t="s">
        <v>218</v>
      </c>
    </row>
    <row r="4" spans="1:6">
      <c r="A4" s="4" t="s">
        <v>390</v>
      </c>
      <c r="B4" s="7" t="n">
        <v>1917</v>
      </c>
      <c r="C4" s="7" t="n">
        <v>51620</v>
      </c>
      <c r="D4" s="7" t="n">
        <v>94663</v>
      </c>
      <c r="E4" s="7" t="n">
        <v>152476</v>
      </c>
    </row>
    <row r="5" spans="1:6">
      <c r="A5" s="4" t="s">
        <v>454</v>
      </c>
      <c r="B5" s="5" t="n">
        <v>23</v>
      </c>
      <c r="C5" s="5" t="n">
        <v>474</v>
      </c>
      <c r="D5" s="5" t="n">
        <v>370</v>
      </c>
      <c r="E5" s="5" t="n">
        <v>911</v>
      </c>
    </row>
    <row r="6" spans="1:6">
      <c r="A6" s="4" t="s">
        <v>455</v>
      </c>
      <c r="B6" s="5" t="n">
        <v>-10</v>
      </c>
      <c r="C6" s="5" t="n">
        <v>-371</v>
      </c>
      <c r="D6" s="5" t="n">
        <v>-10</v>
      </c>
      <c r="E6" s="5" t="n">
        <v>-1076</v>
      </c>
    </row>
    <row r="7" spans="1:6">
      <c r="A7" s="4" t="s">
        <v>456</v>
      </c>
      <c r="B7" s="5" t="n">
        <v>13</v>
      </c>
      <c r="C7" s="5" t="n">
        <v>103</v>
      </c>
      <c r="D7" s="5" t="n">
        <v>360</v>
      </c>
      <c r="E7" s="5" t="n">
        <v>-165</v>
      </c>
    </row>
    <row r="8" spans="1:6">
      <c r="A8" s="4" t="s">
        <v>133</v>
      </c>
      <c r="B8" s="5" t="n">
        <v>-2</v>
      </c>
      <c r="C8" s="7" t="n">
        <v>-42</v>
      </c>
      <c r="D8" s="5" t="n">
        <v>-100</v>
      </c>
      <c r="E8" s="7" t="n">
        <v>24</v>
      </c>
    </row>
    <row r="9" spans="1:6">
      <c r="A9" s="4" t="s">
        <v>457</v>
      </c>
      <c r="B9" s="7" t="n">
        <v>311200</v>
      </c>
      <c r="D9" s="7" t="n">
        <v>311200</v>
      </c>
      <c r="F9" s="7" t="n">
        <v>30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8</v>
      </c>
      <c r="B1" s="2" t="s">
        <v>2</v>
      </c>
      <c r="C1" s="2" t="s">
        <v>27</v>
      </c>
      <c r="D1" s="2" t="s">
        <v>76</v>
      </c>
    </row>
    <row r="2" spans="1:4">
      <c r="A2" s="3" t="s">
        <v>35</v>
      </c>
    </row>
    <row r="3" spans="1:4">
      <c r="A3" s="4" t="s">
        <v>459</v>
      </c>
      <c r="B3" s="7" t="n">
        <v>1822714</v>
      </c>
      <c r="C3" s="7" t="n">
        <v>1616942</v>
      </c>
    </row>
    <row r="4" spans="1:4">
      <c r="A4" s="4" t="s">
        <v>460</v>
      </c>
      <c r="B4" s="5" t="n">
        <v>1348</v>
      </c>
      <c r="C4" s="5" t="n">
        <v>680</v>
      </c>
    </row>
    <row r="5" spans="1:4">
      <c r="A5" s="4" t="s">
        <v>461</v>
      </c>
      <c r="B5" s="5" t="n">
        <v>10887</v>
      </c>
    </row>
    <row r="6" spans="1:4">
      <c r="A6" s="4" t="s">
        <v>462</v>
      </c>
      <c r="B6" s="5" t="n">
        <v>1834949</v>
      </c>
      <c r="C6" s="5" t="n">
        <v>1617622</v>
      </c>
      <c r="D6" s="7" t="n">
        <v>1594191</v>
      </c>
    </row>
    <row r="7" spans="1:4">
      <c r="A7" s="4" t="s">
        <v>463</v>
      </c>
    </row>
    <row r="8" spans="1:4">
      <c r="A8" s="3" t="s">
        <v>35</v>
      </c>
    </row>
    <row r="9" spans="1:4">
      <c r="A9" s="4" t="s">
        <v>459</v>
      </c>
      <c r="B9" s="5" t="n">
        <v>12969</v>
      </c>
      <c r="C9" s="5" t="n">
        <v>13383</v>
      </c>
    </row>
    <row r="10" spans="1:4">
      <c r="A10" s="4" t="s">
        <v>464</v>
      </c>
    </row>
    <row r="11" spans="1:4">
      <c r="A11" s="3" t="s">
        <v>35</v>
      </c>
    </row>
    <row r="12" spans="1:4">
      <c r="A12" s="4" t="s">
        <v>462</v>
      </c>
      <c r="B12" s="5" t="n">
        <v>10887</v>
      </c>
    </row>
    <row r="13" spans="1:4">
      <c r="A13" s="4" t="s">
        <v>465</v>
      </c>
    </row>
    <row r="14" spans="1:4">
      <c r="A14" s="3" t="s">
        <v>35</v>
      </c>
    </row>
    <row r="15" spans="1:4">
      <c r="A15" s="4" t="s">
        <v>462</v>
      </c>
      <c r="B15" s="5" t="n">
        <v>1824062</v>
      </c>
      <c r="C15" s="5" t="n">
        <v>1617622</v>
      </c>
    </row>
    <row r="16" spans="1:4">
      <c r="A16" s="4" t="s">
        <v>466</v>
      </c>
    </row>
    <row r="17" spans="1:4">
      <c r="A17" s="3" t="s">
        <v>35</v>
      </c>
    </row>
    <row r="18" spans="1:4">
      <c r="A18" s="4" t="s">
        <v>459</v>
      </c>
      <c r="B18" s="5" t="n">
        <v>306407</v>
      </c>
      <c r="C18" s="5" t="n">
        <v>272851</v>
      </c>
    </row>
    <row r="19" spans="1:4">
      <c r="A19" s="4" t="s">
        <v>462</v>
      </c>
      <c r="B19" s="5" t="n">
        <v>306407</v>
      </c>
      <c r="C19" s="5" t="n">
        <v>272851</v>
      </c>
      <c r="D19" s="5" t="n">
        <v>257356</v>
      </c>
    </row>
    <row r="20" spans="1:4">
      <c r="A20" s="4" t="s">
        <v>467</v>
      </c>
    </row>
    <row r="21" spans="1:4">
      <c r="A21" s="3" t="s">
        <v>35</v>
      </c>
    </row>
    <row r="22" spans="1:4">
      <c r="A22" s="4" t="s">
        <v>459</v>
      </c>
      <c r="B22" s="5" t="n">
        <v>804184</v>
      </c>
      <c r="C22" s="5" t="n">
        <v>750991</v>
      </c>
    </row>
    <row r="23" spans="1:4">
      <c r="A23" s="4" t="s">
        <v>461</v>
      </c>
      <c r="B23" s="5" t="n">
        <v>4126</v>
      </c>
    </row>
    <row r="24" spans="1:4">
      <c r="A24" s="4" t="s">
        <v>462</v>
      </c>
      <c r="D24" s="5" t="n">
        <v>739136</v>
      </c>
    </row>
    <row r="25" spans="1:4">
      <c r="A25" s="4" t="s">
        <v>468</v>
      </c>
    </row>
    <row r="26" spans="1:4">
      <c r="A26" s="3" t="s">
        <v>35</v>
      </c>
    </row>
    <row r="27" spans="1:4">
      <c r="A27" s="4" t="s">
        <v>459</v>
      </c>
      <c r="B27" s="5" t="n">
        <v>112873</v>
      </c>
      <c r="C27" s="5" t="n">
        <v>85162</v>
      </c>
    </row>
    <row r="28" spans="1:4">
      <c r="A28" s="4" t="s">
        <v>461</v>
      </c>
      <c r="B28" s="5" t="n">
        <v>778</v>
      </c>
    </row>
    <row r="29" spans="1:4">
      <c r="A29" s="4" t="s">
        <v>462</v>
      </c>
      <c r="D29" s="5" t="n">
        <v>94868</v>
      </c>
    </row>
    <row r="30" spans="1:4">
      <c r="A30" s="4" t="s">
        <v>469</v>
      </c>
    </row>
    <row r="31" spans="1:4">
      <c r="A31" s="3" t="s">
        <v>35</v>
      </c>
    </row>
    <row r="32" spans="1:4">
      <c r="A32" s="4" t="s">
        <v>459</v>
      </c>
      <c r="B32" s="5" t="n">
        <v>393598</v>
      </c>
      <c r="C32" s="5" t="n">
        <v>313397</v>
      </c>
    </row>
    <row r="33" spans="1:4">
      <c r="A33" s="4" t="s">
        <v>461</v>
      </c>
      <c r="B33" s="5" t="n">
        <v>5983</v>
      </c>
    </row>
    <row r="34" spans="1:4">
      <c r="A34" s="4" t="s">
        <v>462</v>
      </c>
      <c r="D34" s="5" t="n">
        <v>303080</v>
      </c>
    </row>
    <row r="35" spans="1:4">
      <c r="A35" s="4" t="s">
        <v>470</v>
      </c>
    </row>
    <row r="36" spans="1:4">
      <c r="A36" s="3" t="s">
        <v>35</v>
      </c>
    </row>
    <row r="37" spans="1:4">
      <c r="A37" s="4" t="s">
        <v>462</v>
      </c>
      <c r="B37" s="5" t="n">
        <v>122022</v>
      </c>
      <c r="C37" s="5" t="n">
        <v>112833</v>
      </c>
    </row>
    <row r="38" spans="1:4">
      <c r="A38" s="4" t="s">
        <v>471</v>
      </c>
    </row>
    <row r="39" spans="1:4">
      <c r="A39" s="3" t="s">
        <v>35</v>
      </c>
    </row>
    <row r="40" spans="1:4">
      <c r="A40" s="4" t="s">
        <v>462</v>
      </c>
      <c r="D40" s="5" t="n">
        <v>116503</v>
      </c>
    </row>
    <row r="41" spans="1:4">
      <c r="A41" s="4" t="s">
        <v>472</v>
      </c>
    </row>
    <row r="42" spans="1:4">
      <c r="A42" s="3" t="s">
        <v>35</v>
      </c>
    </row>
    <row r="43" spans="1:4">
      <c r="A43" s="4" t="s">
        <v>459</v>
      </c>
      <c r="B43" s="5" t="n">
        <v>122022</v>
      </c>
      <c r="C43" s="5" t="n">
        <v>112833</v>
      </c>
    </row>
    <row r="44" spans="1:4">
      <c r="A44" s="4" t="s">
        <v>473</v>
      </c>
    </row>
    <row r="45" spans="1:4">
      <c r="A45" s="3" t="s">
        <v>35</v>
      </c>
    </row>
    <row r="46" spans="1:4">
      <c r="A46" s="4" t="s">
        <v>459</v>
      </c>
      <c r="B46" s="5" t="n">
        <v>70661</v>
      </c>
      <c r="C46" s="5" t="n">
        <v>68325</v>
      </c>
    </row>
    <row r="47" spans="1:4">
      <c r="A47" s="4" t="s">
        <v>462</v>
      </c>
      <c r="B47" s="7" t="n">
        <v>70661</v>
      </c>
      <c r="C47" s="7" t="n">
        <v>68325</v>
      </c>
      <c r="D47" s="7" t="n">
        <v>69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75</v>
      </c>
      <c r="C1" s="2" t="s">
        <v>1</v>
      </c>
    </row>
    <row r="2" spans="1:3">
      <c r="B2" s="2" t="s">
        <v>76</v>
      </c>
      <c r="C2" s="2" t="s">
        <v>2</v>
      </c>
    </row>
    <row r="3" spans="1:3">
      <c r="A3" s="3" t="s">
        <v>35</v>
      </c>
    </row>
    <row r="4" spans="1:3">
      <c r="A4" s="4" t="s">
        <v>412</v>
      </c>
      <c r="B4" s="4" t="s">
        <v>475</v>
      </c>
    </row>
    <row r="5" spans="1:3">
      <c r="A5" s="4" t="s">
        <v>476</v>
      </c>
      <c r="C5"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7</v>
      </c>
      <c r="D1" s="2" t="s">
        <v>76</v>
      </c>
    </row>
    <row r="2" spans="1:4">
      <c r="A2" s="3" t="s">
        <v>479</v>
      </c>
    </row>
    <row r="3" spans="1:4">
      <c r="A3" s="4" t="s">
        <v>480</v>
      </c>
      <c r="B3" s="7" t="n">
        <v>16881</v>
      </c>
      <c r="C3" s="7" t="n">
        <v>5606</v>
      </c>
    </row>
    <row r="4" spans="1:4">
      <c r="A4" s="4" t="s">
        <v>481</v>
      </c>
      <c r="B4" s="5" t="n">
        <v>1805789</v>
      </c>
      <c r="C4" s="5" t="n">
        <v>1597628</v>
      </c>
    </row>
    <row r="5" spans="1:4">
      <c r="A5" s="4" t="s">
        <v>482</v>
      </c>
      <c r="B5" s="5" t="n">
        <v>12279</v>
      </c>
      <c r="C5" s="5" t="n">
        <v>14388</v>
      </c>
    </row>
    <row r="6" spans="1:4">
      <c r="A6" s="4" t="s">
        <v>462</v>
      </c>
      <c r="B6" s="5" t="n">
        <v>1834949</v>
      </c>
      <c r="C6" s="5" t="n">
        <v>1617622</v>
      </c>
      <c r="D6" s="7" t="n">
        <v>1594191</v>
      </c>
    </row>
    <row r="7" spans="1:4">
      <c r="A7" s="4" t="s">
        <v>483</v>
      </c>
      <c r="B7" s="5" t="n">
        <v>82</v>
      </c>
      <c r="C7" s="5" t="n">
        <v>254</v>
      </c>
    </row>
    <row r="8" spans="1:4">
      <c r="A8" s="4" t="s">
        <v>484</v>
      </c>
    </row>
    <row r="9" spans="1:4">
      <c r="A9" s="3" t="s">
        <v>479</v>
      </c>
    </row>
    <row r="10" spans="1:4">
      <c r="A10" s="4" t="s">
        <v>480</v>
      </c>
      <c r="B10" s="5" t="n">
        <v>13151</v>
      </c>
      <c r="C10" s="5" t="n">
        <v>4212</v>
      </c>
    </row>
    <row r="11" spans="1:4">
      <c r="A11" s="4" t="s">
        <v>485</v>
      </c>
    </row>
    <row r="12" spans="1:4">
      <c r="A12" s="3" t="s">
        <v>479</v>
      </c>
    </row>
    <row r="13" spans="1:4">
      <c r="A13" s="4" t="s">
        <v>480</v>
      </c>
      <c r="B13" s="5" t="n">
        <v>3651</v>
      </c>
      <c r="C13" s="5" t="n">
        <v>1146</v>
      </c>
    </row>
    <row r="14" spans="1:4">
      <c r="A14" s="4" t="s">
        <v>486</v>
      </c>
    </row>
    <row r="15" spans="1:4">
      <c r="A15" s="3" t="s">
        <v>479</v>
      </c>
    </row>
    <row r="16" spans="1:4">
      <c r="A16" s="4" t="s">
        <v>480</v>
      </c>
      <c r="B16" s="5" t="n">
        <v>79</v>
      </c>
      <c r="C16" s="5" t="n">
        <v>248</v>
      </c>
    </row>
    <row r="17" spans="1:4">
      <c r="A17" s="4" t="s">
        <v>464</v>
      </c>
    </row>
    <row r="18" spans="1:4">
      <c r="A18" s="3" t="s">
        <v>479</v>
      </c>
    </row>
    <row r="19" spans="1:4">
      <c r="A19" s="4" t="s">
        <v>480</v>
      </c>
      <c r="B19" s="5" t="n">
        <v>3415</v>
      </c>
    </row>
    <row r="20" spans="1:4">
      <c r="A20" s="4" t="s">
        <v>481</v>
      </c>
      <c r="B20" s="5" t="n">
        <v>5174</v>
      </c>
    </row>
    <row r="21" spans="1:4">
      <c r="A21" s="4" t="s">
        <v>482</v>
      </c>
      <c r="B21" s="5" t="n">
        <v>2298</v>
      </c>
    </row>
    <row r="22" spans="1:4">
      <c r="A22" s="4" t="s">
        <v>462</v>
      </c>
      <c r="B22" s="5" t="n">
        <v>10887</v>
      </c>
    </row>
    <row r="23" spans="1:4">
      <c r="A23" s="4" t="s">
        <v>487</v>
      </c>
    </row>
    <row r="24" spans="1:4">
      <c r="A24" s="3" t="s">
        <v>479</v>
      </c>
    </row>
    <row r="25" spans="1:4">
      <c r="A25" s="4" t="s">
        <v>480</v>
      </c>
      <c r="B25" s="5" t="n">
        <v>3415</v>
      </c>
    </row>
    <row r="26" spans="1:4">
      <c r="A26" s="4" t="s">
        <v>465</v>
      </c>
    </row>
    <row r="27" spans="1:4">
      <c r="A27" s="3" t="s">
        <v>479</v>
      </c>
    </row>
    <row r="28" spans="1:4">
      <c r="A28" s="4" t="s">
        <v>480</v>
      </c>
      <c r="B28" s="5" t="n">
        <v>13466</v>
      </c>
    </row>
    <row r="29" spans="1:4">
      <c r="A29" s="4" t="s">
        <v>481</v>
      </c>
      <c r="B29" s="5" t="n">
        <v>1800615</v>
      </c>
    </row>
    <row r="30" spans="1:4">
      <c r="A30" s="4" t="s">
        <v>482</v>
      </c>
      <c r="B30" s="5" t="n">
        <v>9981</v>
      </c>
    </row>
    <row r="31" spans="1:4">
      <c r="A31" s="4" t="s">
        <v>462</v>
      </c>
      <c r="B31" s="5" t="n">
        <v>1824062</v>
      </c>
      <c r="C31" s="5" t="n">
        <v>1617622</v>
      </c>
    </row>
    <row r="32" spans="1:4">
      <c r="A32" s="4" t="s">
        <v>483</v>
      </c>
      <c r="B32" s="5" t="n">
        <v>82</v>
      </c>
    </row>
    <row r="33" spans="1:4">
      <c r="A33" s="4" t="s">
        <v>488</v>
      </c>
    </row>
    <row r="34" spans="1:4">
      <c r="A34" s="3" t="s">
        <v>479</v>
      </c>
    </row>
    <row r="35" spans="1:4">
      <c r="A35" s="4" t="s">
        <v>480</v>
      </c>
      <c r="B35" s="5" t="n">
        <v>9736</v>
      </c>
    </row>
    <row r="36" spans="1:4">
      <c r="A36" s="4" t="s">
        <v>489</v>
      </c>
    </row>
    <row r="37" spans="1:4">
      <c r="A37" s="3" t="s">
        <v>479</v>
      </c>
    </row>
    <row r="38" spans="1:4">
      <c r="A38" s="4" t="s">
        <v>480</v>
      </c>
      <c r="B38" s="5" t="n">
        <v>3651</v>
      </c>
    </row>
    <row r="39" spans="1:4">
      <c r="A39" s="4" t="s">
        <v>490</v>
      </c>
    </row>
    <row r="40" spans="1:4">
      <c r="A40" s="3" t="s">
        <v>479</v>
      </c>
    </row>
    <row r="41" spans="1:4">
      <c r="A41" s="4" t="s">
        <v>480</v>
      </c>
      <c r="B41" s="5" t="n">
        <v>79</v>
      </c>
    </row>
    <row r="42" spans="1:4">
      <c r="A42" s="4" t="s">
        <v>491</v>
      </c>
    </row>
    <row r="43" spans="1:4">
      <c r="A43" s="3" t="s">
        <v>479</v>
      </c>
    </row>
    <row r="44" spans="1:4">
      <c r="A44" s="4" t="s">
        <v>480</v>
      </c>
      <c r="B44" s="5" t="n">
        <v>1377</v>
      </c>
    </row>
    <row r="45" spans="1:4">
      <c r="A45" s="4" t="s">
        <v>481</v>
      </c>
      <c r="B45" s="5" t="n">
        <v>179645</v>
      </c>
      <c r="C45" s="5" t="n">
        <v>125049</v>
      </c>
    </row>
    <row r="46" spans="1:4">
      <c r="A46" s="4" t="s">
        <v>482</v>
      </c>
      <c r="C46" s="5" t="n">
        <v>4723</v>
      </c>
    </row>
    <row r="47" spans="1:4">
      <c r="A47" s="4" t="s">
        <v>462</v>
      </c>
      <c r="B47" s="5" t="n">
        <v>181022</v>
      </c>
      <c r="C47" s="5" t="n">
        <v>129772</v>
      </c>
    </row>
    <row r="48" spans="1:4">
      <c r="A48" s="4" t="s">
        <v>483</v>
      </c>
      <c r="B48" s="5" t="n">
        <v>76</v>
      </c>
    </row>
    <row r="49" spans="1:4">
      <c r="A49" s="4" t="s">
        <v>492</v>
      </c>
    </row>
    <row r="50" spans="1:4">
      <c r="A50" s="3" t="s">
        <v>479</v>
      </c>
    </row>
    <row r="51" spans="1:4">
      <c r="A51" s="4" t="s">
        <v>480</v>
      </c>
      <c r="B51" s="5" t="n">
        <v>1304</v>
      </c>
    </row>
    <row r="52" spans="1:4">
      <c r="A52" s="4" t="s">
        <v>493</v>
      </c>
    </row>
    <row r="53" spans="1:4">
      <c r="A53" s="3" t="s">
        <v>479</v>
      </c>
    </row>
    <row r="54" spans="1:4">
      <c r="A54" s="4" t="s">
        <v>480</v>
      </c>
      <c r="B54" s="5" t="n">
        <v>73</v>
      </c>
    </row>
    <row r="55" spans="1:4">
      <c r="A55" s="4" t="s">
        <v>466</v>
      </c>
    </row>
    <row r="56" spans="1:4">
      <c r="A56" s="3" t="s">
        <v>479</v>
      </c>
    </row>
    <row r="57" spans="1:4">
      <c r="A57" s="4" t="s">
        <v>480</v>
      </c>
      <c r="B57" s="5" t="n">
        <v>1080</v>
      </c>
      <c r="C57" s="5" t="n">
        <v>1270</v>
      </c>
    </row>
    <row r="58" spans="1:4">
      <c r="A58" s="4" t="s">
        <v>481</v>
      </c>
      <c r="B58" s="5" t="n">
        <v>305327</v>
      </c>
      <c r="C58" s="5" t="n">
        <v>271581</v>
      </c>
    </row>
    <row r="59" spans="1:4">
      <c r="A59" s="4" t="s">
        <v>462</v>
      </c>
      <c r="B59" s="5" t="n">
        <v>306407</v>
      </c>
      <c r="C59" s="5" t="n">
        <v>272851</v>
      </c>
      <c r="D59" s="5" t="n">
        <v>257356</v>
      </c>
    </row>
    <row r="60" spans="1:4">
      <c r="A60" s="4" t="s">
        <v>483</v>
      </c>
      <c r="B60" s="5" t="n">
        <v>6</v>
      </c>
    </row>
    <row r="61" spans="1:4">
      <c r="A61" s="4" t="s">
        <v>494</v>
      </c>
    </row>
    <row r="62" spans="1:4">
      <c r="A62" s="3" t="s">
        <v>479</v>
      </c>
    </row>
    <row r="63" spans="1:4">
      <c r="A63" s="4" t="s">
        <v>480</v>
      </c>
      <c r="B63" s="5" t="n">
        <v>1074</v>
      </c>
      <c r="C63" s="5" t="n">
        <v>995</v>
      </c>
    </row>
    <row r="64" spans="1:4">
      <c r="A64" s="4" t="s">
        <v>495</v>
      </c>
    </row>
    <row r="65" spans="1:4">
      <c r="A65" s="3" t="s">
        <v>479</v>
      </c>
    </row>
    <row r="66" spans="1:4">
      <c r="A66" s="4" t="s">
        <v>480</v>
      </c>
      <c r="C66" s="5" t="n">
        <v>275</v>
      </c>
    </row>
    <row r="67" spans="1:4">
      <c r="A67" s="4" t="s">
        <v>496</v>
      </c>
    </row>
    <row r="68" spans="1:4">
      <c r="A68" s="3" t="s">
        <v>479</v>
      </c>
    </row>
    <row r="69" spans="1:4">
      <c r="A69" s="4" t="s">
        <v>480</v>
      </c>
      <c r="B69" s="5" t="n">
        <v>6</v>
      </c>
    </row>
    <row r="70" spans="1:4">
      <c r="A70" s="4" t="s">
        <v>473</v>
      </c>
    </row>
    <row r="71" spans="1:4">
      <c r="A71" s="3" t="s">
        <v>479</v>
      </c>
    </row>
    <row r="72" spans="1:4">
      <c r="A72" s="4" t="s">
        <v>481</v>
      </c>
      <c r="B72" s="5" t="n">
        <v>70661</v>
      </c>
      <c r="C72" s="5" t="n">
        <v>68147</v>
      </c>
    </row>
    <row r="73" spans="1:4">
      <c r="A73" s="4" t="s">
        <v>482</v>
      </c>
      <c r="C73" s="5" t="n">
        <v>178</v>
      </c>
    </row>
    <row r="74" spans="1:4">
      <c r="A74" s="4" t="s">
        <v>462</v>
      </c>
      <c r="B74" s="5" t="n">
        <v>70661</v>
      </c>
      <c r="C74" s="5" t="n">
        <v>68325</v>
      </c>
      <c r="D74" s="5" t="n">
        <v>69305</v>
      </c>
    </row>
    <row r="75" spans="1:4">
      <c r="A75" s="4" t="s">
        <v>467</v>
      </c>
    </row>
    <row r="76" spans="1:4">
      <c r="A76" s="3" t="s">
        <v>479</v>
      </c>
    </row>
    <row r="77" spans="1:4">
      <c r="A77" s="4" t="s">
        <v>462</v>
      </c>
      <c r="D77" s="5" t="n">
        <v>739136</v>
      </c>
    </row>
    <row r="78" spans="1:4">
      <c r="A78" s="4" t="s">
        <v>497</v>
      </c>
    </row>
    <row r="79" spans="1:4">
      <c r="A79" s="3" t="s">
        <v>479</v>
      </c>
    </row>
    <row r="80" spans="1:4">
      <c r="A80" s="4" t="s">
        <v>480</v>
      </c>
      <c r="B80" s="5" t="n">
        <v>1022</v>
      </c>
      <c r="C80" s="5" t="n">
        <v>1136</v>
      </c>
    </row>
    <row r="81" spans="1:4">
      <c r="A81" s="4" t="s">
        <v>481</v>
      </c>
      <c r="B81" s="5" t="n">
        <v>164304</v>
      </c>
      <c r="C81" s="5" t="n">
        <v>144267</v>
      </c>
    </row>
    <row r="82" spans="1:4">
      <c r="A82" s="4" t="s">
        <v>482</v>
      </c>
      <c r="B82" s="5" t="n">
        <v>1625</v>
      </c>
      <c r="C82" s="5" t="n">
        <v>455</v>
      </c>
    </row>
    <row r="83" spans="1:4">
      <c r="A83" s="4" t="s">
        <v>462</v>
      </c>
      <c r="B83" s="5" t="n">
        <v>166951</v>
      </c>
      <c r="C83" s="5" t="n">
        <v>145858</v>
      </c>
    </row>
    <row r="84" spans="1:4">
      <c r="A84" s="4" t="s">
        <v>498</v>
      </c>
    </row>
    <row r="85" spans="1:4">
      <c r="A85" s="3" t="s">
        <v>479</v>
      </c>
    </row>
    <row r="86" spans="1:4">
      <c r="A86" s="4" t="s">
        <v>480</v>
      </c>
      <c r="B86" s="5" t="n">
        <v>1022</v>
      </c>
      <c r="C86" s="5" t="n">
        <v>1136</v>
      </c>
    </row>
    <row r="87" spans="1:4">
      <c r="A87" s="4" t="s">
        <v>499</v>
      </c>
    </row>
    <row r="88" spans="1:4">
      <c r="A88" s="3" t="s">
        <v>479</v>
      </c>
    </row>
    <row r="89" spans="1:4">
      <c r="A89" s="4" t="s">
        <v>480</v>
      </c>
      <c r="B89" s="5" t="n">
        <v>891</v>
      </c>
      <c r="C89" s="5" t="n">
        <v>226</v>
      </c>
    </row>
    <row r="90" spans="1:4">
      <c r="A90" s="4" t="s">
        <v>481</v>
      </c>
      <c r="B90" s="5" t="n">
        <v>188984</v>
      </c>
      <c r="C90" s="5" t="n">
        <v>170546</v>
      </c>
    </row>
    <row r="91" spans="1:4">
      <c r="A91" s="4" t="s">
        <v>482</v>
      </c>
      <c r="B91" s="5" t="n">
        <v>410</v>
      </c>
      <c r="C91" s="5" t="n">
        <v>342</v>
      </c>
    </row>
    <row r="92" spans="1:4">
      <c r="A92" s="4" t="s">
        <v>462</v>
      </c>
      <c r="B92" s="5" t="n">
        <v>190285</v>
      </c>
      <c r="C92" s="5" t="n">
        <v>171114</v>
      </c>
    </row>
    <row r="93" spans="1:4">
      <c r="A93" s="4" t="s">
        <v>500</v>
      </c>
    </row>
    <row r="94" spans="1:4">
      <c r="A94" s="3" t="s">
        <v>479</v>
      </c>
    </row>
    <row r="95" spans="1:4">
      <c r="A95" s="4" t="s">
        <v>480</v>
      </c>
      <c r="B95" s="5" t="n">
        <v>891</v>
      </c>
      <c r="C95" s="5" t="n">
        <v>226</v>
      </c>
    </row>
    <row r="96" spans="1:4">
      <c r="A96" s="4" t="s">
        <v>501</v>
      </c>
    </row>
    <row r="97" spans="1:4">
      <c r="A97" s="3" t="s">
        <v>479</v>
      </c>
    </row>
    <row r="98" spans="1:4">
      <c r="A98" s="4" t="s">
        <v>480</v>
      </c>
      <c r="B98" s="5" t="n">
        <v>3768</v>
      </c>
      <c r="C98" s="5" t="n">
        <v>593</v>
      </c>
    </row>
    <row r="99" spans="1:4">
      <c r="A99" s="4" t="s">
        <v>481</v>
      </c>
      <c r="B99" s="5" t="n">
        <v>293979</v>
      </c>
      <c r="C99" s="5" t="n">
        <v>273203</v>
      </c>
    </row>
    <row r="100" spans="1:4">
      <c r="A100" s="4" t="s">
        <v>482</v>
      </c>
      <c r="B100" s="5" t="n">
        <v>142</v>
      </c>
      <c r="C100" s="5" t="n">
        <v>1163</v>
      </c>
    </row>
    <row r="101" spans="1:4">
      <c r="A101" s="4" t="s">
        <v>462</v>
      </c>
      <c r="B101" s="5" t="n">
        <v>297889</v>
      </c>
      <c r="C101" s="5" t="n">
        <v>274959</v>
      </c>
    </row>
    <row r="102" spans="1:4">
      <c r="A102" s="4" t="s">
        <v>502</v>
      </c>
    </row>
    <row r="103" spans="1:4">
      <c r="A103" s="3" t="s">
        <v>479</v>
      </c>
    </row>
    <row r="104" spans="1:4">
      <c r="A104" s="4" t="s">
        <v>480</v>
      </c>
      <c r="B104" s="5" t="n">
        <v>346</v>
      </c>
    </row>
    <row r="105" spans="1:4">
      <c r="A105" s="4" t="s">
        <v>503</v>
      </c>
    </row>
    <row r="106" spans="1:4">
      <c r="A106" s="3" t="s">
        <v>479</v>
      </c>
    </row>
    <row r="107" spans="1:4">
      <c r="A107" s="4" t="s">
        <v>480</v>
      </c>
      <c r="B107" s="5" t="n">
        <v>3422</v>
      </c>
      <c r="C107" s="5" t="n">
        <v>593</v>
      </c>
    </row>
    <row r="108" spans="1:4">
      <c r="A108" s="4" t="s">
        <v>504</v>
      </c>
    </row>
    <row r="109" spans="1:4">
      <c r="A109" s="3" t="s">
        <v>479</v>
      </c>
    </row>
    <row r="110" spans="1:4">
      <c r="A110" s="4" t="s">
        <v>480</v>
      </c>
      <c r="C110" s="5" t="n">
        <v>248</v>
      </c>
    </row>
    <row r="111" spans="1:4">
      <c r="A111" s="4" t="s">
        <v>481</v>
      </c>
      <c r="B111" s="5" t="n">
        <v>85171</v>
      </c>
      <c r="C111" s="5" t="n">
        <v>92923</v>
      </c>
    </row>
    <row r="112" spans="1:4">
      <c r="A112" s="4" t="s">
        <v>482</v>
      </c>
      <c r="B112" s="5" t="n">
        <v>3099</v>
      </c>
    </row>
    <row r="113" spans="1:4">
      <c r="A113" s="4" t="s">
        <v>462</v>
      </c>
      <c r="B113" s="5" t="n">
        <v>88270</v>
      </c>
      <c r="C113" s="5" t="n">
        <v>93171</v>
      </c>
    </row>
    <row r="114" spans="1:4">
      <c r="A114" s="4" t="s">
        <v>483</v>
      </c>
      <c r="C114" s="5" t="n">
        <v>254</v>
      </c>
    </row>
    <row r="115" spans="1:4">
      <c r="A115" s="4" t="s">
        <v>505</v>
      </c>
    </row>
    <row r="116" spans="1:4">
      <c r="A116" s="3" t="s">
        <v>479</v>
      </c>
    </row>
    <row r="117" spans="1:4">
      <c r="A117" s="4" t="s">
        <v>480</v>
      </c>
      <c r="C117" s="5" t="n">
        <v>248</v>
      </c>
    </row>
    <row r="118" spans="1:4">
      <c r="A118" s="4" t="s">
        <v>506</v>
      </c>
    </row>
    <row r="119" spans="1:4">
      <c r="A119" s="3" t="s">
        <v>479</v>
      </c>
    </row>
    <row r="120" spans="1:4">
      <c r="A120" s="4" t="s">
        <v>480</v>
      </c>
      <c r="B120" s="5" t="n">
        <v>624</v>
      </c>
    </row>
    <row r="121" spans="1:4">
      <c r="A121" s="4" t="s">
        <v>481</v>
      </c>
      <c r="B121" s="5" t="n">
        <v>46252</v>
      </c>
      <c r="C121" s="5" t="n">
        <v>49538</v>
      </c>
    </row>
    <row r="122" spans="1:4">
      <c r="A122" s="4" t="s">
        <v>482</v>
      </c>
      <c r="C122" s="5" t="n">
        <v>1081</v>
      </c>
    </row>
    <row r="123" spans="1:4">
      <c r="A123" s="4" t="s">
        <v>462</v>
      </c>
      <c r="B123" s="5" t="n">
        <v>46876</v>
      </c>
      <c r="C123" s="5" t="n">
        <v>50619</v>
      </c>
    </row>
    <row r="124" spans="1:4">
      <c r="A124" s="4" t="s">
        <v>507</v>
      </c>
    </row>
    <row r="125" spans="1:4">
      <c r="A125" s="3" t="s">
        <v>479</v>
      </c>
    </row>
    <row r="126" spans="1:4">
      <c r="A126" s="4" t="s">
        <v>480</v>
      </c>
      <c r="B126" s="5" t="n">
        <v>624</v>
      </c>
    </row>
    <row r="127" spans="1:4">
      <c r="A127" s="4" t="s">
        <v>508</v>
      </c>
    </row>
    <row r="128" spans="1:4">
      <c r="A128" s="3" t="s">
        <v>479</v>
      </c>
    </row>
    <row r="129" spans="1:4">
      <c r="A129" s="4" t="s">
        <v>480</v>
      </c>
      <c r="B129" s="5" t="n">
        <v>1241</v>
      </c>
    </row>
    <row r="130" spans="1:4">
      <c r="A130" s="4" t="s">
        <v>481</v>
      </c>
      <c r="B130" s="5" t="n">
        <v>12672</v>
      </c>
      <c r="C130" s="5" t="n">
        <v>15270</v>
      </c>
    </row>
    <row r="131" spans="1:4">
      <c r="A131" s="4" t="s">
        <v>462</v>
      </c>
      <c r="B131" s="5" t="n">
        <v>13913</v>
      </c>
      <c r="C131" s="5" t="n">
        <v>15270</v>
      </c>
    </row>
    <row r="132" spans="1:4">
      <c r="A132" s="4" t="s">
        <v>509</v>
      </c>
    </row>
    <row r="133" spans="1:4">
      <c r="A133" s="3" t="s">
        <v>479</v>
      </c>
    </row>
    <row r="134" spans="1:4">
      <c r="A134" s="4" t="s">
        <v>480</v>
      </c>
      <c r="B134" s="5" t="n">
        <v>1241</v>
      </c>
    </row>
    <row r="135" spans="1:4">
      <c r="A135" s="4" t="s">
        <v>468</v>
      </c>
    </row>
    <row r="136" spans="1:4">
      <c r="A136" s="3" t="s">
        <v>479</v>
      </c>
    </row>
    <row r="137" spans="1:4">
      <c r="A137" s="4" t="s">
        <v>462</v>
      </c>
      <c r="D137" s="5" t="n">
        <v>94868</v>
      </c>
    </row>
    <row r="138" spans="1:4">
      <c r="A138" s="4" t="s">
        <v>510</v>
      </c>
    </row>
    <row r="139" spans="1:4">
      <c r="A139" s="3" t="s">
        <v>479</v>
      </c>
    </row>
    <row r="140" spans="1:4">
      <c r="A140" s="4" t="s">
        <v>480</v>
      </c>
      <c r="C140" s="5" t="n">
        <v>129</v>
      </c>
    </row>
    <row r="141" spans="1:4">
      <c r="A141" s="4" t="s">
        <v>481</v>
      </c>
      <c r="B141" s="5" t="n">
        <v>4556</v>
      </c>
      <c r="C141" s="5" t="n">
        <v>2221</v>
      </c>
    </row>
    <row r="142" spans="1:4">
      <c r="A142" s="4" t="s">
        <v>462</v>
      </c>
      <c r="B142" s="5" t="n">
        <v>4556</v>
      </c>
      <c r="C142" s="5" t="n">
        <v>2350</v>
      </c>
    </row>
    <row r="143" spans="1:4">
      <c r="A143" s="4" t="s">
        <v>511</v>
      </c>
    </row>
    <row r="144" spans="1:4">
      <c r="A144" s="3" t="s">
        <v>479</v>
      </c>
    </row>
    <row r="145" spans="1:4">
      <c r="A145" s="4" t="s">
        <v>480</v>
      </c>
      <c r="C145" s="5" t="n">
        <v>129</v>
      </c>
    </row>
    <row r="146" spans="1:4">
      <c r="A146" s="4" t="s">
        <v>512</v>
      </c>
    </row>
    <row r="147" spans="1:4">
      <c r="A147" s="3" t="s">
        <v>479</v>
      </c>
    </row>
    <row r="148" spans="1:4">
      <c r="A148" s="4" t="s">
        <v>480</v>
      </c>
      <c r="C148" s="5" t="n">
        <v>1124</v>
      </c>
    </row>
    <row r="149" spans="1:4">
      <c r="A149" s="4" t="s">
        <v>481</v>
      </c>
      <c r="B149" s="5" t="n">
        <v>3841</v>
      </c>
      <c r="C149" s="5" t="n">
        <v>1319</v>
      </c>
    </row>
    <row r="150" spans="1:4">
      <c r="A150" s="4" t="s">
        <v>462</v>
      </c>
      <c r="B150" s="5" t="n">
        <v>3841</v>
      </c>
      <c r="C150" s="5" t="n">
        <v>2443</v>
      </c>
    </row>
    <row r="151" spans="1:4">
      <c r="A151" s="4" t="s">
        <v>513</v>
      </c>
    </row>
    <row r="152" spans="1:4">
      <c r="A152" s="3" t="s">
        <v>479</v>
      </c>
    </row>
    <row r="153" spans="1:4">
      <c r="A153" s="4" t="s">
        <v>480</v>
      </c>
      <c r="C153" s="5" t="n">
        <v>1124</v>
      </c>
    </row>
    <row r="154" spans="1:4">
      <c r="A154" s="4" t="s">
        <v>514</v>
      </c>
    </row>
    <row r="155" spans="1:4">
      <c r="A155" s="3" t="s">
        <v>479</v>
      </c>
    </row>
    <row r="156" spans="1:4">
      <c r="A156" s="4" t="s">
        <v>481</v>
      </c>
      <c r="B156" s="5" t="n">
        <v>56052</v>
      </c>
      <c r="C156" s="5" t="n">
        <v>32028</v>
      </c>
    </row>
    <row r="157" spans="1:4">
      <c r="A157" s="4" t="s">
        <v>462</v>
      </c>
      <c r="B157" s="5" t="n">
        <v>56052</v>
      </c>
      <c r="C157" s="5" t="n">
        <v>32028</v>
      </c>
    </row>
    <row r="158" spans="1:4">
      <c r="A158" s="4" t="s">
        <v>515</v>
      </c>
    </row>
    <row r="159" spans="1:4">
      <c r="A159" s="3" t="s">
        <v>479</v>
      </c>
    </row>
    <row r="160" spans="1:4">
      <c r="A160" s="4" t="s">
        <v>480</v>
      </c>
      <c r="B160" s="5" t="n">
        <v>38</v>
      </c>
    </row>
    <row r="161" spans="1:4">
      <c r="A161" s="4" t="s">
        <v>481</v>
      </c>
      <c r="B161" s="5" t="n">
        <v>48277</v>
      </c>
      <c r="C161" s="5" t="n">
        <v>48140</v>
      </c>
    </row>
    <row r="162" spans="1:4">
      <c r="A162" s="4" t="s">
        <v>482</v>
      </c>
      <c r="B162" s="5" t="n">
        <v>109</v>
      </c>
      <c r="C162" s="5" t="n">
        <v>201</v>
      </c>
    </row>
    <row r="163" spans="1:4">
      <c r="A163" s="4" t="s">
        <v>462</v>
      </c>
      <c r="B163" s="5" t="n">
        <v>48424</v>
      </c>
      <c r="C163" s="5" t="n">
        <v>48341</v>
      </c>
    </row>
    <row r="164" spans="1:4">
      <c r="A164" s="4" t="s">
        <v>516</v>
      </c>
    </row>
    <row r="165" spans="1:4">
      <c r="A165" s="3" t="s">
        <v>479</v>
      </c>
    </row>
    <row r="166" spans="1:4">
      <c r="A166" s="4" t="s">
        <v>480</v>
      </c>
      <c r="B166" s="5" t="n">
        <v>38</v>
      </c>
    </row>
    <row r="167" spans="1:4">
      <c r="A167" s="4" t="s">
        <v>469</v>
      </c>
    </row>
    <row r="168" spans="1:4">
      <c r="A168" s="3" t="s">
        <v>479</v>
      </c>
    </row>
    <row r="169" spans="1:4">
      <c r="A169" s="4" t="s">
        <v>462</v>
      </c>
      <c r="D169" s="5" t="n">
        <v>303080</v>
      </c>
    </row>
    <row r="170" spans="1:4">
      <c r="A170" s="4" t="s">
        <v>517</v>
      </c>
    </row>
    <row r="171" spans="1:4">
      <c r="A171" s="3" t="s">
        <v>479</v>
      </c>
    </row>
    <row r="172" spans="1:4">
      <c r="A172" s="4" t="s">
        <v>480</v>
      </c>
      <c r="B172" s="5" t="n">
        <v>952</v>
      </c>
    </row>
    <row r="173" spans="1:4">
      <c r="A173" s="4" t="s">
        <v>481</v>
      </c>
      <c r="B173" s="5" t="n">
        <v>70102</v>
      </c>
      <c r="C173" s="5" t="n">
        <v>55248</v>
      </c>
    </row>
    <row r="174" spans="1:4">
      <c r="A174" s="4" t="s">
        <v>482</v>
      </c>
      <c r="B174" s="5" t="n">
        <v>364</v>
      </c>
      <c r="C174" s="5" t="n">
        <v>372</v>
      </c>
    </row>
    <row r="175" spans="1:4">
      <c r="A175" s="4" t="s">
        <v>462</v>
      </c>
      <c r="B175" s="5" t="n">
        <v>71418</v>
      </c>
      <c r="C175" s="5" t="n">
        <v>55620</v>
      </c>
    </row>
    <row r="176" spans="1:4">
      <c r="A176" s="4" t="s">
        <v>518</v>
      </c>
    </row>
    <row r="177" spans="1:4">
      <c r="A177" s="3" t="s">
        <v>479</v>
      </c>
    </row>
    <row r="178" spans="1:4">
      <c r="A178" s="4" t="s">
        <v>480</v>
      </c>
      <c r="B178" s="5" t="n">
        <v>952</v>
      </c>
    </row>
    <row r="179" spans="1:4">
      <c r="A179" s="4" t="s">
        <v>519</v>
      </c>
    </row>
    <row r="180" spans="1:4">
      <c r="A180" s="3" t="s">
        <v>479</v>
      </c>
    </row>
    <row r="181" spans="1:4">
      <c r="A181" s="4" t="s">
        <v>480</v>
      </c>
      <c r="B181" s="5" t="n">
        <v>916</v>
      </c>
      <c r="C181" s="5" t="n">
        <v>74</v>
      </c>
    </row>
    <row r="182" spans="1:4">
      <c r="A182" s="4" t="s">
        <v>481</v>
      </c>
      <c r="B182" s="5" t="n">
        <v>136678</v>
      </c>
      <c r="C182" s="5" t="n">
        <v>123257</v>
      </c>
    </row>
    <row r="183" spans="1:4">
      <c r="A183" s="4" t="s">
        <v>482</v>
      </c>
      <c r="B183" s="5" t="n">
        <v>3564</v>
      </c>
      <c r="C183" s="5" t="n">
        <v>4674</v>
      </c>
    </row>
    <row r="184" spans="1:4">
      <c r="A184" s="4" t="s">
        <v>462</v>
      </c>
      <c r="B184" s="5" t="n">
        <v>141158</v>
      </c>
      <c r="C184" s="5" t="n">
        <v>128005</v>
      </c>
    </row>
    <row r="185" spans="1:4">
      <c r="A185" s="4" t="s">
        <v>520</v>
      </c>
    </row>
    <row r="186" spans="1:4">
      <c r="A186" s="3" t="s">
        <v>479</v>
      </c>
    </row>
    <row r="187" spans="1:4">
      <c r="A187" s="4" t="s">
        <v>480</v>
      </c>
      <c r="B187" s="5" t="n">
        <v>780</v>
      </c>
      <c r="C187" s="5" t="n">
        <v>74</v>
      </c>
    </row>
    <row r="188" spans="1:4">
      <c r="A188" s="4" t="s">
        <v>521</v>
      </c>
    </row>
    <row r="189" spans="1:4">
      <c r="A189" s="3" t="s">
        <v>479</v>
      </c>
    </row>
    <row r="190" spans="1:4">
      <c r="A190" s="4" t="s">
        <v>480</v>
      </c>
      <c r="B190" s="5" t="n">
        <v>136</v>
      </c>
    </row>
    <row r="191" spans="1:4">
      <c r="A191" s="4" t="s">
        <v>470</v>
      </c>
    </row>
    <row r="192" spans="1:4">
      <c r="A192" s="3" t="s">
        <v>479</v>
      </c>
    </row>
    <row r="193" spans="1:4">
      <c r="A193" s="4" t="s">
        <v>480</v>
      </c>
      <c r="B193" s="5" t="n">
        <v>1514</v>
      </c>
      <c r="C193" s="5" t="n">
        <v>769</v>
      </c>
    </row>
    <row r="194" spans="1:4">
      <c r="A194" s="4" t="s">
        <v>481</v>
      </c>
      <c r="B194" s="5" t="n">
        <v>119880</v>
      </c>
      <c r="C194" s="5" t="n">
        <v>110872</v>
      </c>
    </row>
    <row r="195" spans="1:4">
      <c r="A195" s="4" t="s">
        <v>482</v>
      </c>
      <c r="B195" s="5" t="n">
        <v>628</v>
      </c>
      <c r="C195" s="5" t="n">
        <v>1192</v>
      </c>
    </row>
    <row r="196" spans="1:4">
      <c r="A196" s="4" t="s">
        <v>462</v>
      </c>
      <c r="B196" s="5" t="n">
        <v>122022</v>
      </c>
      <c r="C196" s="5" t="n">
        <v>112833</v>
      </c>
    </row>
    <row r="197" spans="1:4">
      <c r="A197" s="4" t="s">
        <v>522</v>
      </c>
    </row>
    <row r="198" spans="1:4">
      <c r="A198" s="3" t="s">
        <v>479</v>
      </c>
    </row>
    <row r="199" spans="1:4">
      <c r="A199" s="4" t="s">
        <v>480</v>
      </c>
      <c r="B199" s="5" t="n">
        <v>1422</v>
      </c>
      <c r="C199" s="5" t="n">
        <v>491</v>
      </c>
    </row>
    <row r="200" spans="1:4">
      <c r="A200" s="4" t="s">
        <v>523</v>
      </c>
    </row>
    <row r="201" spans="1:4">
      <c r="A201" s="3" t="s">
        <v>479</v>
      </c>
    </row>
    <row r="202" spans="1:4">
      <c r="A202" s="4" t="s">
        <v>480</v>
      </c>
      <c r="B202" s="5" t="n">
        <v>92</v>
      </c>
      <c r="C202" s="5" t="n">
        <v>278</v>
      </c>
    </row>
    <row r="203" spans="1:4">
      <c r="A203" s="4" t="s">
        <v>471</v>
      </c>
    </row>
    <row r="204" spans="1:4">
      <c r="A204" s="3" t="s">
        <v>479</v>
      </c>
    </row>
    <row r="205" spans="1:4">
      <c r="A205" s="4" t="s">
        <v>462</v>
      </c>
      <c r="D205" s="5" t="n">
        <v>116503</v>
      </c>
    </row>
    <row r="206" spans="1:4">
      <c r="A206" s="4" t="s">
        <v>339</v>
      </c>
    </row>
    <row r="207" spans="1:4">
      <c r="A207" s="3" t="s">
        <v>479</v>
      </c>
    </row>
    <row r="208" spans="1:4">
      <c r="A208" s="4" t="s">
        <v>480</v>
      </c>
      <c r="B208" s="5" t="n">
        <v>43</v>
      </c>
      <c r="C208" s="5" t="n">
        <v>37</v>
      </c>
    </row>
    <row r="209" spans="1:4">
      <c r="A209" s="4" t="s">
        <v>481</v>
      </c>
      <c r="B209" s="5" t="n">
        <v>14234</v>
      </c>
      <c r="C209" s="5" t="n">
        <v>14019</v>
      </c>
    </row>
    <row r="210" spans="1:4">
      <c r="A210" s="4" t="s">
        <v>482</v>
      </c>
      <c r="B210" s="5" t="n">
        <v>40</v>
      </c>
      <c r="C210" s="5" t="n">
        <v>7</v>
      </c>
    </row>
    <row r="211" spans="1:4">
      <c r="A211" s="4" t="s">
        <v>462</v>
      </c>
      <c r="B211" s="5" t="n">
        <v>14317</v>
      </c>
      <c r="C211" s="5" t="n">
        <v>14063</v>
      </c>
      <c r="D211" s="7" t="n">
        <v>13943</v>
      </c>
    </row>
    <row r="212" spans="1:4">
      <c r="A212" s="4" t="s">
        <v>524</v>
      </c>
    </row>
    <row r="213" spans="1:4">
      <c r="A213" s="3" t="s">
        <v>479</v>
      </c>
    </row>
    <row r="214" spans="1:4">
      <c r="A214" s="4" t="s">
        <v>480</v>
      </c>
      <c r="B214" s="5" t="n">
        <v>42</v>
      </c>
      <c r="C214" s="7" t="n">
        <v>37</v>
      </c>
    </row>
    <row r="215" spans="1:4">
      <c r="A215" s="4" t="s">
        <v>525</v>
      </c>
    </row>
    <row r="216" spans="1:4">
      <c r="A216" s="3" t="s">
        <v>479</v>
      </c>
    </row>
    <row r="217" spans="1:4">
      <c r="A217" s="4" t="s">
        <v>480</v>
      </c>
      <c r="B217"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5</v>
      </c>
      <c r="D1" s="2" t="s">
        <v>1</v>
      </c>
    </row>
    <row r="2" spans="1:5">
      <c r="B2" s="2" t="s">
        <v>2</v>
      </c>
      <c r="C2" s="2" t="s">
        <v>76</v>
      </c>
      <c r="D2" s="2" t="s">
        <v>2</v>
      </c>
      <c r="E2" s="2" t="s">
        <v>76</v>
      </c>
    </row>
    <row r="3" spans="1:5">
      <c r="A3" s="3" t="s">
        <v>126</v>
      </c>
    </row>
    <row r="4" spans="1:5">
      <c r="A4" s="4" t="s">
        <v>127</v>
      </c>
      <c r="B4" s="7" t="n">
        <v>9642</v>
      </c>
      <c r="C4" s="7" t="n">
        <v>8077</v>
      </c>
      <c r="D4" s="7" t="n">
        <v>25392</v>
      </c>
      <c r="E4" s="7" t="n">
        <v>17650</v>
      </c>
    </row>
    <row r="5" spans="1:5">
      <c r="A5" s="4" t="s">
        <v>128</v>
      </c>
      <c r="B5" s="5" t="n">
        <v>-2801</v>
      </c>
      <c r="C5" s="5" t="n">
        <v>2971</v>
      </c>
      <c r="D5" s="5" t="n">
        <v>-12999</v>
      </c>
      <c r="E5" s="5" t="n">
        <v>13798</v>
      </c>
    </row>
    <row r="6" spans="1:5">
      <c r="A6" s="4" t="s">
        <v>129</v>
      </c>
      <c r="B6" s="5" t="n">
        <v>788</v>
      </c>
      <c r="C6" s="5" t="n">
        <v>-1191</v>
      </c>
      <c r="D6" s="5" t="n">
        <v>3664</v>
      </c>
      <c r="E6" s="5" t="n">
        <v>-5556</v>
      </c>
    </row>
    <row r="7" spans="1:5">
      <c r="A7" s="4" t="s">
        <v>130</v>
      </c>
      <c r="B7" s="5" t="n">
        <v>-2013</v>
      </c>
      <c r="C7" s="5" t="n">
        <v>1780</v>
      </c>
      <c r="D7" s="5" t="n">
        <v>-9335</v>
      </c>
      <c r="E7" s="5" t="n">
        <v>8242</v>
      </c>
    </row>
    <row r="8" spans="1:5">
      <c r="A8" s="3" t="s">
        <v>131</v>
      </c>
    </row>
    <row r="9" spans="1:5">
      <c r="A9" s="4" t="s">
        <v>132</v>
      </c>
      <c r="B9" s="5" t="n">
        <v>12</v>
      </c>
      <c r="C9" s="5" t="n">
        <v>102</v>
      </c>
      <c r="D9" s="5" t="n">
        <v>360</v>
      </c>
      <c r="E9" s="5" t="n">
        <v>-165</v>
      </c>
    </row>
    <row r="10" spans="1:5">
      <c r="A10" s="4" t="s">
        <v>133</v>
      </c>
      <c r="B10" s="5" t="n">
        <v>-2</v>
      </c>
      <c r="C10" s="5" t="n">
        <v>-42</v>
      </c>
      <c r="D10" s="5" t="n">
        <v>-100</v>
      </c>
      <c r="E10" s="5" t="n">
        <v>24</v>
      </c>
    </row>
    <row r="11" spans="1:5">
      <c r="A11" s="4" t="s">
        <v>134</v>
      </c>
      <c r="B11" s="5" t="n">
        <v>10</v>
      </c>
      <c r="C11" s="5" t="n">
        <v>60</v>
      </c>
      <c r="D11" s="5" t="n">
        <v>260</v>
      </c>
      <c r="E11" s="5" t="n">
        <v>-141</v>
      </c>
    </row>
    <row r="12" spans="1:5">
      <c r="A12" s="4" t="s">
        <v>135</v>
      </c>
      <c r="B12" s="5" t="n">
        <v>-2023</v>
      </c>
      <c r="C12" s="5" t="n">
        <v>1720</v>
      </c>
      <c r="D12" s="5" t="n">
        <v>-9595</v>
      </c>
      <c r="E12" s="5" t="n">
        <v>8383</v>
      </c>
    </row>
    <row r="13" spans="1:5">
      <c r="A13" s="4" t="s">
        <v>136</v>
      </c>
      <c r="B13" s="5" t="n">
        <v>628</v>
      </c>
      <c r="C13" s="5" t="n">
        <v>19</v>
      </c>
      <c r="D13" s="5" t="n">
        <v>2422</v>
      </c>
      <c r="E13" s="5" t="n">
        <v>-445</v>
      </c>
    </row>
    <row r="14" spans="1:5">
      <c r="A14" s="4" t="s">
        <v>137</v>
      </c>
      <c r="B14" s="5" t="n">
        <v>-176</v>
      </c>
      <c r="C14" s="5" t="n">
        <v>8</v>
      </c>
      <c r="D14" s="5" t="n">
        <v>-683</v>
      </c>
      <c r="E14" s="5" t="n">
        <v>192</v>
      </c>
    </row>
    <row r="15" spans="1:5">
      <c r="A15" s="4" t="s">
        <v>138</v>
      </c>
      <c r="B15" s="5" t="n">
        <v>452</v>
      </c>
      <c r="C15" s="5" t="n">
        <v>27</v>
      </c>
      <c r="D15" s="5" t="n">
        <v>1739</v>
      </c>
      <c r="E15" s="5" t="n">
        <v>-253</v>
      </c>
    </row>
    <row r="16" spans="1:5">
      <c r="A16" s="4" t="s">
        <v>139</v>
      </c>
      <c r="B16" s="5" t="n">
        <v>-1571</v>
      </c>
      <c r="C16" s="5" t="n">
        <v>1747</v>
      </c>
      <c r="D16" s="5" t="n">
        <v>-7856</v>
      </c>
      <c r="E16" s="5" t="n">
        <v>8130</v>
      </c>
    </row>
    <row r="17" spans="1:5">
      <c r="A17" s="4" t="s">
        <v>140</v>
      </c>
      <c r="B17" s="7" t="n">
        <v>8071</v>
      </c>
      <c r="C17" s="7" t="n">
        <v>9824</v>
      </c>
      <c r="D17" s="7" t="n">
        <v>17536</v>
      </c>
      <c r="E17" s="7" t="n">
        <v>25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26</v>
      </c>
      <c r="B1" s="2" t="s">
        <v>1</v>
      </c>
    </row>
    <row r="2" spans="1:2">
      <c r="B2" s="2" t="s">
        <v>343</v>
      </c>
    </row>
    <row r="3" spans="1:2">
      <c r="A3" s="4" t="s">
        <v>527</v>
      </c>
    </row>
    <row r="4" spans="1:2">
      <c r="A4" s="3" t="s">
        <v>528</v>
      </c>
    </row>
    <row r="5" spans="1:2">
      <c r="A5" s="4" t="s">
        <v>529</v>
      </c>
      <c r="B5" s="7" t="n">
        <v>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27</v>
      </c>
      <c r="D1" s="2" t="s">
        <v>76</v>
      </c>
    </row>
    <row r="2" spans="1:4">
      <c r="A2" s="3" t="s">
        <v>528</v>
      </c>
    </row>
    <row r="3" spans="1:4">
      <c r="A3" s="4" t="s">
        <v>462</v>
      </c>
      <c r="B3" s="7" t="n">
        <v>1834949</v>
      </c>
      <c r="C3" s="7" t="n">
        <v>1617622</v>
      </c>
      <c r="D3" s="7" t="n">
        <v>1594191</v>
      </c>
    </row>
    <row r="4" spans="1:4">
      <c r="A4" s="4" t="s">
        <v>491</v>
      </c>
    </row>
    <row r="5" spans="1:4">
      <c r="A5" s="3" t="s">
        <v>528</v>
      </c>
    </row>
    <row r="6" spans="1:4">
      <c r="A6" s="4" t="s">
        <v>462</v>
      </c>
      <c r="B6" s="5" t="n">
        <v>181022</v>
      </c>
      <c r="C6" s="5" t="n">
        <v>129772</v>
      </c>
    </row>
    <row r="7" spans="1:4">
      <c r="A7" s="4" t="s">
        <v>466</v>
      </c>
    </row>
    <row r="8" spans="1:4">
      <c r="A8" s="3" t="s">
        <v>528</v>
      </c>
    </row>
    <row r="9" spans="1:4">
      <c r="A9" s="4" t="s">
        <v>462</v>
      </c>
      <c r="B9" s="5" t="n">
        <v>306407</v>
      </c>
      <c r="C9" s="5" t="n">
        <v>272851</v>
      </c>
      <c r="D9" s="5" t="n">
        <v>257356</v>
      </c>
    </row>
    <row r="10" spans="1:4">
      <c r="A10" s="4" t="s">
        <v>473</v>
      </c>
    </row>
    <row r="11" spans="1:4">
      <c r="A11" s="3" t="s">
        <v>528</v>
      </c>
    </row>
    <row r="12" spans="1:4">
      <c r="A12" s="4" t="s">
        <v>462</v>
      </c>
      <c r="B12" s="5" t="n">
        <v>70661</v>
      </c>
      <c r="C12" s="5" t="n">
        <v>68325</v>
      </c>
      <c r="D12" s="5" t="n">
        <v>69305</v>
      </c>
    </row>
    <row r="13" spans="1:4">
      <c r="A13" s="4" t="s">
        <v>467</v>
      </c>
    </row>
    <row r="14" spans="1:4">
      <c r="A14" s="3" t="s">
        <v>528</v>
      </c>
    </row>
    <row r="15" spans="1:4">
      <c r="A15" s="4" t="s">
        <v>462</v>
      </c>
      <c r="D15" s="5" t="n">
        <v>739136</v>
      </c>
    </row>
    <row r="16" spans="1:4">
      <c r="A16" s="4" t="s">
        <v>497</v>
      </c>
    </row>
    <row r="17" spans="1:4">
      <c r="A17" s="3" t="s">
        <v>528</v>
      </c>
    </row>
    <row r="18" spans="1:4">
      <c r="A18" s="4" t="s">
        <v>462</v>
      </c>
      <c r="B18" s="5" t="n">
        <v>166951</v>
      </c>
      <c r="C18" s="5" t="n">
        <v>145858</v>
      </c>
    </row>
    <row r="19" spans="1:4">
      <c r="A19" s="4" t="s">
        <v>499</v>
      </c>
    </row>
    <row r="20" spans="1:4">
      <c r="A20" s="3" t="s">
        <v>528</v>
      </c>
    </row>
    <row r="21" spans="1:4">
      <c r="A21" s="4" t="s">
        <v>462</v>
      </c>
      <c r="B21" s="5" t="n">
        <v>190285</v>
      </c>
      <c r="C21" s="5" t="n">
        <v>171114</v>
      </c>
    </row>
    <row r="22" spans="1:4">
      <c r="A22" s="4" t="s">
        <v>501</v>
      </c>
    </row>
    <row r="23" spans="1:4">
      <c r="A23" s="3" t="s">
        <v>528</v>
      </c>
    </row>
    <row r="24" spans="1:4">
      <c r="A24" s="4" t="s">
        <v>462</v>
      </c>
      <c r="B24" s="5" t="n">
        <v>297889</v>
      </c>
      <c r="C24" s="5" t="n">
        <v>274959</v>
      </c>
    </row>
    <row r="25" spans="1:4">
      <c r="A25" s="4" t="s">
        <v>504</v>
      </c>
    </row>
    <row r="26" spans="1:4">
      <c r="A26" s="3" t="s">
        <v>528</v>
      </c>
    </row>
    <row r="27" spans="1:4">
      <c r="A27" s="4" t="s">
        <v>462</v>
      </c>
      <c r="B27" s="5" t="n">
        <v>88270</v>
      </c>
      <c r="C27" s="5" t="n">
        <v>93171</v>
      </c>
    </row>
    <row r="28" spans="1:4">
      <c r="A28" s="4" t="s">
        <v>506</v>
      </c>
    </row>
    <row r="29" spans="1:4">
      <c r="A29" s="3" t="s">
        <v>528</v>
      </c>
    </row>
    <row r="30" spans="1:4">
      <c r="A30" s="4" t="s">
        <v>462</v>
      </c>
      <c r="B30" s="5" t="n">
        <v>46876</v>
      </c>
      <c r="C30" s="5" t="n">
        <v>50619</v>
      </c>
    </row>
    <row r="31" spans="1:4">
      <c r="A31" s="4" t="s">
        <v>508</v>
      </c>
    </row>
    <row r="32" spans="1:4">
      <c r="A32" s="3" t="s">
        <v>528</v>
      </c>
    </row>
    <row r="33" spans="1:4">
      <c r="A33" s="4" t="s">
        <v>462</v>
      </c>
      <c r="B33" s="5" t="n">
        <v>13913</v>
      </c>
      <c r="C33" s="5" t="n">
        <v>15270</v>
      </c>
    </row>
    <row r="34" spans="1:4">
      <c r="A34" s="4" t="s">
        <v>469</v>
      </c>
    </row>
    <row r="35" spans="1:4">
      <c r="A35" s="3" t="s">
        <v>528</v>
      </c>
    </row>
    <row r="36" spans="1:4">
      <c r="A36" s="4" t="s">
        <v>462</v>
      </c>
      <c r="D36" s="5" t="n">
        <v>303080</v>
      </c>
    </row>
    <row r="37" spans="1:4">
      <c r="A37" s="4" t="s">
        <v>517</v>
      </c>
    </row>
    <row r="38" spans="1:4">
      <c r="A38" s="3" t="s">
        <v>528</v>
      </c>
    </row>
    <row r="39" spans="1:4">
      <c r="A39" s="4" t="s">
        <v>462</v>
      </c>
      <c r="B39" s="5" t="n">
        <v>71418</v>
      </c>
      <c r="C39" s="5" t="n">
        <v>55620</v>
      </c>
    </row>
    <row r="40" spans="1:4">
      <c r="A40" s="4" t="s">
        <v>519</v>
      </c>
    </row>
    <row r="41" spans="1:4">
      <c r="A41" s="3" t="s">
        <v>528</v>
      </c>
    </row>
    <row r="42" spans="1:4">
      <c r="A42" s="4" t="s">
        <v>462</v>
      </c>
      <c r="B42" s="5" t="n">
        <v>141158</v>
      </c>
      <c r="C42" s="5" t="n">
        <v>128005</v>
      </c>
    </row>
    <row r="43" spans="1:4">
      <c r="A43" s="4" t="s">
        <v>471</v>
      </c>
    </row>
    <row r="44" spans="1:4">
      <c r="A44" s="3" t="s">
        <v>528</v>
      </c>
    </row>
    <row r="45" spans="1:4">
      <c r="A45" s="4" t="s">
        <v>462</v>
      </c>
      <c r="D45" s="5" t="n">
        <v>116503</v>
      </c>
    </row>
    <row r="46" spans="1:4">
      <c r="A46" s="4" t="s">
        <v>339</v>
      </c>
    </row>
    <row r="47" spans="1:4">
      <c r="A47" s="3" t="s">
        <v>528</v>
      </c>
    </row>
    <row r="48" spans="1:4">
      <c r="A48" s="4" t="s">
        <v>462</v>
      </c>
      <c r="B48" s="5" t="n">
        <v>14317</v>
      </c>
      <c r="C48" s="5" t="n">
        <v>14063</v>
      </c>
      <c r="D48" s="5" t="n">
        <v>13943</v>
      </c>
    </row>
    <row r="49" spans="1:4">
      <c r="A49" s="4" t="s">
        <v>531</v>
      </c>
    </row>
    <row r="50" spans="1:4">
      <c r="A50" s="3" t="s">
        <v>528</v>
      </c>
    </row>
    <row r="51" spans="1:4">
      <c r="A51" s="4" t="s">
        <v>462</v>
      </c>
      <c r="B51" s="5" t="n">
        <v>1776635</v>
      </c>
      <c r="C51" s="5" t="n">
        <v>1583352</v>
      </c>
    </row>
    <row r="52" spans="1:4">
      <c r="A52" s="4" t="s">
        <v>532</v>
      </c>
    </row>
    <row r="53" spans="1:4">
      <c r="A53" s="3" t="s">
        <v>528</v>
      </c>
    </row>
    <row r="54" spans="1:4">
      <c r="A54" s="4" t="s">
        <v>462</v>
      </c>
      <c r="B54" s="5" t="n">
        <v>177845</v>
      </c>
      <c r="C54" s="5" t="n">
        <v>125049</v>
      </c>
    </row>
    <row r="55" spans="1:4">
      <c r="A55" s="4" t="s">
        <v>533</v>
      </c>
    </row>
    <row r="56" spans="1:4">
      <c r="A56" s="3" t="s">
        <v>528</v>
      </c>
    </row>
    <row r="57" spans="1:4">
      <c r="A57" s="4" t="s">
        <v>462</v>
      </c>
      <c r="B57" s="5" t="n">
        <v>303176</v>
      </c>
      <c r="C57" s="5" t="n">
        <v>270889</v>
      </c>
    </row>
    <row r="58" spans="1:4">
      <c r="A58" s="4" t="s">
        <v>534</v>
      </c>
    </row>
    <row r="59" spans="1:4">
      <c r="A59" s="3" t="s">
        <v>528</v>
      </c>
    </row>
    <row r="60" spans="1:4">
      <c r="A60" s="4" t="s">
        <v>462</v>
      </c>
      <c r="B60" s="5" t="n">
        <v>70661</v>
      </c>
      <c r="C60" s="5" t="n">
        <v>67500</v>
      </c>
    </row>
    <row r="61" spans="1:4">
      <c r="A61" s="4" t="s">
        <v>535</v>
      </c>
    </row>
    <row r="62" spans="1:4">
      <c r="A62" s="3" t="s">
        <v>528</v>
      </c>
    </row>
    <row r="63" spans="1:4">
      <c r="A63" s="4" t="s">
        <v>462</v>
      </c>
      <c r="B63" s="5" t="n">
        <v>160999</v>
      </c>
      <c r="C63" s="5" t="n">
        <v>142843</v>
      </c>
    </row>
    <row r="64" spans="1:4">
      <c r="A64" s="4" t="s">
        <v>536</v>
      </c>
    </row>
    <row r="65" spans="1:4">
      <c r="A65" s="3" t="s">
        <v>528</v>
      </c>
    </row>
    <row r="66" spans="1:4">
      <c r="A66" s="4" t="s">
        <v>462</v>
      </c>
      <c r="B66" s="5" t="n">
        <v>183375</v>
      </c>
      <c r="C66" s="5" t="n">
        <v>169621</v>
      </c>
    </row>
    <row r="67" spans="1:4">
      <c r="A67" s="4" t="s">
        <v>537</v>
      </c>
    </row>
    <row r="68" spans="1:4">
      <c r="A68" s="3" t="s">
        <v>528</v>
      </c>
    </row>
    <row r="69" spans="1:4">
      <c r="A69" s="4" t="s">
        <v>462</v>
      </c>
      <c r="B69" s="5" t="n">
        <v>289438</v>
      </c>
      <c r="C69" s="5" t="n">
        <v>271731</v>
      </c>
    </row>
    <row r="70" spans="1:4">
      <c r="A70" s="4" t="s">
        <v>538</v>
      </c>
    </row>
    <row r="71" spans="1:4">
      <c r="A71" s="3" t="s">
        <v>528</v>
      </c>
    </row>
    <row r="72" spans="1:4">
      <c r="A72" s="4" t="s">
        <v>462</v>
      </c>
      <c r="B72" s="5" t="n">
        <v>83648</v>
      </c>
      <c r="C72" s="5" t="n">
        <v>89582</v>
      </c>
    </row>
    <row r="73" spans="1:4">
      <c r="A73" s="4" t="s">
        <v>539</v>
      </c>
    </row>
    <row r="74" spans="1:4">
      <c r="A74" s="3" t="s">
        <v>528</v>
      </c>
    </row>
    <row r="75" spans="1:4">
      <c r="A75" s="4" t="s">
        <v>462</v>
      </c>
      <c r="B75" s="5" t="n">
        <v>45074</v>
      </c>
      <c r="C75" s="5" t="n">
        <v>48321</v>
      </c>
    </row>
    <row r="76" spans="1:4">
      <c r="A76" s="4" t="s">
        <v>540</v>
      </c>
    </row>
    <row r="77" spans="1:4">
      <c r="A77" s="3" t="s">
        <v>528</v>
      </c>
    </row>
    <row r="78" spans="1:4">
      <c r="A78" s="4" t="s">
        <v>462</v>
      </c>
      <c r="B78" s="5" t="n">
        <v>11423</v>
      </c>
      <c r="C78" s="5" t="n">
        <v>11755</v>
      </c>
    </row>
    <row r="79" spans="1:4">
      <c r="A79" s="4" t="s">
        <v>541</v>
      </c>
    </row>
    <row r="80" spans="1:4">
      <c r="A80" s="3" t="s">
        <v>528</v>
      </c>
    </row>
    <row r="81" spans="1:4">
      <c r="A81" s="4" t="s">
        <v>462</v>
      </c>
      <c r="B81" s="5" t="n">
        <v>70315</v>
      </c>
      <c r="C81" s="5" t="n">
        <v>55172</v>
      </c>
    </row>
    <row r="82" spans="1:4">
      <c r="A82" s="4" t="s">
        <v>542</v>
      </c>
    </row>
    <row r="83" spans="1:4">
      <c r="A83" s="3" t="s">
        <v>528</v>
      </c>
    </row>
    <row r="84" spans="1:4">
      <c r="A84" s="4" t="s">
        <v>462</v>
      </c>
      <c r="B84" s="5" t="n">
        <v>135625</v>
      </c>
      <c r="C84" s="5" t="n">
        <v>122178</v>
      </c>
    </row>
    <row r="85" spans="1:4">
      <c r="A85" s="4" t="s">
        <v>543</v>
      </c>
    </row>
    <row r="86" spans="1:4">
      <c r="A86" s="3" t="s">
        <v>528</v>
      </c>
    </row>
    <row r="87" spans="1:4">
      <c r="A87" s="4" t="s">
        <v>462</v>
      </c>
      <c r="B87" s="5" t="n">
        <v>14262</v>
      </c>
      <c r="C87" s="5" t="n">
        <v>14043</v>
      </c>
    </row>
    <row r="88" spans="1:4">
      <c r="A88" s="4" t="s">
        <v>544</v>
      </c>
    </row>
    <row r="89" spans="1:4">
      <c r="A89" s="3" t="s">
        <v>528</v>
      </c>
    </row>
    <row r="90" spans="1:4">
      <c r="A90" s="4" t="s">
        <v>462</v>
      </c>
      <c r="B90" s="5" t="n">
        <v>13357</v>
      </c>
      <c r="C90" s="5" t="n">
        <v>10965</v>
      </c>
    </row>
    <row r="91" spans="1:4">
      <c r="A91" s="4" t="s">
        <v>545</v>
      </c>
    </row>
    <row r="92" spans="1:4">
      <c r="A92" s="3" t="s">
        <v>528</v>
      </c>
    </row>
    <row r="93" spans="1:4">
      <c r="A93" s="4" t="s">
        <v>462</v>
      </c>
      <c r="B93" s="5" t="n">
        <v>2878</v>
      </c>
      <c r="C93" s="5" t="n">
        <v>1962</v>
      </c>
    </row>
    <row r="94" spans="1:4">
      <c r="A94" s="4" t="s">
        <v>546</v>
      </c>
    </row>
    <row r="95" spans="1:4">
      <c r="A95" s="3" t="s">
        <v>528</v>
      </c>
    </row>
    <row r="96" spans="1:4">
      <c r="A96" s="4" t="s">
        <v>462</v>
      </c>
      <c r="B96" s="5" t="n">
        <v>1489</v>
      </c>
      <c r="C96" s="5" t="n">
        <v>1927</v>
      </c>
    </row>
    <row r="97" spans="1:4">
      <c r="A97" s="4" t="s">
        <v>547</v>
      </c>
    </row>
    <row r="98" spans="1:4">
      <c r="A98" s="3" t="s">
        <v>528</v>
      </c>
    </row>
    <row r="99" spans="1:4">
      <c r="A99" s="4" t="s">
        <v>462</v>
      </c>
      <c r="B99" s="5" t="n">
        <v>2883</v>
      </c>
      <c r="C99" s="5" t="n">
        <v>1152</v>
      </c>
    </row>
    <row r="100" spans="1:4">
      <c r="A100" s="4" t="s">
        <v>548</v>
      </c>
    </row>
    <row r="101" spans="1:4">
      <c r="A101" s="3" t="s">
        <v>528</v>
      </c>
    </row>
    <row r="102" spans="1:4">
      <c r="A102" s="4" t="s">
        <v>462</v>
      </c>
      <c r="B102" s="5" t="n">
        <v>834</v>
      </c>
      <c r="C102" s="5" t="n">
        <v>2065</v>
      </c>
    </row>
    <row r="103" spans="1:4">
      <c r="A103" s="4" t="s">
        <v>549</v>
      </c>
    </row>
    <row r="104" spans="1:4">
      <c r="A104" s="3" t="s">
        <v>528</v>
      </c>
    </row>
    <row r="105" spans="1:4">
      <c r="A105" s="4" t="s">
        <v>462</v>
      </c>
      <c r="B105" s="5" t="n">
        <v>1523</v>
      </c>
    </row>
    <row r="106" spans="1:4">
      <c r="A106" s="4" t="s">
        <v>550</v>
      </c>
    </row>
    <row r="107" spans="1:4">
      <c r="A107" s="3" t="s">
        <v>528</v>
      </c>
    </row>
    <row r="108" spans="1:4">
      <c r="A108" s="4" t="s">
        <v>462</v>
      </c>
      <c r="C108" s="5" t="n">
        <v>1217</v>
      </c>
    </row>
    <row r="109" spans="1:4">
      <c r="A109" s="4" t="s">
        <v>551</v>
      </c>
    </row>
    <row r="110" spans="1:4">
      <c r="A110" s="3" t="s">
        <v>528</v>
      </c>
    </row>
    <row r="111" spans="1:4">
      <c r="A111" s="4" t="s">
        <v>462</v>
      </c>
      <c r="B111" s="5" t="n">
        <v>1249</v>
      </c>
      <c r="C111" s="5" t="n">
        <v>1029</v>
      </c>
    </row>
    <row r="112" spans="1:4">
      <c r="A112" s="4" t="s">
        <v>552</v>
      </c>
    </row>
    <row r="113" spans="1:4">
      <c r="A113" s="3" t="s">
        <v>528</v>
      </c>
    </row>
    <row r="114" spans="1:4">
      <c r="A114" s="4" t="s">
        <v>462</v>
      </c>
      <c r="B114" s="5" t="n">
        <v>511</v>
      </c>
      <c r="C114" s="5" t="n">
        <v>561</v>
      </c>
    </row>
    <row r="115" spans="1:4">
      <c r="A115" s="4" t="s">
        <v>553</v>
      </c>
    </row>
    <row r="116" spans="1:4">
      <c r="A116" s="3" t="s">
        <v>528</v>
      </c>
    </row>
    <row r="117" spans="1:4">
      <c r="A117" s="4" t="s">
        <v>462</v>
      </c>
      <c r="B117" s="5" t="n">
        <v>44957</v>
      </c>
      <c r="C117" s="5" t="n">
        <v>23305</v>
      </c>
    </row>
    <row r="118" spans="1:4">
      <c r="A118" s="4" t="s">
        <v>554</v>
      </c>
    </row>
    <row r="119" spans="1:4">
      <c r="A119" s="3" t="s">
        <v>528</v>
      </c>
    </row>
    <row r="120" spans="1:4">
      <c r="A120" s="4" t="s">
        <v>462</v>
      </c>
      <c r="B120" s="5" t="n">
        <v>3177</v>
      </c>
      <c r="C120" s="5" t="n">
        <v>4723</v>
      </c>
    </row>
    <row r="121" spans="1:4">
      <c r="A121" s="4" t="s">
        <v>555</v>
      </c>
    </row>
    <row r="122" spans="1:4">
      <c r="A122" s="3" t="s">
        <v>528</v>
      </c>
    </row>
    <row r="123" spans="1:4">
      <c r="A123" s="4" t="s">
        <v>462</v>
      </c>
      <c r="B123" s="5" t="n">
        <v>353</v>
      </c>
    </row>
    <row r="124" spans="1:4">
      <c r="A124" s="4" t="s">
        <v>556</v>
      </c>
    </row>
    <row r="125" spans="1:4">
      <c r="A125" s="3" t="s">
        <v>528</v>
      </c>
    </row>
    <row r="126" spans="1:4">
      <c r="A126" s="4" t="s">
        <v>462</v>
      </c>
      <c r="C126" s="5" t="n">
        <v>825</v>
      </c>
    </row>
    <row r="127" spans="1:4">
      <c r="A127" s="4" t="s">
        <v>557</v>
      </c>
    </row>
    <row r="128" spans="1:4">
      <c r="A128" s="3" t="s">
        <v>528</v>
      </c>
    </row>
    <row r="129" spans="1:4">
      <c r="A129" s="4" t="s">
        <v>462</v>
      </c>
      <c r="B129" s="5" t="n">
        <v>4463</v>
      </c>
      <c r="C129" s="5" t="n">
        <v>1088</v>
      </c>
    </row>
    <row r="130" spans="1:4">
      <c r="A130" s="4" t="s">
        <v>558</v>
      </c>
    </row>
    <row r="131" spans="1:4">
      <c r="A131" s="3" t="s">
        <v>528</v>
      </c>
    </row>
    <row r="132" spans="1:4">
      <c r="A132" s="4" t="s">
        <v>462</v>
      </c>
      <c r="B132" s="5" t="n">
        <v>4027</v>
      </c>
      <c r="C132" s="5" t="n">
        <v>341</v>
      </c>
    </row>
    <row r="133" spans="1:4">
      <c r="A133" s="4" t="s">
        <v>559</v>
      </c>
    </row>
    <row r="134" spans="1:4">
      <c r="A134" s="3" t="s">
        <v>528</v>
      </c>
    </row>
    <row r="135" spans="1:4">
      <c r="A135" s="4" t="s">
        <v>462</v>
      </c>
      <c r="B135" s="5" t="n">
        <v>7617</v>
      </c>
      <c r="C135" s="5" t="n">
        <v>1163</v>
      </c>
    </row>
    <row r="136" spans="1:4">
      <c r="A136" s="4" t="s">
        <v>560</v>
      </c>
    </row>
    <row r="137" spans="1:4">
      <c r="A137" s="3" t="s">
        <v>528</v>
      </c>
    </row>
    <row r="138" spans="1:4">
      <c r="A138" s="4" t="s">
        <v>462</v>
      </c>
      <c r="B138" s="5" t="n">
        <v>3099</v>
      </c>
      <c r="C138" s="5" t="n">
        <v>3589</v>
      </c>
    </row>
    <row r="139" spans="1:4">
      <c r="A139" s="4" t="s">
        <v>561</v>
      </c>
    </row>
    <row r="140" spans="1:4">
      <c r="A140" s="3" t="s">
        <v>528</v>
      </c>
    </row>
    <row r="141" spans="1:4">
      <c r="A141" s="4" t="s">
        <v>462</v>
      </c>
      <c r="B141" s="5" t="n">
        <v>1802</v>
      </c>
      <c r="C141" s="5" t="n">
        <v>1081</v>
      </c>
    </row>
    <row r="142" spans="1:4">
      <c r="A142" s="4" t="s">
        <v>562</v>
      </c>
    </row>
    <row r="143" spans="1:4">
      <c r="A143" s="3" t="s">
        <v>528</v>
      </c>
    </row>
    <row r="144" spans="1:4">
      <c r="A144" s="4" t="s">
        <v>462</v>
      </c>
      <c r="B144" s="5" t="n">
        <v>1241</v>
      </c>
      <c r="C144" s="5" t="n">
        <v>2486</v>
      </c>
    </row>
    <row r="145" spans="1:4">
      <c r="A145" s="4" t="s">
        <v>563</v>
      </c>
    </row>
    <row r="146" spans="1:4">
      <c r="A146" s="3" t="s">
        <v>528</v>
      </c>
    </row>
    <row r="147" spans="1:4">
      <c r="A147" s="4" t="s">
        <v>462</v>
      </c>
      <c r="B147" s="5" t="n">
        <v>1103</v>
      </c>
      <c r="C147" s="5" t="n">
        <v>448</v>
      </c>
    </row>
    <row r="148" spans="1:4">
      <c r="A148" s="4" t="s">
        <v>564</v>
      </c>
    </row>
    <row r="149" spans="1:4">
      <c r="A149" s="3" t="s">
        <v>528</v>
      </c>
    </row>
    <row r="150" spans="1:4">
      <c r="A150" s="4" t="s">
        <v>462</v>
      </c>
      <c r="B150" s="5" t="n">
        <v>5022</v>
      </c>
      <c r="C150" s="5" t="n">
        <v>5266</v>
      </c>
    </row>
    <row r="151" spans="1:4">
      <c r="A151" s="4" t="s">
        <v>565</v>
      </c>
    </row>
    <row r="152" spans="1:4">
      <c r="A152" s="3" t="s">
        <v>528</v>
      </c>
    </row>
    <row r="153" spans="1:4">
      <c r="A153" s="4" t="s">
        <v>462</v>
      </c>
      <c r="B153" s="5" t="n">
        <v>55</v>
      </c>
      <c r="C153" s="5" t="n">
        <v>20</v>
      </c>
    </row>
    <row r="154" spans="1:4">
      <c r="A154" s="4" t="s">
        <v>464</v>
      </c>
    </row>
    <row r="155" spans="1:4">
      <c r="A155" s="3" t="s">
        <v>528</v>
      </c>
    </row>
    <row r="156" spans="1:4">
      <c r="A156" s="4" t="s">
        <v>462</v>
      </c>
      <c r="B156" s="5" t="n">
        <v>10887</v>
      </c>
    </row>
    <row r="157" spans="1:4">
      <c r="A157" s="4" t="s">
        <v>566</v>
      </c>
    </row>
    <row r="158" spans="1:4">
      <c r="A158" s="3" t="s">
        <v>528</v>
      </c>
    </row>
    <row r="159" spans="1:4">
      <c r="A159" s="4" t="s">
        <v>462</v>
      </c>
      <c r="B159" s="5" t="n">
        <v>10887</v>
      </c>
    </row>
    <row r="160" spans="1:4">
      <c r="A160" s="4" t="s">
        <v>465</v>
      </c>
    </row>
    <row r="161" spans="1:4">
      <c r="A161" s="3" t="s">
        <v>528</v>
      </c>
    </row>
    <row r="162" spans="1:4">
      <c r="A162" s="4" t="s">
        <v>462</v>
      </c>
      <c r="B162" s="5" t="n">
        <v>1824062</v>
      </c>
      <c r="C162" s="5" t="n">
        <v>1617622</v>
      </c>
    </row>
    <row r="163" spans="1:4">
      <c r="A163" s="4" t="s">
        <v>567</v>
      </c>
    </row>
    <row r="164" spans="1:4">
      <c r="A164" s="3" t="s">
        <v>528</v>
      </c>
    </row>
    <row r="165" spans="1:4">
      <c r="A165" s="4" t="s">
        <v>462</v>
      </c>
      <c r="B165" s="5" t="n">
        <v>1776635</v>
      </c>
    </row>
    <row r="166" spans="1:4">
      <c r="A166" s="4" t="s">
        <v>568</v>
      </c>
    </row>
    <row r="167" spans="1:4">
      <c r="A167" s="3" t="s">
        <v>528</v>
      </c>
    </row>
    <row r="168" spans="1:4">
      <c r="A168" s="4" t="s">
        <v>462</v>
      </c>
      <c r="B168" s="5" t="n">
        <v>13357</v>
      </c>
    </row>
    <row r="169" spans="1:4">
      <c r="A169" s="4" t="s">
        <v>569</v>
      </c>
    </row>
    <row r="170" spans="1:4">
      <c r="A170" s="3" t="s">
        <v>528</v>
      </c>
    </row>
    <row r="171" spans="1:4">
      <c r="A171" s="4" t="s">
        <v>462</v>
      </c>
      <c r="B171" s="5" t="n">
        <v>34070</v>
      </c>
    </row>
    <row r="172" spans="1:4">
      <c r="A172" s="4" t="s">
        <v>570</v>
      </c>
    </row>
    <row r="173" spans="1:4">
      <c r="A173" s="3" t="s">
        <v>528</v>
      </c>
    </row>
    <row r="174" spans="1:4">
      <c r="A174" s="4" t="s">
        <v>462</v>
      </c>
      <c r="D174" s="7" t="n">
        <v>94868</v>
      </c>
    </row>
    <row r="175" spans="1:4">
      <c r="A175" s="4" t="s">
        <v>571</v>
      </c>
    </row>
    <row r="176" spans="1:4">
      <c r="A176" s="3" t="s">
        <v>528</v>
      </c>
    </row>
    <row r="177" spans="1:4">
      <c r="A177" s="4" t="s">
        <v>462</v>
      </c>
      <c r="B177" s="5" t="n">
        <v>4556</v>
      </c>
      <c r="C177" s="5" t="n">
        <v>2350</v>
      </c>
    </row>
    <row r="178" spans="1:4">
      <c r="A178" s="4" t="s">
        <v>572</v>
      </c>
    </row>
    <row r="179" spans="1:4">
      <c r="A179" s="3" t="s">
        <v>528</v>
      </c>
    </row>
    <row r="180" spans="1:4">
      <c r="A180" s="4" t="s">
        <v>462</v>
      </c>
      <c r="B180" s="5" t="n">
        <v>3841</v>
      </c>
      <c r="C180" s="5" t="n">
        <v>2443</v>
      </c>
    </row>
    <row r="181" spans="1:4">
      <c r="A181" s="4" t="s">
        <v>573</v>
      </c>
    </row>
    <row r="182" spans="1:4">
      <c r="A182" s="3" t="s">
        <v>528</v>
      </c>
    </row>
    <row r="183" spans="1:4">
      <c r="A183" s="4" t="s">
        <v>462</v>
      </c>
      <c r="B183" s="5" t="n">
        <v>56052</v>
      </c>
      <c r="C183" s="5" t="n">
        <v>32028</v>
      </c>
    </row>
    <row r="184" spans="1:4">
      <c r="A184" s="4" t="s">
        <v>574</v>
      </c>
    </row>
    <row r="185" spans="1:4">
      <c r="A185" s="3" t="s">
        <v>528</v>
      </c>
    </row>
    <row r="186" spans="1:4">
      <c r="A186" s="4" t="s">
        <v>462</v>
      </c>
      <c r="B186" s="5" t="n">
        <v>48424</v>
      </c>
      <c r="C186" s="5" t="n">
        <v>48341</v>
      </c>
    </row>
    <row r="187" spans="1:4">
      <c r="A187" s="4" t="s">
        <v>575</v>
      </c>
    </row>
    <row r="188" spans="1:4">
      <c r="A188" s="3" t="s">
        <v>528</v>
      </c>
    </row>
    <row r="189" spans="1:4">
      <c r="A189" s="4" t="s">
        <v>462</v>
      </c>
      <c r="B189" s="5" t="n">
        <v>4556</v>
      </c>
      <c r="C189" s="5" t="n">
        <v>2350</v>
      </c>
    </row>
    <row r="190" spans="1:4">
      <c r="A190" s="4" t="s">
        <v>576</v>
      </c>
    </row>
    <row r="191" spans="1:4">
      <c r="A191" s="3" t="s">
        <v>528</v>
      </c>
    </row>
    <row r="192" spans="1:4">
      <c r="A192" s="4" t="s">
        <v>462</v>
      </c>
      <c r="B192" s="5" t="n">
        <v>3841</v>
      </c>
      <c r="C192" s="5" t="n">
        <v>2443</v>
      </c>
    </row>
    <row r="193" spans="1:4">
      <c r="A193" s="4" t="s">
        <v>577</v>
      </c>
    </row>
    <row r="194" spans="1:4">
      <c r="A194" s="3" t="s">
        <v>528</v>
      </c>
    </row>
    <row r="195" spans="1:4">
      <c r="A195" s="4" t="s">
        <v>462</v>
      </c>
      <c r="B195" s="5" t="n">
        <v>56052</v>
      </c>
      <c r="C195" s="5" t="n">
        <v>32028</v>
      </c>
    </row>
    <row r="196" spans="1:4">
      <c r="A196" s="4" t="s">
        <v>578</v>
      </c>
    </row>
    <row r="197" spans="1:4">
      <c r="A197" s="3" t="s">
        <v>528</v>
      </c>
    </row>
    <row r="198" spans="1:4">
      <c r="A198" s="4" t="s">
        <v>462</v>
      </c>
      <c r="B198" s="5" t="n">
        <v>46152</v>
      </c>
      <c r="C198" s="5" t="n">
        <v>46913</v>
      </c>
    </row>
    <row r="199" spans="1:4">
      <c r="A199" s="4" t="s">
        <v>579</v>
      </c>
    </row>
    <row r="200" spans="1:4">
      <c r="A200" s="3" t="s">
        <v>528</v>
      </c>
    </row>
    <row r="201" spans="1:4">
      <c r="A201" s="4" t="s">
        <v>462</v>
      </c>
      <c r="B201" s="5" t="n">
        <v>1990</v>
      </c>
      <c r="C201" s="5" t="n">
        <v>1052</v>
      </c>
    </row>
    <row r="202" spans="1:4">
      <c r="A202" s="4" t="s">
        <v>580</v>
      </c>
    </row>
    <row r="203" spans="1:4">
      <c r="A203" s="3" t="s">
        <v>528</v>
      </c>
    </row>
    <row r="204" spans="1:4">
      <c r="A204" s="4" t="s">
        <v>462</v>
      </c>
      <c r="B204" s="5" t="n">
        <v>282</v>
      </c>
      <c r="C204" s="5" t="n">
        <v>376</v>
      </c>
    </row>
    <row r="205" spans="1:4">
      <c r="A205" s="4" t="s">
        <v>581</v>
      </c>
    </row>
    <row r="206" spans="1:4">
      <c r="A206" s="3" t="s">
        <v>528</v>
      </c>
    </row>
    <row r="207" spans="1:4">
      <c r="A207" s="4" t="s">
        <v>462</v>
      </c>
      <c r="B207" s="5" t="n">
        <v>122022</v>
      </c>
      <c r="C207" s="5" t="n">
        <v>112833</v>
      </c>
    </row>
    <row r="208" spans="1:4">
      <c r="A208" s="4" t="s">
        <v>582</v>
      </c>
    </row>
    <row r="209" spans="1:4">
      <c r="A209" s="3" t="s">
        <v>528</v>
      </c>
    </row>
    <row r="210" spans="1:4">
      <c r="A210" s="4" t="s">
        <v>462</v>
      </c>
      <c r="B210" s="5" t="n">
        <v>120193</v>
      </c>
      <c r="C210" s="5" t="n">
        <v>110934</v>
      </c>
    </row>
    <row r="211" spans="1:4">
      <c r="A211" s="4" t="s">
        <v>583</v>
      </c>
    </row>
    <row r="212" spans="1:4">
      <c r="A212" s="3" t="s">
        <v>528</v>
      </c>
    </row>
    <row r="213" spans="1:4">
      <c r="A213" s="4" t="s">
        <v>462</v>
      </c>
      <c r="B213" s="7" t="n">
        <v>1829</v>
      </c>
      <c r="C213" s="7" t="n">
        <v>18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84</v>
      </c>
      <c r="B1" s="2" t="s">
        <v>2</v>
      </c>
      <c r="C1" s="2" t="s">
        <v>332</v>
      </c>
      <c r="D1" s="2" t="s">
        <v>27</v>
      </c>
      <c r="E1" s="2" t="s">
        <v>76</v>
      </c>
      <c r="F1" s="2" t="s">
        <v>333</v>
      </c>
      <c r="G1" s="2" t="s">
        <v>334</v>
      </c>
    </row>
    <row r="2" spans="1:7">
      <c r="A2" s="3" t="s">
        <v>585</v>
      </c>
    </row>
    <row r="3" spans="1:7">
      <c r="A3" s="4" t="s">
        <v>39</v>
      </c>
      <c r="B3" s="7" t="n">
        <v>6964</v>
      </c>
      <c r="C3" s="7" t="n">
        <v>8912</v>
      </c>
      <c r="D3" s="7" t="n">
        <v>8371</v>
      </c>
      <c r="E3" s="7" t="n">
        <v>9024</v>
      </c>
      <c r="F3" s="7" t="n">
        <v>11724</v>
      </c>
      <c r="G3" s="7" t="n">
        <v>11916</v>
      </c>
    </row>
    <row r="4" spans="1:7">
      <c r="A4" s="4" t="s">
        <v>469</v>
      </c>
    </row>
    <row r="5" spans="1:7">
      <c r="A5" s="3" t="s">
        <v>585</v>
      </c>
    </row>
    <row r="6" spans="1:7">
      <c r="A6" s="4" t="s">
        <v>586</v>
      </c>
      <c r="C6" s="7" t="n">
        <v>1000</v>
      </c>
      <c r="D6" s="7"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588</v>
      </c>
    </row>
    <row r="3" spans="1:3">
      <c r="A3" s="4" t="s">
        <v>589</v>
      </c>
      <c r="B3" s="7" t="n">
        <v>7083</v>
      </c>
      <c r="C3" s="7" t="n">
        <v>14855</v>
      </c>
    </row>
    <row r="4" spans="1:3">
      <c r="A4" s="4" t="s">
        <v>590</v>
      </c>
      <c r="B4" s="5" t="n">
        <v>9642</v>
      </c>
      <c r="C4" s="5" t="n">
        <v>5257</v>
      </c>
    </row>
    <row r="5" spans="1:3">
      <c r="A5" s="4" t="s">
        <v>591</v>
      </c>
      <c r="B5" s="5" t="n">
        <v>16725</v>
      </c>
      <c r="C5" s="5" t="n">
        <v>20112</v>
      </c>
    </row>
    <row r="6" spans="1:3">
      <c r="A6" s="3" t="s">
        <v>592</v>
      </c>
    </row>
    <row r="7" spans="1:3">
      <c r="A7" s="4" t="s">
        <v>589</v>
      </c>
      <c r="B7" s="5" t="n">
        <v>9015</v>
      </c>
      <c r="C7" s="5" t="n">
        <v>17792</v>
      </c>
    </row>
    <row r="8" spans="1:3">
      <c r="A8" s="4" t="s">
        <v>590</v>
      </c>
      <c r="B8" s="5" t="n">
        <v>10118</v>
      </c>
      <c r="C8" s="5" t="n">
        <v>5257</v>
      </c>
    </row>
    <row r="9" spans="1:3">
      <c r="A9" s="4" t="s">
        <v>591</v>
      </c>
      <c r="B9" s="5" t="n">
        <v>19133</v>
      </c>
      <c r="C9" s="5" t="n">
        <v>23049</v>
      </c>
    </row>
    <row r="10" spans="1:3">
      <c r="A10" s="3" t="s">
        <v>593</v>
      </c>
    </row>
    <row r="11" spans="1:3">
      <c r="A11" s="4" t="s">
        <v>590</v>
      </c>
      <c r="B11" s="5" t="n">
        <v>373</v>
      </c>
      <c r="C11" s="5" t="n">
        <v>144</v>
      </c>
    </row>
    <row r="12" spans="1:3">
      <c r="A12" s="4" t="s">
        <v>473</v>
      </c>
    </row>
    <row r="13" spans="1:3">
      <c r="A13" s="3" t="s">
        <v>588</v>
      </c>
    </row>
    <row r="14" spans="1:3">
      <c r="A14" s="4" t="s">
        <v>589</v>
      </c>
      <c r="C14" s="5" t="n">
        <v>178</v>
      </c>
    </row>
    <row r="15" spans="1:3">
      <c r="A15" s="3" t="s">
        <v>592</v>
      </c>
    </row>
    <row r="16" spans="1:3">
      <c r="A16" s="4" t="s">
        <v>589</v>
      </c>
      <c r="C16" s="5" t="n">
        <v>213</v>
      </c>
    </row>
    <row r="17" spans="1:3">
      <c r="A17" s="4" t="s">
        <v>497</v>
      </c>
    </row>
    <row r="18" spans="1:3">
      <c r="A18" s="3" t="s">
        <v>588</v>
      </c>
    </row>
    <row r="19" spans="1:3">
      <c r="A19" s="4" t="s">
        <v>589</v>
      </c>
      <c r="B19" s="5" t="n">
        <v>1614</v>
      </c>
      <c r="C19" s="5" t="n">
        <v>455</v>
      </c>
    </row>
    <row r="20" spans="1:3">
      <c r="A20" s="4" t="s">
        <v>590</v>
      </c>
      <c r="B20" s="5" t="n">
        <v>518</v>
      </c>
    </row>
    <row r="21" spans="1:3">
      <c r="A21" s="3" t="s">
        <v>592</v>
      </c>
    </row>
    <row r="22" spans="1:3">
      <c r="A22" s="4" t="s">
        <v>589</v>
      </c>
      <c r="B22" s="5" t="n">
        <v>1699</v>
      </c>
      <c r="C22" s="5" t="n">
        <v>495</v>
      </c>
    </row>
    <row r="23" spans="1:3">
      <c r="A23" s="4" t="s">
        <v>590</v>
      </c>
      <c r="B23" s="5" t="n">
        <v>518</v>
      </c>
    </row>
    <row r="24" spans="1:3">
      <c r="A24" s="3" t="s">
        <v>593</v>
      </c>
    </row>
    <row r="25" spans="1:3">
      <c r="A25" s="4" t="s">
        <v>590</v>
      </c>
      <c r="B25" s="5" t="n">
        <v>46</v>
      </c>
    </row>
    <row r="26" spans="1:3">
      <c r="A26" s="4" t="s">
        <v>499</v>
      </c>
    </row>
    <row r="27" spans="1:3">
      <c r="A27" s="3" t="s">
        <v>588</v>
      </c>
    </row>
    <row r="28" spans="1:3">
      <c r="A28" s="4" t="s">
        <v>589</v>
      </c>
      <c r="B28" s="5" t="n">
        <v>409</v>
      </c>
      <c r="C28" s="5" t="n">
        <v>342</v>
      </c>
    </row>
    <row r="29" spans="1:3">
      <c r="A29" s="3" t="s">
        <v>592</v>
      </c>
    </row>
    <row r="30" spans="1:3">
      <c r="A30" s="4" t="s">
        <v>589</v>
      </c>
      <c r="B30" s="5" t="n">
        <v>538</v>
      </c>
      <c r="C30" s="5" t="n">
        <v>498</v>
      </c>
    </row>
    <row r="31" spans="1:3">
      <c r="A31" s="4" t="s">
        <v>501</v>
      </c>
    </row>
    <row r="32" spans="1:3">
      <c r="A32" s="3" t="s">
        <v>588</v>
      </c>
    </row>
    <row r="33" spans="1:3">
      <c r="A33" s="4" t="s">
        <v>589</v>
      </c>
      <c r="B33" s="5" t="n">
        <v>142</v>
      </c>
      <c r="C33" s="5" t="n">
        <v>1163</v>
      </c>
    </row>
    <row r="34" spans="1:3">
      <c r="A34" s="3" t="s">
        <v>592</v>
      </c>
    </row>
    <row r="35" spans="1:3">
      <c r="A35" s="4" t="s">
        <v>589</v>
      </c>
      <c r="B35" s="5" t="n">
        <v>158</v>
      </c>
      <c r="C35" s="5" t="n">
        <v>1538</v>
      </c>
    </row>
    <row r="36" spans="1:3">
      <c r="A36" s="4" t="s">
        <v>504</v>
      </c>
    </row>
    <row r="37" spans="1:3">
      <c r="A37" s="3" t="s">
        <v>588</v>
      </c>
    </row>
    <row r="38" spans="1:3">
      <c r="A38" s="4" t="s">
        <v>590</v>
      </c>
      <c r="B38" s="5" t="n">
        <v>3099</v>
      </c>
    </row>
    <row r="39" spans="1:3">
      <c r="A39" s="3" t="s">
        <v>592</v>
      </c>
    </row>
    <row r="40" spans="1:3">
      <c r="A40" s="4" t="s">
        <v>590</v>
      </c>
      <c r="B40" s="5" t="n">
        <v>3575</v>
      </c>
    </row>
    <row r="41" spans="1:3">
      <c r="A41" s="3" t="s">
        <v>593</v>
      </c>
    </row>
    <row r="42" spans="1:3">
      <c r="A42" s="4" t="s">
        <v>590</v>
      </c>
      <c r="B42" s="5" t="n">
        <v>139</v>
      </c>
    </row>
    <row r="43" spans="1:3">
      <c r="A43" s="4" t="s">
        <v>506</v>
      </c>
    </row>
    <row r="44" spans="1:3">
      <c r="A44" s="3" t="s">
        <v>588</v>
      </c>
    </row>
    <row r="45" spans="1:3">
      <c r="A45" s="4" t="s">
        <v>589</v>
      </c>
      <c r="C45" s="5" t="n">
        <v>1081</v>
      </c>
    </row>
    <row r="46" spans="1:3">
      <c r="A46" s="3" t="s">
        <v>592</v>
      </c>
    </row>
    <row r="47" spans="1:3">
      <c r="A47" s="4" t="s">
        <v>589</v>
      </c>
      <c r="C47" s="5" t="n">
        <v>1177</v>
      </c>
    </row>
    <row r="48" spans="1:3">
      <c r="A48" s="4" t="s">
        <v>517</v>
      </c>
    </row>
    <row r="49" spans="1:3">
      <c r="A49" s="3" t="s">
        <v>588</v>
      </c>
    </row>
    <row r="50" spans="1:3">
      <c r="A50" s="4" t="s">
        <v>589</v>
      </c>
      <c r="B50" s="5" t="n">
        <v>365</v>
      </c>
      <c r="C50" s="5" t="n">
        <v>372</v>
      </c>
    </row>
    <row r="51" spans="1:3">
      <c r="A51" s="4" t="s">
        <v>590</v>
      </c>
      <c r="B51" s="5" t="n">
        <v>810</v>
      </c>
      <c r="C51" s="5" t="n">
        <v>829</v>
      </c>
    </row>
    <row r="52" spans="1:3">
      <c r="A52" s="3" t="s">
        <v>592</v>
      </c>
    </row>
    <row r="53" spans="1:3">
      <c r="A53" s="4" t="s">
        <v>589</v>
      </c>
      <c r="B53" s="5" t="n">
        <v>466</v>
      </c>
      <c r="C53" s="5" t="n">
        <v>676</v>
      </c>
    </row>
    <row r="54" spans="1:3">
      <c r="A54" s="4" t="s">
        <v>590</v>
      </c>
      <c r="B54" s="5" t="n">
        <v>810</v>
      </c>
      <c r="C54" s="5" t="n">
        <v>829</v>
      </c>
    </row>
    <row r="55" spans="1:3">
      <c r="A55" s="3" t="s">
        <v>593</v>
      </c>
    </row>
    <row r="56" spans="1:3">
      <c r="A56" s="4" t="s">
        <v>590</v>
      </c>
      <c r="B56" s="5" t="n">
        <v>10</v>
      </c>
      <c r="C56" s="5" t="n">
        <v>10</v>
      </c>
    </row>
    <row r="57" spans="1:3">
      <c r="A57" s="4" t="s">
        <v>594</v>
      </c>
    </row>
    <row r="58" spans="1:3">
      <c r="A58" s="3" t="s">
        <v>588</v>
      </c>
    </row>
    <row r="59" spans="1:3">
      <c r="A59" s="4" t="s">
        <v>589</v>
      </c>
      <c r="C59" s="5" t="n">
        <v>4723</v>
      </c>
    </row>
    <row r="60" spans="1:3">
      <c r="A60" s="3" t="s">
        <v>592</v>
      </c>
    </row>
    <row r="61" spans="1:3">
      <c r="A61" s="4" t="s">
        <v>589</v>
      </c>
      <c r="C61" s="5" t="n">
        <v>4965</v>
      </c>
    </row>
    <row r="62" spans="1:3">
      <c r="A62" s="4" t="s">
        <v>519</v>
      </c>
    </row>
    <row r="63" spans="1:3">
      <c r="A63" s="3" t="s">
        <v>588</v>
      </c>
    </row>
    <row r="64" spans="1:3">
      <c r="A64" s="4" t="s">
        <v>589</v>
      </c>
      <c r="B64" s="5" t="n">
        <v>3855</v>
      </c>
      <c r="C64" s="5" t="n">
        <v>5208</v>
      </c>
    </row>
    <row r="65" spans="1:3">
      <c r="A65" s="4" t="s">
        <v>590</v>
      </c>
      <c r="B65" s="5" t="n">
        <v>3710</v>
      </c>
      <c r="C65" s="5" t="n">
        <v>3443</v>
      </c>
    </row>
    <row r="66" spans="1:3">
      <c r="A66" s="3" t="s">
        <v>592</v>
      </c>
    </row>
    <row r="67" spans="1:3">
      <c r="A67" s="4" t="s">
        <v>589</v>
      </c>
      <c r="B67" s="5" t="n">
        <v>5326</v>
      </c>
      <c r="C67" s="5" t="n">
        <v>6680</v>
      </c>
    </row>
    <row r="68" spans="1:3">
      <c r="A68" s="4" t="s">
        <v>590</v>
      </c>
      <c r="B68" s="5" t="n">
        <v>3710</v>
      </c>
      <c r="C68" s="5" t="n">
        <v>3443</v>
      </c>
    </row>
    <row r="69" spans="1:3">
      <c r="A69" s="3" t="s">
        <v>593</v>
      </c>
    </row>
    <row r="70" spans="1:3">
      <c r="A70" s="4" t="s">
        <v>590</v>
      </c>
      <c r="B70" s="5" t="n">
        <v>49</v>
      </c>
      <c r="C70" s="5" t="n">
        <v>43</v>
      </c>
    </row>
    <row r="71" spans="1:3">
      <c r="A71" s="4" t="s">
        <v>595</v>
      </c>
    </row>
    <row r="72" spans="1:3">
      <c r="A72" s="3" t="s">
        <v>588</v>
      </c>
    </row>
    <row r="73" spans="1:3">
      <c r="A73" s="4" t="s">
        <v>589</v>
      </c>
      <c r="B73" s="5" t="n">
        <v>634</v>
      </c>
      <c r="C73" s="5" t="n">
        <v>1125</v>
      </c>
    </row>
    <row r="74" spans="1:3">
      <c r="A74" s="4" t="s">
        <v>590</v>
      </c>
      <c r="B74" s="5" t="n">
        <v>1420</v>
      </c>
      <c r="C74" s="5" t="n">
        <v>985</v>
      </c>
    </row>
    <row r="75" spans="1:3">
      <c r="A75" s="3" t="s">
        <v>592</v>
      </c>
    </row>
    <row r="76" spans="1:3">
      <c r="A76" s="4" t="s">
        <v>589</v>
      </c>
      <c r="B76" s="5" t="n">
        <v>739</v>
      </c>
      <c r="C76" s="5" t="n">
        <v>1313</v>
      </c>
    </row>
    <row r="77" spans="1:3">
      <c r="A77" s="4" t="s">
        <v>590</v>
      </c>
      <c r="B77" s="5" t="n">
        <v>1420</v>
      </c>
      <c r="C77" s="5" t="n">
        <v>985</v>
      </c>
    </row>
    <row r="78" spans="1:3">
      <c r="A78" s="3" t="s">
        <v>593</v>
      </c>
    </row>
    <row r="79" spans="1:3">
      <c r="A79" s="4" t="s">
        <v>590</v>
      </c>
      <c r="B79" s="5" t="n">
        <v>61</v>
      </c>
      <c r="C79" s="5" t="n">
        <v>91</v>
      </c>
    </row>
    <row r="80" spans="1:3">
      <c r="A80" s="4" t="s">
        <v>471</v>
      </c>
    </row>
    <row r="81" spans="1:3">
      <c r="A81" s="3" t="s">
        <v>588</v>
      </c>
    </row>
    <row r="82" spans="1:3">
      <c r="A82" s="4" t="s">
        <v>589</v>
      </c>
      <c r="B82" s="5" t="n">
        <v>14</v>
      </c>
      <c r="C82" s="5" t="n">
        <v>7</v>
      </c>
    </row>
    <row r="83" spans="1:3">
      <c r="A83" s="4" t="s">
        <v>590</v>
      </c>
      <c r="B83" s="5" t="n">
        <v>26</v>
      </c>
    </row>
    <row r="84" spans="1:3">
      <c r="A84" s="3" t="s">
        <v>592</v>
      </c>
    </row>
    <row r="85" spans="1:3">
      <c r="A85" s="4" t="s">
        <v>589</v>
      </c>
      <c r="B85" s="5" t="n">
        <v>15</v>
      </c>
      <c r="C85" s="5" t="n">
        <v>8</v>
      </c>
    </row>
    <row r="86" spans="1:3">
      <c r="A86" s="4" t="s">
        <v>590</v>
      </c>
      <c r="B86" s="5" t="n">
        <v>26</v>
      </c>
    </row>
    <row r="87" spans="1:3">
      <c r="A87" s="3" t="s">
        <v>593</v>
      </c>
    </row>
    <row r="88" spans="1:3">
      <c r="A88" s="4" t="s">
        <v>590</v>
      </c>
      <c r="B88" s="5" t="n">
        <v>26</v>
      </c>
    </row>
    <row r="89" spans="1:3">
      <c r="A89" s="4" t="s">
        <v>574</v>
      </c>
    </row>
    <row r="90" spans="1:3">
      <c r="A90" s="3" t="s">
        <v>588</v>
      </c>
    </row>
    <row r="91" spans="1:3">
      <c r="A91" s="4" t="s">
        <v>589</v>
      </c>
      <c r="B91" s="5" t="n">
        <v>50</v>
      </c>
      <c r="C91" s="5" t="n">
        <v>201</v>
      </c>
    </row>
    <row r="92" spans="1:3">
      <c r="A92" s="4" t="s">
        <v>590</v>
      </c>
      <c r="B92" s="5" t="n">
        <v>59</v>
      </c>
    </row>
    <row r="93" spans="1:3">
      <c r="A93" s="3" t="s">
        <v>592</v>
      </c>
    </row>
    <row r="94" spans="1:3">
      <c r="A94" s="4" t="s">
        <v>589</v>
      </c>
      <c r="B94" s="5" t="n">
        <v>74</v>
      </c>
      <c r="C94" s="7" t="n">
        <v>229</v>
      </c>
    </row>
    <row r="95" spans="1:3">
      <c r="A95" s="4" t="s">
        <v>590</v>
      </c>
      <c r="B95" s="5" t="n">
        <v>59</v>
      </c>
    </row>
    <row r="96" spans="1:3">
      <c r="A96" s="3" t="s">
        <v>593</v>
      </c>
    </row>
    <row r="97" spans="1:3">
      <c r="A97" s="4" t="s">
        <v>590</v>
      </c>
      <c r="B97" s="7"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5</v>
      </c>
      <c r="D1" s="2" t="s">
        <v>1</v>
      </c>
    </row>
    <row r="2" spans="1:5">
      <c r="B2" s="2" t="s">
        <v>2</v>
      </c>
      <c r="C2" s="2" t="s">
        <v>76</v>
      </c>
      <c r="D2" s="2" t="s">
        <v>2</v>
      </c>
      <c r="E2" s="2" t="s">
        <v>76</v>
      </c>
    </row>
    <row r="3" spans="1:5">
      <c r="A3" s="3" t="s">
        <v>597</v>
      </c>
    </row>
    <row r="4" spans="1:5">
      <c r="A4" s="4" t="s">
        <v>589</v>
      </c>
      <c r="B4" s="7" t="n">
        <v>7012</v>
      </c>
      <c r="C4" s="7" t="n">
        <v>20197</v>
      </c>
      <c r="D4" s="7" t="n">
        <v>10340</v>
      </c>
      <c r="E4" s="7" t="n">
        <v>20636</v>
      </c>
    </row>
    <row r="5" spans="1:5">
      <c r="A5" s="4" t="s">
        <v>590</v>
      </c>
      <c r="B5" s="5" t="n">
        <v>9263</v>
      </c>
      <c r="C5" s="5" t="n">
        <v>145</v>
      </c>
      <c r="D5" s="5" t="n">
        <v>7450</v>
      </c>
      <c r="E5" s="5" t="n">
        <v>551</v>
      </c>
    </row>
    <row r="6" spans="1:5">
      <c r="A6" s="4" t="s">
        <v>591</v>
      </c>
      <c r="B6" s="5" t="n">
        <v>16275</v>
      </c>
      <c r="C6" s="5" t="n">
        <v>20342</v>
      </c>
      <c r="D6" s="5" t="n">
        <v>17790</v>
      </c>
      <c r="E6" s="5" t="n">
        <v>21187</v>
      </c>
    </row>
    <row r="7" spans="1:5">
      <c r="A7" s="3" t="s">
        <v>598</v>
      </c>
    </row>
    <row r="8" spans="1:5">
      <c r="A8" s="4" t="s">
        <v>589</v>
      </c>
      <c r="B8" s="5" t="n">
        <v>13</v>
      </c>
      <c r="C8" s="5" t="n">
        <v>83</v>
      </c>
      <c r="D8" s="5" t="n">
        <v>35</v>
      </c>
      <c r="E8" s="5" t="n">
        <v>184</v>
      </c>
    </row>
    <row r="9" spans="1:5">
      <c r="A9" s="4" t="s">
        <v>590</v>
      </c>
      <c r="B9" s="5" t="n">
        <v>85</v>
      </c>
      <c r="C9" s="5" t="n">
        <v>2</v>
      </c>
      <c r="D9" s="5" t="n">
        <v>204</v>
      </c>
      <c r="E9" s="5" t="n">
        <v>2</v>
      </c>
    </row>
    <row r="10" spans="1:5">
      <c r="A10" s="4" t="s">
        <v>591</v>
      </c>
      <c r="B10" s="5" t="n">
        <v>98</v>
      </c>
      <c r="C10" s="5" t="n">
        <v>85</v>
      </c>
      <c r="D10" s="5" t="n">
        <v>239</v>
      </c>
      <c r="E10" s="5" t="n">
        <v>186</v>
      </c>
    </row>
    <row r="11" spans="1:5">
      <c r="A11" s="4" t="s">
        <v>466</v>
      </c>
    </row>
    <row r="12" spans="1:5">
      <c r="A12" s="3" t="s">
        <v>597</v>
      </c>
    </row>
    <row r="13" spans="1:5">
      <c r="A13" s="4" t="s">
        <v>589</v>
      </c>
      <c r="C13" s="5" t="n">
        <v>212</v>
      </c>
      <c r="E13" s="5" t="n">
        <v>123</v>
      </c>
    </row>
    <row r="14" spans="1:5">
      <c r="A14" s="4" t="s">
        <v>473</v>
      </c>
    </row>
    <row r="15" spans="1:5">
      <c r="A15" s="3" t="s">
        <v>597</v>
      </c>
    </row>
    <row r="16" spans="1:5">
      <c r="A16" s="4" t="s">
        <v>589</v>
      </c>
      <c r="C16" s="5" t="n">
        <v>208</v>
      </c>
      <c r="E16" s="5" t="n">
        <v>281</v>
      </c>
    </row>
    <row r="17" spans="1:5">
      <c r="A17" s="4" t="s">
        <v>590</v>
      </c>
      <c r="C17" s="5" t="n">
        <v>120</v>
      </c>
    </row>
    <row r="18" spans="1:5">
      <c r="A18" s="4" t="s">
        <v>497</v>
      </c>
    </row>
    <row r="19" spans="1:5">
      <c r="A19" s="3" t="s">
        <v>597</v>
      </c>
    </row>
    <row r="20" spans="1:5">
      <c r="A20" s="4" t="s">
        <v>589</v>
      </c>
      <c r="B20" s="5" t="n">
        <v>1263</v>
      </c>
      <c r="C20" s="5" t="n">
        <v>458</v>
      </c>
      <c r="D20" s="5" t="n">
        <v>1035</v>
      </c>
      <c r="E20" s="5" t="n">
        <v>1169</v>
      </c>
    </row>
    <row r="21" spans="1:5">
      <c r="A21" s="4" t="s">
        <v>590</v>
      </c>
      <c r="B21" s="5" t="n">
        <v>259</v>
      </c>
      <c r="D21" s="5" t="n">
        <v>259</v>
      </c>
    </row>
    <row r="22" spans="1:5">
      <c r="A22" s="3" t="s">
        <v>598</v>
      </c>
    </row>
    <row r="23" spans="1:5">
      <c r="A23" s="4" t="s">
        <v>589</v>
      </c>
      <c r="B23" s="5" t="n">
        <v>2</v>
      </c>
      <c r="D23" s="5" t="n">
        <v>5</v>
      </c>
    </row>
    <row r="24" spans="1:5">
      <c r="A24" s="4" t="s">
        <v>590</v>
      </c>
      <c r="B24" s="5" t="n">
        <v>22</v>
      </c>
      <c r="D24" s="5" t="n">
        <v>22</v>
      </c>
    </row>
    <row r="25" spans="1:5">
      <c r="A25" s="4" t="s">
        <v>499</v>
      </c>
    </row>
    <row r="26" spans="1:5">
      <c r="A26" s="3" t="s">
        <v>597</v>
      </c>
    </row>
    <row r="27" spans="1:5">
      <c r="A27" s="4" t="s">
        <v>589</v>
      </c>
      <c r="B27" s="5" t="n">
        <v>417</v>
      </c>
      <c r="C27" s="5" t="n">
        <v>363</v>
      </c>
      <c r="D27" s="5" t="n">
        <v>375</v>
      </c>
      <c r="E27" s="5" t="n">
        <v>372</v>
      </c>
    </row>
    <row r="28" spans="1:5">
      <c r="A28" s="4" t="s">
        <v>501</v>
      </c>
    </row>
    <row r="29" spans="1:5">
      <c r="A29" s="3" t="s">
        <v>597</v>
      </c>
    </row>
    <row r="30" spans="1:5">
      <c r="A30" s="4" t="s">
        <v>589</v>
      </c>
      <c r="B30" s="5" t="n">
        <v>91</v>
      </c>
      <c r="C30" s="5" t="n">
        <v>1180</v>
      </c>
      <c r="D30" s="5" t="n">
        <v>653</v>
      </c>
      <c r="E30" s="5" t="n">
        <v>1481</v>
      </c>
    </row>
    <row r="31" spans="1:5">
      <c r="A31" s="4" t="s">
        <v>590</v>
      </c>
      <c r="E31" s="5" t="n">
        <v>123</v>
      </c>
    </row>
    <row r="32" spans="1:5">
      <c r="A32" s="3" t="s">
        <v>598</v>
      </c>
    </row>
    <row r="33" spans="1:5">
      <c r="A33" s="4" t="s">
        <v>589</v>
      </c>
      <c r="C33" s="5" t="n">
        <v>1</v>
      </c>
      <c r="E33" s="5" t="n">
        <v>2</v>
      </c>
    </row>
    <row r="34" spans="1:5">
      <c r="A34" s="4" t="s">
        <v>504</v>
      </c>
    </row>
    <row r="35" spans="1:5">
      <c r="A35" s="3" t="s">
        <v>597</v>
      </c>
    </row>
    <row r="36" spans="1:5">
      <c r="A36" s="4" t="s">
        <v>589</v>
      </c>
      <c r="E36" s="5" t="n">
        <v>507</v>
      </c>
    </row>
    <row r="37" spans="1:5">
      <c r="A37" s="4" t="s">
        <v>590</v>
      </c>
      <c r="B37" s="5" t="n">
        <v>3099</v>
      </c>
      <c r="D37" s="5" t="n">
        <v>1550</v>
      </c>
    </row>
    <row r="38" spans="1:5">
      <c r="A38" s="4" t="s">
        <v>506</v>
      </c>
    </row>
    <row r="39" spans="1:5">
      <c r="A39" s="3" t="s">
        <v>597</v>
      </c>
    </row>
    <row r="40" spans="1:5">
      <c r="A40" s="4" t="s">
        <v>589</v>
      </c>
      <c r="C40" s="5" t="n">
        <v>1129</v>
      </c>
      <c r="E40" s="5" t="n">
        <v>1146</v>
      </c>
    </row>
    <row r="41" spans="1:5">
      <c r="A41" s="4" t="s">
        <v>517</v>
      </c>
    </row>
    <row r="42" spans="1:5">
      <c r="A42" s="3" t="s">
        <v>597</v>
      </c>
    </row>
    <row r="43" spans="1:5">
      <c r="A43" s="4" t="s">
        <v>589</v>
      </c>
      <c r="B43" s="5" t="n">
        <v>368</v>
      </c>
      <c r="C43" s="5" t="n">
        <v>1475</v>
      </c>
      <c r="D43" s="5" t="n">
        <v>369</v>
      </c>
      <c r="E43" s="5" t="n">
        <v>1607</v>
      </c>
    </row>
    <row r="44" spans="1:5">
      <c r="A44" s="4" t="s">
        <v>590</v>
      </c>
      <c r="B44" s="5" t="n">
        <v>812</v>
      </c>
      <c r="D44" s="5" t="n">
        <v>820</v>
      </c>
    </row>
    <row r="45" spans="1:5">
      <c r="A45" s="3" t="s">
        <v>598</v>
      </c>
    </row>
    <row r="46" spans="1:5">
      <c r="A46" s="4" t="s">
        <v>589</v>
      </c>
      <c r="C46" s="5" t="n">
        <v>16</v>
      </c>
      <c r="E46" s="5" t="n">
        <v>36</v>
      </c>
    </row>
    <row r="47" spans="1:5">
      <c r="A47" s="4" t="s">
        <v>590</v>
      </c>
      <c r="B47" s="5" t="n">
        <v>11</v>
      </c>
      <c r="D47" s="5" t="n">
        <v>33</v>
      </c>
    </row>
    <row r="48" spans="1:5">
      <c r="A48" s="4" t="s">
        <v>594</v>
      </c>
    </row>
    <row r="49" spans="1:5">
      <c r="A49" s="3" t="s">
        <v>597</v>
      </c>
    </row>
    <row r="50" spans="1:5">
      <c r="A50" s="4" t="s">
        <v>589</v>
      </c>
      <c r="C50" s="5" t="n">
        <v>4791</v>
      </c>
      <c r="D50" s="5" t="n">
        <v>2361</v>
      </c>
      <c r="E50" s="5" t="n">
        <v>2379</v>
      </c>
    </row>
    <row r="51" spans="1:5">
      <c r="A51" s="4" t="s">
        <v>519</v>
      </c>
    </row>
    <row r="52" spans="1:5">
      <c r="A52" s="3" t="s">
        <v>597</v>
      </c>
    </row>
    <row r="53" spans="1:5">
      <c r="A53" s="4" t="s">
        <v>589</v>
      </c>
      <c r="B53" s="5" t="n">
        <v>4050</v>
      </c>
      <c r="C53" s="5" t="n">
        <v>8179</v>
      </c>
      <c r="D53" s="5" t="n">
        <v>4532</v>
      </c>
      <c r="E53" s="5" t="n">
        <v>8987</v>
      </c>
    </row>
    <row r="54" spans="1:5">
      <c r="A54" s="4" t="s">
        <v>590</v>
      </c>
      <c r="B54" s="5" t="n">
        <v>3678</v>
      </c>
      <c r="D54" s="5" t="n">
        <v>3576</v>
      </c>
      <c r="E54" s="5" t="n">
        <v>402</v>
      </c>
    </row>
    <row r="55" spans="1:5">
      <c r="A55" s="3" t="s">
        <v>598</v>
      </c>
    </row>
    <row r="56" spans="1:5">
      <c r="A56" s="4" t="s">
        <v>589</v>
      </c>
      <c r="B56" s="5" t="n">
        <v>11</v>
      </c>
      <c r="C56" s="5" t="n">
        <v>54</v>
      </c>
      <c r="D56" s="5" t="n">
        <v>29</v>
      </c>
      <c r="E56" s="5" t="n">
        <v>119</v>
      </c>
    </row>
    <row r="57" spans="1:5">
      <c r="A57" s="4" t="s">
        <v>590</v>
      </c>
      <c r="B57" s="5" t="n">
        <v>35</v>
      </c>
      <c r="D57" s="5" t="n">
        <v>108</v>
      </c>
    </row>
    <row r="58" spans="1:5">
      <c r="A58" s="4" t="s">
        <v>595</v>
      </c>
    </row>
    <row r="59" spans="1:5">
      <c r="A59" s="3" t="s">
        <v>597</v>
      </c>
    </row>
    <row r="60" spans="1:5">
      <c r="A60" s="4" t="s">
        <v>589</v>
      </c>
      <c r="B60" s="5" t="n">
        <v>687</v>
      </c>
      <c r="C60" s="5" t="n">
        <v>1981</v>
      </c>
      <c r="D60" s="5" t="n">
        <v>880</v>
      </c>
      <c r="E60" s="5" t="n">
        <v>2237</v>
      </c>
    </row>
    <row r="61" spans="1:5">
      <c r="A61" s="4" t="s">
        <v>590</v>
      </c>
      <c r="B61" s="5" t="n">
        <v>1371</v>
      </c>
      <c r="C61" s="5" t="n">
        <v>25</v>
      </c>
      <c r="D61" s="5" t="n">
        <v>1203</v>
      </c>
      <c r="E61" s="5" t="n">
        <v>26</v>
      </c>
    </row>
    <row r="62" spans="1:5">
      <c r="A62" s="3" t="s">
        <v>598</v>
      </c>
    </row>
    <row r="63" spans="1:5">
      <c r="A63" s="4" t="s">
        <v>589</v>
      </c>
      <c r="C63" s="5" t="n">
        <v>12</v>
      </c>
      <c r="D63" s="5" t="n">
        <v>1</v>
      </c>
      <c r="E63" s="5" t="n">
        <v>27</v>
      </c>
    </row>
    <row r="64" spans="1:5">
      <c r="A64" s="4" t="s">
        <v>590</v>
      </c>
      <c r="B64" s="5" t="n">
        <v>17</v>
      </c>
      <c r="C64" s="5" t="n">
        <v>2</v>
      </c>
      <c r="D64" s="5" t="n">
        <v>41</v>
      </c>
      <c r="E64" s="5" t="n">
        <v>2</v>
      </c>
    </row>
    <row r="65" spans="1:5">
      <c r="A65" s="4" t="s">
        <v>471</v>
      </c>
    </row>
    <row r="66" spans="1:5">
      <c r="A66" s="3" t="s">
        <v>597</v>
      </c>
    </row>
    <row r="67" spans="1:5">
      <c r="A67" s="4" t="s">
        <v>589</v>
      </c>
      <c r="B67" s="5" t="n">
        <v>15</v>
      </c>
      <c r="C67" s="5" t="n">
        <v>9</v>
      </c>
      <c r="D67" s="5" t="n">
        <v>10</v>
      </c>
      <c r="E67" s="5" t="n">
        <v>104</v>
      </c>
    </row>
    <row r="68" spans="1:5">
      <c r="A68" s="4" t="s">
        <v>590</v>
      </c>
      <c r="B68" s="5" t="n">
        <v>14</v>
      </c>
      <c r="D68" s="5" t="n">
        <v>13</v>
      </c>
    </row>
    <row r="69" spans="1:5">
      <c r="A69" s="4" t="s">
        <v>573</v>
      </c>
    </row>
    <row r="70" spans="1:5">
      <c r="A70" s="3" t="s">
        <v>597</v>
      </c>
    </row>
    <row r="71" spans="1:5">
      <c r="A71" s="4" t="s">
        <v>589</v>
      </c>
      <c r="C71" s="5" t="n">
        <v>34</v>
      </c>
      <c r="E71" s="5" t="n">
        <v>37</v>
      </c>
    </row>
    <row r="72" spans="1:5">
      <c r="A72" s="4" t="s">
        <v>574</v>
      </c>
    </row>
    <row r="73" spans="1:5">
      <c r="A73" s="3" t="s">
        <v>597</v>
      </c>
    </row>
    <row r="74" spans="1:5">
      <c r="A74" s="4" t="s">
        <v>589</v>
      </c>
      <c r="B74" s="5" t="n">
        <v>121</v>
      </c>
      <c r="C74" s="7" t="n">
        <v>178</v>
      </c>
      <c r="D74" s="5" t="n">
        <v>125</v>
      </c>
      <c r="E74" s="7" t="n">
        <v>206</v>
      </c>
    </row>
    <row r="75" spans="1:5">
      <c r="A75" s="4" t="s">
        <v>590</v>
      </c>
      <c r="B75" s="7" t="n">
        <v>30</v>
      </c>
      <c r="D75" s="7" t="n">
        <v>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99</v>
      </c>
      <c r="B1" s="2" t="s">
        <v>75</v>
      </c>
      <c r="D1" s="2" t="s">
        <v>1</v>
      </c>
    </row>
    <row r="2" spans="1:6">
      <c r="B2" s="2" t="s">
        <v>600</v>
      </c>
      <c r="C2" s="2" t="s">
        <v>601</v>
      </c>
      <c r="D2" s="2" t="s">
        <v>600</v>
      </c>
      <c r="E2" s="2" t="s">
        <v>601</v>
      </c>
      <c r="F2" s="2" t="s">
        <v>383</v>
      </c>
    </row>
    <row r="3" spans="1:6">
      <c r="A3" s="3" t="s">
        <v>602</v>
      </c>
    </row>
    <row r="4" spans="1:6">
      <c r="A4" s="4" t="s">
        <v>603</v>
      </c>
      <c r="B4" s="5" t="n">
        <v>6</v>
      </c>
      <c r="D4" s="5" t="n">
        <v>17</v>
      </c>
    </row>
    <row r="5" spans="1:6">
      <c r="A5" s="4" t="s">
        <v>604</v>
      </c>
      <c r="B5" s="7" t="n">
        <v>791000</v>
      </c>
      <c r="C5" s="7" t="n">
        <v>155000</v>
      </c>
      <c r="D5" s="7" t="n">
        <v>1600000</v>
      </c>
      <c r="E5" s="7" t="n">
        <v>399000</v>
      </c>
    </row>
    <row r="6" spans="1:6">
      <c r="A6" s="4" t="s">
        <v>605</v>
      </c>
      <c r="B6" s="5" t="n">
        <v>782000</v>
      </c>
      <c r="C6" s="7" t="n">
        <v>147000</v>
      </c>
      <c r="D6" s="5" t="n">
        <v>1473000</v>
      </c>
      <c r="E6" s="7" t="n">
        <v>388000</v>
      </c>
    </row>
    <row r="7" spans="1:6">
      <c r="A7" s="3" t="s">
        <v>606</v>
      </c>
    </row>
    <row r="8" spans="1:6">
      <c r="A8" s="4" t="s">
        <v>603</v>
      </c>
      <c r="C8" s="5" t="n">
        <v>2</v>
      </c>
      <c r="E8" s="5" t="n">
        <v>6</v>
      </c>
    </row>
    <row r="9" spans="1:6">
      <c r="A9" s="4" t="s">
        <v>607</v>
      </c>
      <c r="D9" s="5" t="n">
        <v>0</v>
      </c>
      <c r="E9" s="7" t="n">
        <v>0</v>
      </c>
    </row>
    <row r="10" spans="1:6">
      <c r="A10" s="3" t="s">
        <v>608</v>
      </c>
    </row>
    <row r="11" spans="1:6">
      <c r="A11" s="4" t="s">
        <v>480</v>
      </c>
      <c r="B11" s="7" t="n">
        <v>16881000</v>
      </c>
      <c r="D11" s="7" t="n">
        <v>16881000</v>
      </c>
      <c r="F11" s="7" t="n">
        <v>5606000</v>
      </c>
    </row>
    <row r="12" spans="1:6">
      <c r="A12" s="4" t="s">
        <v>463</v>
      </c>
    </row>
    <row r="13" spans="1:6">
      <c r="A13" s="3" t="s">
        <v>602</v>
      </c>
    </row>
    <row r="14" spans="1:6">
      <c r="A14" s="4" t="s">
        <v>603</v>
      </c>
      <c r="B14" s="5" t="n">
        <v>1</v>
      </c>
      <c r="D14" s="5" t="n">
        <v>1</v>
      </c>
    </row>
    <row r="15" spans="1:6">
      <c r="A15" s="4" t="s">
        <v>604</v>
      </c>
      <c r="B15" s="7" t="n">
        <v>427000</v>
      </c>
      <c r="D15" s="7" t="n">
        <v>427000</v>
      </c>
    </row>
    <row r="16" spans="1:6">
      <c r="A16" s="4" t="s">
        <v>605</v>
      </c>
      <c r="B16" s="7" t="n">
        <v>424000</v>
      </c>
      <c r="D16" s="7" t="n">
        <v>424000</v>
      </c>
    </row>
    <row r="17" spans="1:6">
      <c r="A17" s="4" t="s">
        <v>609</v>
      </c>
    </row>
    <row r="18" spans="1:6">
      <c r="A18" s="3" t="s">
        <v>602</v>
      </c>
    </row>
    <row r="19" spans="1:6">
      <c r="A19" s="4" t="s">
        <v>603</v>
      </c>
      <c r="B19" s="5" t="n">
        <v>1</v>
      </c>
      <c r="D19" s="5" t="n">
        <v>1</v>
      </c>
    </row>
    <row r="20" spans="1:6">
      <c r="A20" s="4" t="s">
        <v>604</v>
      </c>
      <c r="B20" s="7" t="n">
        <v>26000</v>
      </c>
      <c r="D20" s="7" t="n">
        <v>26000</v>
      </c>
    </row>
    <row r="21" spans="1:6">
      <c r="A21" s="4" t="s">
        <v>605</v>
      </c>
      <c r="B21" s="5" t="n">
        <v>26000</v>
      </c>
      <c r="D21" s="7" t="n">
        <v>26000</v>
      </c>
    </row>
    <row r="22" spans="1:6">
      <c r="A22" s="4" t="s">
        <v>467</v>
      </c>
    </row>
    <row r="23" spans="1:6">
      <c r="A23" s="3" t="s">
        <v>602</v>
      </c>
    </row>
    <row r="24" spans="1:6">
      <c r="A24" s="4" t="s">
        <v>603</v>
      </c>
      <c r="D24" s="5" t="n">
        <v>1</v>
      </c>
    </row>
    <row r="25" spans="1:6">
      <c r="A25" s="4" t="s">
        <v>604</v>
      </c>
      <c r="D25" s="7" t="n">
        <v>110000</v>
      </c>
    </row>
    <row r="26" spans="1:6">
      <c r="A26" s="4" t="s">
        <v>605</v>
      </c>
      <c r="D26" s="5" t="n">
        <v>52000</v>
      </c>
    </row>
    <row r="27" spans="1:6">
      <c r="A27" s="4" t="s">
        <v>499</v>
      </c>
    </row>
    <row r="28" spans="1:6">
      <c r="A28" s="3" t="s">
        <v>608</v>
      </c>
    </row>
    <row r="29" spans="1:6">
      <c r="A29" s="4" t="s">
        <v>480</v>
      </c>
      <c r="B29" s="5" t="n">
        <v>891000</v>
      </c>
      <c r="D29" s="5" t="n">
        <v>891000</v>
      </c>
      <c r="F29" s="5" t="n">
        <v>226000</v>
      </c>
    </row>
    <row r="30" spans="1:6">
      <c r="A30" s="4" t="s">
        <v>497</v>
      </c>
    </row>
    <row r="31" spans="1:6">
      <c r="A31" s="3" t="s">
        <v>608</v>
      </c>
    </row>
    <row r="32" spans="1:6">
      <c r="A32" s="4" t="s">
        <v>480</v>
      </c>
      <c r="B32" s="5" t="n">
        <v>1022000</v>
      </c>
      <c r="D32" s="5" t="n">
        <v>1022000</v>
      </c>
      <c r="F32" s="5" t="n">
        <v>1136000</v>
      </c>
    </row>
    <row r="33" spans="1:6">
      <c r="A33" s="4" t="s">
        <v>501</v>
      </c>
    </row>
    <row r="34" spans="1:6">
      <c r="A34" s="3" t="s">
        <v>608</v>
      </c>
    </row>
    <row r="35" spans="1:6">
      <c r="A35" s="4" t="s">
        <v>480</v>
      </c>
      <c r="B35" s="7" t="n">
        <v>3768000</v>
      </c>
      <c r="D35" s="7" t="n">
        <v>3768000</v>
      </c>
      <c r="F35" s="5" t="n">
        <v>593000</v>
      </c>
    </row>
    <row r="36" spans="1:6">
      <c r="A36" s="4" t="s">
        <v>610</v>
      </c>
    </row>
    <row r="37" spans="1:6">
      <c r="A37" s="3" t="s">
        <v>602</v>
      </c>
    </row>
    <row r="38" spans="1:6">
      <c r="A38" s="4" t="s">
        <v>603</v>
      </c>
      <c r="B38" s="5" t="n">
        <v>1</v>
      </c>
      <c r="D38" s="5" t="n">
        <v>1</v>
      </c>
    </row>
    <row r="39" spans="1:6">
      <c r="A39" s="4" t="s">
        <v>604</v>
      </c>
      <c r="B39" s="7" t="n">
        <v>34000</v>
      </c>
      <c r="D39" s="7" t="n">
        <v>34000</v>
      </c>
    </row>
    <row r="40" spans="1:6">
      <c r="A40" s="4" t="s">
        <v>605</v>
      </c>
      <c r="B40" s="7" t="n">
        <v>29000</v>
      </c>
      <c r="D40" s="7" t="n">
        <v>29000</v>
      </c>
    </row>
    <row r="41" spans="1:6">
      <c r="A41" s="4" t="s">
        <v>611</v>
      </c>
    </row>
    <row r="42" spans="1:6">
      <c r="A42" s="3" t="s">
        <v>602</v>
      </c>
    </row>
    <row r="43" spans="1:6">
      <c r="A43" s="4" t="s">
        <v>603</v>
      </c>
      <c r="B43" s="5" t="n">
        <v>1</v>
      </c>
      <c r="D43" s="5" t="n">
        <v>3</v>
      </c>
    </row>
    <row r="44" spans="1:6">
      <c r="A44" s="4" t="s">
        <v>604</v>
      </c>
      <c r="B44" s="7" t="n">
        <v>211000</v>
      </c>
      <c r="D44" s="7" t="n">
        <v>383000</v>
      </c>
    </row>
    <row r="45" spans="1:6">
      <c r="A45" s="4" t="s">
        <v>605</v>
      </c>
      <c r="B45" s="5" t="n">
        <v>211000</v>
      </c>
      <c r="D45" s="7" t="n">
        <v>331000</v>
      </c>
    </row>
    <row r="46" spans="1:6">
      <c r="A46" s="4" t="s">
        <v>612</v>
      </c>
    </row>
    <row r="47" spans="1:6">
      <c r="A47" s="3" t="s">
        <v>602</v>
      </c>
    </row>
    <row r="48" spans="1:6">
      <c r="A48" s="4" t="s">
        <v>603</v>
      </c>
      <c r="D48" s="5" t="n">
        <v>1</v>
      </c>
    </row>
    <row r="49" spans="1:6">
      <c r="A49" s="4" t="s">
        <v>604</v>
      </c>
      <c r="D49" s="7" t="n">
        <v>24000</v>
      </c>
    </row>
    <row r="50" spans="1:6">
      <c r="A50" s="4" t="s">
        <v>605</v>
      </c>
      <c r="D50" s="5" t="n">
        <v>24000</v>
      </c>
    </row>
    <row r="51" spans="1:6">
      <c r="A51" s="4" t="s">
        <v>517</v>
      </c>
    </row>
    <row r="52" spans="1:6">
      <c r="A52" s="3" t="s">
        <v>608</v>
      </c>
    </row>
    <row r="53" spans="1:6">
      <c r="A53" s="4" t="s">
        <v>480</v>
      </c>
      <c r="B53" s="5" t="n">
        <v>952000</v>
      </c>
      <c r="D53" s="5" t="n">
        <v>952000</v>
      </c>
    </row>
    <row r="54" spans="1:6">
      <c r="A54" s="4" t="s">
        <v>519</v>
      </c>
    </row>
    <row r="55" spans="1:6">
      <c r="A55" s="3" t="s">
        <v>608</v>
      </c>
    </row>
    <row r="56" spans="1:6">
      <c r="A56" s="4" t="s">
        <v>480</v>
      </c>
      <c r="B56" s="7" t="n">
        <v>916000</v>
      </c>
      <c r="D56" s="7" t="n">
        <v>916000</v>
      </c>
      <c r="F56" s="5" t="n">
        <v>74000</v>
      </c>
    </row>
    <row r="57" spans="1:6">
      <c r="A57" s="4" t="s">
        <v>613</v>
      </c>
    </row>
    <row r="58" spans="1:6">
      <c r="A58" s="3" t="s">
        <v>602</v>
      </c>
    </row>
    <row r="59" spans="1:6">
      <c r="A59" s="4" t="s">
        <v>603</v>
      </c>
      <c r="B59" s="5" t="n">
        <v>2</v>
      </c>
      <c r="D59" s="5" t="n">
        <v>9</v>
      </c>
    </row>
    <row r="60" spans="1:6">
      <c r="A60" s="4" t="s">
        <v>604</v>
      </c>
      <c r="B60" s="7" t="n">
        <v>93000</v>
      </c>
      <c r="C60" s="7" t="n">
        <v>155000</v>
      </c>
      <c r="D60" s="7" t="n">
        <v>596000</v>
      </c>
      <c r="E60" s="5" t="n">
        <v>399000</v>
      </c>
    </row>
    <row r="61" spans="1:6">
      <c r="A61" s="4" t="s">
        <v>605</v>
      </c>
      <c r="B61" s="5" t="n">
        <v>92000</v>
      </c>
      <c r="C61" s="7" t="n">
        <v>147000</v>
      </c>
      <c r="D61" s="5" t="n">
        <v>587000</v>
      </c>
      <c r="E61" s="7" t="n">
        <v>388000</v>
      </c>
    </row>
    <row r="62" spans="1:6">
      <c r="A62" s="3" t="s">
        <v>606</v>
      </c>
    </row>
    <row r="63" spans="1:6">
      <c r="A63" s="4" t="s">
        <v>603</v>
      </c>
      <c r="C63" s="5" t="n">
        <v>2</v>
      </c>
      <c r="E63" s="5" t="n">
        <v>6</v>
      </c>
    </row>
    <row r="64" spans="1:6">
      <c r="A64" s="4" t="s">
        <v>466</v>
      </c>
    </row>
    <row r="65" spans="1:6">
      <c r="A65" s="3" t="s">
        <v>608</v>
      </c>
    </row>
    <row r="66" spans="1:6">
      <c r="A66" s="4" t="s">
        <v>480</v>
      </c>
      <c r="B66" s="5" t="n">
        <v>1080000</v>
      </c>
      <c r="D66" s="5" t="n">
        <v>1080000</v>
      </c>
      <c r="F66" s="5" t="n">
        <v>1270000</v>
      </c>
    </row>
    <row r="67" spans="1:6">
      <c r="A67" s="4" t="s">
        <v>486</v>
      </c>
    </row>
    <row r="68" spans="1:6">
      <c r="A68" s="3" t="s">
        <v>608</v>
      </c>
    </row>
    <row r="69" spans="1:6">
      <c r="A69" s="4" t="s">
        <v>480</v>
      </c>
      <c r="B69" s="5" t="n">
        <v>79000</v>
      </c>
      <c r="D69" s="5" t="n">
        <v>79000</v>
      </c>
      <c r="F69" s="7" t="n">
        <v>248000</v>
      </c>
    </row>
    <row r="70" spans="1:6">
      <c r="A70" s="4" t="s">
        <v>614</v>
      </c>
    </row>
    <row r="71" spans="1:6">
      <c r="A71" s="3" t="s">
        <v>608</v>
      </c>
    </row>
    <row r="72" spans="1:6">
      <c r="A72" s="4" t="s">
        <v>480</v>
      </c>
      <c r="B72" s="7" t="n">
        <v>6000</v>
      </c>
      <c r="D72" s="7" t="n">
        <v>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75</v>
      </c>
    </row>
    <row r="2" spans="1:2">
      <c r="B2" s="2" t="s">
        <v>343</v>
      </c>
    </row>
    <row r="3" spans="1:2">
      <c r="A3" s="3" t="s">
        <v>616</v>
      </c>
    </row>
    <row r="4" spans="1:2">
      <c r="A4" s="4" t="s">
        <v>617</v>
      </c>
      <c r="B4" s="7" t="n">
        <v>10771</v>
      </c>
    </row>
    <row r="5" spans="1:2">
      <c r="A5" s="4" t="s">
        <v>618</v>
      </c>
      <c r="B5" s="5" t="n">
        <v>-775</v>
      </c>
    </row>
    <row r="6" spans="1:2">
      <c r="A6" s="4" t="s">
        <v>619</v>
      </c>
      <c r="B6" s="5" t="n">
        <v>-399</v>
      </c>
    </row>
    <row r="7" spans="1:2">
      <c r="A7" s="4" t="s">
        <v>620</v>
      </c>
      <c r="B7" s="5" t="n">
        <v>9597</v>
      </c>
    </row>
    <row r="8" spans="1:2">
      <c r="A8" s="4" t="s">
        <v>464</v>
      </c>
    </row>
    <row r="9" spans="1:2">
      <c r="A9" s="3" t="s">
        <v>616</v>
      </c>
    </row>
    <row r="10" spans="1:2">
      <c r="A10" s="4" t="s">
        <v>617</v>
      </c>
      <c r="B10" s="5" t="n">
        <v>1373</v>
      </c>
    </row>
    <row r="11" spans="1:2">
      <c r="A11" s="4" t="s">
        <v>617</v>
      </c>
      <c r="B11" s="5" t="n">
        <v>6403</v>
      </c>
    </row>
    <row r="12" spans="1:2">
      <c r="A12" s="4" t="s">
        <v>618</v>
      </c>
      <c r="B12" s="5" t="n">
        <v>-129</v>
      </c>
    </row>
    <row r="13" spans="1:2">
      <c r="A13" s="4" t="s">
        <v>618</v>
      </c>
      <c r="B13" s="5" t="n">
        <v>-334</v>
      </c>
    </row>
    <row r="14" spans="1:2">
      <c r="A14" s="4" t="s">
        <v>619</v>
      </c>
      <c r="B14" s="5" t="n">
        <v>-26</v>
      </c>
    </row>
    <row r="15" spans="1:2">
      <c r="A15" s="4" t="s">
        <v>620</v>
      </c>
      <c r="B15" s="5" t="n">
        <v>1218</v>
      </c>
    </row>
    <row r="16" spans="1:2">
      <c r="A16" s="4" t="s">
        <v>620</v>
      </c>
      <c r="B16" s="5" t="n">
        <v>6069</v>
      </c>
    </row>
    <row r="17" spans="1:2">
      <c r="A17" s="4" t="s">
        <v>465</v>
      </c>
    </row>
    <row r="18" spans="1:2">
      <c r="A18" s="3" t="s">
        <v>616</v>
      </c>
    </row>
    <row r="19" spans="1:2">
      <c r="A19" s="4" t="s">
        <v>617</v>
      </c>
      <c r="B19" s="5" t="n">
        <v>2995</v>
      </c>
    </row>
    <row r="20" spans="1:2">
      <c r="A20" s="4" t="s">
        <v>618</v>
      </c>
      <c r="B20" s="5" t="n">
        <v>-312</v>
      </c>
    </row>
    <row r="21" spans="1:2">
      <c r="A21" s="4" t="s">
        <v>619</v>
      </c>
      <c r="B21" s="5" t="n">
        <v>-373</v>
      </c>
    </row>
    <row r="22" spans="1:2">
      <c r="A22" s="4" t="s">
        <v>620</v>
      </c>
      <c r="B22" s="7" t="n">
        <v>23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21</v>
      </c>
      <c r="B1" s="2" t="s">
        <v>75</v>
      </c>
      <c r="D1" s="2" t="s">
        <v>1</v>
      </c>
    </row>
    <row r="2" spans="1:6">
      <c r="B2" s="2" t="s">
        <v>2</v>
      </c>
      <c r="C2" s="2" t="s">
        <v>76</v>
      </c>
      <c r="D2" s="2" t="s">
        <v>2</v>
      </c>
      <c r="E2" s="2" t="s">
        <v>76</v>
      </c>
      <c r="F2" s="2" t="s">
        <v>27</v>
      </c>
    </row>
    <row r="3" spans="1:6">
      <c r="A3" s="3" t="s">
        <v>622</v>
      </c>
    </row>
    <row r="4" spans="1:6">
      <c r="A4" s="4" t="s">
        <v>623</v>
      </c>
      <c r="B4" s="7" t="n">
        <v>19321</v>
      </c>
      <c r="C4" s="7" t="n">
        <v>15836</v>
      </c>
      <c r="D4" s="7" t="n">
        <v>17461</v>
      </c>
      <c r="E4" s="7" t="n">
        <v>16158</v>
      </c>
    </row>
    <row r="5" spans="1:6">
      <c r="A5" s="4" t="s">
        <v>624</v>
      </c>
      <c r="B5" s="5" t="n">
        <v>372</v>
      </c>
      <c r="C5" s="5" t="n">
        <v>241</v>
      </c>
      <c r="D5" s="5" t="n">
        <v>1046</v>
      </c>
      <c r="E5" s="5" t="n">
        <v>1998</v>
      </c>
    </row>
    <row r="6" spans="1:6">
      <c r="A6" s="4" t="s">
        <v>625</v>
      </c>
      <c r="B6" s="5" t="n">
        <v>379</v>
      </c>
      <c r="C6" s="5" t="n">
        <v>570</v>
      </c>
      <c r="D6" s="5" t="n">
        <v>2185</v>
      </c>
      <c r="E6" s="5" t="n">
        <v>1255</v>
      </c>
    </row>
    <row r="7" spans="1:6">
      <c r="A7" s="4" t="s">
        <v>626</v>
      </c>
      <c r="C7" s="5" t="n">
        <v>300</v>
      </c>
      <c r="D7" s="5" t="n">
        <v>728</v>
      </c>
      <c r="E7" s="5" t="n">
        <v>1050</v>
      </c>
    </row>
    <row r="8" spans="1:6">
      <c r="A8" s="4" t="s">
        <v>627</v>
      </c>
      <c r="B8" s="5" t="n">
        <v>19328</v>
      </c>
      <c r="C8" s="5" t="n">
        <v>16465</v>
      </c>
      <c r="D8" s="5" t="n">
        <v>19328</v>
      </c>
      <c r="E8" s="5" t="n">
        <v>16465</v>
      </c>
    </row>
    <row r="9" spans="1:6">
      <c r="A9" s="4" t="s">
        <v>628</v>
      </c>
      <c r="B9" s="5" t="n">
        <v>373</v>
      </c>
      <c r="C9" s="5" t="n">
        <v>6</v>
      </c>
      <c r="D9" s="5" t="n">
        <v>373</v>
      </c>
      <c r="E9" s="5" t="n">
        <v>6</v>
      </c>
    </row>
    <row r="10" spans="1:6">
      <c r="A10" s="4" t="s">
        <v>629</v>
      </c>
      <c r="B10" s="5" t="n">
        <v>18955</v>
      </c>
      <c r="C10" s="5" t="n">
        <v>16459</v>
      </c>
      <c r="D10" s="5" t="n">
        <v>18955</v>
      </c>
      <c r="E10" s="5" t="n">
        <v>16459</v>
      </c>
    </row>
    <row r="11" spans="1:6">
      <c r="A11" s="3" t="s">
        <v>630</v>
      </c>
    </row>
    <row r="12" spans="1:6">
      <c r="A12" s="4" t="s">
        <v>620</v>
      </c>
      <c r="B12" s="5" t="n">
        <v>1834949</v>
      </c>
      <c r="C12" s="5" t="n">
        <v>1594191</v>
      </c>
      <c r="D12" s="5" t="n">
        <v>1834949</v>
      </c>
      <c r="E12" s="5" t="n">
        <v>1594191</v>
      </c>
      <c r="F12" s="7" t="n">
        <v>1617622</v>
      </c>
    </row>
    <row r="13" spans="1:6">
      <c r="A13" s="4" t="s">
        <v>620</v>
      </c>
      <c r="B13" s="5" t="n">
        <v>1834949</v>
      </c>
      <c r="D13" s="5" t="n">
        <v>1834949</v>
      </c>
    </row>
    <row r="14" spans="1:6">
      <c r="A14" s="4" t="s">
        <v>628</v>
      </c>
      <c r="B14" s="5" t="n">
        <v>16725</v>
      </c>
      <c r="C14" s="5" t="n">
        <v>20086</v>
      </c>
      <c r="D14" s="5" t="n">
        <v>16725</v>
      </c>
      <c r="E14" s="5" t="n">
        <v>20086</v>
      </c>
    </row>
    <row r="15" spans="1:6">
      <c r="A15" s="4" t="s">
        <v>629</v>
      </c>
      <c r="B15" s="5" t="n">
        <v>1807337</v>
      </c>
      <c r="C15" s="5" t="n">
        <v>1574105</v>
      </c>
      <c r="D15" s="5" t="n">
        <v>1807337</v>
      </c>
      <c r="E15" s="5" t="n">
        <v>1574105</v>
      </c>
    </row>
    <row r="16" spans="1:6">
      <c r="A16" s="4" t="s">
        <v>631</v>
      </c>
      <c r="B16" s="5" t="n">
        <v>10887</v>
      </c>
      <c r="D16" s="5" t="n">
        <v>10887</v>
      </c>
    </row>
    <row r="17" spans="1:6">
      <c r="A17" s="4" t="s">
        <v>466</v>
      </c>
    </row>
    <row r="18" spans="1:6">
      <c r="A18" s="3" t="s">
        <v>622</v>
      </c>
    </row>
    <row r="19" spans="1:6">
      <c r="A19" s="4" t="s">
        <v>623</v>
      </c>
      <c r="B19" s="5" t="n">
        <v>2676</v>
      </c>
      <c r="C19" s="5" t="n">
        <v>2150</v>
      </c>
      <c r="D19" s="5" t="n">
        <v>2453</v>
      </c>
      <c r="E19" s="5" t="n">
        <v>1629</v>
      </c>
    </row>
    <row r="20" spans="1:6">
      <c r="A20" s="4" t="s">
        <v>624</v>
      </c>
      <c r="B20" s="5" t="n">
        <v>7</v>
      </c>
      <c r="C20" s="5" t="n">
        <v>13</v>
      </c>
      <c r="D20" s="5" t="n">
        <v>38</v>
      </c>
      <c r="E20" s="5" t="n">
        <v>20</v>
      </c>
    </row>
    <row r="21" spans="1:6">
      <c r="A21" s="4" t="s">
        <v>625</v>
      </c>
      <c r="B21" s="5" t="n">
        <v>32</v>
      </c>
      <c r="C21" s="5" t="n">
        <v>6</v>
      </c>
      <c r="D21" s="5" t="n">
        <v>141</v>
      </c>
      <c r="E21" s="5" t="n">
        <v>13</v>
      </c>
    </row>
    <row r="22" spans="1:6">
      <c r="A22" s="4" t="s">
        <v>626</v>
      </c>
      <c r="B22" s="5" t="n">
        <v>96</v>
      </c>
      <c r="C22" s="5" t="n">
        <v>-104</v>
      </c>
      <c r="D22" s="5" t="n">
        <v>241</v>
      </c>
      <c r="E22" s="5" t="n">
        <v>417</v>
      </c>
    </row>
    <row r="23" spans="1:6">
      <c r="A23" s="4" t="s">
        <v>627</v>
      </c>
      <c r="B23" s="5" t="n">
        <v>2797</v>
      </c>
      <c r="C23" s="5" t="n">
        <v>2039</v>
      </c>
      <c r="D23" s="5" t="n">
        <v>2797</v>
      </c>
      <c r="E23" s="5" t="n">
        <v>2039</v>
      </c>
    </row>
    <row r="24" spans="1:6">
      <c r="A24" s="4" t="s">
        <v>629</v>
      </c>
      <c r="B24" s="5" t="n">
        <v>2797</v>
      </c>
      <c r="C24" s="5" t="n">
        <v>2039</v>
      </c>
      <c r="D24" s="5" t="n">
        <v>2797</v>
      </c>
      <c r="E24" s="5" t="n">
        <v>2039</v>
      </c>
    </row>
    <row r="25" spans="1:6">
      <c r="A25" s="3" t="s">
        <v>630</v>
      </c>
    </row>
    <row r="26" spans="1:6">
      <c r="A26" s="4" t="s">
        <v>620</v>
      </c>
      <c r="B26" s="5" t="n">
        <v>306407</v>
      </c>
      <c r="C26" s="5" t="n">
        <v>257356</v>
      </c>
      <c r="D26" s="5" t="n">
        <v>306407</v>
      </c>
      <c r="E26" s="5" t="n">
        <v>257356</v>
      </c>
      <c r="F26" s="5" t="n">
        <v>272851</v>
      </c>
    </row>
    <row r="27" spans="1:6">
      <c r="A27" s="4" t="s">
        <v>620</v>
      </c>
      <c r="B27" s="5" t="n">
        <v>306407</v>
      </c>
      <c r="D27" s="5" t="n">
        <v>306407</v>
      </c>
    </row>
    <row r="28" spans="1:6">
      <c r="A28" s="4" t="s">
        <v>628</v>
      </c>
      <c r="C28" s="5" t="n">
        <v>207</v>
      </c>
      <c r="E28" s="5" t="n">
        <v>207</v>
      </c>
    </row>
    <row r="29" spans="1:6">
      <c r="A29" s="4" t="s">
        <v>629</v>
      </c>
      <c r="B29" s="5" t="n">
        <v>306407</v>
      </c>
      <c r="C29" s="5" t="n">
        <v>257149</v>
      </c>
      <c r="D29" s="5" t="n">
        <v>306407</v>
      </c>
      <c r="E29" s="5" t="n">
        <v>257149</v>
      </c>
    </row>
    <row r="30" spans="1:6">
      <c r="A30" s="4" t="s">
        <v>473</v>
      </c>
    </row>
    <row r="31" spans="1:6">
      <c r="A31" s="3" t="s">
        <v>622</v>
      </c>
    </row>
    <row r="32" spans="1:6">
      <c r="A32" s="4" t="s">
        <v>623</v>
      </c>
      <c r="B32" s="5" t="n">
        <v>634</v>
      </c>
      <c r="C32" s="5" t="n">
        <v>791</v>
      </c>
      <c r="D32" s="5" t="n">
        <v>692</v>
      </c>
      <c r="E32" s="5" t="n">
        <v>633</v>
      </c>
    </row>
    <row r="33" spans="1:6">
      <c r="A33" s="4" t="s">
        <v>624</v>
      </c>
      <c r="C33" s="5" t="n">
        <v>98</v>
      </c>
      <c r="D33" s="5" t="n">
        <v>13</v>
      </c>
      <c r="E33" s="5" t="n">
        <v>215</v>
      </c>
    </row>
    <row r="34" spans="1:6">
      <c r="A34" s="4" t="s">
        <v>626</v>
      </c>
      <c r="B34" s="5" t="n">
        <v>31</v>
      </c>
      <c r="C34" s="5" t="n">
        <v>77</v>
      </c>
      <c r="D34" s="5" t="n">
        <v>-14</v>
      </c>
      <c r="E34" s="5" t="n">
        <v>352</v>
      </c>
    </row>
    <row r="35" spans="1:6">
      <c r="A35" s="4" t="s">
        <v>627</v>
      </c>
      <c r="B35" s="5" t="n">
        <v>665</v>
      </c>
      <c r="C35" s="5" t="n">
        <v>770</v>
      </c>
      <c r="D35" s="5" t="n">
        <v>665</v>
      </c>
      <c r="E35" s="5" t="n">
        <v>770</v>
      </c>
    </row>
    <row r="36" spans="1:6">
      <c r="A36" s="4" t="s">
        <v>629</v>
      </c>
      <c r="B36" s="5" t="n">
        <v>665</v>
      </c>
      <c r="C36" s="5" t="n">
        <v>770</v>
      </c>
      <c r="D36" s="5" t="n">
        <v>665</v>
      </c>
      <c r="E36" s="5" t="n">
        <v>770</v>
      </c>
    </row>
    <row r="37" spans="1:6">
      <c r="A37" s="3" t="s">
        <v>630</v>
      </c>
    </row>
    <row r="38" spans="1:6">
      <c r="A38" s="4" t="s">
        <v>620</v>
      </c>
      <c r="B38" s="5" t="n">
        <v>70661</v>
      </c>
      <c r="C38" s="5" t="n">
        <v>69305</v>
      </c>
      <c r="D38" s="5" t="n">
        <v>70661</v>
      </c>
      <c r="E38" s="5" t="n">
        <v>69305</v>
      </c>
      <c r="F38" s="5" t="n">
        <v>68325</v>
      </c>
    </row>
    <row r="39" spans="1:6">
      <c r="A39" s="4" t="s">
        <v>620</v>
      </c>
      <c r="B39" s="5" t="n">
        <v>70661</v>
      </c>
      <c r="D39" s="5" t="n">
        <v>70661</v>
      </c>
    </row>
    <row r="40" spans="1:6">
      <c r="A40" s="4" t="s">
        <v>628</v>
      </c>
      <c r="C40" s="5" t="n">
        <v>196</v>
      </c>
      <c r="E40" s="5" t="n">
        <v>196</v>
      </c>
    </row>
    <row r="41" spans="1:6">
      <c r="A41" s="4" t="s">
        <v>629</v>
      </c>
      <c r="B41" s="5" t="n">
        <v>70661</v>
      </c>
      <c r="C41" s="5" t="n">
        <v>69109</v>
      </c>
      <c r="D41" s="5" t="n">
        <v>70661</v>
      </c>
      <c r="E41" s="5" t="n">
        <v>69109</v>
      </c>
    </row>
    <row r="42" spans="1:6">
      <c r="A42" s="4" t="s">
        <v>467</v>
      </c>
    </row>
    <row r="43" spans="1:6">
      <c r="A43" s="3" t="s">
        <v>622</v>
      </c>
    </row>
    <row r="44" spans="1:6">
      <c r="A44" s="4" t="s">
        <v>623</v>
      </c>
      <c r="B44" s="5" t="n">
        <v>10537</v>
      </c>
      <c r="C44" s="5" t="n">
        <v>8107</v>
      </c>
      <c r="D44" s="5" t="n">
        <v>9522</v>
      </c>
      <c r="E44" s="5" t="n">
        <v>9547</v>
      </c>
    </row>
    <row r="45" spans="1:6">
      <c r="A45" s="4" t="s">
        <v>624</v>
      </c>
      <c r="B45" s="5" t="n">
        <v>201</v>
      </c>
      <c r="C45" s="5" t="n">
        <v>22</v>
      </c>
      <c r="D45" s="5" t="n">
        <v>609</v>
      </c>
      <c r="E45" s="5" t="n">
        <v>300</v>
      </c>
    </row>
    <row r="46" spans="1:6">
      <c r="A46" s="4" t="s">
        <v>625</v>
      </c>
      <c r="B46" s="5" t="n">
        <v>37</v>
      </c>
      <c r="C46" s="5" t="n">
        <v>43</v>
      </c>
      <c r="D46" s="5" t="n">
        <v>425</v>
      </c>
      <c r="E46" s="5" t="n">
        <v>124</v>
      </c>
    </row>
    <row r="47" spans="1:6">
      <c r="A47" s="4" t="s">
        <v>626</v>
      </c>
      <c r="B47" s="5" t="n">
        <v>-144</v>
      </c>
      <c r="C47" s="5" t="n">
        <v>505</v>
      </c>
      <c r="D47" s="5" t="n">
        <v>891</v>
      </c>
      <c r="E47" s="5" t="n">
        <v>-738</v>
      </c>
    </row>
    <row r="48" spans="1:6">
      <c r="A48" s="4" t="s">
        <v>627</v>
      </c>
      <c r="B48" s="5" t="n">
        <v>10229</v>
      </c>
      <c r="C48" s="5" t="n">
        <v>8633</v>
      </c>
      <c r="D48" s="5" t="n">
        <v>10229</v>
      </c>
      <c r="E48" s="5" t="n">
        <v>8633</v>
      </c>
    </row>
    <row r="49" spans="1:6">
      <c r="A49" s="4" t="s">
        <v>628</v>
      </c>
      <c r="B49" s="5" t="n">
        <v>185</v>
      </c>
      <c r="D49" s="5" t="n">
        <v>185</v>
      </c>
    </row>
    <row r="50" spans="1:6">
      <c r="A50" s="4" t="s">
        <v>629</v>
      </c>
      <c r="B50" s="5" t="n">
        <v>10044</v>
      </c>
      <c r="C50" s="5" t="n">
        <v>8633</v>
      </c>
      <c r="D50" s="5" t="n">
        <v>10044</v>
      </c>
      <c r="E50" s="5" t="n">
        <v>8633</v>
      </c>
    </row>
    <row r="51" spans="1:6">
      <c r="A51" s="3" t="s">
        <v>630</v>
      </c>
    </row>
    <row r="52" spans="1:6">
      <c r="A52" s="4" t="s">
        <v>620</v>
      </c>
      <c r="C52" s="5" t="n">
        <v>739136</v>
      </c>
      <c r="E52" s="5" t="n">
        <v>739136</v>
      </c>
    </row>
    <row r="53" spans="1:6">
      <c r="A53" s="4" t="s">
        <v>620</v>
      </c>
      <c r="B53" s="5" t="n">
        <v>808310</v>
      </c>
      <c r="D53" s="5" t="n">
        <v>808310</v>
      </c>
    </row>
    <row r="54" spans="1:6">
      <c r="A54" s="4" t="s">
        <v>628</v>
      </c>
      <c r="B54" s="5" t="n">
        <v>5782</v>
      </c>
      <c r="C54" s="5" t="n">
        <v>3147</v>
      </c>
      <c r="D54" s="5" t="n">
        <v>5782</v>
      </c>
      <c r="E54" s="5" t="n">
        <v>3147</v>
      </c>
    </row>
    <row r="55" spans="1:6">
      <c r="A55" s="4" t="s">
        <v>629</v>
      </c>
      <c r="B55" s="5" t="n">
        <v>798402</v>
      </c>
      <c r="C55" s="5" t="n">
        <v>735989</v>
      </c>
      <c r="D55" s="5" t="n">
        <v>798402</v>
      </c>
      <c r="E55" s="5" t="n">
        <v>735989</v>
      </c>
    </row>
    <row r="56" spans="1:6">
      <c r="A56" s="4" t="s">
        <v>631</v>
      </c>
      <c r="B56" s="5" t="n">
        <v>4126</v>
      </c>
      <c r="D56" s="5" t="n">
        <v>4126</v>
      </c>
    </row>
    <row r="57" spans="1:6">
      <c r="A57" s="4" t="s">
        <v>469</v>
      </c>
    </row>
    <row r="58" spans="1:6">
      <c r="A58" s="3" t="s">
        <v>622</v>
      </c>
    </row>
    <row r="59" spans="1:6">
      <c r="A59" s="4" t="s">
        <v>623</v>
      </c>
      <c r="B59" s="5" t="n">
        <v>1818</v>
      </c>
      <c r="C59" s="5" t="n">
        <v>1872</v>
      </c>
      <c r="D59" s="5" t="n">
        <v>1846</v>
      </c>
      <c r="E59" s="5" t="n">
        <v>2178</v>
      </c>
    </row>
    <row r="60" spans="1:6">
      <c r="A60" s="4" t="s">
        <v>624</v>
      </c>
      <c r="C60" s="5" t="n">
        <v>5</v>
      </c>
      <c r="D60" s="5" t="n">
        <v>-55</v>
      </c>
      <c r="E60" s="5" t="n">
        <v>982</v>
      </c>
    </row>
    <row r="61" spans="1:6">
      <c r="A61" s="4" t="s">
        <v>625</v>
      </c>
      <c r="B61" s="5" t="n">
        <v>83</v>
      </c>
      <c r="C61" s="5" t="n">
        <v>90</v>
      </c>
      <c r="D61" s="5" t="n">
        <v>1099</v>
      </c>
      <c r="E61" s="5" t="n">
        <v>243</v>
      </c>
    </row>
    <row r="62" spans="1:6">
      <c r="A62" s="4" t="s">
        <v>626</v>
      </c>
      <c r="B62" s="5" t="n">
        <v>67</v>
      </c>
      <c r="C62" s="5" t="n">
        <v>-187</v>
      </c>
      <c r="D62" s="5" t="n">
        <v>-1032</v>
      </c>
      <c r="E62" s="5" t="n">
        <v>331</v>
      </c>
    </row>
    <row r="63" spans="1:6">
      <c r="A63" s="4" t="s">
        <v>627</v>
      </c>
      <c r="B63" s="5" t="n">
        <v>1968</v>
      </c>
      <c r="C63" s="5" t="n">
        <v>1770</v>
      </c>
      <c r="D63" s="5" t="n">
        <v>1968</v>
      </c>
      <c r="E63" s="5" t="n">
        <v>1770</v>
      </c>
    </row>
    <row r="64" spans="1:6">
      <c r="A64" s="4" t="s">
        <v>628</v>
      </c>
      <c r="B64" s="5" t="n">
        <v>59</v>
      </c>
      <c r="C64" s="5" t="n">
        <v>6</v>
      </c>
      <c r="D64" s="5" t="n">
        <v>59</v>
      </c>
      <c r="E64" s="5" t="n">
        <v>6</v>
      </c>
    </row>
    <row r="65" spans="1:6">
      <c r="A65" s="4" t="s">
        <v>629</v>
      </c>
      <c r="B65" s="5" t="n">
        <v>1909</v>
      </c>
      <c r="C65" s="5" t="n">
        <v>1764</v>
      </c>
      <c r="D65" s="5" t="n">
        <v>1909</v>
      </c>
      <c r="E65" s="5" t="n">
        <v>1764</v>
      </c>
    </row>
    <row r="66" spans="1:6">
      <c r="A66" s="3" t="s">
        <v>630</v>
      </c>
    </row>
    <row r="67" spans="1:6">
      <c r="A67" s="4" t="s">
        <v>620</v>
      </c>
      <c r="C67" s="5" t="n">
        <v>303080</v>
      </c>
      <c r="E67" s="5" t="n">
        <v>303080</v>
      </c>
    </row>
    <row r="68" spans="1:6">
      <c r="A68" s="4" t="s">
        <v>620</v>
      </c>
      <c r="B68" s="5" t="n">
        <v>399581</v>
      </c>
      <c r="D68" s="5" t="n">
        <v>399581</v>
      </c>
    </row>
    <row r="69" spans="1:6">
      <c r="A69" s="4" t="s">
        <v>628</v>
      </c>
      <c r="B69" s="5" t="n">
        <v>8740</v>
      </c>
      <c r="C69" s="5" t="n">
        <v>14281</v>
      </c>
      <c r="D69" s="5" t="n">
        <v>8740</v>
      </c>
      <c r="E69" s="5" t="n">
        <v>14281</v>
      </c>
    </row>
    <row r="70" spans="1:6">
      <c r="A70" s="4" t="s">
        <v>629</v>
      </c>
      <c r="B70" s="5" t="n">
        <v>384858</v>
      </c>
      <c r="C70" s="5" t="n">
        <v>288799</v>
      </c>
      <c r="D70" s="5" t="n">
        <v>384858</v>
      </c>
      <c r="E70" s="5" t="n">
        <v>288799</v>
      </c>
    </row>
    <row r="71" spans="1:6">
      <c r="A71" s="4" t="s">
        <v>631</v>
      </c>
      <c r="B71" s="5" t="n">
        <v>5983</v>
      </c>
      <c r="D71" s="5" t="n">
        <v>5983</v>
      </c>
    </row>
    <row r="72" spans="1:6">
      <c r="A72" s="4" t="s">
        <v>471</v>
      </c>
    </row>
    <row r="73" spans="1:6">
      <c r="A73" s="3" t="s">
        <v>622</v>
      </c>
    </row>
    <row r="74" spans="1:6">
      <c r="A74" s="4" t="s">
        <v>623</v>
      </c>
      <c r="B74" s="5" t="n">
        <v>1390</v>
      </c>
      <c r="C74" s="5" t="n">
        <v>1513</v>
      </c>
      <c r="D74" s="5" t="n">
        <v>1446</v>
      </c>
      <c r="E74" s="5" t="n">
        <v>1331</v>
      </c>
    </row>
    <row r="75" spans="1:6">
      <c r="A75" s="4" t="s">
        <v>624</v>
      </c>
      <c r="B75" s="5" t="n">
        <v>49</v>
      </c>
      <c r="C75" s="5" t="n">
        <v>2</v>
      </c>
      <c r="D75" s="5" t="n">
        <v>141</v>
      </c>
      <c r="E75" s="5" t="n">
        <v>196</v>
      </c>
    </row>
    <row r="76" spans="1:6">
      <c r="A76" s="4" t="s">
        <v>625</v>
      </c>
      <c r="B76" s="5" t="n">
        <v>139</v>
      </c>
      <c r="C76" s="5" t="n">
        <v>369</v>
      </c>
      <c r="D76" s="5" t="n">
        <v>277</v>
      </c>
      <c r="E76" s="5" t="n">
        <v>607</v>
      </c>
    </row>
    <row r="77" spans="1:6">
      <c r="A77" s="4" t="s">
        <v>626</v>
      </c>
      <c r="B77" s="5" t="n">
        <v>-372</v>
      </c>
      <c r="C77" s="5" t="n">
        <v>-455</v>
      </c>
      <c r="D77" s="5" t="n">
        <v>-474</v>
      </c>
      <c r="E77" s="5" t="n">
        <v>-317</v>
      </c>
    </row>
    <row r="78" spans="1:6">
      <c r="A78" s="4" t="s">
        <v>627</v>
      </c>
      <c r="B78" s="5" t="n">
        <v>1108</v>
      </c>
      <c r="C78" s="5" t="n">
        <v>1425</v>
      </c>
      <c r="D78" s="5" t="n">
        <v>1108</v>
      </c>
      <c r="E78" s="5" t="n">
        <v>1425</v>
      </c>
    </row>
    <row r="79" spans="1:6">
      <c r="A79" s="4" t="s">
        <v>628</v>
      </c>
      <c r="B79" s="5" t="n">
        <v>61</v>
      </c>
      <c r="D79" s="5" t="n">
        <v>61</v>
      </c>
    </row>
    <row r="80" spans="1:6">
      <c r="A80" s="4" t="s">
        <v>629</v>
      </c>
      <c r="B80" s="5" t="n">
        <v>1047</v>
      </c>
      <c r="C80" s="5" t="n">
        <v>1425</v>
      </c>
      <c r="D80" s="5" t="n">
        <v>1047</v>
      </c>
      <c r="E80" s="5" t="n">
        <v>1425</v>
      </c>
    </row>
    <row r="81" spans="1:6">
      <c r="A81" s="3" t="s">
        <v>630</v>
      </c>
    </row>
    <row r="82" spans="1:6">
      <c r="A82" s="4" t="s">
        <v>620</v>
      </c>
      <c r="C82" s="5" t="n">
        <v>116503</v>
      </c>
      <c r="E82" s="5" t="n">
        <v>116503</v>
      </c>
    </row>
    <row r="83" spans="1:6">
      <c r="A83" s="4" t="s">
        <v>620</v>
      </c>
      <c r="B83" s="5" t="n">
        <v>122022</v>
      </c>
      <c r="D83" s="5" t="n">
        <v>122022</v>
      </c>
    </row>
    <row r="84" spans="1:6">
      <c r="A84" s="4" t="s">
        <v>628</v>
      </c>
      <c r="B84" s="5" t="n">
        <v>2054</v>
      </c>
      <c r="C84" s="5" t="n">
        <v>2042</v>
      </c>
      <c r="D84" s="5" t="n">
        <v>2054</v>
      </c>
      <c r="E84" s="5" t="n">
        <v>2042</v>
      </c>
    </row>
    <row r="85" spans="1:6">
      <c r="A85" s="4" t="s">
        <v>629</v>
      </c>
      <c r="B85" s="5" t="n">
        <v>119968</v>
      </c>
      <c r="C85" s="5" t="n">
        <v>114461</v>
      </c>
      <c r="D85" s="5" t="n">
        <v>119968</v>
      </c>
      <c r="E85" s="5" t="n">
        <v>114461</v>
      </c>
    </row>
    <row r="86" spans="1:6">
      <c r="A86" s="4" t="s">
        <v>339</v>
      </c>
    </row>
    <row r="87" spans="1:6">
      <c r="A87" s="3" t="s">
        <v>622</v>
      </c>
    </row>
    <row r="88" spans="1:6">
      <c r="A88" s="4" t="s">
        <v>623</v>
      </c>
      <c r="B88" s="5" t="n">
        <v>868</v>
      </c>
      <c r="C88" s="5" t="n">
        <v>546</v>
      </c>
      <c r="D88" s="5" t="n">
        <v>579</v>
      </c>
      <c r="E88" s="5" t="n">
        <v>451</v>
      </c>
    </row>
    <row r="89" spans="1:6">
      <c r="A89" s="4" t="s">
        <v>624</v>
      </c>
      <c r="B89" s="5" t="n">
        <v>115</v>
      </c>
      <c r="C89" s="5" t="n">
        <v>82</v>
      </c>
      <c r="D89" s="5" t="n">
        <v>316</v>
      </c>
      <c r="E89" s="5" t="n">
        <v>262</v>
      </c>
    </row>
    <row r="90" spans="1:6">
      <c r="A90" s="4" t="s">
        <v>625</v>
      </c>
      <c r="B90" s="5" t="n">
        <v>56</v>
      </c>
      <c r="C90" s="5" t="n">
        <v>51</v>
      </c>
      <c r="D90" s="5" t="n">
        <v>208</v>
      </c>
      <c r="E90" s="5" t="n">
        <v>179</v>
      </c>
    </row>
    <row r="91" spans="1:6">
      <c r="A91" s="4" t="s">
        <v>626</v>
      </c>
      <c r="B91" s="5" t="n">
        <v>696</v>
      </c>
      <c r="C91" s="5" t="n">
        <v>299</v>
      </c>
      <c r="D91" s="5" t="n">
        <v>1034</v>
      </c>
      <c r="E91" s="5" t="n">
        <v>446</v>
      </c>
    </row>
    <row r="92" spans="1:6">
      <c r="A92" s="4" t="s">
        <v>627</v>
      </c>
      <c r="B92" s="5" t="n">
        <v>1505</v>
      </c>
      <c r="C92" s="5" t="n">
        <v>814</v>
      </c>
      <c r="D92" s="5" t="n">
        <v>1505</v>
      </c>
      <c r="E92" s="5" t="n">
        <v>814</v>
      </c>
    </row>
    <row r="93" spans="1:6">
      <c r="A93" s="4" t="s">
        <v>628</v>
      </c>
      <c r="B93" s="5" t="n">
        <v>26</v>
      </c>
      <c r="D93" s="5" t="n">
        <v>26</v>
      </c>
    </row>
    <row r="94" spans="1:6">
      <c r="A94" s="4" t="s">
        <v>629</v>
      </c>
      <c r="B94" s="5" t="n">
        <v>1479</v>
      </c>
      <c r="C94" s="5" t="n">
        <v>814</v>
      </c>
      <c r="D94" s="5" t="n">
        <v>1479</v>
      </c>
      <c r="E94" s="5" t="n">
        <v>814</v>
      </c>
    </row>
    <row r="95" spans="1:6">
      <c r="A95" s="3" t="s">
        <v>630</v>
      </c>
    </row>
    <row r="96" spans="1:6">
      <c r="A96" s="4" t="s">
        <v>620</v>
      </c>
      <c r="B96" s="5" t="n">
        <v>14317</v>
      </c>
      <c r="C96" s="5" t="n">
        <v>13943</v>
      </c>
      <c r="D96" s="5" t="n">
        <v>14317</v>
      </c>
      <c r="E96" s="5" t="n">
        <v>13943</v>
      </c>
      <c r="F96" s="7" t="n">
        <v>14063</v>
      </c>
    </row>
    <row r="97" spans="1:6">
      <c r="A97" s="4" t="s">
        <v>620</v>
      </c>
      <c r="B97" s="5" t="n">
        <v>14317</v>
      </c>
      <c r="D97" s="5" t="n">
        <v>14317</v>
      </c>
    </row>
    <row r="98" spans="1:6">
      <c r="A98" s="4" t="s">
        <v>628</v>
      </c>
      <c r="B98" s="5" t="n">
        <v>40</v>
      </c>
      <c r="C98" s="5" t="n">
        <v>8</v>
      </c>
      <c r="D98" s="5" t="n">
        <v>40</v>
      </c>
      <c r="E98" s="5" t="n">
        <v>8</v>
      </c>
    </row>
    <row r="99" spans="1:6">
      <c r="A99" s="4" t="s">
        <v>629</v>
      </c>
      <c r="B99" s="5" t="n">
        <v>14277</v>
      </c>
      <c r="C99" s="5" t="n">
        <v>13935</v>
      </c>
      <c r="D99" s="5" t="n">
        <v>14277</v>
      </c>
      <c r="E99" s="5" t="n">
        <v>13935</v>
      </c>
    </row>
    <row r="100" spans="1:6">
      <c r="A100" s="4" t="s">
        <v>570</v>
      </c>
    </row>
    <row r="101" spans="1:6">
      <c r="A101" s="3" t="s">
        <v>622</v>
      </c>
    </row>
    <row r="102" spans="1:6">
      <c r="A102" s="4" t="s">
        <v>623</v>
      </c>
      <c r="B102" s="5" t="n">
        <v>1398</v>
      </c>
      <c r="C102" s="5" t="n">
        <v>857</v>
      </c>
      <c r="D102" s="5" t="n">
        <v>923</v>
      </c>
      <c r="E102" s="5" t="n">
        <v>389</v>
      </c>
    </row>
    <row r="103" spans="1:6">
      <c r="A103" s="4" t="s">
        <v>624</v>
      </c>
      <c r="C103" s="5" t="n">
        <v>19</v>
      </c>
      <c r="D103" s="5" t="n">
        <v>-16</v>
      </c>
      <c r="E103" s="5" t="n">
        <v>23</v>
      </c>
    </row>
    <row r="104" spans="1:6">
      <c r="A104" s="4" t="s">
        <v>625</v>
      </c>
      <c r="B104" s="5" t="n">
        <v>32</v>
      </c>
      <c r="C104" s="5" t="n">
        <v>11</v>
      </c>
      <c r="D104" s="5" t="n">
        <v>35</v>
      </c>
      <c r="E104" s="5" t="n">
        <v>89</v>
      </c>
    </row>
    <row r="105" spans="1:6">
      <c r="A105" s="4" t="s">
        <v>626</v>
      </c>
      <c r="B105" s="5" t="n">
        <v>-374</v>
      </c>
      <c r="C105" s="5" t="n">
        <v>165</v>
      </c>
      <c r="D105" s="5" t="n">
        <v>82</v>
      </c>
      <c r="E105" s="5" t="n">
        <v>559</v>
      </c>
    </row>
    <row r="106" spans="1:6">
      <c r="A106" s="4" t="s">
        <v>627</v>
      </c>
      <c r="B106" s="5" t="n">
        <v>1056</v>
      </c>
      <c r="C106" s="5" t="n">
        <v>1014</v>
      </c>
      <c r="D106" s="5" t="n">
        <v>1056</v>
      </c>
      <c r="E106" s="5" t="n">
        <v>1014</v>
      </c>
    </row>
    <row r="107" spans="1:6">
      <c r="A107" s="4" t="s">
        <v>628</v>
      </c>
      <c r="B107" s="5" t="n">
        <v>42</v>
      </c>
      <c r="D107" s="5" t="n">
        <v>42</v>
      </c>
    </row>
    <row r="108" spans="1:6">
      <c r="A108" s="4" t="s">
        <v>629</v>
      </c>
      <c r="B108" s="5" t="n">
        <v>1014</v>
      </c>
      <c r="C108" s="5" t="n">
        <v>1014</v>
      </c>
      <c r="D108" s="5" t="n">
        <v>1014</v>
      </c>
      <c r="E108" s="5" t="n">
        <v>1014</v>
      </c>
    </row>
    <row r="109" spans="1:6">
      <c r="A109" s="3" t="s">
        <v>630</v>
      </c>
    </row>
    <row r="110" spans="1:6">
      <c r="A110" s="4" t="s">
        <v>620</v>
      </c>
      <c r="C110" s="5" t="n">
        <v>94868</v>
      </c>
      <c r="E110" s="5" t="n">
        <v>94868</v>
      </c>
    </row>
    <row r="111" spans="1:6">
      <c r="A111" s="4" t="s">
        <v>620</v>
      </c>
      <c r="B111" s="5" t="n">
        <v>113651</v>
      </c>
      <c r="D111" s="5" t="n">
        <v>113651</v>
      </c>
    </row>
    <row r="112" spans="1:6">
      <c r="A112" s="4" t="s">
        <v>628</v>
      </c>
      <c r="B112" s="5" t="n">
        <v>109</v>
      </c>
      <c r="C112" s="5" t="n">
        <v>205</v>
      </c>
      <c r="D112" s="5" t="n">
        <v>109</v>
      </c>
      <c r="E112" s="5" t="n">
        <v>205</v>
      </c>
    </row>
    <row r="113" spans="1:6">
      <c r="A113" s="4" t="s">
        <v>629</v>
      </c>
      <c r="B113" s="5" t="n">
        <v>112764</v>
      </c>
      <c r="C113" s="7" t="n">
        <v>94663</v>
      </c>
      <c r="D113" s="5" t="n">
        <v>112764</v>
      </c>
      <c r="E113" s="7" t="n">
        <v>94663</v>
      </c>
    </row>
    <row r="114" spans="1:6">
      <c r="A114" s="4" t="s">
        <v>631</v>
      </c>
      <c r="B114" s="7" t="n">
        <v>778</v>
      </c>
      <c r="D114" s="7" t="n">
        <v>7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5</v>
      </c>
      <c r="D1" s="2" t="s">
        <v>1</v>
      </c>
    </row>
    <row r="2" spans="1:5">
      <c r="B2" s="2" t="s">
        <v>2</v>
      </c>
      <c r="C2" s="2" t="s">
        <v>76</v>
      </c>
      <c r="D2" s="2" t="s">
        <v>2</v>
      </c>
      <c r="E2" s="2" t="s">
        <v>76</v>
      </c>
    </row>
    <row r="3" spans="1:5">
      <c r="A3" s="3" t="s">
        <v>633</v>
      </c>
    </row>
    <row r="4" spans="1:5">
      <c r="A4" s="4" t="s">
        <v>634</v>
      </c>
      <c r="B4" s="7" t="n">
        <v>8912</v>
      </c>
      <c r="C4" s="7" t="n">
        <v>11724</v>
      </c>
      <c r="D4" s="7" t="n">
        <v>8371</v>
      </c>
      <c r="E4" s="7" t="n">
        <v>11916</v>
      </c>
    </row>
    <row r="5" spans="1:5">
      <c r="A5" s="4" t="s">
        <v>635</v>
      </c>
      <c r="B5" s="5" t="n">
        <v>-217</v>
      </c>
      <c r="C5" s="5" t="n">
        <v>176</v>
      </c>
      <c r="D5" s="5" t="n">
        <v>2595</v>
      </c>
      <c r="E5" s="5" t="n">
        <v>3796</v>
      </c>
    </row>
    <row r="6" spans="1:5">
      <c r="A6" s="4" t="s">
        <v>636</v>
      </c>
      <c r="D6" s="5" t="n">
        <v>59</v>
      </c>
    </row>
    <row r="7" spans="1:5">
      <c r="A7" s="4" t="s">
        <v>637</v>
      </c>
      <c r="B7" s="5" t="n">
        <v>1612</v>
      </c>
      <c r="C7" s="5" t="n">
        <v>1956</v>
      </c>
      <c r="D7" s="5" t="n">
        <v>3576</v>
      </c>
      <c r="E7" s="5" t="n">
        <v>5058</v>
      </c>
    </row>
    <row r="8" spans="1:5">
      <c r="A8" s="4" t="s">
        <v>638</v>
      </c>
      <c r="B8" s="5" t="n">
        <v>119</v>
      </c>
      <c r="C8" s="5" t="n">
        <v>920</v>
      </c>
      <c r="D8" s="5" t="n">
        <v>485</v>
      </c>
      <c r="E8" s="5" t="n">
        <v>1630</v>
      </c>
    </row>
    <row r="9" spans="1:5">
      <c r="A9" s="4" t="s">
        <v>639</v>
      </c>
      <c r="B9" s="5" t="n">
        <v>6964</v>
      </c>
      <c r="C9" s="5" t="n">
        <v>9024</v>
      </c>
      <c r="D9" s="5" t="n">
        <v>6964</v>
      </c>
      <c r="E9" s="5" t="n">
        <v>9024</v>
      </c>
    </row>
    <row r="10" spans="1:5">
      <c r="A10" s="3" t="s">
        <v>640</v>
      </c>
    </row>
    <row r="11" spans="1:5">
      <c r="A11" s="4" t="s">
        <v>634</v>
      </c>
      <c r="B11" s="5" t="n">
        <v>8348</v>
      </c>
      <c r="C11" s="5" t="n">
        <v>8304</v>
      </c>
      <c r="D11" s="5" t="n">
        <v>8208</v>
      </c>
      <c r="E11" s="5" t="n">
        <v>9982</v>
      </c>
    </row>
    <row r="12" spans="1:5">
      <c r="A12" s="4" t="s">
        <v>641</v>
      </c>
      <c r="B12" s="5" t="n">
        <v>119</v>
      </c>
      <c r="C12" s="5" t="n">
        <v>920</v>
      </c>
      <c r="D12" s="5" t="n">
        <v>485</v>
      </c>
      <c r="E12" s="5" t="n">
        <v>1630</v>
      </c>
    </row>
    <row r="13" spans="1:5">
      <c r="A13" s="4" t="s">
        <v>642</v>
      </c>
      <c r="B13" s="5" t="n">
        <v>-456</v>
      </c>
      <c r="C13" s="5" t="n">
        <v>-421</v>
      </c>
      <c r="D13" s="5" t="n">
        <v>-682</v>
      </c>
      <c r="E13" s="5" t="n">
        <v>-2809</v>
      </c>
    </row>
    <row r="14" spans="1:5">
      <c r="A14" s="4" t="s">
        <v>639</v>
      </c>
      <c r="B14" s="5" t="n">
        <v>8011</v>
      </c>
      <c r="C14" s="5" t="n">
        <v>8803</v>
      </c>
      <c r="D14" s="5" t="n">
        <v>8011</v>
      </c>
      <c r="E14" s="5" t="n">
        <v>8803</v>
      </c>
    </row>
    <row r="15" spans="1:5">
      <c r="A15" s="3" t="s">
        <v>643</v>
      </c>
    </row>
    <row r="16" spans="1:5">
      <c r="A16" s="4" t="s">
        <v>644</v>
      </c>
      <c r="B16" s="5" t="n">
        <v>-612</v>
      </c>
      <c r="C16" s="5" t="n">
        <v>-276</v>
      </c>
      <c r="D16" s="5" t="n">
        <v>-716</v>
      </c>
      <c r="E16" s="5" t="n">
        <v>-454</v>
      </c>
    </row>
    <row r="17" spans="1:5">
      <c r="A17" s="4" t="s">
        <v>641</v>
      </c>
      <c r="B17" s="5" t="n">
        <v>119</v>
      </c>
      <c r="C17" s="5" t="n">
        <v>920</v>
      </c>
      <c r="D17" s="5" t="n">
        <v>485</v>
      </c>
      <c r="E17" s="5" t="n">
        <v>1630</v>
      </c>
    </row>
    <row r="18" spans="1:5">
      <c r="A18" s="4" t="s">
        <v>645</v>
      </c>
      <c r="B18" s="5" t="n">
        <v>133</v>
      </c>
      <c r="C18" s="5" t="n">
        <v>221</v>
      </c>
      <c r="D18" s="5" t="n">
        <v>502</v>
      </c>
      <c r="E18" s="5" t="n">
        <v>1037</v>
      </c>
    </row>
    <row r="19" spans="1:5">
      <c r="A19" s="4" t="s">
        <v>646</v>
      </c>
      <c r="B19" s="5" t="n">
        <v>10</v>
      </c>
      <c r="C19" s="5" t="n">
        <v>185</v>
      </c>
      <c r="D19" s="5" t="n">
        <v>39</v>
      </c>
      <c r="E19" s="5" t="n">
        <v>285</v>
      </c>
    </row>
    <row r="20" spans="1:5">
      <c r="A20" s="4" t="s">
        <v>647</v>
      </c>
      <c r="B20" s="7" t="n">
        <v>-370</v>
      </c>
      <c r="C20" s="7" t="n">
        <v>680</v>
      </c>
      <c r="D20" s="7" t="n">
        <v>232</v>
      </c>
      <c r="E20" s="7" t="n">
        <v>19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8</v>
      </c>
      <c r="B1" s="2" t="s">
        <v>2</v>
      </c>
      <c r="C1" s="2" t="s">
        <v>332</v>
      </c>
      <c r="D1" s="2" t="s">
        <v>27</v>
      </c>
    </row>
    <row r="2" spans="1:4">
      <c r="A2" s="3" t="s">
        <v>225</v>
      </c>
    </row>
    <row r="3" spans="1:4">
      <c r="A3" s="4" t="s">
        <v>47</v>
      </c>
      <c r="B3" s="7" t="n">
        <v>621580</v>
      </c>
      <c r="C3" s="7" t="n">
        <v>621580</v>
      </c>
      <c r="D3" s="7" t="n">
        <v>572404</v>
      </c>
    </row>
    <row r="4" spans="1:4">
      <c r="A4" s="4" t="s">
        <v>649</v>
      </c>
      <c r="C4" s="5" t="n">
        <v>298073</v>
      </c>
      <c r="D4" s="5" t="n">
        <v>262220</v>
      </c>
    </row>
    <row r="5" spans="1:4">
      <c r="A5" s="4" t="s">
        <v>650</v>
      </c>
      <c r="C5" s="5" t="n">
        <v>437361</v>
      </c>
      <c r="D5" s="5" t="n">
        <v>429448</v>
      </c>
    </row>
    <row r="6" spans="1:4">
      <c r="A6" s="4" t="s">
        <v>651</v>
      </c>
      <c r="C6" s="5" t="n">
        <v>310452</v>
      </c>
      <c r="D6" s="5" t="n">
        <v>276082</v>
      </c>
    </row>
    <row r="7" spans="1:4">
      <c r="A7" s="4" t="s">
        <v>652</v>
      </c>
      <c r="C7" s="5" t="n">
        <v>235272</v>
      </c>
      <c r="D7" s="5" t="n">
        <v>216493</v>
      </c>
    </row>
    <row r="8" spans="1:4">
      <c r="A8" s="4" t="s">
        <v>653</v>
      </c>
      <c r="C8" s="5" t="n">
        <v>163716</v>
      </c>
      <c r="D8" s="5" t="n">
        <v>122489</v>
      </c>
    </row>
    <row r="9" spans="1:4">
      <c r="A9" s="4" t="s">
        <v>654</v>
      </c>
      <c r="C9" s="5" t="n">
        <v>65916</v>
      </c>
      <c r="D9" s="5" t="n">
        <v>43789</v>
      </c>
    </row>
    <row r="10" spans="1:4">
      <c r="A10" s="4" t="s">
        <v>51</v>
      </c>
      <c r="B10" s="7" t="n">
        <v>2132370</v>
      </c>
      <c r="C10" s="7" t="n">
        <v>2132370</v>
      </c>
      <c r="D10" s="7" t="n">
        <v>1922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1</v>
      </c>
      <c r="B1" s="2" t="s">
        <v>75</v>
      </c>
      <c r="C1" s="2" t="s">
        <v>1</v>
      </c>
    </row>
    <row r="2" spans="1:4">
      <c r="B2" s="2" t="s">
        <v>76</v>
      </c>
      <c r="C2" s="2" t="s">
        <v>2</v>
      </c>
      <c r="D2" s="2" t="s">
        <v>76</v>
      </c>
    </row>
    <row r="3" spans="1:4">
      <c r="A3" s="3" t="s">
        <v>142</v>
      </c>
    </row>
    <row r="4" spans="1:4">
      <c r="A4" s="4" t="s">
        <v>127</v>
      </c>
      <c r="B4" s="7" t="n">
        <v>8077</v>
      </c>
      <c r="C4" s="7" t="n">
        <v>25392</v>
      </c>
      <c r="D4" s="7" t="n">
        <v>17650</v>
      </c>
    </row>
    <row r="5" spans="1:4">
      <c r="A5" s="3" t="s">
        <v>143</v>
      </c>
    </row>
    <row r="6" spans="1:4">
      <c r="A6" s="4" t="s">
        <v>144</v>
      </c>
      <c r="C6" s="5" t="n">
        <v>1778</v>
      </c>
      <c r="D6" s="5" t="n">
        <v>1760</v>
      </c>
    </row>
    <row r="7" spans="1:4">
      <c r="A7" s="4" t="s">
        <v>145</v>
      </c>
      <c r="B7" s="5" t="n">
        <v>194</v>
      </c>
      <c r="C7" s="5" t="n">
        <v>-189</v>
      </c>
      <c r="D7" s="5" t="n">
        <v>756</v>
      </c>
    </row>
    <row r="8" spans="1:4">
      <c r="A8" s="4" t="s">
        <v>89</v>
      </c>
      <c r="B8" s="5" t="n">
        <v>300</v>
      </c>
      <c r="C8" s="5" t="n">
        <v>728</v>
      </c>
      <c r="D8" s="5" t="n">
        <v>1050</v>
      </c>
    </row>
    <row r="9" spans="1:4">
      <c r="A9" s="4" t="s">
        <v>146</v>
      </c>
      <c r="C9" s="5" t="n">
        <v>6777</v>
      </c>
      <c r="D9" s="5" t="n">
        <v>5682</v>
      </c>
    </row>
    <row r="10" spans="1:4">
      <c r="A10" s="4" t="s">
        <v>147</v>
      </c>
      <c r="C10" s="5" t="n">
        <v>-107947</v>
      </c>
      <c r="D10" s="5" t="n">
        <v>-113077</v>
      </c>
    </row>
    <row r="11" spans="1:4">
      <c r="A11" s="4" t="s">
        <v>148</v>
      </c>
      <c r="C11" s="5" t="n">
        <v>111169</v>
      </c>
      <c r="D11" s="5" t="n">
        <v>119059</v>
      </c>
    </row>
    <row r="12" spans="1:4">
      <c r="A12" s="4" t="s">
        <v>93</v>
      </c>
      <c r="B12" s="5" t="n">
        <v>-1095</v>
      </c>
      <c r="C12" s="5" t="n">
        <v>-3122</v>
      </c>
      <c r="D12" s="5" t="n">
        <v>-3715</v>
      </c>
    </row>
    <row r="13" spans="1:4">
      <c r="A13" s="4" t="s">
        <v>149</v>
      </c>
      <c r="C13" s="5" t="n">
        <v>-776</v>
      </c>
      <c r="D13" s="5" t="n">
        <v>-1115</v>
      </c>
    </row>
    <row r="14" spans="1:4">
      <c r="A14" s="4" t="s">
        <v>150</v>
      </c>
      <c r="C14" s="5" t="n">
        <v>671</v>
      </c>
      <c r="D14" s="5" t="n">
        <v>111</v>
      </c>
    </row>
    <row r="15" spans="1:4">
      <c r="A15" s="4" t="s">
        <v>95</v>
      </c>
      <c r="B15" s="5" t="n">
        <v>-362</v>
      </c>
      <c r="C15" s="5" t="n">
        <v>-946</v>
      </c>
      <c r="D15" s="5" t="n">
        <v>-1071</v>
      </c>
    </row>
    <row r="16" spans="1:4">
      <c r="A16" s="4" t="s">
        <v>151</v>
      </c>
      <c r="C16" s="5" t="n">
        <v>533</v>
      </c>
      <c r="D16" s="5" t="n">
        <v>-6849</v>
      </c>
    </row>
    <row r="17" spans="1:4">
      <c r="A17" s="4" t="s">
        <v>152</v>
      </c>
      <c r="C17" s="5" t="n">
        <v>2432</v>
      </c>
      <c r="D17" s="5" t="n">
        <v>4571</v>
      </c>
    </row>
    <row r="18" spans="1:4">
      <c r="A18" s="4" t="s">
        <v>153</v>
      </c>
      <c r="C18" s="5" t="n">
        <v>2128</v>
      </c>
      <c r="D18" s="5" t="n">
        <v>1320</v>
      </c>
    </row>
    <row r="19" spans="1:4">
      <c r="A19" s="4" t="s">
        <v>154</v>
      </c>
      <c r="B19" s="5" t="n">
        <v>-102</v>
      </c>
      <c r="C19" s="5" t="n">
        <v>-360</v>
      </c>
      <c r="D19" s="5" t="n">
        <v>165</v>
      </c>
    </row>
    <row r="20" spans="1:4">
      <c r="A20" s="4" t="s">
        <v>155</v>
      </c>
      <c r="B20" s="5" t="n">
        <v>24</v>
      </c>
      <c r="C20" s="5" t="n">
        <v>254</v>
      </c>
      <c r="D20" s="5" t="n">
        <v>74</v>
      </c>
    </row>
    <row r="21" spans="1:4">
      <c r="A21" s="4" t="s">
        <v>156</v>
      </c>
      <c r="C21" s="5" t="n">
        <v>35</v>
      </c>
      <c r="D21" s="5" t="n">
        <v>36</v>
      </c>
    </row>
    <row r="22" spans="1:4">
      <c r="A22" s="4" t="s">
        <v>157</v>
      </c>
      <c r="C22" s="5" t="n">
        <v>75</v>
      </c>
      <c r="D22" s="5" t="n">
        <v>77</v>
      </c>
    </row>
    <row r="23" spans="1:4">
      <c r="A23" s="4" t="s">
        <v>158</v>
      </c>
      <c r="C23" s="5" t="n">
        <v>1641</v>
      </c>
      <c r="D23" s="5" t="n">
        <v>897</v>
      </c>
    </row>
    <row r="24" spans="1:4">
      <c r="A24" s="4" t="s">
        <v>159</v>
      </c>
      <c r="B24" s="5" t="n">
        <v>-276</v>
      </c>
      <c r="C24" s="5" t="n">
        <v>-716</v>
      </c>
      <c r="D24" s="5" t="n">
        <v>-454</v>
      </c>
    </row>
    <row r="25" spans="1:4">
      <c r="A25" s="4" t="s">
        <v>160</v>
      </c>
      <c r="B25" s="5" t="n">
        <v>920</v>
      </c>
      <c r="C25" s="5" t="n">
        <v>485</v>
      </c>
      <c r="D25" s="5" t="n">
        <v>1630</v>
      </c>
    </row>
    <row r="26" spans="1:4">
      <c r="A26" s="4" t="s">
        <v>161</v>
      </c>
      <c r="D26" s="5" t="n">
        <v>-10</v>
      </c>
    </row>
    <row r="27" spans="1:4">
      <c r="A27" s="4" t="s">
        <v>162</v>
      </c>
      <c r="C27" s="5" t="n">
        <v>40042</v>
      </c>
      <c r="D27" s="5" t="n">
        <v>28547</v>
      </c>
    </row>
    <row r="28" spans="1:4">
      <c r="A28" s="3" t="s">
        <v>163</v>
      </c>
    </row>
    <row r="29" spans="1:4">
      <c r="A29" s="4" t="s">
        <v>164</v>
      </c>
      <c r="C29" s="5" t="n">
        <v>32890</v>
      </c>
      <c r="D29" s="5" t="n">
        <v>105327</v>
      </c>
    </row>
    <row r="30" spans="1:4">
      <c r="A30" s="4" t="s">
        <v>165</v>
      </c>
      <c r="B30" s="5" t="n">
        <v>51620</v>
      </c>
      <c r="C30" s="5" t="n">
        <v>94663</v>
      </c>
      <c r="D30" s="5" t="n">
        <v>152476</v>
      </c>
    </row>
    <row r="31" spans="1:4">
      <c r="A31" s="4" t="s">
        <v>166</v>
      </c>
      <c r="C31" s="5" t="n">
        <v>-71488</v>
      </c>
      <c r="D31" s="5" t="n">
        <v>-246971</v>
      </c>
    </row>
    <row r="32" spans="1:4">
      <c r="A32" s="4" t="s">
        <v>167</v>
      </c>
      <c r="C32" s="5" t="n">
        <v>2627</v>
      </c>
      <c r="D32" s="5" t="n">
        <v>-2475</v>
      </c>
    </row>
    <row r="33" spans="1:4">
      <c r="A33" s="4" t="s">
        <v>168</v>
      </c>
      <c r="C33" s="5" t="n">
        <v>-1421</v>
      </c>
    </row>
    <row r="34" spans="1:4">
      <c r="A34" s="4" t="s">
        <v>169</v>
      </c>
      <c r="C34" s="5" t="n">
        <v>9988</v>
      </c>
      <c r="D34" s="5" t="n">
        <v>-118711</v>
      </c>
    </row>
    <row r="35" spans="1:4">
      <c r="A35" s="4" t="s">
        <v>170</v>
      </c>
      <c r="C35" s="5" t="n">
        <v>1204</v>
      </c>
    </row>
    <row r="36" spans="1:4">
      <c r="A36" s="4" t="s">
        <v>171</v>
      </c>
      <c r="C36" s="5" t="n">
        <v>-59</v>
      </c>
    </row>
    <row r="37" spans="1:4">
      <c r="A37" s="4" t="s">
        <v>172</v>
      </c>
      <c r="C37" s="5" t="n">
        <v>4292</v>
      </c>
      <c r="D37" s="5" t="n">
        <v>5512</v>
      </c>
    </row>
    <row r="38" spans="1:4">
      <c r="A38" s="4" t="s">
        <v>173</v>
      </c>
      <c r="D38" s="5" t="n">
        <v>13</v>
      </c>
    </row>
    <row r="39" spans="1:4">
      <c r="A39" s="4" t="s">
        <v>174</v>
      </c>
      <c r="C39" s="5" t="n">
        <v>-1563</v>
      </c>
      <c r="D39" s="5" t="n">
        <v>-852</v>
      </c>
    </row>
    <row r="40" spans="1:4">
      <c r="A40" s="4" t="s">
        <v>175</v>
      </c>
      <c r="C40" s="5" t="n">
        <v>-35711</v>
      </c>
    </row>
    <row r="41" spans="1:4">
      <c r="A41" s="4" t="s">
        <v>176</v>
      </c>
      <c r="C41" s="5" t="n">
        <v>35422</v>
      </c>
      <c r="D41" s="5" t="n">
        <v>-105681</v>
      </c>
    </row>
    <row r="42" spans="1:4">
      <c r="A42" s="3" t="s">
        <v>177</v>
      </c>
    </row>
    <row r="43" spans="1:4">
      <c r="A43" s="4" t="s">
        <v>178</v>
      </c>
      <c r="C43" s="5" t="n">
        <v>-39053</v>
      </c>
      <c r="D43" s="5" t="n">
        <v>22330</v>
      </c>
    </row>
    <row r="44" spans="1:4">
      <c r="A44" s="4" t="s">
        <v>179</v>
      </c>
      <c r="C44" s="5" t="n">
        <v>8792</v>
      </c>
      <c r="D44" s="5" t="n">
        <v>1138</v>
      </c>
    </row>
    <row r="45" spans="1:4">
      <c r="A45" s="4" t="s">
        <v>180</v>
      </c>
      <c r="C45" s="5" t="n">
        <v>-44000</v>
      </c>
      <c r="D45" s="5" t="n">
        <v>55000</v>
      </c>
    </row>
    <row r="46" spans="1:4">
      <c r="A46" s="4" t="s">
        <v>181</v>
      </c>
      <c r="D46" s="5" t="n">
        <v>-42</v>
      </c>
    </row>
    <row r="47" spans="1:4">
      <c r="A47" s="4" t="s">
        <v>182</v>
      </c>
      <c r="C47" s="5" t="n">
        <v>-5317</v>
      </c>
    </row>
    <row r="48" spans="1:4">
      <c r="A48" s="4" t="s">
        <v>183</v>
      </c>
      <c r="C48" s="5" t="n">
        <v>-892</v>
      </c>
      <c r="D48" s="5" t="n">
        <v>-888</v>
      </c>
    </row>
    <row r="49" spans="1:4">
      <c r="A49" s="4" t="s">
        <v>184</v>
      </c>
      <c r="C49" s="5" t="n">
        <v>-505</v>
      </c>
      <c r="D49" s="5" t="n">
        <v>-236</v>
      </c>
    </row>
    <row r="50" spans="1:4">
      <c r="A50" s="4" t="s">
        <v>185</v>
      </c>
      <c r="C50" s="5" t="n">
        <v>-80975</v>
      </c>
      <c r="D50" s="5" t="n">
        <v>77302</v>
      </c>
    </row>
    <row r="51" spans="1:4">
      <c r="A51" s="4" t="s">
        <v>186</v>
      </c>
      <c r="C51" s="5" t="n">
        <v>-5511</v>
      </c>
      <c r="D51" s="5" t="n">
        <v>168</v>
      </c>
    </row>
    <row r="52" spans="1:4">
      <c r="A52" s="4" t="s">
        <v>187</v>
      </c>
      <c r="C52" s="5" t="n">
        <v>55833</v>
      </c>
      <c r="D52" s="5" t="n">
        <v>47334</v>
      </c>
    </row>
    <row r="53" spans="1:4">
      <c r="A53" s="4" t="s">
        <v>188</v>
      </c>
      <c r="B53" s="5" t="n">
        <v>47502</v>
      </c>
      <c r="C53" s="5" t="n">
        <v>50322</v>
      </c>
      <c r="D53" s="7" t="n">
        <v>47502</v>
      </c>
    </row>
    <row r="54" spans="1:4">
      <c r="A54" s="3" t="s">
        <v>189</v>
      </c>
    </row>
    <row r="55" spans="1:4">
      <c r="A55" s="4" t="s">
        <v>190</v>
      </c>
      <c r="B55" s="5" t="n">
        <v>230</v>
      </c>
    </row>
    <row r="56" spans="1:4">
      <c r="A56" s="4" t="s">
        <v>191</v>
      </c>
      <c r="B56" s="5" t="n">
        <v>3802</v>
      </c>
      <c r="C56" s="5" t="n">
        <v>5381</v>
      </c>
    </row>
    <row r="57" spans="1:4">
      <c r="A57" s="4" t="s">
        <v>192</v>
      </c>
      <c r="B57" s="5" t="n">
        <v>4890</v>
      </c>
      <c r="C57" s="5" t="n">
        <v>5482</v>
      </c>
    </row>
    <row r="58" spans="1:4">
      <c r="A58" s="4" t="s">
        <v>193</v>
      </c>
      <c r="B58" s="5" t="n">
        <v>3701</v>
      </c>
      <c r="C58" s="7" t="n">
        <v>2194</v>
      </c>
    </row>
    <row r="59" spans="1:4">
      <c r="A59" s="4" t="s">
        <v>194</v>
      </c>
      <c r="B59" s="7" t="n">
        <v>9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55</v>
      </c>
      <c r="B1" s="2" t="s">
        <v>2</v>
      </c>
      <c r="C1" s="2" t="s">
        <v>332</v>
      </c>
      <c r="D1" s="2" t="s">
        <v>27</v>
      </c>
    </row>
    <row r="2" spans="1:4">
      <c r="A2" s="3" t="s">
        <v>227</v>
      </c>
    </row>
    <row r="3" spans="1:4">
      <c r="A3" s="4" t="s">
        <v>656</v>
      </c>
      <c r="B3" s="7" t="n">
        <v>44133</v>
      </c>
      <c r="D3" s="7" t="n">
        <v>44058</v>
      </c>
    </row>
    <row r="4" spans="1:4">
      <c r="A4" s="4" t="s">
        <v>657</v>
      </c>
      <c r="C4" s="7" t="n">
        <v>246065</v>
      </c>
      <c r="D4" s="5" t="n">
        <v>246615</v>
      </c>
    </row>
    <row r="5" spans="1:4">
      <c r="A5" s="4" t="s">
        <v>52</v>
      </c>
    </row>
    <row r="6" spans="1:4">
      <c r="A6" s="3" t="s">
        <v>227</v>
      </c>
    </row>
    <row r="7" spans="1:4">
      <c r="A7" s="4" t="s">
        <v>657</v>
      </c>
      <c r="C7" s="5" t="n">
        <v>44333</v>
      </c>
      <c r="D7" s="5" t="n">
        <v>29918</v>
      </c>
    </row>
    <row r="8" spans="1:4">
      <c r="A8" s="4" t="s">
        <v>658</v>
      </c>
    </row>
    <row r="9" spans="1:4">
      <c r="A9" s="3" t="s">
        <v>227</v>
      </c>
    </row>
    <row r="10" spans="1:4">
      <c r="A10" s="4" t="s">
        <v>657</v>
      </c>
      <c r="C10" s="5" t="n">
        <v>81875</v>
      </c>
      <c r="D10" s="5" t="n">
        <v>115000</v>
      </c>
    </row>
    <row r="11" spans="1:4">
      <c r="A11" s="4" t="s">
        <v>54</v>
      </c>
    </row>
    <row r="12" spans="1:4">
      <c r="A12" s="3" t="s">
        <v>227</v>
      </c>
    </row>
    <row r="13" spans="1:4">
      <c r="A13" s="4" t="s">
        <v>657</v>
      </c>
      <c r="C13" s="5" t="n">
        <v>57674</v>
      </c>
      <c r="D13" s="5" t="n">
        <v>57639</v>
      </c>
    </row>
    <row r="14" spans="1:4">
      <c r="A14" s="4" t="s">
        <v>659</v>
      </c>
    </row>
    <row r="15" spans="1:4">
      <c r="A15" s="3" t="s">
        <v>227</v>
      </c>
    </row>
    <row r="16" spans="1:4">
      <c r="A16" s="4" t="s">
        <v>656</v>
      </c>
      <c r="C16" s="5" t="n">
        <v>44133</v>
      </c>
      <c r="D16" s="7" t="n">
        <v>44058</v>
      </c>
    </row>
    <row r="17" spans="1:4">
      <c r="A17" s="4" t="s">
        <v>56</v>
      </c>
    </row>
    <row r="18" spans="1:4">
      <c r="A18" s="3" t="s">
        <v>227</v>
      </c>
    </row>
    <row r="19" spans="1:4">
      <c r="A19" s="4" t="s">
        <v>657</v>
      </c>
      <c r="C19" s="7" t="n">
        <v>180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14"/>
    <col customWidth="1" max="5" min="5" width="14"/>
    <col customWidth="1" max="6" min="6" width="14"/>
  </cols>
  <sheetData>
    <row r="1" spans="1:6">
      <c r="A1" s="1" t="s">
        <v>660</v>
      </c>
      <c r="B1" s="2" t="s">
        <v>75</v>
      </c>
      <c r="C1" s="2" t="s">
        <v>1</v>
      </c>
    </row>
    <row r="2" spans="1:6">
      <c r="B2" s="2" t="s">
        <v>334</v>
      </c>
      <c r="C2" s="2" t="s">
        <v>2</v>
      </c>
      <c r="D2" s="2" t="s">
        <v>332</v>
      </c>
      <c r="E2" s="2" t="s">
        <v>369</v>
      </c>
      <c r="F2" s="2" t="s">
        <v>27</v>
      </c>
    </row>
    <row r="3" spans="1:6">
      <c r="A3" s="3" t="s">
        <v>227</v>
      </c>
    </row>
    <row r="4" spans="1:6">
      <c r="A4" s="4" t="s">
        <v>661</v>
      </c>
      <c r="B4" s="4" t="s">
        <v>662</v>
      </c>
    </row>
    <row r="5" spans="1:6">
      <c r="A5" s="4" t="s">
        <v>663</v>
      </c>
      <c r="C5" s="7" t="n">
        <v>4300000</v>
      </c>
      <c r="F5" s="7" t="n">
        <v>5400000</v>
      </c>
    </row>
    <row r="6" spans="1:6">
      <c r="A6" s="4" t="s">
        <v>55</v>
      </c>
      <c r="C6" s="5" t="n">
        <v>44133000</v>
      </c>
      <c r="F6" s="5" t="n">
        <v>44058000</v>
      </c>
    </row>
    <row r="7" spans="1:6">
      <c r="A7" s="4" t="s">
        <v>664</v>
      </c>
      <c r="B7" s="4" t="s">
        <v>665</v>
      </c>
    </row>
    <row r="8" spans="1:6">
      <c r="A8" s="4" t="s">
        <v>666</v>
      </c>
      <c r="B8" s="4" t="s">
        <v>667</v>
      </c>
    </row>
    <row r="9" spans="1:6">
      <c r="A9" s="4" t="s">
        <v>657</v>
      </c>
      <c r="D9" s="7" t="n">
        <v>246065000</v>
      </c>
      <c r="F9" s="5" t="n">
        <v>246615000</v>
      </c>
    </row>
    <row r="10" spans="1:6">
      <c r="A10" s="4" t="s">
        <v>668</v>
      </c>
    </row>
    <row r="11" spans="1:6">
      <c r="A11" s="3" t="s">
        <v>227</v>
      </c>
    </row>
    <row r="12" spans="1:6">
      <c r="A12" s="4" t="s">
        <v>669</v>
      </c>
      <c r="C12" s="7" t="n">
        <v>18100000</v>
      </c>
    </row>
    <row r="13" spans="1:6">
      <c r="A13" s="4" t="s">
        <v>670</v>
      </c>
      <c r="E13" s="7" t="n">
        <v>6600000</v>
      </c>
    </row>
    <row r="14" spans="1:6">
      <c r="A14" s="4" t="s">
        <v>664</v>
      </c>
      <c r="C14" s="4" t="s">
        <v>671</v>
      </c>
    </row>
    <row r="15" spans="1:6">
      <c r="A15" s="4" t="s">
        <v>672</v>
      </c>
      <c r="C15" s="7" t="n">
        <v>23500000</v>
      </c>
    </row>
    <row r="16" spans="1:6">
      <c r="A16" s="4" t="s">
        <v>673</v>
      </c>
    </row>
    <row r="17" spans="1:6">
      <c r="A17" s="3" t="s">
        <v>227</v>
      </c>
    </row>
    <row r="18" spans="1:6">
      <c r="A18" s="4" t="s">
        <v>661</v>
      </c>
      <c r="C18" s="4" t="s">
        <v>674</v>
      </c>
    </row>
    <row r="19" spans="1:6">
      <c r="A19" s="4" t="s">
        <v>675</v>
      </c>
    </row>
    <row r="20" spans="1:6">
      <c r="A20" s="3" t="s">
        <v>227</v>
      </c>
    </row>
    <row r="21" spans="1:6">
      <c r="A21" s="4" t="s">
        <v>661</v>
      </c>
      <c r="C21" s="4" t="s">
        <v>676</v>
      </c>
    </row>
    <row r="22" spans="1:6">
      <c r="A22" s="4" t="s">
        <v>677</v>
      </c>
    </row>
    <row r="23" spans="1:6">
      <c r="A23" s="3" t="s">
        <v>227</v>
      </c>
    </row>
    <row r="24" spans="1:6">
      <c r="A24" s="4" t="s">
        <v>678</v>
      </c>
      <c r="B24" s="4" t="s">
        <v>679</v>
      </c>
    </row>
    <row r="25" spans="1:6">
      <c r="A25" s="4" t="s">
        <v>52</v>
      </c>
    </row>
    <row r="26" spans="1:6">
      <c r="A26" s="3" t="s">
        <v>227</v>
      </c>
    </row>
    <row r="27" spans="1:6">
      <c r="A27" s="4" t="s">
        <v>680</v>
      </c>
      <c r="D27" s="5" t="n">
        <v>44300000</v>
      </c>
      <c r="F27" s="5" t="n">
        <v>29900000</v>
      </c>
    </row>
    <row r="28" spans="1:6">
      <c r="A28" s="4" t="s">
        <v>681</v>
      </c>
      <c r="D28" s="5" t="n">
        <v>72600000</v>
      </c>
      <c r="F28" s="5" t="n">
        <v>40000000</v>
      </c>
    </row>
    <row r="29" spans="1:6">
      <c r="A29" s="4" t="s">
        <v>657</v>
      </c>
      <c r="D29" s="5" t="n">
        <v>44333000</v>
      </c>
      <c r="F29" s="5" t="n">
        <v>29918000</v>
      </c>
    </row>
    <row r="30" spans="1:6">
      <c r="A30" s="4" t="s">
        <v>682</v>
      </c>
    </row>
    <row r="31" spans="1:6">
      <c r="A31" s="3" t="s">
        <v>227</v>
      </c>
    </row>
    <row r="32" spans="1:6">
      <c r="A32" s="4" t="s">
        <v>683</v>
      </c>
      <c r="C32" s="4" t="s">
        <v>413</v>
      </c>
    </row>
    <row r="33" spans="1:6">
      <c r="A33" s="4" t="s">
        <v>658</v>
      </c>
    </row>
    <row r="34" spans="1:6">
      <c r="A34" s="3" t="s">
        <v>227</v>
      </c>
    </row>
    <row r="35" spans="1:6">
      <c r="A35" s="4" t="s">
        <v>684</v>
      </c>
      <c r="C35" s="4" t="s">
        <v>685</v>
      </c>
    </row>
    <row r="36" spans="1:6">
      <c r="A36" s="4" t="s">
        <v>686</v>
      </c>
      <c r="C36" s="4" t="s">
        <v>687</v>
      </c>
    </row>
    <row r="37" spans="1:6">
      <c r="A37" s="4" t="s">
        <v>669</v>
      </c>
      <c r="C37" s="7" t="n">
        <v>77900000</v>
      </c>
      <c r="F37" s="5" t="n">
        <v>115000000</v>
      </c>
    </row>
    <row r="38" spans="1:6">
      <c r="A38" s="4" t="s">
        <v>663</v>
      </c>
      <c r="D38" s="5" t="n">
        <v>4300000</v>
      </c>
    </row>
    <row r="39" spans="1:6">
      <c r="A39" s="4" t="s">
        <v>688</v>
      </c>
      <c r="C39" s="7" t="n">
        <v>77300000</v>
      </c>
    </row>
    <row r="40" spans="1:6">
      <c r="A40" s="4" t="s">
        <v>689</v>
      </c>
      <c r="D40" s="5" t="n">
        <v>304200000</v>
      </c>
    </row>
    <row r="41" spans="1:6">
      <c r="A41" s="4" t="s">
        <v>690</v>
      </c>
      <c r="D41" s="5" t="n">
        <v>303300000</v>
      </c>
    </row>
    <row r="42" spans="1:6">
      <c r="A42" s="4" t="s">
        <v>691</v>
      </c>
      <c r="D42" s="5" t="n">
        <v>133000000</v>
      </c>
    </row>
    <row r="43" spans="1:6">
      <c r="A43" s="4" t="s">
        <v>657</v>
      </c>
      <c r="D43" s="5" t="n">
        <v>81875000</v>
      </c>
      <c r="F43" s="5" t="n">
        <v>115000000</v>
      </c>
    </row>
    <row r="44" spans="1:6">
      <c r="A44" s="4" t="s">
        <v>692</v>
      </c>
    </row>
    <row r="45" spans="1:6">
      <c r="A45" s="3" t="s">
        <v>227</v>
      </c>
    </row>
    <row r="46" spans="1:6">
      <c r="A46" s="4" t="s">
        <v>661</v>
      </c>
      <c r="C46" s="4" t="s">
        <v>693</v>
      </c>
    </row>
    <row r="47" spans="1:6">
      <c r="A47" s="4" t="s">
        <v>669</v>
      </c>
      <c r="C47" s="7" t="n">
        <v>65000000</v>
      </c>
    </row>
    <row r="48" spans="1:6">
      <c r="A48" s="4" t="s">
        <v>694</v>
      </c>
    </row>
    <row r="49" spans="1:6">
      <c r="A49" s="3" t="s">
        <v>227</v>
      </c>
    </row>
    <row r="50" spans="1:6">
      <c r="A50" s="4" t="s">
        <v>661</v>
      </c>
      <c r="C50" s="4" t="s">
        <v>695</v>
      </c>
    </row>
    <row r="51" spans="1:6">
      <c r="A51" s="4" t="s">
        <v>669</v>
      </c>
      <c r="C51" s="7" t="n">
        <v>5000000</v>
      </c>
    </row>
    <row r="52" spans="1:6">
      <c r="A52" s="4" t="s">
        <v>56</v>
      </c>
    </row>
    <row r="53" spans="1:6">
      <c r="A53" s="3" t="s">
        <v>227</v>
      </c>
    </row>
    <row r="54" spans="1:6">
      <c r="A54" s="4" t="s">
        <v>657</v>
      </c>
      <c r="D54" s="5" t="n">
        <v>18050000</v>
      </c>
    </row>
    <row r="55" spans="1:6">
      <c r="A55" s="4" t="s">
        <v>696</v>
      </c>
    </row>
    <row r="56" spans="1:6">
      <c r="A56" s="3" t="s">
        <v>227</v>
      </c>
    </row>
    <row r="57" spans="1:6">
      <c r="A57" s="4" t="s">
        <v>661</v>
      </c>
      <c r="C57" s="4" t="s">
        <v>697</v>
      </c>
    </row>
    <row r="58" spans="1:6">
      <c r="A58" s="4" t="s">
        <v>698</v>
      </c>
      <c r="C58" s="7" t="n">
        <v>20000000</v>
      </c>
    </row>
    <row r="59" spans="1:6">
      <c r="A59" s="4" t="s">
        <v>664</v>
      </c>
      <c r="C59" s="4" t="s">
        <v>699</v>
      </c>
    </row>
    <row r="60" spans="1:6">
      <c r="A60" s="4" t="s">
        <v>700</v>
      </c>
      <c r="C60" s="7" t="n">
        <v>4000000</v>
      </c>
    </row>
    <row r="61" spans="1:6">
      <c r="A61" s="4" t="s">
        <v>54</v>
      </c>
    </row>
    <row r="62" spans="1:6">
      <c r="A62" s="3" t="s">
        <v>227</v>
      </c>
    </row>
    <row r="63" spans="1:6">
      <c r="A63" s="4" t="s">
        <v>657</v>
      </c>
      <c r="D63" s="5" t="n">
        <v>57674000</v>
      </c>
      <c r="F63" s="5" t="n">
        <v>57639000</v>
      </c>
    </row>
    <row r="64" spans="1:6">
      <c r="A64" s="4" t="s">
        <v>659</v>
      </c>
    </row>
    <row r="65" spans="1:6">
      <c r="A65" s="3" t="s">
        <v>227</v>
      </c>
    </row>
    <row r="66" spans="1:6">
      <c r="A66" s="4" t="s">
        <v>55</v>
      </c>
      <c r="D66" s="5" t="n">
        <v>44133000</v>
      </c>
      <c r="F66" s="5" t="n">
        <v>44058000</v>
      </c>
    </row>
    <row r="67" spans="1:6">
      <c r="A67" s="4" t="s">
        <v>701</v>
      </c>
      <c r="D67" s="7" t="n">
        <v>867000</v>
      </c>
      <c r="F67" s="7" t="n">
        <v>942000</v>
      </c>
    </row>
    <row r="68" spans="1:6">
      <c r="A68" s="4" t="s">
        <v>702</v>
      </c>
      <c r="C68" s="4" t="s">
        <v>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14"/>
  </cols>
  <sheetData>
    <row r="1" spans="1:8">
      <c r="A1" s="1" t="s">
        <v>703</v>
      </c>
      <c r="B1" s="2" t="s">
        <v>704</v>
      </c>
      <c r="F1" s="2" t="s">
        <v>1</v>
      </c>
    </row>
    <row r="2" spans="1:8">
      <c r="B2" s="2" t="s">
        <v>333</v>
      </c>
      <c r="C2" s="2" t="s">
        <v>705</v>
      </c>
      <c r="D2" s="2" t="s">
        <v>706</v>
      </c>
      <c r="E2" s="2" t="s">
        <v>707</v>
      </c>
      <c r="F2" s="2" t="s">
        <v>2</v>
      </c>
      <c r="G2" s="2" t="s">
        <v>332</v>
      </c>
      <c r="H2" s="2" t="s">
        <v>27</v>
      </c>
    </row>
    <row r="3" spans="1:8">
      <c r="A3" s="3" t="s">
        <v>54</v>
      </c>
    </row>
    <row r="4" spans="1:8">
      <c r="A4" s="4" t="s">
        <v>54</v>
      </c>
      <c r="F4" s="7" t="n">
        <v>57674</v>
      </c>
      <c r="H4" s="7" t="n">
        <v>57639</v>
      </c>
    </row>
    <row r="5" spans="1:8">
      <c r="A5" s="4" t="s">
        <v>708</v>
      </c>
    </row>
    <row r="6" spans="1:8">
      <c r="A6" s="3" t="s">
        <v>54</v>
      </c>
    </row>
    <row r="7" spans="1:8">
      <c r="A7" s="4" t="s">
        <v>709</v>
      </c>
      <c r="D7" s="7" t="n">
        <v>4100</v>
      </c>
      <c r="E7" s="7" t="n">
        <v>27500</v>
      </c>
    </row>
    <row r="8" spans="1:8">
      <c r="A8" s="4" t="s">
        <v>710</v>
      </c>
      <c r="F8" s="4" t="s">
        <v>711</v>
      </c>
    </row>
    <row r="9" spans="1:8">
      <c r="A9" s="4" t="s">
        <v>712</v>
      </c>
      <c r="F9" s="4" t="s">
        <v>713</v>
      </c>
    </row>
    <row r="10" spans="1:8">
      <c r="A10" s="4" t="s">
        <v>714</v>
      </c>
    </row>
    <row r="11" spans="1:8">
      <c r="A11" s="3" t="s">
        <v>54</v>
      </c>
    </row>
    <row r="12" spans="1:8">
      <c r="A12" s="4" t="s">
        <v>709</v>
      </c>
      <c r="C12" s="7" t="n">
        <v>25000</v>
      </c>
    </row>
    <row r="13" spans="1:8">
      <c r="A13" s="4" t="s">
        <v>710</v>
      </c>
      <c r="F13" s="4" t="s">
        <v>711</v>
      </c>
    </row>
    <row r="14" spans="1:8">
      <c r="A14" s="4" t="s">
        <v>715</v>
      </c>
    </row>
    <row r="15" spans="1:8">
      <c r="A15" s="3" t="s">
        <v>54</v>
      </c>
    </row>
    <row r="16" spans="1:8">
      <c r="A16" s="4" t="s">
        <v>712</v>
      </c>
      <c r="B16" s="4" t="s">
        <v>716</v>
      </c>
    </row>
    <row r="17" spans="1:8">
      <c r="A17" s="4" t="s">
        <v>717</v>
      </c>
      <c r="F17" s="4" t="s">
        <v>718</v>
      </c>
    </row>
    <row r="18" spans="1:8">
      <c r="A18" s="4" t="s">
        <v>719</v>
      </c>
    </row>
    <row r="19" spans="1:8">
      <c r="A19" s="3" t="s">
        <v>54</v>
      </c>
    </row>
    <row r="20" spans="1:8">
      <c r="A20" s="4" t="s">
        <v>720</v>
      </c>
      <c r="F20" s="4" t="s">
        <v>721</v>
      </c>
    </row>
    <row r="21" spans="1:8">
      <c r="A21" s="4" t="s">
        <v>722</v>
      </c>
    </row>
    <row r="22" spans="1:8">
      <c r="A22" s="3" t="s">
        <v>54</v>
      </c>
    </row>
    <row r="23" spans="1:8">
      <c r="A23" s="4" t="s">
        <v>723</v>
      </c>
      <c r="F23" s="4" t="s">
        <v>724</v>
      </c>
    </row>
    <row r="24" spans="1:8">
      <c r="A24" s="4" t="s">
        <v>54</v>
      </c>
    </row>
    <row r="25" spans="1:8">
      <c r="A25" s="3" t="s">
        <v>54</v>
      </c>
    </row>
    <row r="26" spans="1:8">
      <c r="A26" s="4" t="s">
        <v>725</v>
      </c>
      <c r="G26" s="7" t="n">
        <v>704</v>
      </c>
      <c r="H26" s="7" t="n">
        <v>739</v>
      </c>
    </row>
    <row r="27" spans="1:8">
      <c r="A27" s="4" t="s">
        <v>726</v>
      </c>
    </row>
    <row r="28" spans="1:8">
      <c r="A28" s="3" t="s">
        <v>54</v>
      </c>
    </row>
    <row r="29" spans="1:8">
      <c r="A29" s="4" t="s">
        <v>54</v>
      </c>
      <c r="F29" s="7" t="n">
        <v>32600</v>
      </c>
    </row>
    <row r="30" spans="1:8">
      <c r="A30" s="4" t="s">
        <v>727</v>
      </c>
    </row>
    <row r="31" spans="1:8">
      <c r="A31" s="3" t="s">
        <v>54</v>
      </c>
    </row>
    <row r="32" spans="1:8">
      <c r="A32" s="4" t="s">
        <v>54</v>
      </c>
      <c r="F32" s="7" t="n">
        <v>258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17"/>
    <col customWidth="1" max="3" min="3" width="14"/>
    <col customWidth="1" max="4" min="4" width="14"/>
    <col customWidth="1" max="5" min="5" width="13"/>
    <col customWidth="1" max="6" min="6" width="13"/>
  </cols>
  <sheetData>
    <row r="1" spans="1:6">
      <c r="A1" s="1" t="s">
        <v>728</v>
      </c>
      <c r="B1" s="2" t="s">
        <v>1</v>
      </c>
    </row>
    <row r="2" spans="1:6">
      <c r="B2" s="2" t="s">
        <v>2</v>
      </c>
      <c r="C2" s="2" t="s">
        <v>76</v>
      </c>
      <c r="D2" s="2" t="s">
        <v>729</v>
      </c>
      <c r="E2" s="2" t="s">
        <v>730</v>
      </c>
      <c r="F2" s="2" t="s">
        <v>731</v>
      </c>
    </row>
    <row r="3" spans="1:6">
      <c r="A3" s="3" t="s">
        <v>232</v>
      </c>
    </row>
    <row r="4" spans="1:6">
      <c r="A4" s="4" t="s">
        <v>732</v>
      </c>
      <c r="B4" s="10" t="n">
        <v>1.7</v>
      </c>
      <c r="C4" s="7" t="n">
        <v>925000</v>
      </c>
    </row>
    <row r="5" spans="1:6">
      <c r="A5" s="4" t="s">
        <v>733</v>
      </c>
    </row>
    <row r="6" spans="1:6">
      <c r="A6" s="3" t="s">
        <v>232</v>
      </c>
    </row>
    <row r="7" spans="1:6">
      <c r="A7" s="4" t="s">
        <v>734</v>
      </c>
      <c r="D7" s="5" t="n">
        <v>975000</v>
      </c>
      <c r="E7" s="5" t="n">
        <v>600000</v>
      </c>
      <c r="F7" s="5" t="n">
        <v>375000</v>
      </c>
    </row>
    <row r="8" spans="1:6">
      <c r="A8" s="4" t="s">
        <v>735</v>
      </c>
    </row>
    <row r="9" spans="1:6">
      <c r="A9" s="3" t="s">
        <v>232</v>
      </c>
    </row>
    <row r="10" spans="1:6">
      <c r="A10" s="4" t="s">
        <v>736</v>
      </c>
      <c r="B10" s="5" t="n">
        <v>0</v>
      </c>
      <c r="C10" s="5" t="n">
        <v>0</v>
      </c>
    </row>
    <row r="11" spans="1:6">
      <c r="A11" s="4" t="s">
        <v>737</v>
      </c>
      <c r="B11" s="4" t="s">
        <v>665</v>
      </c>
    </row>
    <row r="12" spans="1:6">
      <c r="A12" s="4" t="s">
        <v>738</v>
      </c>
      <c r="B12" s="7" t="n">
        <v>0</v>
      </c>
    </row>
    <row r="13" spans="1:6">
      <c r="A13" s="3" t="s">
        <v>739</v>
      </c>
    </row>
    <row r="14" spans="1:6">
      <c r="A14" s="4" t="s">
        <v>740</v>
      </c>
      <c r="B14" s="5" t="n">
        <v>9000</v>
      </c>
    </row>
    <row r="15" spans="1:6">
      <c r="A15" s="4" t="s">
        <v>741</v>
      </c>
      <c r="B15" s="5" t="n">
        <v>9000</v>
      </c>
    </row>
    <row r="16" spans="1:6">
      <c r="A16" s="4" t="s">
        <v>742</v>
      </c>
      <c r="B16" s="7" t="n">
        <v>72000</v>
      </c>
    </row>
    <row r="17" spans="1:6">
      <c r="A17" s="4" t="s">
        <v>743</v>
      </c>
      <c r="B17" s="7" t="n">
        <v>72000</v>
      </c>
    </row>
    <row r="18" spans="1:6">
      <c r="A18" s="4" t="s">
        <v>744</v>
      </c>
      <c r="B18" s="5" t="n">
        <v>9000</v>
      </c>
    </row>
    <row r="19" spans="1:6">
      <c r="A19" s="3" t="s">
        <v>745</v>
      </c>
    </row>
    <row r="20" spans="1:6">
      <c r="A20" s="4" t="s">
        <v>746</v>
      </c>
      <c r="B20" s="8" t="n">
        <v>7.49</v>
      </c>
    </row>
    <row r="21" spans="1:6">
      <c r="A21" s="4" t="s">
        <v>747</v>
      </c>
      <c r="B21" s="9" t="n">
        <v>7.49</v>
      </c>
    </row>
    <row r="22" spans="1:6">
      <c r="A22" s="4" t="s">
        <v>748</v>
      </c>
      <c r="B22" s="8" t="n">
        <v>7.49</v>
      </c>
    </row>
    <row r="23" spans="1:6">
      <c r="A23" s="3" t="s">
        <v>749</v>
      </c>
    </row>
    <row r="24" spans="1:6">
      <c r="A24" s="4" t="s">
        <v>750</v>
      </c>
      <c r="B24" s="4" t="s">
        <v>751</v>
      </c>
    </row>
    <row r="25" spans="1:6">
      <c r="A25" s="4" t="s">
        <v>752</v>
      </c>
      <c r="B25" s="4" t="s">
        <v>7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s>
  <sheetData>
    <row r="1" spans="1:6">
      <c r="A1" s="1" t="s">
        <v>753</v>
      </c>
      <c r="B1" s="2" t="s">
        <v>1</v>
      </c>
    </row>
    <row r="2" spans="1:6">
      <c r="B2" s="2" t="s">
        <v>2</v>
      </c>
      <c r="C2" s="2" t="s">
        <v>76</v>
      </c>
      <c r="D2" s="2" t="s">
        <v>729</v>
      </c>
      <c r="E2" s="2" t="s">
        <v>730</v>
      </c>
      <c r="F2" s="2" t="s">
        <v>731</v>
      </c>
    </row>
    <row r="3" spans="1:6">
      <c r="A3" s="3" t="s">
        <v>232</v>
      </c>
    </row>
    <row r="4" spans="1:6">
      <c r="A4" s="4" t="s">
        <v>158</v>
      </c>
      <c r="B4" s="7" t="n">
        <v>1641</v>
      </c>
      <c r="C4" s="7" t="n">
        <v>897</v>
      </c>
    </row>
    <row r="5" spans="1:6">
      <c r="A5" s="4" t="s">
        <v>733</v>
      </c>
    </row>
    <row r="6" spans="1:6">
      <c r="A6" s="3" t="s">
        <v>232</v>
      </c>
    </row>
    <row r="7" spans="1:6">
      <c r="A7" s="4" t="s">
        <v>734</v>
      </c>
      <c r="D7" s="5" t="n">
        <v>975000</v>
      </c>
      <c r="E7" s="5" t="n">
        <v>600000</v>
      </c>
      <c r="F7" s="5" t="n">
        <v>375000</v>
      </c>
    </row>
    <row r="8" spans="1:6">
      <c r="A8" s="4" t="s">
        <v>754</v>
      </c>
      <c r="B8" s="5" t="n">
        <v>1697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5</v>
      </c>
      <c r="B1" s="2" t="s">
        <v>75</v>
      </c>
      <c r="C1" s="2" t="s">
        <v>1</v>
      </c>
    </row>
    <row r="2" spans="1:4">
      <c r="B2" s="2" t="s">
        <v>76</v>
      </c>
      <c r="C2" s="2" t="s">
        <v>2</v>
      </c>
      <c r="D2" s="2" t="s">
        <v>76</v>
      </c>
    </row>
    <row r="3" spans="1:4">
      <c r="A3" s="3" t="s">
        <v>232</v>
      </c>
    </row>
    <row r="4" spans="1:4">
      <c r="A4" s="4" t="s">
        <v>756</v>
      </c>
      <c r="C4" s="4" t="s">
        <v>757</v>
      </c>
    </row>
    <row r="5" spans="1:4">
      <c r="A5" s="3" t="s">
        <v>758</v>
      </c>
    </row>
    <row r="6" spans="1:4">
      <c r="A6" s="4" t="s">
        <v>759</v>
      </c>
      <c r="C6" s="5" t="n">
        <v>465000</v>
      </c>
    </row>
    <row r="7" spans="1:4">
      <c r="A7" s="4" t="s">
        <v>736</v>
      </c>
      <c r="B7" s="5" t="n">
        <v>161500</v>
      </c>
      <c r="C7" s="5" t="n">
        <v>254281</v>
      </c>
      <c r="D7" s="5" t="n">
        <v>161500</v>
      </c>
    </row>
    <row r="8" spans="1:4">
      <c r="A8" s="4" t="s">
        <v>760</v>
      </c>
      <c r="C8" s="5" t="n">
        <v>-155500</v>
      </c>
    </row>
    <row r="9" spans="1:4">
      <c r="A9" s="4" t="s">
        <v>761</v>
      </c>
      <c r="C9" s="5" t="n">
        <v>563781</v>
      </c>
    </row>
    <row r="10" spans="1:4">
      <c r="A10" s="3" t="s">
        <v>762</v>
      </c>
    </row>
    <row r="11" spans="1:4">
      <c r="A11" s="4" t="s">
        <v>763</v>
      </c>
      <c r="C11" s="8" t="n">
        <v>7.79</v>
      </c>
    </row>
    <row r="12" spans="1:4">
      <c r="A12" s="4" t="s">
        <v>764</v>
      </c>
      <c r="C12" s="9" t="n">
        <v>13.98</v>
      </c>
    </row>
    <row r="13" spans="1:4">
      <c r="A13" s="4" t="s">
        <v>765</v>
      </c>
      <c r="C13" s="9" t="n">
        <v>5.14</v>
      </c>
    </row>
    <row r="14" spans="1:4">
      <c r="A14" s="4" t="s">
        <v>766</v>
      </c>
      <c r="C14" s="8" t="n">
        <v>11.31</v>
      </c>
    </row>
    <row r="15" spans="1:4">
      <c r="A15" s="3" t="s">
        <v>767</v>
      </c>
    </row>
    <row r="16" spans="1:4">
      <c r="A16" s="4" t="s">
        <v>768</v>
      </c>
      <c r="C16" s="10" t="n">
        <v>3.6</v>
      </c>
    </row>
    <row r="17" spans="1:4">
      <c r="A17" s="4" t="s">
        <v>769</v>
      </c>
      <c r="C17" s="4" t="s">
        <v>770</v>
      </c>
    </row>
    <row r="18" spans="1:4">
      <c r="A18" s="4" t="s">
        <v>771</v>
      </c>
    </row>
    <row r="19" spans="1:4">
      <c r="A19" s="3" t="s">
        <v>758</v>
      </c>
    </row>
    <row r="20" spans="1:4">
      <c r="A20" s="4" t="s">
        <v>736</v>
      </c>
      <c r="C20" s="5" t="n">
        <v>14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s>
  <sheetData>
    <row r="1" spans="1:9">
      <c r="A1" s="1" t="s">
        <v>772</v>
      </c>
      <c r="B1" s="2" t="s">
        <v>75</v>
      </c>
      <c r="E1" s="2" t="s">
        <v>1</v>
      </c>
      <c r="G1" s="2" t="s">
        <v>773</v>
      </c>
      <c r="H1" s="2" t="s">
        <v>774</v>
      </c>
    </row>
    <row r="2" spans="1:9">
      <c r="B2" s="2" t="s">
        <v>2</v>
      </c>
      <c r="C2" s="2" t="s">
        <v>76</v>
      </c>
      <c r="D2" s="2" t="s">
        <v>334</v>
      </c>
      <c r="E2" s="2" t="s">
        <v>2</v>
      </c>
      <c r="F2" s="2" t="s">
        <v>76</v>
      </c>
      <c r="G2" s="2" t="s">
        <v>775</v>
      </c>
      <c r="H2" s="2" t="s">
        <v>2</v>
      </c>
      <c r="I2" s="2" t="s">
        <v>776</v>
      </c>
    </row>
    <row r="3" spans="1:9">
      <c r="A3" s="3" t="s">
        <v>777</v>
      </c>
    </row>
    <row r="4" spans="1:9">
      <c r="A4" s="4" t="s">
        <v>778</v>
      </c>
      <c r="B4" s="5" t="n">
        <v>29747078</v>
      </c>
      <c r="C4" s="5" t="n">
        <v>29627086</v>
      </c>
      <c r="E4" s="5" t="n">
        <v>29718191</v>
      </c>
      <c r="F4" s="5" t="n">
        <v>29591811</v>
      </c>
    </row>
    <row r="5" spans="1:9">
      <c r="A5" s="4" t="s">
        <v>127</v>
      </c>
      <c r="B5" s="7" t="n">
        <v>9642</v>
      </c>
      <c r="C5" s="7" t="n">
        <v>8077</v>
      </c>
      <c r="E5" s="7" t="n">
        <v>25392</v>
      </c>
      <c r="F5" s="7" t="n">
        <v>17650</v>
      </c>
    </row>
    <row r="6" spans="1:9">
      <c r="A6" s="4" t="s">
        <v>116</v>
      </c>
      <c r="B6" s="7" t="n">
        <v>9642</v>
      </c>
      <c r="C6" s="7" t="n">
        <v>8077</v>
      </c>
      <c r="E6" s="7" t="n">
        <v>25392</v>
      </c>
      <c r="F6" s="7" t="n">
        <v>17650</v>
      </c>
    </row>
    <row r="7" spans="1:9">
      <c r="A7" s="4" t="s">
        <v>117</v>
      </c>
      <c r="B7" s="8" t="n">
        <v>0.32</v>
      </c>
      <c r="C7" s="8" t="n">
        <v>0.27</v>
      </c>
      <c r="E7" s="8" t="n">
        <v>0.85</v>
      </c>
      <c r="F7" s="8" t="n">
        <v>0.6</v>
      </c>
    </row>
    <row r="8" spans="1:9">
      <c r="A8" s="3" t="s">
        <v>779</v>
      </c>
    </row>
    <row r="9" spans="1:9">
      <c r="A9" s="4" t="s">
        <v>778</v>
      </c>
      <c r="B9" s="5" t="n">
        <v>29747078</v>
      </c>
      <c r="C9" s="5" t="n">
        <v>29627086</v>
      </c>
      <c r="E9" s="5" t="n">
        <v>29718191</v>
      </c>
      <c r="F9" s="5" t="n">
        <v>29591811</v>
      </c>
    </row>
    <row r="10" spans="1:9">
      <c r="A10" s="4" t="s">
        <v>780</v>
      </c>
      <c r="B10" s="5" t="n">
        <v>30383891</v>
      </c>
      <c r="C10" s="5" t="n">
        <v>30103609</v>
      </c>
      <c r="E10" s="5" t="n">
        <v>30297294</v>
      </c>
      <c r="F10" s="5" t="n">
        <v>30019365</v>
      </c>
    </row>
    <row r="11" spans="1:9">
      <c r="A11" s="4" t="s">
        <v>781</v>
      </c>
      <c r="B11" s="7" t="n">
        <v>9642</v>
      </c>
      <c r="C11" s="7" t="n">
        <v>8077</v>
      </c>
      <c r="E11" s="7" t="n">
        <v>25392</v>
      </c>
      <c r="F11" s="7" t="n">
        <v>17650</v>
      </c>
    </row>
    <row r="12" spans="1:9">
      <c r="A12" s="4" t="s">
        <v>118</v>
      </c>
      <c r="B12" s="8" t="n">
        <v>0.32</v>
      </c>
      <c r="C12" s="8" t="n">
        <v>0.27</v>
      </c>
      <c r="E12" s="8" t="n">
        <v>0.84</v>
      </c>
      <c r="F12" s="8" t="n">
        <v>0.59</v>
      </c>
    </row>
    <row r="13" spans="1:9">
      <c r="A13" s="4" t="s">
        <v>782</v>
      </c>
      <c r="I13" s="8" t="n">
        <v>13.43</v>
      </c>
    </row>
    <row r="14" spans="1:9">
      <c r="A14" s="4" t="s">
        <v>783</v>
      </c>
      <c r="D14" s="4" t="s">
        <v>665</v>
      </c>
    </row>
    <row r="15" spans="1:9">
      <c r="A15" s="4" t="s">
        <v>784</v>
      </c>
    </row>
    <row r="16" spans="1:9">
      <c r="A16" s="3" t="s">
        <v>779</v>
      </c>
    </row>
    <row r="17" spans="1:9">
      <c r="A17" s="4" t="s">
        <v>785</v>
      </c>
      <c r="C17" s="5" t="n">
        <v>900839</v>
      </c>
      <c r="F17" s="5" t="n">
        <v>900839</v>
      </c>
    </row>
    <row r="18" spans="1:9">
      <c r="A18" s="4" t="s">
        <v>786</v>
      </c>
    </row>
    <row r="19" spans="1:9">
      <c r="A19" s="3" t="s">
        <v>779</v>
      </c>
    </row>
    <row r="20" spans="1:9">
      <c r="A20" s="4" t="s">
        <v>785</v>
      </c>
      <c r="E20" s="5" t="n">
        <v>815339</v>
      </c>
      <c r="F20" s="5" t="n">
        <v>815339</v>
      </c>
    </row>
    <row r="21" spans="1:9">
      <c r="A21" s="4" t="s">
        <v>782</v>
      </c>
      <c r="I21" s="8" t="n">
        <v>13.43</v>
      </c>
    </row>
    <row r="22" spans="1:9">
      <c r="A22" s="4" t="s">
        <v>783</v>
      </c>
      <c r="E22" s="4" t="s">
        <v>665</v>
      </c>
      <c r="F22" s="4" t="s">
        <v>665</v>
      </c>
      <c r="G22" s="4" t="s">
        <v>665</v>
      </c>
      <c r="H22" s="4" t="s">
        <v>665</v>
      </c>
    </row>
    <row r="23" spans="1:9">
      <c r="A23" s="4" t="s">
        <v>787</v>
      </c>
    </row>
    <row r="24" spans="1:9">
      <c r="A24" s="3" t="s">
        <v>779</v>
      </c>
    </row>
    <row r="25" spans="1:9">
      <c r="A25" s="4" t="s">
        <v>788</v>
      </c>
      <c r="B25" s="5" t="n">
        <v>563781</v>
      </c>
      <c r="C25" s="5" t="n">
        <v>473967</v>
      </c>
      <c r="E25" s="5" t="n">
        <v>525627</v>
      </c>
      <c r="F25" s="5" t="n">
        <v>425081</v>
      </c>
    </row>
    <row r="26" spans="1:9">
      <c r="A26" s="4" t="s">
        <v>735</v>
      </c>
    </row>
    <row r="27" spans="1:9">
      <c r="A27" s="3" t="s">
        <v>779</v>
      </c>
    </row>
    <row r="28" spans="1:9">
      <c r="A28" s="4" t="s">
        <v>788</v>
      </c>
      <c r="B28" s="5" t="n">
        <v>73032</v>
      </c>
      <c r="C28" s="5" t="n">
        <v>2556</v>
      </c>
      <c r="E28" s="5" t="n">
        <v>53476</v>
      </c>
      <c r="F28" s="5" t="n">
        <v>2473</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89</v>
      </c>
      <c r="B1" s="2" t="s">
        <v>1</v>
      </c>
    </row>
    <row r="2" spans="1:3">
      <c r="B2" s="2" t="s">
        <v>2</v>
      </c>
      <c r="C2" s="2" t="s">
        <v>27</v>
      </c>
    </row>
    <row r="3" spans="1:3">
      <c r="A3" s="3" t="s">
        <v>236</v>
      </c>
    </row>
    <row r="4" spans="1:3">
      <c r="A4" s="4" t="s">
        <v>790</v>
      </c>
      <c r="B4" s="4" t="s">
        <v>791</v>
      </c>
      <c r="C4" s="4" t="s">
        <v>792</v>
      </c>
    </row>
    <row r="5" spans="1:3">
      <c r="A5" s="4" t="s">
        <v>793</v>
      </c>
      <c r="B5" s="4" t="s">
        <v>794</v>
      </c>
      <c r="C5" s="4" t="s">
        <v>795</v>
      </c>
    </row>
    <row r="6" spans="1:3">
      <c r="A6" s="4" t="s">
        <v>796</v>
      </c>
    </row>
    <row r="7" spans="1:3">
      <c r="A7" s="3" t="s">
        <v>236</v>
      </c>
    </row>
    <row r="8" spans="1:3">
      <c r="A8" s="4" t="s">
        <v>790</v>
      </c>
      <c r="B8" s="4" t="s">
        <v>797</v>
      </c>
      <c r="C8" s="4" t="s">
        <v>798</v>
      </c>
    </row>
    <row r="9" spans="1:3">
      <c r="A9" s="4" t="s">
        <v>793</v>
      </c>
      <c r="B9" s="4" t="s">
        <v>799</v>
      </c>
      <c r="C9" s="4" t="s">
        <v>800</v>
      </c>
    </row>
    <row r="10" spans="1:3">
      <c r="A10" s="4" t="s">
        <v>801</v>
      </c>
      <c r="B10" s="4" t="s">
        <v>802</v>
      </c>
    </row>
    <row r="11" spans="1:3">
      <c r="A11" s="4" t="s">
        <v>803</v>
      </c>
      <c r="B11" s="4" t="s">
        <v>804</v>
      </c>
    </row>
    <row r="12" spans="1:3">
      <c r="A12" s="4" t="s">
        <v>805</v>
      </c>
    </row>
    <row r="13" spans="1:3">
      <c r="A13" s="3" t="s">
        <v>236</v>
      </c>
    </row>
    <row r="14" spans="1:3">
      <c r="A14" s="4" t="s">
        <v>806</v>
      </c>
      <c r="B14" s="4" t="s">
        <v>807</v>
      </c>
    </row>
    <row r="15" spans="1:3">
      <c r="A15" s="4" t="s">
        <v>808</v>
      </c>
      <c r="B15" s="4" t="s">
        <v>8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7</v>
      </c>
    </row>
    <row r="2" spans="1:3">
      <c r="A2" s="3" t="s">
        <v>811</v>
      </c>
    </row>
    <row r="3" spans="1:3">
      <c r="A3" s="4" t="s">
        <v>812</v>
      </c>
      <c r="B3" s="7" t="n">
        <v>196632</v>
      </c>
      <c r="C3" s="7" t="n">
        <v>179853</v>
      </c>
    </row>
    <row r="4" spans="1:3">
      <c r="A4" s="4" t="s">
        <v>813</v>
      </c>
      <c r="B4" s="7" t="n">
        <v>137448</v>
      </c>
      <c r="C4" s="7" t="n">
        <v>111801</v>
      </c>
    </row>
    <row r="5" spans="1:3">
      <c r="A5" s="3" t="s">
        <v>814</v>
      </c>
    </row>
    <row r="6" spans="1:3">
      <c r="A6" s="4" t="s">
        <v>815</v>
      </c>
      <c r="B6" s="4" t="s">
        <v>816</v>
      </c>
      <c r="C6" s="4" t="s">
        <v>817</v>
      </c>
    </row>
    <row r="7" spans="1:3">
      <c r="A7" s="4" t="s">
        <v>818</v>
      </c>
      <c r="B7" s="4" t="s">
        <v>819</v>
      </c>
      <c r="C7" s="4" t="s">
        <v>662</v>
      </c>
    </row>
    <row r="8" spans="1:3">
      <c r="A8" s="3" t="s">
        <v>820</v>
      </c>
    </row>
    <row r="9" spans="1:3">
      <c r="A9" s="4" t="s">
        <v>821</v>
      </c>
      <c r="B9" s="7" t="n">
        <v>270976</v>
      </c>
      <c r="C9" s="7" t="n">
        <v>251383</v>
      </c>
    </row>
    <row r="10" spans="1:3">
      <c r="A10" s="4" t="s">
        <v>813</v>
      </c>
      <c r="B10" s="7" t="n">
        <v>212879</v>
      </c>
      <c r="C10" s="7" t="n">
        <v>179837</v>
      </c>
    </row>
    <row r="11" spans="1:3">
      <c r="A11" s="3" t="s">
        <v>822</v>
      </c>
    </row>
    <row r="12" spans="1:3">
      <c r="A12" s="4" t="s">
        <v>793</v>
      </c>
      <c r="B12" s="4" t="s">
        <v>794</v>
      </c>
      <c r="C12" s="4" t="s">
        <v>795</v>
      </c>
    </row>
    <row r="13" spans="1:3">
      <c r="A13" s="4" t="s">
        <v>818</v>
      </c>
      <c r="B13" s="4" t="s">
        <v>823</v>
      </c>
      <c r="C13" s="4" t="s">
        <v>817</v>
      </c>
    </row>
    <row r="14" spans="1:3">
      <c r="A14" s="3" t="s">
        <v>824</v>
      </c>
    </row>
    <row r="15" spans="1:3">
      <c r="A15" s="4" t="s">
        <v>812</v>
      </c>
      <c r="B15" s="7" t="n">
        <v>251653</v>
      </c>
      <c r="C15" s="7" t="n">
        <v>233927</v>
      </c>
    </row>
    <row r="16" spans="1:3">
      <c r="A16" s="4" t="s">
        <v>813</v>
      </c>
      <c r="B16" s="7" t="n">
        <v>169817</v>
      </c>
      <c r="C16" s="7" t="n">
        <v>140978</v>
      </c>
    </row>
    <row r="17" spans="1:3">
      <c r="A17" s="3" t="s">
        <v>825</v>
      </c>
    </row>
    <row r="18" spans="1:3">
      <c r="A18" s="4" t="s">
        <v>815</v>
      </c>
      <c r="B18" s="4" t="s">
        <v>826</v>
      </c>
      <c r="C18" s="4" t="s">
        <v>827</v>
      </c>
    </row>
    <row r="19" spans="1:3">
      <c r="A19" s="4" t="s">
        <v>818</v>
      </c>
      <c r="B19" s="4" t="s">
        <v>828</v>
      </c>
      <c r="C19" s="4" t="s">
        <v>829</v>
      </c>
    </row>
    <row r="20" spans="1:3">
      <c r="A20" s="3" t="s">
        <v>830</v>
      </c>
    </row>
    <row r="21" spans="1:3">
      <c r="A21" s="4" t="s">
        <v>812</v>
      </c>
      <c r="B21" s="7" t="n">
        <v>251653</v>
      </c>
      <c r="C21" s="7" t="n">
        <v>233927</v>
      </c>
    </row>
    <row r="22" spans="1:3">
      <c r="A22" s="4" t="s">
        <v>813</v>
      </c>
      <c r="B22" s="7" t="n">
        <v>103561</v>
      </c>
      <c r="C22" s="7" t="n">
        <v>92828</v>
      </c>
    </row>
    <row r="23" spans="1:3">
      <c r="A23" s="3" t="s">
        <v>831</v>
      </c>
    </row>
    <row r="24" spans="1:3">
      <c r="A24" s="4" t="s">
        <v>790</v>
      </c>
      <c r="B24" s="4" t="s">
        <v>791</v>
      </c>
      <c r="C24" s="4" t="s">
        <v>792</v>
      </c>
    </row>
    <row r="25" spans="1:3">
      <c r="A25" s="4" t="s">
        <v>818</v>
      </c>
      <c r="B25" s="4" t="s">
        <v>832</v>
      </c>
      <c r="C25" s="4" t="s">
        <v>832</v>
      </c>
    </row>
    <row r="26" spans="1:3">
      <c r="A26" s="4" t="s">
        <v>796</v>
      </c>
    </row>
    <row r="27" spans="1:3">
      <c r="A27" s="3" t="s">
        <v>811</v>
      </c>
    </row>
    <row r="28" spans="1:3">
      <c r="A28" s="4" t="s">
        <v>812</v>
      </c>
      <c r="B28" s="7" t="n">
        <v>285010</v>
      </c>
      <c r="C28" s="7" t="n">
        <v>249417</v>
      </c>
    </row>
    <row r="29" spans="1:3">
      <c r="A29" s="4" t="s">
        <v>813</v>
      </c>
      <c r="B29" s="5" t="n">
        <v>137024</v>
      </c>
      <c r="C29" s="5" t="n">
        <v>111347</v>
      </c>
    </row>
    <row r="30" spans="1:3">
      <c r="A30" s="4" t="s">
        <v>833</v>
      </c>
      <c r="B30" s="7" t="n">
        <v>139711</v>
      </c>
      <c r="C30" s="7" t="n">
        <v>125870</v>
      </c>
    </row>
    <row r="31" spans="1:3">
      <c r="A31" s="3" t="s">
        <v>814</v>
      </c>
    </row>
    <row r="32" spans="1:3">
      <c r="A32" s="4" t="s">
        <v>815</v>
      </c>
      <c r="B32" s="4" t="s">
        <v>834</v>
      </c>
      <c r="C32" s="4" t="s">
        <v>835</v>
      </c>
    </row>
    <row r="33" spans="1:3">
      <c r="A33" s="4" t="s">
        <v>818</v>
      </c>
      <c r="B33" s="4" t="s">
        <v>819</v>
      </c>
      <c r="C33" s="4" t="s">
        <v>662</v>
      </c>
    </row>
    <row r="34" spans="1:3">
      <c r="A34" s="4" t="s">
        <v>836</v>
      </c>
      <c r="B34" s="4" t="s">
        <v>837</v>
      </c>
      <c r="C34" s="4" t="s">
        <v>837</v>
      </c>
    </row>
    <row r="35" spans="1:3">
      <c r="A35" s="3" t="s">
        <v>820</v>
      </c>
    </row>
    <row r="36" spans="1:3">
      <c r="A36" s="4" t="s">
        <v>821</v>
      </c>
      <c r="B36" s="7" t="n">
        <v>304333</v>
      </c>
      <c r="C36" s="7" t="n">
        <v>266873</v>
      </c>
    </row>
    <row r="37" spans="1:3">
      <c r="A37" s="4" t="s">
        <v>813</v>
      </c>
      <c r="B37" s="5" t="n">
        <v>212238</v>
      </c>
      <c r="C37" s="5" t="n">
        <v>179142</v>
      </c>
    </row>
    <row r="38" spans="1:3">
      <c r="A38" s="4" t="s">
        <v>833</v>
      </c>
      <c r="B38" s="7" t="n">
        <v>214924</v>
      </c>
      <c r="C38" s="7" t="n">
        <v>193667</v>
      </c>
    </row>
    <row r="39" spans="1:3">
      <c r="A39" s="3" t="s">
        <v>822</v>
      </c>
    </row>
    <row r="40" spans="1:3">
      <c r="A40" s="4" t="s">
        <v>793</v>
      </c>
      <c r="B40" s="4" t="s">
        <v>799</v>
      </c>
      <c r="C40" s="4" t="s">
        <v>800</v>
      </c>
    </row>
    <row r="41" spans="1:3">
      <c r="A41" s="4" t="s">
        <v>818</v>
      </c>
      <c r="B41" s="4" t="s">
        <v>823</v>
      </c>
      <c r="C41" s="4" t="s">
        <v>817</v>
      </c>
    </row>
    <row r="42" spans="1:3">
      <c r="A42" s="4" t="s">
        <v>836</v>
      </c>
      <c r="B42" s="4" t="s">
        <v>413</v>
      </c>
      <c r="C42" s="4" t="s">
        <v>413</v>
      </c>
    </row>
    <row r="43" spans="1:3">
      <c r="A43" s="3" t="s">
        <v>824</v>
      </c>
    </row>
    <row r="44" spans="1:3">
      <c r="A44" s="4" t="s">
        <v>812</v>
      </c>
      <c r="B44" s="7" t="n">
        <v>285010</v>
      </c>
      <c r="C44" s="7" t="n">
        <v>249417</v>
      </c>
    </row>
    <row r="45" spans="1:3">
      <c r="A45" s="4" t="s">
        <v>813</v>
      </c>
      <c r="B45" s="5" t="n">
        <v>169265</v>
      </c>
      <c r="C45" s="5" t="n">
        <v>140394</v>
      </c>
    </row>
    <row r="46" spans="1:3">
      <c r="A46" s="4" t="s">
        <v>833</v>
      </c>
      <c r="B46" s="7" t="n">
        <v>171952</v>
      </c>
      <c r="C46" s="7" t="n">
        <v>154917</v>
      </c>
    </row>
    <row r="47" spans="1:3">
      <c r="A47" s="3" t="s">
        <v>825</v>
      </c>
    </row>
    <row r="48" spans="1:3">
      <c r="A48" s="4" t="s">
        <v>815</v>
      </c>
      <c r="B48" s="4" t="s">
        <v>834</v>
      </c>
      <c r="C48" s="4" t="s">
        <v>835</v>
      </c>
    </row>
    <row r="49" spans="1:3">
      <c r="A49" s="4" t="s">
        <v>818</v>
      </c>
      <c r="B49" s="4" t="s">
        <v>828</v>
      </c>
      <c r="C49" s="4" t="s">
        <v>829</v>
      </c>
    </row>
    <row r="50" spans="1:3">
      <c r="A50" s="4" t="s">
        <v>836</v>
      </c>
      <c r="B50" s="4" t="s">
        <v>807</v>
      </c>
      <c r="C50" s="4" t="s">
        <v>807</v>
      </c>
    </row>
    <row r="51" spans="1:3">
      <c r="A51" s="3" t="s">
        <v>830</v>
      </c>
    </row>
    <row r="52" spans="1:3">
      <c r="A52" s="4" t="s">
        <v>812</v>
      </c>
      <c r="B52" s="7" t="n">
        <v>285010</v>
      </c>
      <c r="C52" s="7" t="n">
        <v>249417</v>
      </c>
    </row>
    <row r="53" spans="1:3">
      <c r="A53" s="4" t="s">
        <v>813</v>
      </c>
      <c r="B53" s="5" t="n">
        <v>103171</v>
      </c>
      <c r="C53" s="5" t="n">
        <v>92462</v>
      </c>
    </row>
    <row r="54" spans="1:3">
      <c r="A54" s="4" t="s">
        <v>833</v>
      </c>
      <c r="B54" s="7" t="n">
        <v>128964</v>
      </c>
      <c r="C54" s="7" t="n">
        <v>115578</v>
      </c>
    </row>
    <row r="55" spans="1:3">
      <c r="A55" s="3" t="s">
        <v>831</v>
      </c>
    </row>
    <row r="56" spans="1:3">
      <c r="A56" s="4" t="s">
        <v>790</v>
      </c>
      <c r="B56" s="4" t="s">
        <v>797</v>
      </c>
      <c r="C56" s="4" t="s">
        <v>798</v>
      </c>
    </row>
    <row r="57" spans="1:3">
      <c r="A57" s="4" t="s">
        <v>818</v>
      </c>
      <c r="B57" s="4" t="s">
        <v>832</v>
      </c>
      <c r="C57" s="4" t="s">
        <v>832</v>
      </c>
    </row>
    <row r="58" spans="1:3">
      <c r="A58" s="4" t="s">
        <v>836</v>
      </c>
      <c r="B58" s="4" t="s">
        <v>838</v>
      </c>
      <c r="C58" s="4" t="s">
        <v>8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839</v>
      </c>
      <c r="B1" s="2" t="s">
        <v>1</v>
      </c>
    </row>
    <row r="2" spans="1:2">
      <c r="B2" s="2" t="s">
        <v>2</v>
      </c>
    </row>
    <row r="3" spans="1:2">
      <c r="A3" s="3" t="s">
        <v>840</v>
      </c>
    </row>
    <row r="4" spans="1:2">
      <c r="A4" s="4" t="s">
        <v>841</v>
      </c>
      <c r="B4" s="4" t="s">
        <v>842</v>
      </c>
    </row>
    <row r="5" spans="1:2">
      <c r="A5" s="4" t="s">
        <v>843</v>
      </c>
      <c r="B5" s="4" t="s">
        <v>844</v>
      </c>
    </row>
    <row r="6" spans="1:2">
      <c r="A6" s="4" t="s">
        <v>845</v>
      </c>
      <c r="B6" s="4" t="s">
        <v>846</v>
      </c>
    </row>
    <row r="7" spans="1:2">
      <c r="A7" s="4" t="s">
        <v>847</v>
      </c>
      <c r="B7" s="4" t="s">
        <v>848</v>
      </c>
    </row>
    <row r="8" spans="1:2">
      <c r="A8" s="4" t="s">
        <v>849</v>
      </c>
      <c r="B8" s="4" t="s">
        <v>8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95</v>
      </c>
      <c r="B1" s="2" t="s">
        <v>196</v>
      </c>
      <c r="C1" s="2" t="s">
        <v>197</v>
      </c>
      <c r="D1" s="2" t="s">
        <v>198</v>
      </c>
      <c r="E1" s="2" t="s">
        <v>199</v>
      </c>
      <c r="F1" s="2" t="s">
        <v>200</v>
      </c>
      <c r="G1" s="2" t="s">
        <v>201</v>
      </c>
    </row>
    <row r="2" spans="1:7">
      <c r="A2" s="4" t="s">
        <v>202</v>
      </c>
      <c r="B2" s="7" t="n">
        <v>34534</v>
      </c>
      <c r="C2" s="7" t="n">
        <v>116653</v>
      </c>
      <c r="D2" s="7" t="n">
        <v>129005</v>
      </c>
      <c r="E2" s="7" t="n">
        <v>-8762</v>
      </c>
      <c r="F2" s="7" t="n">
        <v>-96220</v>
      </c>
      <c r="G2" s="7" t="n">
        <v>175210</v>
      </c>
    </row>
    <row r="3" spans="1:7">
      <c r="A3" s="3" t="s">
        <v>203</v>
      </c>
    </row>
    <row r="4" spans="1:7">
      <c r="A4" s="4" t="s">
        <v>127</v>
      </c>
      <c r="D4" s="5" t="n">
        <v>17650</v>
      </c>
      <c r="G4" s="5" t="n">
        <v>17650</v>
      </c>
    </row>
    <row r="5" spans="1:7">
      <c r="A5" s="4" t="s">
        <v>204</v>
      </c>
      <c r="E5" s="5" t="n">
        <v>8130</v>
      </c>
      <c r="G5" s="5" t="n">
        <v>8130</v>
      </c>
    </row>
    <row r="6" spans="1:7">
      <c r="A6" s="4" t="s">
        <v>205</v>
      </c>
      <c r="D6" s="5" t="n">
        <v>-888</v>
      </c>
      <c r="G6" s="5" t="n">
        <v>-888</v>
      </c>
    </row>
    <row r="7" spans="1:7">
      <c r="A7" s="4" t="s">
        <v>206</v>
      </c>
      <c r="B7" s="5" t="n">
        <v>92</v>
      </c>
      <c r="C7" s="5" t="n">
        <v>-92</v>
      </c>
    </row>
    <row r="8" spans="1:7">
      <c r="A8" s="4" t="s">
        <v>158</v>
      </c>
      <c r="C8" s="5" t="n">
        <v>897</v>
      </c>
      <c r="G8" s="5" t="n">
        <v>897</v>
      </c>
    </row>
    <row r="9" spans="1:7">
      <c r="A9" s="4" t="s">
        <v>184</v>
      </c>
      <c r="F9" s="5" t="n">
        <v>-236</v>
      </c>
      <c r="G9" s="5" t="n">
        <v>-236</v>
      </c>
    </row>
    <row r="10" spans="1:7">
      <c r="A10" s="4" t="s">
        <v>207</v>
      </c>
      <c r="B10" s="5" t="n">
        <v>34626</v>
      </c>
      <c r="C10" s="5" t="n">
        <v>117458</v>
      </c>
      <c r="D10" s="5" t="n">
        <v>145767</v>
      </c>
      <c r="E10" s="5" t="n">
        <v>-632</v>
      </c>
      <c r="F10" s="5" t="n">
        <v>-96456</v>
      </c>
      <c r="G10" s="5" t="n">
        <v>200763</v>
      </c>
    </row>
    <row r="11" spans="1:7">
      <c r="A11" s="4" t="s">
        <v>208</v>
      </c>
      <c r="B11" s="5" t="n">
        <v>34626</v>
      </c>
      <c r="C11" s="5" t="n">
        <v>117742</v>
      </c>
      <c r="D11" s="5" t="n">
        <v>142959</v>
      </c>
      <c r="E11" s="5" t="n">
        <v>1479</v>
      </c>
      <c r="F11" s="5" t="n">
        <v>-96456</v>
      </c>
      <c r="G11" s="5" t="n">
        <v>200350</v>
      </c>
    </row>
    <row r="12" spans="1:7">
      <c r="A12" s="3" t="s">
        <v>203</v>
      </c>
    </row>
    <row r="13" spans="1:7">
      <c r="A13" s="4" t="s">
        <v>127</v>
      </c>
      <c r="D13" s="5" t="n">
        <v>25392</v>
      </c>
      <c r="G13" s="5" t="n">
        <v>25392</v>
      </c>
    </row>
    <row r="14" spans="1:7">
      <c r="A14" s="4" t="s">
        <v>204</v>
      </c>
      <c r="E14" s="5" t="n">
        <v>-7856</v>
      </c>
      <c r="G14" s="5" t="n">
        <v>-7856</v>
      </c>
    </row>
    <row r="15" spans="1:7">
      <c r="A15" s="4" t="s">
        <v>205</v>
      </c>
      <c r="D15" s="5" t="n">
        <v>-892</v>
      </c>
      <c r="G15" s="5" t="n">
        <v>-892</v>
      </c>
    </row>
    <row r="16" spans="1:7">
      <c r="A16" s="4" t="s">
        <v>206</v>
      </c>
      <c r="B16" s="5" t="n">
        <v>91</v>
      </c>
      <c r="C16" s="5" t="n">
        <v>-758</v>
      </c>
      <c r="F16" s="5" t="n">
        <v>667</v>
      </c>
    </row>
    <row r="17" spans="1:7">
      <c r="A17" s="4" t="s">
        <v>209</v>
      </c>
      <c r="D17" s="5" t="n">
        <v>-319</v>
      </c>
      <c r="E17" s="5" t="n">
        <v>319</v>
      </c>
    </row>
    <row r="18" spans="1:7">
      <c r="A18" s="4" t="s">
        <v>158</v>
      </c>
      <c r="C18" s="5" t="n">
        <v>1641</v>
      </c>
      <c r="G18" s="5" t="n">
        <v>1641</v>
      </c>
    </row>
    <row r="19" spans="1:7">
      <c r="A19" s="4" t="s">
        <v>184</v>
      </c>
      <c r="F19" s="5" t="n">
        <v>-505</v>
      </c>
      <c r="G19" s="5" t="n">
        <v>-505</v>
      </c>
    </row>
    <row r="20" spans="1:7">
      <c r="A20" s="4" t="s">
        <v>210</v>
      </c>
      <c r="B20" s="7" t="n">
        <v>34717</v>
      </c>
      <c r="C20" s="7" t="n">
        <v>118625</v>
      </c>
      <c r="D20" s="7" t="n">
        <v>167140</v>
      </c>
      <c r="E20" s="7" t="n">
        <v>-6058</v>
      </c>
      <c r="F20" s="7" t="n">
        <v>-96294</v>
      </c>
      <c r="G20" s="7" t="n">
        <v>2181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1</v>
      </c>
      <c r="B1" s="2" t="s">
        <v>1</v>
      </c>
    </row>
    <row r="2" spans="1:4">
      <c r="B2" s="2" t="s">
        <v>2</v>
      </c>
      <c r="C2" s="2" t="s">
        <v>76</v>
      </c>
      <c r="D2" s="2" t="s">
        <v>27</v>
      </c>
    </row>
    <row r="3" spans="1:4">
      <c r="A3" s="3" t="s">
        <v>852</v>
      </c>
    </row>
    <row r="4" spans="1:4">
      <c r="A4" s="4" t="s">
        <v>853</v>
      </c>
      <c r="B4" s="7" t="n">
        <v>542338</v>
      </c>
      <c r="C4" s="7" t="n">
        <v>542338</v>
      </c>
      <c r="D4" s="7" t="n">
        <v>541439</v>
      </c>
    </row>
    <row r="5" spans="1:4">
      <c r="A5" s="4" t="s">
        <v>854</v>
      </c>
      <c r="B5" s="5" t="n">
        <v>8131</v>
      </c>
      <c r="D5" s="5" t="n">
        <v>6944</v>
      </c>
    </row>
    <row r="6" spans="1:4">
      <c r="A6" s="4" t="s">
        <v>393</v>
      </c>
    </row>
    <row r="7" spans="1:4">
      <c r="A7" s="3" t="s">
        <v>852</v>
      </c>
    </row>
    <row r="8" spans="1:4">
      <c r="A8" s="4" t="s">
        <v>853</v>
      </c>
      <c r="B8" s="5" t="n">
        <v>3854</v>
      </c>
      <c r="D8" s="5" t="n">
        <v>3947</v>
      </c>
    </row>
    <row r="9" spans="1:4">
      <c r="A9" s="4" t="s">
        <v>394</v>
      </c>
    </row>
    <row r="10" spans="1:4">
      <c r="A10" s="3" t="s">
        <v>852</v>
      </c>
    </row>
    <row r="11" spans="1:4">
      <c r="A11" s="4" t="s">
        <v>853</v>
      </c>
      <c r="B11" s="5" t="n">
        <v>11703</v>
      </c>
      <c r="D11" s="5" t="n">
        <v>13061</v>
      </c>
    </row>
    <row r="12" spans="1:4">
      <c r="A12" s="4" t="s">
        <v>408</v>
      </c>
    </row>
    <row r="13" spans="1:4">
      <c r="A13" s="3" t="s">
        <v>852</v>
      </c>
    </row>
    <row r="14" spans="1:4">
      <c r="A14" s="4" t="s">
        <v>853</v>
      </c>
      <c r="B14" s="5" t="n">
        <v>14766</v>
      </c>
    </row>
    <row r="15" spans="1:4">
      <c r="A15" s="4" t="s">
        <v>396</v>
      </c>
    </row>
    <row r="16" spans="1:4">
      <c r="A16" s="3" t="s">
        <v>855</v>
      </c>
    </row>
    <row r="17" spans="1:4">
      <c r="A17" s="4" t="s">
        <v>389</v>
      </c>
      <c r="B17" s="5" t="n">
        <v>20421</v>
      </c>
      <c r="C17" s="7" t="n">
        <v>10994</v>
      </c>
    </row>
    <row r="18" spans="1:4">
      <c r="A18" s="3" t="s">
        <v>852</v>
      </c>
    </row>
    <row r="19" spans="1:4">
      <c r="A19" s="4" t="s">
        <v>853</v>
      </c>
      <c r="B19" s="5" t="n">
        <v>272264</v>
      </c>
      <c r="D19" s="5" t="n">
        <v>278092</v>
      </c>
    </row>
    <row r="20" spans="1:4">
      <c r="A20" s="4" t="s">
        <v>397</v>
      </c>
    </row>
    <row r="21" spans="1:4">
      <c r="A21" s="3" t="s">
        <v>852</v>
      </c>
    </row>
    <row r="22" spans="1:4">
      <c r="A22" s="4" t="s">
        <v>853</v>
      </c>
      <c r="D22" s="5" t="n">
        <v>833</v>
      </c>
    </row>
    <row r="23" spans="1:4">
      <c r="A23" s="4" t="s">
        <v>398</v>
      </c>
    </row>
    <row r="24" spans="1:4">
      <c r="A24" s="3" t="s">
        <v>852</v>
      </c>
    </row>
    <row r="25" spans="1:4">
      <c r="A25" s="4" t="s">
        <v>853</v>
      </c>
      <c r="B25" s="5" t="n">
        <v>64960</v>
      </c>
      <c r="D25" s="5" t="n">
        <v>65939</v>
      </c>
    </row>
    <row r="26" spans="1:4">
      <c r="A26" s="4" t="s">
        <v>399</v>
      </c>
    </row>
    <row r="27" spans="1:4">
      <c r="A27" s="3" t="s">
        <v>852</v>
      </c>
    </row>
    <row r="28" spans="1:4">
      <c r="A28" s="4" t="s">
        <v>853</v>
      </c>
      <c r="B28" s="5" t="n">
        <v>109173</v>
      </c>
      <c r="D28" s="5" t="n">
        <v>112932</v>
      </c>
    </row>
    <row r="29" spans="1:4">
      <c r="A29" s="4" t="s">
        <v>407</v>
      </c>
    </row>
    <row r="30" spans="1:4">
      <c r="A30" s="3" t="s">
        <v>852</v>
      </c>
    </row>
    <row r="31" spans="1:4">
      <c r="A31" s="4" t="s">
        <v>853</v>
      </c>
      <c r="B31" s="5" t="n">
        <v>65618</v>
      </c>
      <c r="D31" s="5" t="n">
        <v>54421</v>
      </c>
    </row>
    <row r="32" spans="1:4">
      <c r="A32" s="11" t="n">
        <v>1</v>
      </c>
    </row>
    <row r="33" spans="1:4">
      <c r="A33" s="3" t="s">
        <v>852</v>
      </c>
    </row>
    <row r="34" spans="1:4">
      <c r="A34" s="4" t="s">
        <v>853</v>
      </c>
      <c r="B34" s="5" t="n">
        <v>3854</v>
      </c>
      <c r="D34" s="5" t="n">
        <v>3947</v>
      </c>
    </row>
    <row r="35" spans="1:4">
      <c r="A35" s="11" t="n">
        <v>2</v>
      </c>
    </row>
    <row r="36" spans="1:4">
      <c r="A36" s="3" t="s">
        <v>852</v>
      </c>
    </row>
    <row r="37" spans="1:4">
      <c r="A37" s="4" t="s">
        <v>853</v>
      </c>
      <c r="B37" s="5" t="n">
        <v>527409</v>
      </c>
      <c r="D37" s="5" t="n">
        <v>520963</v>
      </c>
    </row>
    <row r="38" spans="1:4">
      <c r="A38" s="4" t="s">
        <v>34</v>
      </c>
      <c r="B38" s="5" t="n">
        <v>2911</v>
      </c>
      <c r="D38" s="5" t="n">
        <v>4067</v>
      </c>
    </row>
    <row r="39" spans="1:4">
      <c r="A39" s="3" t="s">
        <v>856</v>
      </c>
    </row>
    <row r="40" spans="1:4">
      <c r="A40" s="4" t="s">
        <v>57</v>
      </c>
      <c r="D40" s="5" t="n">
        <v>1287</v>
      </c>
    </row>
    <row r="41" spans="1:4">
      <c r="A41" s="4" t="s">
        <v>857</v>
      </c>
    </row>
    <row r="42" spans="1:4">
      <c r="A42" s="3" t="s">
        <v>852</v>
      </c>
    </row>
    <row r="43" spans="1:4">
      <c r="A43" s="4" t="s">
        <v>44</v>
      </c>
      <c r="B43" s="5" t="n">
        <v>1135</v>
      </c>
    </row>
    <row r="44" spans="1:4">
      <c r="A44" s="11" t="n">
        <v>3</v>
      </c>
    </row>
    <row r="45" spans="1:4">
      <c r="A45" s="3" t="s">
        <v>852</v>
      </c>
    </row>
    <row r="46" spans="1:4">
      <c r="A46" s="4" t="s">
        <v>853</v>
      </c>
      <c r="B46" s="5" t="n">
        <v>11075</v>
      </c>
      <c r="D46" s="5" t="n">
        <v>16529</v>
      </c>
    </row>
    <row r="47" spans="1:4">
      <c r="A47" s="4" t="s">
        <v>858</v>
      </c>
    </row>
    <row r="48" spans="1:4">
      <c r="A48" s="3" t="s">
        <v>852</v>
      </c>
    </row>
    <row r="49" spans="1:4">
      <c r="A49" s="4" t="s">
        <v>853</v>
      </c>
      <c r="D49" s="5" t="n">
        <v>13061</v>
      </c>
    </row>
    <row r="50" spans="1:4">
      <c r="A50" s="4" t="s">
        <v>859</v>
      </c>
      <c r="B50" s="5" t="n">
        <v>556334</v>
      </c>
      <c r="D50" s="5" t="n">
        <v>553415</v>
      </c>
    </row>
    <row r="51" spans="1:4">
      <c r="A51" s="3" t="s">
        <v>856</v>
      </c>
    </row>
    <row r="52" spans="1:4">
      <c r="A52" s="4" t="s">
        <v>201</v>
      </c>
      <c r="B52" s="5" t="n">
        <v>2803</v>
      </c>
      <c r="D52" s="5" t="n">
        <v>2014</v>
      </c>
    </row>
    <row r="53" spans="1:4">
      <c r="A53" s="4" t="s">
        <v>860</v>
      </c>
    </row>
    <row r="54" spans="1:4">
      <c r="A54" s="3" t="s">
        <v>852</v>
      </c>
    </row>
    <row r="55" spans="1:4">
      <c r="A55" s="4" t="s">
        <v>34</v>
      </c>
      <c r="B55" s="5" t="n">
        <v>2911</v>
      </c>
      <c r="D55" s="5" t="n">
        <v>4067</v>
      </c>
    </row>
    <row r="56" spans="1:4">
      <c r="A56" s="4" t="s">
        <v>854</v>
      </c>
      <c r="B56" s="5" t="n">
        <v>8131</v>
      </c>
      <c r="D56" s="5" t="n">
        <v>6944</v>
      </c>
    </row>
    <row r="57" spans="1:4">
      <c r="A57" s="4" t="s">
        <v>861</v>
      </c>
    </row>
    <row r="58" spans="1:4">
      <c r="A58" s="3" t="s">
        <v>856</v>
      </c>
    </row>
    <row r="59" spans="1:4">
      <c r="A59" s="4" t="s">
        <v>57</v>
      </c>
      <c r="B59" s="5" t="n">
        <v>2803</v>
      </c>
      <c r="D59" s="5" t="n">
        <v>2014</v>
      </c>
    </row>
    <row r="60" spans="1:4">
      <c r="A60" s="4" t="s">
        <v>862</v>
      </c>
    </row>
    <row r="61" spans="1:4">
      <c r="A61" s="3" t="s">
        <v>852</v>
      </c>
    </row>
    <row r="62" spans="1:4">
      <c r="A62" s="4" t="s">
        <v>44</v>
      </c>
      <c r="B62" s="5" t="n">
        <v>2803</v>
      </c>
      <c r="D62" s="5" t="n">
        <v>727</v>
      </c>
    </row>
    <row r="63" spans="1:4">
      <c r="A63" s="4" t="s">
        <v>863</v>
      </c>
    </row>
    <row r="64" spans="1:4">
      <c r="A64" s="3" t="s">
        <v>852</v>
      </c>
    </row>
    <row r="65" spans="1:4">
      <c r="A65" s="4" t="s">
        <v>44</v>
      </c>
      <c r="B65" s="5" t="n">
        <v>151</v>
      </c>
      <c r="D65" s="5" t="n">
        <v>238</v>
      </c>
    </row>
    <row r="66" spans="1:4">
      <c r="A66" s="4" t="s">
        <v>864</v>
      </c>
    </row>
    <row r="67" spans="1:4">
      <c r="A67" s="3" t="s">
        <v>852</v>
      </c>
    </row>
    <row r="68" spans="1:4">
      <c r="A68" s="4" t="s">
        <v>853</v>
      </c>
      <c r="D68" s="5" t="n">
        <v>3947</v>
      </c>
    </row>
    <row r="69" spans="1:4">
      <c r="A69" s="4" t="s">
        <v>865</v>
      </c>
    </row>
    <row r="70" spans="1:4">
      <c r="A70" s="3" t="s">
        <v>852</v>
      </c>
    </row>
    <row r="71" spans="1:4">
      <c r="A71" s="4" t="s">
        <v>853</v>
      </c>
      <c r="B71" s="5" t="n">
        <v>3854</v>
      </c>
    </row>
    <row r="72" spans="1:4">
      <c r="A72" s="4" t="s">
        <v>866</v>
      </c>
    </row>
    <row r="73" spans="1:4">
      <c r="A73" s="3" t="s">
        <v>852</v>
      </c>
    </row>
    <row r="74" spans="1:4">
      <c r="A74" s="4" t="s">
        <v>853</v>
      </c>
      <c r="B74" s="5" t="n">
        <v>11703</v>
      </c>
    </row>
    <row r="75" spans="1:4">
      <c r="A75" s="4" t="s">
        <v>867</v>
      </c>
    </row>
    <row r="76" spans="1:4">
      <c r="A76" s="3" t="s">
        <v>852</v>
      </c>
    </row>
    <row r="77" spans="1:4">
      <c r="A77" s="4" t="s">
        <v>853</v>
      </c>
      <c r="B77" s="5" t="n">
        <v>14766</v>
      </c>
      <c r="D77" s="5" t="n">
        <v>12214</v>
      </c>
    </row>
    <row r="78" spans="1:4">
      <c r="A78" s="4" t="s">
        <v>868</v>
      </c>
    </row>
    <row r="79" spans="1:4">
      <c r="A79" s="3" t="s">
        <v>852</v>
      </c>
    </row>
    <row r="80" spans="1:4">
      <c r="A80" s="4" t="s">
        <v>853</v>
      </c>
      <c r="B80" s="5" t="n">
        <v>272264</v>
      </c>
      <c r="D80" s="5" t="n">
        <v>278092</v>
      </c>
    </row>
    <row r="81" spans="1:4">
      <c r="A81" s="4" t="s">
        <v>869</v>
      </c>
    </row>
    <row r="82" spans="1:4">
      <c r="A82" s="3" t="s">
        <v>852</v>
      </c>
    </row>
    <row r="83" spans="1:4">
      <c r="A83" s="4" t="s">
        <v>853</v>
      </c>
      <c r="D83" s="5" t="n">
        <v>833</v>
      </c>
    </row>
    <row r="84" spans="1:4">
      <c r="A84" s="4" t="s">
        <v>870</v>
      </c>
    </row>
    <row r="85" spans="1:4">
      <c r="A85" s="3" t="s">
        <v>852</v>
      </c>
    </row>
    <row r="86" spans="1:4">
      <c r="A86" s="4" t="s">
        <v>853</v>
      </c>
      <c r="B86" s="5" t="n">
        <v>64960</v>
      </c>
      <c r="D86" s="5" t="n">
        <v>65939</v>
      </c>
    </row>
    <row r="87" spans="1:4">
      <c r="A87" s="4" t="s">
        <v>871</v>
      </c>
    </row>
    <row r="88" spans="1:4">
      <c r="A88" s="3" t="s">
        <v>852</v>
      </c>
    </row>
    <row r="89" spans="1:4">
      <c r="A89" s="4" t="s">
        <v>853</v>
      </c>
      <c r="B89" s="5" t="n">
        <v>109173</v>
      </c>
      <c r="D89" s="5" t="n">
        <v>112932</v>
      </c>
    </row>
    <row r="90" spans="1:4">
      <c r="A90" s="4" t="s">
        <v>872</v>
      </c>
    </row>
    <row r="91" spans="1:4">
      <c r="A91" s="3" t="s">
        <v>852</v>
      </c>
    </row>
    <row r="92" spans="1:4">
      <c r="A92" s="4" t="s">
        <v>853</v>
      </c>
      <c r="B92" s="5" t="n">
        <v>65618</v>
      </c>
      <c r="D92" s="5" t="n">
        <v>54421</v>
      </c>
    </row>
    <row r="93" spans="1:4">
      <c r="A93" s="4" t="s">
        <v>873</v>
      </c>
    </row>
    <row r="94" spans="1:4">
      <c r="A94" s="3" t="s">
        <v>852</v>
      </c>
    </row>
    <row r="95" spans="1:4">
      <c r="A95" s="4" t="s">
        <v>859</v>
      </c>
      <c r="B95" s="5" t="n">
        <v>3854</v>
      </c>
      <c r="D95" s="5" t="n">
        <v>3947</v>
      </c>
    </row>
    <row r="96" spans="1:4">
      <c r="A96" s="4" t="s">
        <v>874</v>
      </c>
    </row>
    <row r="97" spans="1:4">
      <c r="A97" s="3" t="s">
        <v>852</v>
      </c>
    </row>
    <row r="98" spans="1:4">
      <c r="A98" s="4" t="s">
        <v>853</v>
      </c>
      <c r="D98" s="5" t="n">
        <v>3947</v>
      </c>
    </row>
    <row r="99" spans="1:4">
      <c r="A99" s="4" t="s">
        <v>875</v>
      </c>
    </row>
    <row r="100" spans="1:4">
      <c r="A100" s="3" t="s">
        <v>852</v>
      </c>
    </row>
    <row r="101" spans="1:4">
      <c r="A101" s="4" t="s">
        <v>853</v>
      </c>
      <c r="B101" s="5" t="n">
        <v>3854</v>
      </c>
    </row>
    <row r="102" spans="1:4">
      <c r="A102" s="4" t="s">
        <v>876</v>
      </c>
    </row>
    <row r="103" spans="1:4">
      <c r="A103" s="3" t="s">
        <v>852</v>
      </c>
    </row>
    <row r="104" spans="1:4">
      <c r="A104" s="4" t="s">
        <v>853</v>
      </c>
      <c r="D104" s="5" t="n">
        <v>13061</v>
      </c>
    </row>
    <row r="105" spans="1:4">
      <c r="A105" s="4" t="s">
        <v>859</v>
      </c>
      <c r="B105" s="5" t="n">
        <v>533274</v>
      </c>
      <c r="D105" s="5" t="n">
        <v>525995</v>
      </c>
    </row>
    <row r="106" spans="1:4">
      <c r="A106" s="3" t="s">
        <v>856</v>
      </c>
    </row>
    <row r="107" spans="1:4">
      <c r="A107" s="4" t="s">
        <v>201</v>
      </c>
      <c r="B107" s="5" t="n">
        <v>2803</v>
      </c>
      <c r="D107" s="5" t="n">
        <v>2014</v>
      </c>
    </row>
    <row r="108" spans="1:4">
      <c r="A108" s="4" t="s">
        <v>877</v>
      </c>
    </row>
    <row r="109" spans="1:4">
      <c r="A109" s="3" t="s">
        <v>852</v>
      </c>
    </row>
    <row r="110" spans="1:4">
      <c r="A110" s="4" t="s">
        <v>34</v>
      </c>
      <c r="B110" s="5" t="n">
        <v>2911</v>
      </c>
      <c r="D110" s="5" t="n">
        <v>4067</v>
      </c>
    </row>
    <row r="111" spans="1:4">
      <c r="A111" s="4" t="s">
        <v>878</v>
      </c>
    </row>
    <row r="112" spans="1:4">
      <c r="A112" s="3" t="s">
        <v>856</v>
      </c>
    </row>
    <row r="113" spans="1:4">
      <c r="A113" s="4" t="s">
        <v>57</v>
      </c>
      <c r="B113" s="5" t="n">
        <v>2803</v>
      </c>
      <c r="D113" s="5" t="n">
        <v>2014</v>
      </c>
    </row>
    <row r="114" spans="1:4">
      <c r="A114" s="4" t="s">
        <v>879</v>
      </c>
    </row>
    <row r="115" spans="1:4">
      <c r="A115" s="3" t="s">
        <v>852</v>
      </c>
    </row>
    <row r="116" spans="1:4">
      <c r="A116" s="4" t="s">
        <v>44</v>
      </c>
      <c r="B116" s="5" t="n">
        <v>2803</v>
      </c>
      <c r="D116" s="5" t="n">
        <v>727</v>
      </c>
    </row>
    <row r="117" spans="1:4">
      <c r="A117" s="4" t="s">
        <v>880</v>
      </c>
    </row>
    <row r="118" spans="1:4">
      <c r="A118" s="3" t="s">
        <v>852</v>
      </c>
    </row>
    <row r="119" spans="1:4">
      <c r="A119" s="4" t="s">
        <v>44</v>
      </c>
      <c r="B119" s="5" t="n">
        <v>151</v>
      </c>
      <c r="D119" s="5" t="n">
        <v>238</v>
      </c>
    </row>
    <row r="120" spans="1:4">
      <c r="A120" s="4" t="s">
        <v>881</v>
      </c>
    </row>
    <row r="121" spans="1:4">
      <c r="A121" s="3" t="s">
        <v>852</v>
      </c>
    </row>
    <row r="122" spans="1:4">
      <c r="A122" s="4" t="s">
        <v>853</v>
      </c>
      <c r="B122" s="5" t="n">
        <v>11703</v>
      </c>
    </row>
    <row r="123" spans="1:4">
      <c r="A123" s="4" t="s">
        <v>882</v>
      </c>
    </row>
    <row r="124" spans="1:4">
      <c r="A124" s="3" t="s">
        <v>852</v>
      </c>
    </row>
    <row r="125" spans="1:4">
      <c r="A125" s="4" t="s">
        <v>853</v>
      </c>
      <c r="B125" s="5" t="n">
        <v>14766</v>
      </c>
      <c r="D125" s="5" t="n">
        <v>12214</v>
      </c>
    </row>
    <row r="126" spans="1:4">
      <c r="A126" s="4" t="s">
        <v>883</v>
      </c>
    </row>
    <row r="127" spans="1:4">
      <c r="A127" s="3" t="s">
        <v>852</v>
      </c>
    </row>
    <row r="128" spans="1:4">
      <c r="A128" s="4" t="s">
        <v>853</v>
      </c>
      <c r="B128" s="5" t="n">
        <v>262753</v>
      </c>
      <c r="D128" s="5" t="n">
        <v>263831</v>
      </c>
    </row>
    <row r="129" spans="1:4">
      <c r="A129" s="4" t="s">
        <v>884</v>
      </c>
    </row>
    <row r="130" spans="1:4">
      <c r="A130" s="3" t="s">
        <v>852</v>
      </c>
    </row>
    <row r="131" spans="1:4">
      <c r="A131" s="4" t="s">
        <v>853</v>
      </c>
      <c r="D131" s="5" t="n">
        <v>833</v>
      </c>
    </row>
    <row r="132" spans="1:4">
      <c r="A132" s="4" t="s">
        <v>885</v>
      </c>
    </row>
    <row r="133" spans="1:4">
      <c r="A133" s="3" t="s">
        <v>852</v>
      </c>
    </row>
    <row r="134" spans="1:4">
      <c r="A134" s="4" t="s">
        <v>853</v>
      </c>
      <c r="B134" s="5" t="n">
        <v>63396</v>
      </c>
      <c r="D134" s="5" t="n">
        <v>63671</v>
      </c>
    </row>
    <row r="135" spans="1:4">
      <c r="A135" s="4" t="s">
        <v>886</v>
      </c>
    </row>
    <row r="136" spans="1:4">
      <c r="A136" s="3" t="s">
        <v>852</v>
      </c>
    </row>
    <row r="137" spans="1:4">
      <c r="A137" s="4" t="s">
        <v>853</v>
      </c>
      <c r="B137" s="5" t="n">
        <v>109173</v>
      </c>
      <c r="D137" s="5" t="n">
        <v>112932</v>
      </c>
    </row>
    <row r="138" spans="1:4">
      <c r="A138" s="4" t="s">
        <v>887</v>
      </c>
    </row>
    <row r="139" spans="1:4">
      <c r="A139" s="3" t="s">
        <v>852</v>
      </c>
    </row>
    <row r="140" spans="1:4">
      <c r="A140" s="4" t="s">
        <v>853</v>
      </c>
      <c r="B140" s="5" t="n">
        <v>65618</v>
      </c>
      <c r="D140" s="5" t="n">
        <v>54421</v>
      </c>
    </row>
    <row r="141" spans="1:4">
      <c r="A141" s="4" t="s">
        <v>888</v>
      </c>
    </row>
    <row r="142" spans="1:4">
      <c r="A142" s="3" t="s">
        <v>852</v>
      </c>
    </row>
    <row r="143" spans="1:4">
      <c r="A143" s="4" t="s">
        <v>859</v>
      </c>
      <c r="B143" s="5" t="n">
        <v>19206</v>
      </c>
      <c r="D143" s="5" t="n">
        <v>23473</v>
      </c>
    </row>
    <row r="144" spans="1:4">
      <c r="A144" s="4" t="s">
        <v>889</v>
      </c>
    </row>
    <row r="145" spans="1:4">
      <c r="A145" s="3" t="s">
        <v>852</v>
      </c>
    </row>
    <row r="146" spans="1:4">
      <c r="A146" s="4" t="s">
        <v>854</v>
      </c>
      <c r="B146" s="5" t="n">
        <v>8131</v>
      </c>
      <c r="D146" s="5" t="n">
        <v>6944</v>
      </c>
    </row>
    <row r="147" spans="1:4">
      <c r="A147" s="4" t="s">
        <v>890</v>
      </c>
    </row>
    <row r="148" spans="1:4">
      <c r="A148" s="3" t="s">
        <v>852</v>
      </c>
    </row>
    <row r="149" spans="1:4">
      <c r="A149" s="4" t="s">
        <v>853</v>
      </c>
      <c r="B149" s="5" t="n">
        <v>9511</v>
      </c>
      <c r="D149" s="5" t="n">
        <v>14261</v>
      </c>
    </row>
    <row r="150" spans="1:4">
      <c r="A150" s="4" t="s">
        <v>891</v>
      </c>
    </row>
    <row r="151" spans="1:4">
      <c r="A151" s="3" t="s">
        <v>852</v>
      </c>
    </row>
    <row r="152" spans="1:4">
      <c r="A152" s="4" t="s">
        <v>853</v>
      </c>
      <c r="B152" s="7" t="n">
        <v>1564</v>
      </c>
      <c r="D152" s="7" t="n">
        <v>22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76</v>
      </c>
    </row>
    <row r="3" spans="1:3">
      <c r="A3" s="3" t="s">
        <v>893</v>
      </c>
    </row>
    <row r="4" spans="1:3">
      <c r="A4" s="4" t="s">
        <v>617</v>
      </c>
      <c r="C4" s="7" t="n">
        <v>3119</v>
      </c>
    </row>
    <row r="5" spans="1:3">
      <c r="A5" s="3" t="s">
        <v>894</v>
      </c>
    </row>
    <row r="6" spans="1:3">
      <c r="A6" s="4" t="s">
        <v>895</v>
      </c>
      <c r="C6" s="5" t="n">
        <v>7</v>
      </c>
    </row>
    <row r="7" spans="1:3">
      <c r="A7" s="3" t="s">
        <v>896</v>
      </c>
    </row>
    <row r="8" spans="1:3">
      <c r="A8" s="4" t="s">
        <v>897</v>
      </c>
      <c r="C8" s="5" t="n">
        <v>-666</v>
      </c>
    </row>
    <row r="9" spans="1:3">
      <c r="A9" s="4" t="s">
        <v>620</v>
      </c>
      <c r="C9" s="5" t="n">
        <v>2492</v>
      </c>
    </row>
    <row r="10" spans="1:3">
      <c r="A10" s="3" t="s">
        <v>898</v>
      </c>
    </row>
    <row r="11" spans="1:3">
      <c r="A11" s="4" t="s">
        <v>899</v>
      </c>
      <c r="C11" s="5" t="n">
        <v>32</v>
      </c>
    </row>
    <row r="12" spans="1:3">
      <c r="A12" s="4" t="s">
        <v>407</v>
      </c>
    </row>
    <row r="13" spans="1:3">
      <c r="A13" s="3" t="s">
        <v>893</v>
      </c>
    </row>
    <row r="14" spans="1:3">
      <c r="A14" s="4" t="s">
        <v>617</v>
      </c>
      <c r="B14" s="7" t="n">
        <v>2268</v>
      </c>
    </row>
    <row r="15" spans="1:3">
      <c r="A15" s="3" t="s">
        <v>894</v>
      </c>
    </row>
    <row r="16" spans="1:3">
      <c r="A16" s="4" t="s">
        <v>895</v>
      </c>
      <c r="B16" s="5" t="n">
        <v>34</v>
      </c>
    </row>
    <row r="17" spans="1:3">
      <c r="A17" s="3" t="s">
        <v>896</v>
      </c>
    </row>
    <row r="18" spans="1:3">
      <c r="A18" s="4" t="s">
        <v>897</v>
      </c>
      <c r="B18" s="5" t="n">
        <v>-770</v>
      </c>
    </row>
    <row r="19" spans="1:3">
      <c r="A19" s="4" t="s">
        <v>620</v>
      </c>
      <c r="B19" s="5" t="n">
        <v>1564</v>
      </c>
    </row>
    <row r="20" spans="1:3">
      <c r="A20" s="3" t="s">
        <v>898</v>
      </c>
    </row>
    <row r="21" spans="1:3">
      <c r="A21" s="4" t="s">
        <v>899</v>
      </c>
      <c r="B21" s="5" t="n">
        <v>32</v>
      </c>
    </row>
    <row r="22" spans="1:3">
      <c r="A22" s="4" t="s">
        <v>396</v>
      </c>
    </row>
    <row r="23" spans="1:3">
      <c r="A23" s="3" t="s">
        <v>893</v>
      </c>
    </row>
    <row r="24" spans="1:3">
      <c r="A24" s="4" t="s">
        <v>617</v>
      </c>
      <c r="B24" s="5" t="n">
        <v>14261</v>
      </c>
      <c r="C24" s="5" t="n">
        <v>22226</v>
      </c>
    </row>
    <row r="25" spans="1:3">
      <c r="A25" s="3" t="s">
        <v>894</v>
      </c>
    </row>
    <row r="26" spans="1:3">
      <c r="A26" s="4" t="s">
        <v>895</v>
      </c>
      <c r="B26" s="5" t="n">
        <v>-805</v>
      </c>
      <c r="C26" s="5" t="n">
        <v>-501</v>
      </c>
    </row>
    <row r="27" spans="1:3">
      <c r="A27" s="3" t="s">
        <v>896</v>
      </c>
    </row>
    <row r="28" spans="1:3">
      <c r="A28" s="4" t="s">
        <v>389</v>
      </c>
      <c r="B28" s="5" t="n">
        <v>20421</v>
      </c>
      <c r="C28" s="5" t="n">
        <v>10994</v>
      </c>
    </row>
    <row r="29" spans="1:3">
      <c r="A29" s="4" t="s">
        <v>897</v>
      </c>
      <c r="B29" s="5" t="n">
        <v>-24366</v>
      </c>
      <c r="C29" s="5" t="n">
        <v>-20359</v>
      </c>
    </row>
    <row r="30" spans="1:3">
      <c r="A30" s="4" t="s">
        <v>620</v>
      </c>
      <c r="B30" s="5" t="n">
        <v>9511</v>
      </c>
      <c r="C30" s="5" t="n">
        <v>12360</v>
      </c>
    </row>
    <row r="31" spans="1:3">
      <c r="A31" s="4" t="s">
        <v>854</v>
      </c>
    </row>
    <row r="32" spans="1:3">
      <c r="A32" s="3" t="s">
        <v>893</v>
      </c>
    </row>
    <row r="33" spans="1:3">
      <c r="A33" s="4" t="s">
        <v>617</v>
      </c>
      <c r="B33" s="5" t="n">
        <v>6944</v>
      </c>
      <c r="C33" s="5" t="n">
        <v>6489</v>
      </c>
    </row>
    <row r="34" spans="1:3">
      <c r="A34" s="3" t="s">
        <v>894</v>
      </c>
    </row>
    <row r="35" spans="1:3">
      <c r="A35" s="4" t="s">
        <v>899</v>
      </c>
      <c r="C35" s="5" t="n">
        <v>-354</v>
      </c>
    </row>
    <row r="36" spans="1:3">
      <c r="A36" s="3" t="s">
        <v>896</v>
      </c>
    </row>
    <row r="37" spans="1:3">
      <c r="A37" s="4" t="s">
        <v>900</v>
      </c>
      <c r="B37" s="5" t="n">
        <v>997</v>
      </c>
      <c r="C37" s="5" t="n">
        <v>951</v>
      </c>
    </row>
    <row r="38" spans="1:3">
      <c r="A38" s="4" t="s">
        <v>897</v>
      </c>
      <c r="B38" s="5" t="n">
        <v>-446</v>
      </c>
      <c r="C38" s="5" t="n">
        <v>-402</v>
      </c>
    </row>
    <row r="39" spans="1:3">
      <c r="A39" s="4" t="s">
        <v>620</v>
      </c>
      <c r="B39" s="5" t="n">
        <v>8131</v>
      </c>
      <c r="C39" s="7" t="n">
        <v>6684</v>
      </c>
    </row>
    <row r="40" spans="1:3">
      <c r="A40" s="3" t="s">
        <v>898</v>
      </c>
    </row>
    <row r="41" spans="1:3">
      <c r="A41" s="4" t="s">
        <v>899</v>
      </c>
      <c r="B41" s="7" t="n">
        <v>6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1</v>
      </c>
      <c r="B1" s="2" t="s">
        <v>343</v>
      </c>
      <c r="C1" s="2" t="s">
        <v>383</v>
      </c>
    </row>
    <row r="2" spans="1:3">
      <c r="A2" s="3" t="s">
        <v>902</v>
      </c>
    </row>
    <row r="3" spans="1:3">
      <c r="A3" s="4" t="s">
        <v>903</v>
      </c>
      <c r="B3" s="7" t="n">
        <v>8131</v>
      </c>
      <c r="C3" s="7" t="n">
        <v>6944</v>
      </c>
    </row>
    <row r="4" spans="1:3">
      <c r="A4" s="4" t="s">
        <v>904</v>
      </c>
    </row>
    <row r="5" spans="1:3">
      <c r="A5" s="3" t="s">
        <v>902</v>
      </c>
    </row>
    <row r="6" spans="1:3">
      <c r="A6" s="4" t="s">
        <v>903</v>
      </c>
      <c r="C6" s="7" t="n">
        <v>6944</v>
      </c>
    </row>
    <row r="7" spans="1:3">
      <c r="A7" s="4" t="s">
        <v>905</v>
      </c>
    </row>
    <row r="8" spans="1:3">
      <c r="A8" s="3" t="s">
        <v>902</v>
      </c>
    </row>
    <row r="9" spans="1:3">
      <c r="A9" s="4" t="s">
        <v>906</v>
      </c>
      <c r="C9" s="5" t="n">
        <v>10</v>
      </c>
    </row>
    <row r="10" spans="1:3">
      <c r="A10" s="4" t="s">
        <v>907</v>
      </c>
    </row>
    <row r="11" spans="1:3">
      <c r="A11" s="3" t="s">
        <v>902</v>
      </c>
    </row>
    <row r="12" spans="1:3">
      <c r="A12" s="4" t="s">
        <v>906</v>
      </c>
      <c r="C12" s="12" t="n">
        <v>34.3</v>
      </c>
    </row>
    <row r="13" spans="1:3">
      <c r="A13" s="4" t="s">
        <v>908</v>
      </c>
    </row>
    <row r="14" spans="1:3">
      <c r="A14" s="3" t="s">
        <v>902</v>
      </c>
    </row>
    <row r="15" spans="1:3">
      <c r="A15" s="4" t="s">
        <v>906</v>
      </c>
      <c r="C15" s="12" t="n">
        <v>10.2</v>
      </c>
    </row>
    <row r="16" spans="1:3">
      <c r="A16" s="4" t="s">
        <v>909</v>
      </c>
    </row>
    <row r="17" spans="1:3">
      <c r="A17" s="3" t="s">
        <v>902</v>
      </c>
    </row>
    <row r="18" spans="1:3">
      <c r="A18" s="4" t="s">
        <v>903</v>
      </c>
      <c r="B18" s="7" t="n">
        <v>8131</v>
      </c>
    </row>
    <row r="19" spans="1:3">
      <c r="A19" s="4" t="s">
        <v>910</v>
      </c>
    </row>
    <row r="20" spans="1:3">
      <c r="A20" s="3" t="s">
        <v>902</v>
      </c>
    </row>
    <row r="21" spans="1:3">
      <c r="A21" s="4" t="s">
        <v>906</v>
      </c>
      <c r="B21" s="5" t="n">
        <v>7</v>
      </c>
    </row>
    <row r="22" spans="1:3">
      <c r="A22" s="4" t="s">
        <v>911</v>
      </c>
    </row>
    <row r="23" spans="1:3">
      <c r="A23" s="3" t="s">
        <v>902</v>
      </c>
    </row>
    <row r="24" spans="1:3">
      <c r="A24" s="4" t="s">
        <v>906</v>
      </c>
      <c r="B24" s="12" t="n">
        <v>302.1</v>
      </c>
    </row>
    <row r="25" spans="1:3">
      <c r="A25" s="4" t="s">
        <v>912</v>
      </c>
    </row>
    <row r="26" spans="1:3">
      <c r="A26" s="3" t="s">
        <v>902</v>
      </c>
    </row>
    <row r="27" spans="1:3">
      <c r="A27" s="4" t="s">
        <v>906</v>
      </c>
      <c r="B27" s="12" t="n">
        <v>10.2</v>
      </c>
    </row>
    <row r="28" spans="1:3">
      <c r="A28" s="4" t="s">
        <v>913</v>
      </c>
    </row>
    <row r="29" spans="1:3">
      <c r="A29" s="3" t="s">
        <v>902</v>
      </c>
    </row>
    <row r="30" spans="1:3">
      <c r="A30" s="4" t="s">
        <v>906</v>
      </c>
      <c r="B30" s="5" t="n">
        <v>7</v>
      </c>
      <c r="C30" s="5" t="n">
        <v>7</v>
      </c>
    </row>
    <row r="31" spans="1:3">
      <c r="A31" s="4" t="s">
        <v>914</v>
      </c>
    </row>
    <row r="32" spans="1:3">
      <c r="A32" s="3" t="s">
        <v>902</v>
      </c>
    </row>
    <row r="33" spans="1:3">
      <c r="A33" s="4" t="s">
        <v>906</v>
      </c>
      <c r="B33" s="12" t="n">
        <v>68.90000000000001</v>
      </c>
      <c r="C33" s="12" t="n">
        <v>68.40000000000001</v>
      </c>
    </row>
    <row r="34" spans="1:3">
      <c r="A34" s="4" t="s">
        <v>915</v>
      </c>
    </row>
    <row r="35" spans="1:3">
      <c r="A35" s="3" t="s">
        <v>902</v>
      </c>
    </row>
    <row r="36" spans="1:3">
      <c r="A36" s="4" t="s">
        <v>906</v>
      </c>
      <c r="B36" s="12" t="n">
        <v>8.199999999999999</v>
      </c>
      <c r="C36" s="12" t="n">
        <v>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16</v>
      </c>
      <c r="B1" s="2" t="s">
        <v>1</v>
      </c>
      <c r="C1" s="2" t="s">
        <v>773</v>
      </c>
    </row>
    <row r="2" spans="1:7">
      <c r="B2" s="2" t="s">
        <v>2</v>
      </c>
      <c r="C2" s="2" t="s">
        <v>27</v>
      </c>
      <c r="D2" s="2" t="s">
        <v>332</v>
      </c>
      <c r="E2" s="2" t="s">
        <v>76</v>
      </c>
      <c r="F2" s="2" t="s">
        <v>333</v>
      </c>
      <c r="G2" s="2" t="s">
        <v>334</v>
      </c>
    </row>
    <row r="3" spans="1:7">
      <c r="A3" s="3" t="s">
        <v>917</v>
      </c>
    </row>
    <row r="4" spans="1:7">
      <c r="A4" s="4" t="s">
        <v>918</v>
      </c>
      <c r="B4" s="7" t="n">
        <v>373</v>
      </c>
      <c r="C4" s="7" t="n">
        <v>144</v>
      </c>
    </row>
    <row r="5" spans="1:7">
      <c r="A5" s="4" t="s">
        <v>919</v>
      </c>
      <c r="B5" s="5" t="n">
        <v>6964</v>
      </c>
      <c r="C5" s="5" t="n">
        <v>8371</v>
      </c>
      <c r="D5" s="7" t="n">
        <v>8912</v>
      </c>
      <c r="E5" s="7" t="n">
        <v>9024</v>
      </c>
      <c r="F5" s="7" t="n">
        <v>11724</v>
      </c>
      <c r="G5" s="7" t="n">
        <v>11916</v>
      </c>
    </row>
    <row r="6" spans="1:7">
      <c r="A6" s="4" t="s">
        <v>920</v>
      </c>
      <c r="B6" s="5" t="n">
        <v>8011</v>
      </c>
      <c r="C6" s="5" t="n">
        <v>8208</v>
      </c>
      <c r="D6" s="7" t="n">
        <v>8348</v>
      </c>
      <c r="E6" s="7" t="n">
        <v>8803</v>
      </c>
      <c r="F6" s="7" t="n">
        <v>8304</v>
      </c>
      <c r="G6" s="7" t="n">
        <v>9982</v>
      </c>
    </row>
    <row r="7" spans="1:7">
      <c r="A7" s="4" t="s">
        <v>921</v>
      </c>
    </row>
    <row r="8" spans="1:7">
      <c r="A8" s="3" t="s">
        <v>917</v>
      </c>
    </row>
    <row r="9" spans="1:7">
      <c r="A9" s="4" t="s">
        <v>918</v>
      </c>
      <c r="C9" s="5" t="n">
        <v>5300</v>
      </c>
    </row>
    <row r="10" spans="1:7">
      <c r="A10" s="4" t="s">
        <v>922</v>
      </c>
    </row>
    <row r="11" spans="1:7">
      <c r="A11" s="3" t="s">
        <v>917</v>
      </c>
    </row>
    <row r="12" spans="1:7">
      <c r="A12" s="4" t="s">
        <v>201</v>
      </c>
      <c r="B12" s="5" t="n">
        <v>16233</v>
      </c>
      <c r="C12" s="5" t="n">
        <v>13484</v>
      </c>
    </row>
    <row r="13" spans="1:7">
      <c r="A13" s="4" t="s">
        <v>923</v>
      </c>
    </row>
    <row r="14" spans="1:7">
      <c r="A14" s="3" t="s">
        <v>917</v>
      </c>
    </row>
    <row r="15" spans="1:7">
      <c r="A15" s="4" t="s">
        <v>201</v>
      </c>
      <c r="B15" s="5" t="n">
        <v>9269</v>
      </c>
      <c r="C15" s="5" t="n">
        <v>5113</v>
      </c>
    </row>
    <row r="16" spans="1:7">
      <c r="A16" s="4" t="s">
        <v>918</v>
      </c>
      <c r="B16" s="5" t="n">
        <v>373</v>
      </c>
      <c r="C16" s="5" t="n">
        <v>144000000</v>
      </c>
    </row>
    <row r="17" spans="1:7">
      <c r="A17" s="4" t="s">
        <v>924</v>
      </c>
      <c r="B17" s="5" t="n">
        <v>229</v>
      </c>
      <c r="C17" s="5" t="n">
        <v>856000000</v>
      </c>
    </row>
    <row r="18" spans="1:7">
      <c r="A18" s="4" t="s">
        <v>925</v>
      </c>
    </row>
    <row r="19" spans="1:7">
      <c r="A19" s="3" t="s">
        <v>917</v>
      </c>
    </row>
    <row r="20" spans="1:7">
      <c r="A20" s="4" t="s">
        <v>201</v>
      </c>
      <c r="B20" s="5" t="n">
        <v>9600</v>
      </c>
    </row>
    <row r="21" spans="1:7">
      <c r="A21" s="4" t="s">
        <v>926</v>
      </c>
    </row>
    <row r="22" spans="1:7">
      <c r="A22" s="3" t="s">
        <v>917</v>
      </c>
    </row>
    <row r="23" spans="1:7">
      <c r="A23" s="4" t="s">
        <v>201</v>
      </c>
      <c r="B23" s="5" t="n">
        <v>6964</v>
      </c>
      <c r="C23" s="5" t="n">
        <v>8371</v>
      </c>
    </row>
    <row r="24" spans="1:7">
      <c r="A24" s="4" t="s">
        <v>919</v>
      </c>
      <c r="B24" s="5" t="n">
        <v>7000</v>
      </c>
      <c r="C24" s="5" t="n">
        <v>8400</v>
      </c>
    </row>
    <row r="25" spans="1:7">
      <c r="A25" s="4" t="s">
        <v>927</v>
      </c>
      <c r="B25" s="5" t="n">
        <v>15900</v>
      </c>
      <c r="C25" s="5" t="n">
        <v>17500</v>
      </c>
    </row>
    <row r="26" spans="1:7">
      <c r="A26" s="4" t="s">
        <v>920</v>
      </c>
      <c r="B26" s="5" t="n">
        <v>8000</v>
      </c>
      <c r="C26" s="5" t="n">
        <v>8200</v>
      </c>
    </row>
    <row r="27" spans="1:7">
      <c r="A27" s="4" t="s">
        <v>928</v>
      </c>
      <c r="B27" s="5" t="n">
        <v>937000000</v>
      </c>
      <c r="C27" s="5" t="n">
        <v>937000</v>
      </c>
    </row>
    <row r="28" spans="1:7">
      <c r="A28" s="4" t="s">
        <v>929</v>
      </c>
    </row>
    <row r="29" spans="1:7">
      <c r="A29" s="3" t="s">
        <v>917</v>
      </c>
    </row>
    <row r="30" spans="1:7">
      <c r="A30" s="4" t="s">
        <v>201</v>
      </c>
      <c r="B30" s="5" t="n">
        <v>16233</v>
      </c>
      <c r="C30" s="5" t="n">
        <v>13484</v>
      </c>
    </row>
    <row r="31" spans="1:7">
      <c r="A31" s="4" t="s">
        <v>930</v>
      </c>
    </row>
    <row r="32" spans="1:7">
      <c r="A32" s="3" t="s">
        <v>917</v>
      </c>
    </row>
    <row r="33" spans="1:7">
      <c r="A33" s="4" t="s">
        <v>201</v>
      </c>
      <c r="B33" s="5" t="n">
        <v>9269</v>
      </c>
      <c r="C33" s="5" t="n">
        <v>5113</v>
      </c>
    </row>
    <row r="34" spans="1:7">
      <c r="A34" s="4" t="s">
        <v>931</v>
      </c>
    </row>
    <row r="35" spans="1:7">
      <c r="A35" s="3" t="s">
        <v>917</v>
      </c>
    </row>
    <row r="36" spans="1:7">
      <c r="A36" s="4" t="s">
        <v>201</v>
      </c>
      <c r="B36" s="7" t="n">
        <v>6964</v>
      </c>
      <c r="C36" s="7" t="n">
        <v>83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32</v>
      </c>
      <c r="B1" s="2" t="s">
        <v>2</v>
      </c>
      <c r="C1" s="2" t="s">
        <v>332</v>
      </c>
      <c r="D1" s="2" t="s">
        <v>27</v>
      </c>
      <c r="E1" s="2" t="s">
        <v>76</v>
      </c>
    </row>
    <row r="2" spans="1:5">
      <c r="A2" s="3" t="s">
        <v>933</v>
      </c>
    </row>
    <row r="3" spans="1:5">
      <c r="A3" s="4" t="s">
        <v>29</v>
      </c>
      <c r="B3" s="7" t="n">
        <v>34366</v>
      </c>
      <c r="D3" s="7" t="n">
        <v>37444</v>
      </c>
    </row>
    <row r="4" spans="1:5">
      <c r="A4" s="4" t="s">
        <v>30</v>
      </c>
      <c r="B4" s="5" t="n">
        <v>15956</v>
      </c>
      <c r="D4" s="5" t="n">
        <v>18389</v>
      </c>
    </row>
    <row r="5" spans="1:5">
      <c r="A5" s="4" t="s">
        <v>853</v>
      </c>
      <c r="B5" s="5" t="n">
        <v>542338</v>
      </c>
      <c r="D5" s="5" t="n">
        <v>541439</v>
      </c>
      <c r="E5" s="7" t="n">
        <v>542338</v>
      </c>
    </row>
    <row r="6" spans="1:5">
      <c r="A6" s="4" t="s">
        <v>934</v>
      </c>
      <c r="B6" s="5" t="n">
        <v>10511</v>
      </c>
      <c r="D6" s="5" t="n">
        <v>10168</v>
      </c>
    </row>
    <row r="7" spans="1:5">
      <c r="A7" s="4" t="s">
        <v>935</v>
      </c>
      <c r="B7" s="5" t="n">
        <v>61506</v>
      </c>
      <c r="D7" s="5" t="n">
        <v>61764</v>
      </c>
    </row>
    <row r="8" spans="1:5">
      <c r="A8" s="3" t="s">
        <v>936</v>
      </c>
    </row>
    <row r="9" spans="1:5">
      <c r="A9" s="4" t="s">
        <v>937</v>
      </c>
      <c r="B9" s="5" t="n">
        <v>621580</v>
      </c>
      <c r="C9" s="7" t="n">
        <v>621580</v>
      </c>
      <c r="D9" s="5" t="n">
        <v>572404</v>
      </c>
    </row>
    <row r="10" spans="1:5">
      <c r="A10" s="4" t="s">
        <v>53</v>
      </c>
      <c r="B10" s="5" t="n">
        <v>81875</v>
      </c>
      <c r="D10" s="5" t="n">
        <v>115000</v>
      </c>
    </row>
    <row r="11" spans="1:5">
      <c r="A11" s="4" t="s">
        <v>54</v>
      </c>
      <c r="B11" s="5" t="n">
        <v>57674</v>
      </c>
      <c r="D11" s="5" t="n">
        <v>57639</v>
      </c>
    </row>
    <row r="12" spans="1:5">
      <c r="A12" s="4" t="s">
        <v>938</v>
      </c>
    </row>
    <row r="13" spans="1:5">
      <c r="A13" s="3" t="s">
        <v>933</v>
      </c>
    </row>
    <row r="14" spans="1:5">
      <c r="A14" s="4" t="s">
        <v>29</v>
      </c>
      <c r="B14" s="5" t="n">
        <v>34366</v>
      </c>
      <c r="D14" s="5" t="n">
        <v>37444</v>
      </c>
    </row>
    <row r="15" spans="1:5">
      <c r="A15" s="4" t="s">
        <v>30</v>
      </c>
      <c r="B15" s="5" t="n">
        <v>15956</v>
      </c>
      <c r="D15" s="5" t="n">
        <v>18389</v>
      </c>
    </row>
    <row r="16" spans="1:5">
      <c r="A16" s="4" t="s">
        <v>853</v>
      </c>
      <c r="B16" s="5" t="n">
        <v>542338</v>
      </c>
      <c r="D16" s="5" t="n">
        <v>541439</v>
      </c>
    </row>
    <row r="17" spans="1:5">
      <c r="A17" s="4" t="s">
        <v>934</v>
      </c>
      <c r="B17" s="5" t="n">
        <v>10511</v>
      </c>
      <c r="D17" s="5" t="n">
        <v>10168</v>
      </c>
    </row>
    <row r="18" spans="1:5">
      <c r="A18" s="4" t="s">
        <v>939</v>
      </c>
      <c r="B18" s="5" t="n">
        <v>2911</v>
      </c>
      <c r="D18" s="5" t="n">
        <v>4067</v>
      </c>
    </row>
    <row r="19" spans="1:5">
      <c r="A19" s="4" t="s">
        <v>940</v>
      </c>
      <c r="B19" s="5" t="n">
        <v>1815621</v>
      </c>
      <c r="D19" s="5" t="n">
        <v>1600161</v>
      </c>
    </row>
    <row r="20" spans="1:5">
      <c r="A20" s="4" t="s">
        <v>941</v>
      </c>
      <c r="B20" s="5" t="n">
        <v>10460</v>
      </c>
      <c r="D20" s="5" t="n">
        <v>8595</v>
      </c>
    </row>
    <row r="21" spans="1:5">
      <c r="A21" s="3" t="s">
        <v>936</v>
      </c>
    </row>
    <row r="22" spans="1:5">
      <c r="A22" s="4" t="s">
        <v>937</v>
      </c>
      <c r="B22" s="5" t="n">
        <v>621580</v>
      </c>
      <c r="D22" s="5" t="n">
        <v>572404</v>
      </c>
    </row>
    <row r="23" spans="1:5">
      <c r="A23" s="4" t="s">
        <v>942</v>
      </c>
      <c r="B23" s="5" t="n">
        <v>1510790</v>
      </c>
      <c r="D23" s="5" t="n">
        <v>1350521</v>
      </c>
    </row>
    <row r="24" spans="1:5">
      <c r="A24" s="4" t="s">
        <v>52</v>
      </c>
      <c r="B24" s="5" t="n">
        <v>44333</v>
      </c>
      <c r="D24" s="5" t="n">
        <v>29918</v>
      </c>
    </row>
    <row r="25" spans="1:5">
      <c r="A25" s="4" t="s">
        <v>53</v>
      </c>
      <c r="B25" s="5" t="n">
        <v>81875</v>
      </c>
      <c r="D25" s="5" t="n">
        <v>115000</v>
      </c>
    </row>
    <row r="26" spans="1:5">
      <c r="A26" s="4" t="s">
        <v>54</v>
      </c>
      <c r="B26" s="5" t="n">
        <v>57674</v>
      </c>
      <c r="D26" s="5" t="n">
        <v>57639</v>
      </c>
    </row>
    <row r="27" spans="1:5">
      <c r="A27" s="4" t="s">
        <v>943</v>
      </c>
      <c r="B27" s="5" t="n">
        <v>44133</v>
      </c>
      <c r="D27" s="5" t="n">
        <v>44058</v>
      </c>
    </row>
    <row r="28" spans="1:5">
      <c r="A28" s="4" t="s">
        <v>944</v>
      </c>
      <c r="B28" s="5" t="n">
        <v>18050</v>
      </c>
    </row>
    <row r="29" spans="1:5">
      <c r="A29" s="4" t="s">
        <v>945</v>
      </c>
      <c r="D29" s="5" t="n">
        <v>1287</v>
      </c>
    </row>
    <row r="30" spans="1:5">
      <c r="A30" s="4" t="s">
        <v>946</v>
      </c>
      <c r="B30" s="5" t="n">
        <v>801</v>
      </c>
      <c r="D30" s="5" t="n">
        <v>140</v>
      </c>
    </row>
    <row r="31" spans="1:5">
      <c r="A31" s="4" t="s">
        <v>947</v>
      </c>
      <c r="B31" s="5" t="n">
        <v>924</v>
      </c>
      <c r="D31" s="5" t="n">
        <v>631</v>
      </c>
    </row>
    <row r="32" spans="1:5">
      <c r="A32" s="4" t="s">
        <v>948</v>
      </c>
    </row>
    <row r="33" spans="1:5">
      <c r="A33" s="3" t="s">
        <v>933</v>
      </c>
    </row>
    <row r="34" spans="1:5">
      <c r="A34" s="4" t="s">
        <v>29</v>
      </c>
      <c r="B34" s="5" t="n">
        <v>34366</v>
      </c>
      <c r="D34" s="5" t="n">
        <v>37444</v>
      </c>
    </row>
    <row r="35" spans="1:5">
      <c r="A35" s="4" t="s">
        <v>30</v>
      </c>
      <c r="B35" s="5" t="n">
        <v>15956</v>
      </c>
      <c r="D35" s="5" t="n">
        <v>18389</v>
      </c>
    </row>
    <row r="36" spans="1:5">
      <c r="A36" s="4" t="s">
        <v>853</v>
      </c>
      <c r="B36" s="5" t="n">
        <v>542338</v>
      </c>
      <c r="D36" s="5" t="n">
        <v>541439</v>
      </c>
    </row>
    <row r="37" spans="1:5">
      <c r="A37" s="4" t="s">
        <v>934</v>
      </c>
      <c r="B37" s="5" t="n">
        <v>10511</v>
      </c>
      <c r="D37" s="5" t="n">
        <v>10168</v>
      </c>
    </row>
    <row r="38" spans="1:5">
      <c r="A38" s="4" t="s">
        <v>939</v>
      </c>
      <c r="B38" s="5" t="n">
        <v>2911</v>
      </c>
      <c r="D38" s="5" t="n">
        <v>4067</v>
      </c>
    </row>
    <row r="39" spans="1:5">
      <c r="A39" s="4" t="s">
        <v>940</v>
      </c>
      <c r="B39" s="5" t="n">
        <v>1801489</v>
      </c>
      <c r="D39" s="5" t="n">
        <v>1586722</v>
      </c>
    </row>
    <row r="40" spans="1:5">
      <c r="A40" s="4" t="s">
        <v>941</v>
      </c>
      <c r="B40" s="5" t="n">
        <v>10460</v>
      </c>
      <c r="D40" s="5" t="n">
        <v>8595</v>
      </c>
    </row>
    <row r="41" spans="1:5">
      <c r="A41" s="3" t="s">
        <v>936</v>
      </c>
    </row>
    <row r="42" spans="1:5">
      <c r="A42" s="4" t="s">
        <v>937</v>
      </c>
      <c r="B42" s="5" t="n">
        <v>621580</v>
      </c>
      <c r="D42" s="5" t="n">
        <v>572404</v>
      </c>
    </row>
    <row r="43" spans="1:5">
      <c r="A43" s="4" t="s">
        <v>942</v>
      </c>
      <c r="B43" s="5" t="n">
        <v>1583984</v>
      </c>
      <c r="D43" s="5" t="n">
        <v>1346339</v>
      </c>
    </row>
    <row r="44" spans="1:5">
      <c r="A44" s="4" t="s">
        <v>52</v>
      </c>
      <c r="B44" s="5" t="n">
        <v>44333</v>
      </c>
      <c r="D44" s="5" t="n">
        <v>29918</v>
      </c>
    </row>
    <row r="45" spans="1:5">
      <c r="A45" s="4" t="s">
        <v>53</v>
      </c>
      <c r="B45" s="5" t="n">
        <v>81875</v>
      </c>
      <c r="D45" s="5" t="n">
        <v>115000</v>
      </c>
    </row>
    <row r="46" spans="1:5">
      <c r="A46" s="4" t="s">
        <v>54</v>
      </c>
      <c r="B46" s="5" t="n">
        <v>59104</v>
      </c>
      <c r="D46" s="5" t="n">
        <v>59471</v>
      </c>
    </row>
    <row r="47" spans="1:5">
      <c r="A47" s="4" t="s">
        <v>943</v>
      </c>
      <c r="B47" s="5" t="n">
        <v>45693</v>
      </c>
      <c r="D47" s="5" t="n">
        <v>46743</v>
      </c>
    </row>
    <row r="48" spans="1:5">
      <c r="A48" s="4" t="s">
        <v>944</v>
      </c>
      <c r="B48" s="5" t="n">
        <v>18050</v>
      </c>
    </row>
    <row r="49" spans="1:5">
      <c r="A49" s="4" t="s">
        <v>945</v>
      </c>
      <c r="D49" s="5" t="n">
        <v>1287</v>
      </c>
    </row>
    <row r="50" spans="1:5">
      <c r="A50" s="4" t="s">
        <v>946</v>
      </c>
      <c r="B50" s="5" t="n">
        <v>801</v>
      </c>
      <c r="D50" s="5" t="n">
        <v>140</v>
      </c>
    </row>
    <row r="51" spans="1:5">
      <c r="A51" s="4" t="s">
        <v>947</v>
      </c>
      <c r="B51" s="5" t="n">
        <v>924</v>
      </c>
      <c r="D51" s="5" t="n">
        <v>631</v>
      </c>
    </row>
    <row r="52" spans="1:5">
      <c r="A52" s="11" t="n">
        <v>1</v>
      </c>
    </row>
    <row r="53" spans="1:5">
      <c r="A53" s="3" t="s">
        <v>933</v>
      </c>
    </row>
    <row r="54" spans="1:5">
      <c r="A54" s="4" t="s">
        <v>29</v>
      </c>
      <c r="B54" s="5" t="n">
        <v>34366</v>
      </c>
      <c r="D54" s="5" t="n">
        <v>37444</v>
      </c>
    </row>
    <row r="55" spans="1:5">
      <c r="A55" s="4" t="s">
        <v>30</v>
      </c>
      <c r="B55" s="5" t="n">
        <v>15956</v>
      </c>
      <c r="D55" s="5" t="n">
        <v>18389</v>
      </c>
    </row>
    <row r="56" spans="1:5">
      <c r="A56" s="4" t="s">
        <v>853</v>
      </c>
      <c r="B56" s="5" t="n">
        <v>3854</v>
      </c>
      <c r="D56" s="5" t="n">
        <v>3947</v>
      </c>
    </row>
    <row r="57" spans="1:5">
      <c r="A57" s="3" t="s">
        <v>936</v>
      </c>
    </row>
    <row r="58" spans="1:5">
      <c r="A58" s="4" t="s">
        <v>937</v>
      </c>
      <c r="B58" s="5" t="n">
        <v>621580</v>
      </c>
      <c r="D58" s="5" t="n">
        <v>572404</v>
      </c>
    </row>
    <row r="59" spans="1:5">
      <c r="A59" s="4" t="s">
        <v>54</v>
      </c>
      <c r="B59" s="5" t="n">
        <v>33336</v>
      </c>
      <c r="D59" s="5" t="n">
        <v>33267</v>
      </c>
    </row>
    <row r="60" spans="1:5">
      <c r="A60" s="11" t="n">
        <v>2</v>
      </c>
    </row>
    <row r="61" spans="1:5">
      <c r="A61" s="3" t="s">
        <v>933</v>
      </c>
    </row>
    <row r="62" spans="1:5">
      <c r="A62" s="4" t="s">
        <v>853</v>
      </c>
      <c r="B62" s="5" t="n">
        <v>527409</v>
      </c>
      <c r="D62" s="5" t="n">
        <v>520963</v>
      </c>
    </row>
    <row r="63" spans="1:5">
      <c r="A63" s="4" t="s">
        <v>934</v>
      </c>
      <c r="B63" s="5" t="n">
        <v>10511</v>
      </c>
      <c r="D63" s="5" t="n">
        <v>10168</v>
      </c>
    </row>
    <row r="64" spans="1:5">
      <c r="A64" s="4" t="s">
        <v>939</v>
      </c>
      <c r="B64" s="5" t="n">
        <v>2911</v>
      </c>
      <c r="D64" s="5" t="n">
        <v>4067</v>
      </c>
    </row>
    <row r="65" spans="1:5">
      <c r="A65" s="4" t="s">
        <v>941</v>
      </c>
      <c r="B65" s="5" t="n">
        <v>10460</v>
      </c>
      <c r="D65" s="5" t="n">
        <v>8595</v>
      </c>
    </row>
    <row r="66" spans="1:5">
      <c r="A66" s="3" t="s">
        <v>936</v>
      </c>
    </row>
    <row r="67" spans="1:5">
      <c r="A67" s="4" t="s">
        <v>942</v>
      </c>
      <c r="B67" s="5" t="n">
        <v>1583984</v>
      </c>
      <c r="D67" s="5" t="n">
        <v>1346339</v>
      </c>
    </row>
    <row r="68" spans="1:5">
      <c r="A68" s="4" t="s">
        <v>52</v>
      </c>
      <c r="B68" s="5" t="n">
        <v>44333</v>
      </c>
      <c r="D68" s="5" t="n">
        <v>29918</v>
      </c>
    </row>
    <row r="69" spans="1:5">
      <c r="A69" s="4" t="s">
        <v>53</v>
      </c>
      <c r="B69" s="5" t="n">
        <v>81875</v>
      </c>
      <c r="D69" s="5" t="n">
        <v>115000</v>
      </c>
    </row>
    <row r="70" spans="1:5">
      <c r="A70" s="4" t="s">
        <v>54</v>
      </c>
      <c r="B70" s="5" t="n">
        <v>25769</v>
      </c>
      <c r="D70" s="5" t="n">
        <v>26204</v>
      </c>
    </row>
    <row r="71" spans="1:5">
      <c r="A71" s="4" t="s">
        <v>943</v>
      </c>
      <c r="B71" s="5" t="n">
        <v>45693</v>
      </c>
      <c r="D71" s="5" t="n">
        <v>46743</v>
      </c>
    </row>
    <row r="72" spans="1:5">
      <c r="A72" s="4" t="s">
        <v>944</v>
      </c>
      <c r="B72" s="5" t="n">
        <v>18050</v>
      </c>
    </row>
    <row r="73" spans="1:5">
      <c r="A73" s="4" t="s">
        <v>945</v>
      </c>
      <c r="D73" s="5" t="n">
        <v>1287</v>
      </c>
    </row>
    <row r="74" spans="1:5">
      <c r="A74" s="4" t="s">
        <v>946</v>
      </c>
      <c r="B74" s="5" t="n">
        <v>801</v>
      </c>
      <c r="D74" s="5" t="n">
        <v>140</v>
      </c>
    </row>
    <row r="75" spans="1:5">
      <c r="A75" s="4" t="s">
        <v>947</v>
      </c>
      <c r="B75" s="5" t="n">
        <v>924</v>
      </c>
      <c r="D75" s="5" t="n">
        <v>631</v>
      </c>
    </row>
    <row r="76" spans="1:5">
      <c r="A76" s="11" t="n">
        <v>3</v>
      </c>
    </row>
    <row r="77" spans="1:5">
      <c r="A77" s="3" t="s">
        <v>933</v>
      </c>
    </row>
    <row r="78" spans="1:5">
      <c r="A78" s="4" t="s">
        <v>853</v>
      </c>
      <c r="B78" s="5" t="n">
        <v>11075</v>
      </c>
      <c r="D78" s="5" t="n">
        <v>16529</v>
      </c>
    </row>
    <row r="79" spans="1:5">
      <c r="A79" s="4" t="s">
        <v>940</v>
      </c>
      <c r="B79" s="5" t="n">
        <v>1801489</v>
      </c>
      <c r="D79" s="7" t="n">
        <v>1586722</v>
      </c>
    </row>
    <row r="80" spans="1:5">
      <c r="A80" s="4" t="s">
        <v>949</v>
      </c>
    </row>
    <row r="81" spans="1:5">
      <c r="A81" s="3" t="s">
        <v>933</v>
      </c>
    </row>
    <row r="82" spans="1:5">
      <c r="A82" s="4" t="s">
        <v>950</v>
      </c>
      <c r="B82" s="5" t="n">
        <v>1135</v>
      </c>
    </row>
    <row r="83" spans="1:5">
      <c r="A83" s="4" t="s">
        <v>951</v>
      </c>
    </row>
    <row r="84" spans="1:5">
      <c r="A84" s="3" t="s">
        <v>933</v>
      </c>
    </row>
    <row r="85" spans="1:5">
      <c r="A85" s="4" t="s">
        <v>950</v>
      </c>
      <c r="B85" s="5" t="n">
        <v>1135</v>
      </c>
    </row>
    <row r="86" spans="1:5">
      <c r="A86" s="4" t="s">
        <v>952</v>
      </c>
    </row>
    <row r="87" spans="1:5">
      <c r="A87" s="3" t="s">
        <v>933</v>
      </c>
    </row>
    <row r="88" spans="1:5">
      <c r="A88" s="4" t="s">
        <v>950</v>
      </c>
      <c r="B88" s="7" t="n">
        <v>11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53</v>
      </c>
      <c r="B1" s="2" t="s">
        <v>381</v>
      </c>
      <c r="C1" s="2" t="s">
        <v>383</v>
      </c>
    </row>
    <row r="2" spans="1:3">
      <c r="A2" s="3" t="s">
        <v>242</v>
      </c>
    </row>
    <row r="3" spans="1:3">
      <c r="A3" s="4" t="s">
        <v>954</v>
      </c>
      <c r="B3" s="7" t="n">
        <v>18000</v>
      </c>
    </row>
    <row r="4" spans="1:3">
      <c r="A4" s="4" t="s">
        <v>955</v>
      </c>
      <c r="B4" s="5" t="n">
        <v>1135000</v>
      </c>
    </row>
    <row r="5" spans="1:3">
      <c r="A5" s="4" t="s">
        <v>956</v>
      </c>
      <c r="C5" s="7" t="n">
        <v>1287000</v>
      </c>
    </row>
    <row r="6" spans="1:3">
      <c r="A6" s="4" t="s">
        <v>957</v>
      </c>
      <c r="B6" s="5" t="n">
        <v>2954000</v>
      </c>
      <c r="C6" s="5" t="n">
        <v>965000</v>
      </c>
    </row>
    <row r="7" spans="1:3">
      <c r="A7" s="4" t="s">
        <v>958</v>
      </c>
      <c r="B7" s="5" t="n">
        <v>2806000</v>
      </c>
      <c r="C7" s="5" t="n">
        <v>740000</v>
      </c>
    </row>
    <row r="8" spans="1:3">
      <c r="A8" s="4" t="s">
        <v>959</v>
      </c>
    </row>
    <row r="9" spans="1:3">
      <c r="A9" s="3" t="s">
        <v>242</v>
      </c>
    </row>
    <row r="10" spans="1:3">
      <c r="A10" s="4" t="s">
        <v>960</v>
      </c>
      <c r="B10" s="7" t="n">
        <v>1135000</v>
      </c>
    </row>
    <row r="11" spans="1:3">
      <c r="A11" s="4" t="s">
        <v>961</v>
      </c>
      <c r="C11" s="5" t="n">
        <v>1287000</v>
      </c>
    </row>
    <row r="12" spans="1:3">
      <c r="A12" s="4" t="s">
        <v>962</v>
      </c>
    </row>
    <row r="13" spans="1:3">
      <c r="A13" s="3" t="s">
        <v>242</v>
      </c>
    </row>
    <row r="14" spans="1:3">
      <c r="A14" s="4" t="s">
        <v>963</v>
      </c>
      <c r="B14" s="5" t="n">
        <v>1</v>
      </c>
    </row>
    <row r="15" spans="1:3">
      <c r="A15" s="4" t="s">
        <v>964</v>
      </c>
      <c r="B15" s="7" t="n">
        <v>25774000</v>
      </c>
    </row>
    <row r="16" spans="1:3">
      <c r="A16" s="4" t="s">
        <v>965</v>
      </c>
    </row>
    <row r="17" spans="1:3">
      <c r="A17" s="3" t="s">
        <v>242</v>
      </c>
    </row>
    <row r="18" spans="1:3">
      <c r="A18" s="4" t="s">
        <v>966</v>
      </c>
      <c r="B18" s="5" t="n">
        <v>2803000</v>
      </c>
      <c r="C18" s="5" t="n">
        <v>727000</v>
      </c>
    </row>
    <row r="19" spans="1:3">
      <c r="A19" s="4" t="s">
        <v>967</v>
      </c>
      <c r="C19" s="5" t="n">
        <v>727000</v>
      </c>
    </row>
    <row r="20" spans="1:3">
      <c r="A20" s="4" t="s">
        <v>968</v>
      </c>
      <c r="B20" s="5" t="n">
        <v>2803000</v>
      </c>
    </row>
    <row r="21" spans="1:3">
      <c r="A21" s="4" t="s">
        <v>969</v>
      </c>
    </row>
    <row r="22" spans="1:3">
      <c r="A22" s="3" t="s">
        <v>242</v>
      </c>
    </row>
    <row r="23" spans="1:3">
      <c r="A23" s="4" t="s">
        <v>964</v>
      </c>
      <c r="B23" s="5" t="n">
        <v>168394000</v>
      </c>
    </row>
    <row r="24" spans="1:3">
      <c r="A24" s="4" t="s">
        <v>970</v>
      </c>
    </row>
    <row r="25" spans="1:3">
      <c r="A25" s="3" t="s">
        <v>242</v>
      </c>
    </row>
    <row r="26" spans="1:3">
      <c r="A26" s="4" t="s">
        <v>968</v>
      </c>
      <c r="B26" s="7" t="n">
        <v>3000</v>
      </c>
      <c r="C26" s="5" t="n">
        <v>13000</v>
      </c>
    </row>
    <row r="27" spans="1:3">
      <c r="A27" s="4" t="s">
        <v>971</v>
      </c>
    </row>
    <row r="28" spans="1:3">
      <c r="A28" s="3" t="s">
        <v>242</v>
      </c>
    </row>
    <row r="29" spans="1:3">
      <c r="A29" s="4" t="s">
        <v>963</v>
      </c>
      <c r="B29" s="5" t="n">
        <v>3</v>
      </c>
    </row>
    <row r="30" spans="1:3">
      <c r="A30" s="4" t="s">
        <v>964</v>
      </c>
      <c r="B30" s="7" t="n">
        <v>15806000</v>
      </c>
    </row>
    <row r="31" spans="1:3">
      <c r="A31" s="4" t="s">
        <v>972</v>
      </c>
    </row>
    <row r="32" spans="1:3">
      <c r="A32" s="3" t="s">
        <v>242</v>
      </c>
    </row>
    <row r="33" spans="1:3">
      <c r="A33" s="4" t="s">
        <v>966</v>
      </c>
      <c r="B33" s="5" t="n">
        <v>151000</v>
      </c>
      <c r="C33" s="7" t="n">
        <v>238000</v>
      </c>
    </row>
    <row r="34" spans="1:3">
      <c r="A34" s="4" t="s">
        <v>973</v>
      </c>
    </row>
    <row r="35" spans="1:3">
      <c r="A35" s="3" t="s">
        <v>242</v>
      </c>
    </row>
    <row r="36" spans="1:3">
      <c r="A36" s="4" t="s">
        <v>964</v>
      </c>
      <c r="B36" s="7" t="n">
        <v>252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4</v>
      </c>
      <c r="B1" s="2" t="s">
        <v>332</v>
      </c>
      <c r="C1" s="2" t="s">
        <v>2</v>
      </c>
      <c r="D1" s="2" t="s">
        <v>76</v>
      </c>
      <c r="E1" s="2" t="s">
        <v>2</v>
      </c>
      <c r="F1" s="2" t="s">
        <v>76</v>
      </c>
    </row>
    <row r="2" spans="1:6">
      <c r="A2" s="3" t="s">
        <v>243</v>
      </c>
    </row>
    <row r="3" spans="1:6">
      <c r="A3" s="4" t="s">
        <v>975</v>
      </c>
      <c r="B3" s="7" t="n">
        <v>599000</v>
      </c>
      <c r="E3" s="7" t="n">
        <v>80000</v>
      </c>
    </row>
    <row r="4" spans="1:6">
      <c r="A4" s="4" t="s">
        <v>976</v>
      </c>
      <c r="C4" s="7" t="n">
        <v>-29000</v>
      </c>
      <c r="D4" s="7" t="n">
        <v>-101000</v>
      </c>
      <c r="E4" s="7" t="n">
        <v>-145000</v>
      </c>
      <c r="F4" s="7" t="n">
        <v>-11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7</v>
      </c>
    </row>
    <row r="2" spans="1:3">
      <c r="A2" s="3" t="s">
        <v>978</v>
      </c>
    </row>
    <row r="3" spans="1:3">
      <c r="A3" s="4" t="s">
        <v>979</v>
      </c>
      <c r="B3" s="7" t="n">
        <v>15553</v>
      </c>
      <c r="C3" s="7" t="n">
        <v>12278</v>
      </c>
    </row>
    <row r="4" spans="1:3">
      <c r="A4" s="4" t="s">
        <v>980</v>
      </c>
    </row>
    <row r="5" spans="1:3">
      <c r="A5" s="3" t="s">
        <v>978</v>
      </c>
    </row>
    <row r="6" spans="1:3">
      <c r="A6" s="4" t="s">
        <v>979</v>
      </c>
      <c r="B6" s="5" t="n">
        <v>859</v>
      </c>
      <c r="C6" s="5" t="n">
        <v>418</v>
      </c>
    </row>
    <row r="7" spans="1:3">
      <c r="A7" s="4" t="s">
        <v>981</v>
      </c>
    </row>
    <row r="8" spans="1:3">
      <c r="A8" s="3" t="s">
        <v>978</v>
      </c>
    </row>
    <row r="9" spans="1:3">
      <c r="A9" s="4" t="s">
        <v>979</v>
      </c>
      <c r="B9" s="5" t="n">
        <v>14694</v>
      </c>
      <c r="C9" s="5" t="n">
        <v>11860</v>
      </c>
    </row>
    <row r="10" spans="1:3">
      <c r="A10" s="4" t="s">
        <v>982</v>
      </c>
    </row>
    <row r="11" spans="1:3">
      <c r="A11" s="3" t="s">
        <v>978</v>
      </c>
    </row>
    <row r="12" spans="1:3">
      <c r="A12" s="4" t="s">
        <v>979</v>
      </c>
      <c r="B12" s="5" t="n">
        <v>15486</v>
      </c>
      <c r="C12" s="5" t="n">
        <v>12136</v>
      </c>
    </row>
    <row r="13" spans="1:3">
      <c r="A13" s="4" t="s">
        <v>983</v>
      </c>
    </row>
    <row r="14" spans="1:3">
      <c r="A14" s="3" t="s">
        <v>978</v>
      </c>
    </row>
    <row r="15" spans="1:3">
      <c r="A15" s="4" t="s">
        <v>979</v>
      </c>
      <c r="B15" s="5" t="n">
        <v>859</v>
      </c>
      <c r="C15" s="5" t="n">
        <v>418</v>
      </c>
    </row>
    <row r="16" spans="1:3">
      <c r="A16" s="4" t="s">
        <v>984</v>
      </c>
    </row>
    <row r="17" spans="1:3">
      <c r="A17" s="3" t="s">
        <v>978</v>
      </c>
    </row>
    <row r="18" spans="1:3">
      <c r="A18" s="4" t="s">
        <v>979</v>
      </c>
      <c r="B18" s="5" t="n">
        <v>14627</v>
      </c>
      <c r="C18" s="5" t="n">
        <v>11718</v>
      </c>
    </row>
    <row r="19" spans="1:3">
      <c r="A19" s="4" t="s">
        <v>985</v>
      </c>
    </row>
    <row r="20" spans="1:3">
      <c r="A20" s="3" t="s">
        <v>978</v>
      </c>
    </row>
    <row r="21" spans="1:3">
      <c r="A21" s="4" t="s">
        <v>979</v>
      </c>
      <c r="B21" s="5" t="n">
        <v>7492</v>
      </c>
      <c r="C21" s="5" t="n">
        <v>3947</v>
      </c>
    </row>
    <row r="22" spans="1:3">
      <c r="A22" s="4" t="s">
        <v>986</v>
      </c>
    </row>
    <row r="23" spans="1:3">
      <c r="A23" s="3" t="s">
        <v>978</v>
      </c>
    </row>
    <row r="24" spans="1:3">
      <c r="A24" s="4" t="s">
        <v>979</v>
      </c>
      <c r="B24" s="5" t="n">
        <v>327</v>
      </c>
      <c r="C24" s="5" t="n">
        <v>177</v>
      </c>
    </row>
    <row r="25" spans="1:3">
      <c r="A25" s="4" t="s">
        <v>987</v>
      </c>
    </row>
    <row r="26" spans="1:3">
      <c r="A26" s="3" t="s">
        <v>978</v>
      </c>
    </row>
    <row r="27" spans="1:3">
      <c r="A27" s="4" t="s">
        <v>979</v>
      </c>
      <c r="B27" s="5" t="n">
        <v>7165</v>
      </c>
      <c r="C27" s="5" t="n">
        <v>3770</v>
      </c>
    </row>
    <row r="28" spans="1:3">
      <c r="A28" s="4" t="s">
        <v>988</v>
      </c>
    </row>
    <row r="29" spans="1:3">
      <c r="A29" s="3" t="s">
        <v>978</v>
      </c>
    </row>
    <row r="30" spans="1:3">
      <c r="A30" s="4" t="s">
        <v>979</v>
      </c>
      <c r="B30" s="5" t="n">
        <v>388</v>
      </c>
      <c r="C30" s="5" t="n">
        <v>354</v>
      </c>
    </row>
    <row r="31" spans="1:3">
      <c r="A31" s="4" t="s">
        <v>989</v>
      </c>
    </row>
    <row r="32" spans="1:3">
      <c r="A32" s="3" t="s">
        <v>978</v>
      </c>
    </row>
    <row r="33" spans="1:3">
      <c r="A33" s="4" t="s">
        <v>979</v>
      </c>
      <c r="B33" s="5" t="n">
        <v>388</v>
      </c>
      <c r="C33" s="5" t="n">
        <v>354</v>
      </c>
    </row>
    <row r="34" spans="1:3">
      <c r="A34" s="4" t="s">
        <v>990</v>
      </c>
    </row>
    <row r="35" spans="1:3">
      <c r="A35" s="3" t="s">
        <v>978</v>
      </c>
    </row>
    <row r="36" spans="1:3">
      <c r="A36" s="4" t="s">
        <v>979</v>
      </c>
      <c r="B36" s="5" t="n">
        <v>7606</v>
      </c>
      <c r="C36" s="5" t="n">
        <v>7835</v>
      </c>
    </row>
    <row r="37" spans="1:3">
      <c r="A37" s="4" t="s">
        <v>991</v>
      </c>
    </row>
    <row r="38" spans="1:3">
      <c r="A38" s="3" t="s">
        <v>978</v>
      </c>
    </row>
    <row r="39" spans="1:3">
      <c r="A39" s="4" t="s">
        <v>979</v>
      </c>
      <c r="B39" s="5" t="n">
        <v>532</v>
      </c>
      <c r="C39" s="5" t="n">
        <v>241</v>
      </c>
    </row>
    <row r="40" spans="1:3">
      <c r="A40" s="4" t="s">
        <v>992</v>
      </c>
    </row>
    <row r="41" spans="1:3">
      <c r="A41" s="3" t="s">
        <v>978</v>
      </c>
    </row>
    <row r="42" spans="1:3">
      <c r="A42" s="4" t="s">
        <v>979</v>
      </c>
      <c r="B42" s="5" t="n">
        <v>7074</v>
      </c>
      <c r="C42" s="5" t="n">
        <v>7594</v>
      </c>
    </row>
    <row r="43" spans="1:3">
      <c r="A43" s="4" t="s">
        <v>993</v>
      </c>
    </row>
    <row r="44" spans="1:3">
      <c r="A44" s="3" t="s">
        <v>978</v>
      </c>
    </row>
    <row r="45" spans="1:3">
      <c r="A45" s="4" t="s">
        <v>979</v>
      </c>
      <c r="B45" s="5" t="n">
        <v>67</v>
      </c>
      <c r="C45" s="5" t="n">
        <v>142</v>
      </c>
    </row>
    <row r="46" spans="1:3">
      <c r="A46" s="4" t="s">
        <v>994</v>
      </c>
    </row>
    <row r="47" spans="1:3">
      <c r="A47" s="3" t="s">
        <v>978</v>
      </c>
    </row>
    <row r="48" spans="1:3">
      <c r="A48" s="4" t="s">
        <v>979</v>
      </c>
      <c r="B48" s="7" t="n">
        <v>67</v>
      </c>
      <c r="C48" s="7" t="n">
        <v>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76</v>
      </c>
    </row>
    <row r="3" spans="1:3">
      <c r="A3" s="3" t="s">
        <v>212</v>
      </c>
    </row>
    <row r="4" spans="1:3">
      <c r="A4" s="4" t="s">
        <v>213</v>
      </c>
      <c r="B4" s="8" t="n">
        <v>0.03</v>
      </c>
      <c r="C4" s="8" t="n">
        <v>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51:33Z</dcterms:created>
  <dcterms:modified xmlns:dcterms="http://purl.org/dc/terms/" xmlns:xsi="http://www.w3.org/2001/XMLSchema-instance" xsi:type="dcterms:W3CDTF">2018-11-07T15:51:33Z</dcterms:modified>
</cp:coreProperties>
</file>